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and Plan of " sheetId="8" state="visible" r:id="rId8"/>
    <sheet xmlns:r="http://schemas.openxmlformats.org/officeDocument/2006/relationships" name="Summary of Significant Accounti" sheetId="9" state="visible" r:id="rId9"/>
    <sheet xmlns:r="http://schemas.openxmlformats.org/officeDocument/2006/relationships" name="Agreements" sheetId="10" state="visible" r:id="rId10"/>
    <sheet xmlns:r="http://schemas.openxmlformats.org/officeDocument/2006/relationships" name="Property and Equipment" sheetId="11" state="visible" r:id="rId11"/>
    <sheet xmlns:r="http://schemas.openxmlformats.org/officeDocument/2006/relationships" name="Convertible 4.5% Senior Notes" sheetId="12" state="visible" r:id="rId12"/>
    <sheet xmlns:r="http://schemas.openxmlformats.org/officeDocument/2006/relationships" name="Liability Related to Sale of Fu" sheetId="13" state="visible" r:id="rId13"/>
    <sheet xmlns:r="http://schemas.openxmlformats.org/officeDocument/2006/relationships" name="Income Taxes" sheetId="14" state="visible" r:id="rId14"/>
    <sheet xmlns:r="http://schemas.openxmlformats.org/officeDocument/2006/relationships" name="Capital Stock" sheetId="15" state="visible" r:id="rId15"/>
    <sheet xmlns:r="http://schemas.openxmlformats.org/officeDocument/2006/relationships" name="Restructuring Charge" sheetId="16" state="visible" r:id="rId16"/>
    <sheet xmlns:r="http://schemas.openxmlformats.org/officeDocument/2006/relationships" name="Commitments and Contingencies" sheetId="17" state="visible" r:id="rId17"/>
    <sheet xmlns:r="http://schemas.openxmlformats.org/officeDocument/2006/relationships" name="Employee Benefit Plans" sheetId="18" state="visible" r:id="rId18"/>
    <sheet xmlns:r="http://schemas.openxmlformats.org/officeDocument/2006/relationships" name="Quarterly Financial Information" sheetId="19" state="visible" r:id="rId19"/>
    <sheet xmlns:r="http://schemas.openxmlformats.org/officeDocument/2006/relationships" name="Stub Period Comparative Data (U"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Liability Related to Sale of _2" sheetId="24" state="visible" r:id="rId24"/>
    <sheet xmlns:r="http://schemas.openxmlformats.org/officeDocument/2006/relationships" name="Income Taxes (Tables)" sheetId="25" state="visible" r:id="rId25"/>
    <sheet xmlns:r="http://schemas.openxmlformats.org/officeDocument/2006/relationships" name="Capital Stock (Tables)" sheetId="26" state="visible" r:id="rId26"/>
    <sheet xmlns:r="http://schemas.openxmlformats.org/officeDocument/2006/relationships" name="Restructuring Charge (Tables)" sheetId="27" state="visible" r:id="rId27"/>
    <sheet xmlns:r="http://schemas.openxmlformats.org/officeDocument/2006/relationships" name="Commitments and Contingencies (" sheetId="28" state="visible" r:id="rId28"/>
    <sheet xmlns:r="http://schemas.openxmlformats.org/officeDocument/2006/relationships" name="Quarterly Financial Informati_2" sheetId="29" state="visible" r:id="rId29"/>
    <sheet xmlns:r="http://schemas.openxmlformats.org/officeDocument/2006/relationships" name="Stub Period Comparative Data _2" sheetId="30" state="visible" r:id="rId30"/>
    <sheet xmlns:r="http://schemas.openxmlformats.org/officeDocument/2006/relationships" name="Nature of Business and Plan o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Summary of Significant Accou_11" sheetId="39" state="visible" r:id="rId39"/>
    <sheet xmlns:r="http://schemas.openxmlformats.org/officeDocument/2006/relationships" name="Summary of Significant Accou_12" sheetId="40" state="visible" r:id="rId40"/>
    <sheet xmlns:r="http://schemas.openxmlformats.org/officeDocument/2006/relationships" name="Summary of Significant Accou_13" sheetId="41" state="visible" r:id="rId41"/>
    <sheet xmlns:r="http://schemas.openxmlformats.org/officeDocument/2006/relationships" name="Summary of Significant Accou_14" sheetId="42" state="visible" r:id="rId42"/>
    <sheet xmlns:r="http://schemas.openxmlformats.org/officeDocument/2006/relationships" name="Summary of Significant Accou_15" sheetId="43" state="visible" r:id="rId43"/>
    <sheet xmlns:r="http://schemas.openxmlformats.org/officeDocument/2006/relationships" name="Summary of Significant Accou_16" sheetId="44" state="visible" r:id="rId44"/>
    <sheet xmlns:r="http://schemas.openxmlformats.org/officeDocument/2006/relationships" name="Summary of Significant Accou_17" sheetId="45" state="visible" r:id="rId45"/>
    <sheet xmlns:r="http://schemas.openxmlformats.org/officeDocument/2006/relationships" name="Summary of Significant Accou_18" sheetId="46" state="visible" r:id="rId46"/>
    <sheet xmlns:r="http://schemas.openxmlformats.org/officeDocument/2006/relationships" name="Summary of Significant Accou_19" sheetId="47" state="visible" r:id="rId47"/>
    <sheet xmlns:r="http://schemas.openxmlformats.org/officeDocument/2006/relationships" name="Agreements - Roche (Details)" sheetId="48" state="visible" r:id="rId48"/>
    <sheet xmlns:r="http://schemas.openxmlformats.org/officeDocument/2006/relationships" name="Agreements - Amgen_Oxford BioTh" sheetId="49" state="visible" r:id="rId49"/>
    <sheet xmlns:r="http://schemas.openxmlformats.org/officeDocument/2006/relationships" name="Agreements - Sanofi (Details)" sheetId="50" state="visible" r:id="rId50"/>
    <sheet xmlns:r="http://schemas.openxmlformats.org/officeDocument/2006/relationships" name="Agreements - Biotest (Details)" sheetId="51" state="visible" r:id="rId51"/>
    <sheet xmlns:r="http://schemas.openxmlformats.org/officeDocument/2006/relationships" name="Agreements - Bayer (Details)" sheetId="52" state="visible" r:id="rId52"/>
    <sheet xmlns:r="http://schemas.openxmlformats.org/officeDocument/2006/relationships" name="Agreements - Novartis (Details)" sheetId="53" state="visible" r:id="rId53"/>
    <sheet xmlns:r="http://schemas.openxmlformats.org/officeDocument/2006/relationships" name="Agreements - Lilly (Details)" sheetId="54" state="visible" r:id="rId54"/>
    <sheet xmlns:r="http://schemas.openxmlformats.org/officeDocument/2006/relationships" name="Agreements - CytomX (Details)" sheetId="55" state="visible" r:id="rId55"/>
    <sheet xmlns:r="http://schemas.openxmlformats.org/officeDocument/2006/relationships" name="Agreements - Takeda (Details)" sheetId="56" state="visible" r:id="rId56"/>
    <sheet xmlns:r="http://schemas.openxmlformats.org/officeDocument/2006/relationships" name="Agreements - Fusion (Details)" sheetId="57" state="visible" r:id="rId57"/>
    <sheet xmlns:r="http://schemas.openxmlformats.org/officeDocument/2006/relationships" name="Agreements - Debiopharm (Detail" sheetId="58" state="visible" r:id="rId58"/>
    <sheet xmlns:r="http://schemas.openxmlformats.org/officeDocument/2006/relationships" name="Agreements - Jazz Pharmaceutica" sheetId="59" state="visible" r:id="rId59"/>
    <sheet xmlns:r="http://schemas.openxmlformats.org/officeDocument/2006/relationships" name="Property and Equipment (Details" sheetId="60" state="visible" r:id="rId60"/>
    <sheet xmlns:r="http://schemas.openxmlformats.org/officeDocument/2006/relationships" name="Convertible 4.5% Senior Notes (" sheetId="61" state="visible" r:id="rId61"/>
    <sheet xmlns:r="http://schemas.openxmlformats.org/officeDocument/2006/relationships" name="Liability Related to Sale of _3" sheetId="62" state="visible" r:id="rId62"/>
    <sheet xmlns:r="http://schemas.openxmlformats.org/officeDocument/2006/relationships" name="Income Taxes - Expense (Details" sheetId="63" state="visible" r:id="rId63"/>
    <sheet xmlns:r="http://schemas.openxmlformats.org/officeDocument/2006/relationships" name="Income Taxes - Carryforward (De" sheetId="64" state="visible" r:id="rId64"/>
    <sheet xmlns:r="http://schemas.openxmlformats.org/officeDocument/2006/relationships" name="Income Taxes - Deferred (Detail" sheetId="65" state="visible" r:id="rId65"/>
    <sheet xmlns:r="http://schemas.openxmlformats.org/officeDocument/2006/relationships" name="Capital Stock (Details)" sheetId="66" state="visible" r:id="rId66"/>
    <sheet xmlns:r="http://schemas.openxmlformats.org/officeDocument/2006/relationships" name="Restructuring Charge (Details)" sheetId="67" state="visible" r:id="rId67"/>
    <sheet xmlns:r="http://schemas.openxmlformats.org/officeDocument/2006/relationships" name="Commitments and Contingencies_2" sheetId="68" state="visible" r:id="rId68"/>
    <sheet xmlns:r="http://schemas.openxmlformats.org/officeDocument/2006/relationships" name="Employee Benefit Plans (Details" sheetId="69" state="visible" r:id="rId69"/>
    <sheet xmlns:r="http://schemas.openxmlformats.org/officeDocument/2006/relationships" name="Quarterly Financial Informati_3" sheetId="70" state="visible" r:id="rId70"/>
    <sheet xmlns:r="http://schemas.openxmlformats.org/officeDocument/2006/relationships" name="Stub Period Comparative Data _3" sheetId="71" state="visible" r:id="rId71"/>
  </sheets>
  <definedNames/>
  <calcPr calcId="124519" fullCalcOnLoad="1"/>
</workbook>
</file>

<file path=xl/sharedStrings.xml><?xml version="1.0" encoding="utf-8"?>
<sst xmlns="http://schemas.openxmlformats.org/spreadsheetml/2006/main" uniqueCount="967">
  <si>
    <t>Document and Entity Information - USD ($)</t>
  </si>
  <si>
    <t>12 Months Ended</t>
  </si>
  <si>
    <t>Dec. 31, 2018</t>
  </si>
  <si>
    <t>Feb. 19, 2019</t>
  </si>
  <si>
    <t>Jun. 30, 2018</t>
  </si>
  <si>
    <t>Document and Entity Information</t>
  </si>
  <si>
    <t>Entity Registrant Name</t>
  </si>
  <si>
    <t>IMMUNOGEN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Small Business</t>
  </si>
  <si>
    <t>Entity Emerging Growth Company</t>
  </si>
  <si>
    <t>Entity Shell Company</t>
  </si>
  <si>
    <t>Entity Common Stock, Shares Outstanding</t>
  </si>
  <si>
    <t>Document Fiscal Year Focus</t>
  </si>
  <si>
    <t>Document Fiscal Period Focus</t>
  </si>
  <si>
    <t>FY</t>
  </si>
  <si>
    <t>CONSOLIDATED BALANCE SHEETS - USD ($)</t>
  </si>
  <si>
    <t>Dec. 31, 2017</t>
  </si>
  <si>
    <t>ASSETS</t>
  </si>
  <si>
    <t>Cash and cash equivalents</t>
  </si>
  <si>
    <t>Accounts receivable</t>
  </si>
  <si>
    <t>Unbilled revenue</t>
  </si>
  <si>
    <t>Contract asset</t>
  </si>
  <si>
    <t>Non-cash royalty receivable</t>
  </si>
  <si>
    <t>Inventory</t>
  </si>
  <si>
    <t>Prepaid and other current assets</t>
  </si>
  <si>
    <t>Total current assets</t>
  </si>
  <si>
    <t>Property and equipment, net of accumulated depreciation</t>
  </si>
  <si>
    <t>Other assets</t>
  </si>
  <si>
    <t>Total assets</t>
  </si>
  <si>
    <t>LIABILITIES AND SHAREHOLDERS' EQUITY (DEFICIT)</t>
  </si>
  <si>
    <t>Accounts payable</t>
  </si>
  <si>
    <t>Accrued compensation</t>
  </si>
  <si>
    <t>Other accrued liabilities</t>
  </si>
  <si>
    <t>Current portion of deferred lease incentive</t>
  </si>
  <si>
    <t>Current portion of liability related to the sale of future royalties, net of deferred financing costs of $753 and $772, respectively</t>
  </si>
  <si>
    <t>Current portion of deferred revenue</t>
  </si>
  <si>
    <t>Total current liabilities</t>
  </si>
  <si>
    <t>Deferred lease incentive, net of current portion</t>
  </si>
  <si>
    <t>Deferred revenue, net of current portion</t>
  </si>
  <si>
    <t>Convertible 4.5% senior notes, net of deferred financing costs of $36 and $50, respectively</t>
  </si>
  <si>
    <t>Liability related to the sale of future royalties, net of current portion and deferred financing costs of $1,536 and $2,373, respectively</t>
  </si>
  <si>
    <t>Other long-term liabilities</t>
  </si>
  <si>
    <t>Total liabilities</t>
  </si>
  <si>
    <t>Commitments and contingencies (Note J)</t>
  </si>
  <si>
    <t xml:space="preserve"> </t>
  </si>
  <si>
    <t>Shareholders' deficit:</t>
  </si>
  <si>
    <t>Preferred stock, $.01 par value; authorized 5,000 shares; no shares issued and outstanding</t>
  </si>
  <si>
    <t>Common stock, $0.01 par value; authorized 200,000 shares; issued and outstanding 149,400 and 132,526 shares as of December 31, 2018 and December 31, 2017, respectively</t>
  </si>
  <si>
    <t>Additional paid-in capital</t>
  </si>
  <si>
    <t>Accumulated deficit</t>
  </si>
  <si>
    <t>Total shareholders' equity (deficit)</t>
  </si>
  <si>
    <t>Total liabilities and shareholders' equity (deficit)</t>
  </si>
  <si>
    <t>CONSOLIDATED BALANCE SHEETS (Parenthetical) - USD ($) shares in Thousands, $ in Thousands</t>
  </si>
  <si>
    <t>CONSOLIDATED BALANCE SHEETS</t>
  </si>
  <si>
    <t>Current portion of deferred financing costs for the liability related to the sale of future royalties</t>
  </si>
  <si>
    <t>Interest rate (as a percent)</t>
  </si>
  <si>
    <t>4.50%</t>
  </si>
  <si>
    <t>Non-current deferred financing costs</t>
  </si>
  <si>
    <t>Noncurrent portion of deferred financing costs for the liability related to the sale of future royalties</t>
  </si>
  <si>
    <t>Preferred stock, par value (in dollars per share)</t>
  </si>
  <si>
    <t>Preferred stock, authorized shares</t>
  </si>
  <si>
    <t>Preferred stock, shares issued</t>
  </si>
  <si>
    <t>Preferred stock, shares outstanding</t>
  </si>
  <si>
    <t>Common stock, par value (in dollars per share)</t>
  </si>
  <si>
    <t>Common stock, authorized shares</t>
  </si>
  <si>
    <t>Common stock, issued shares</t>
  </si>
  <si>
    <t>Common stock, outstanding shares</t>
  </si>
  <si>
    <t>CONSOLIDATED STATEMENTS OF OPERATIONS AND COMPREHENSIVE LOSS - USD ($) shares in Thousands, $ in Thousands</t>
  </si>
  <si>
    <t>6 Months Ended</t>
  </si>
  <si>
    <t>Dec. 31, 2016</t>
  </si>
  <si>
    <t>Jun. 30, 2016</t>
  </si>
  <si>
    <t>Revenues:</t>
  </si>
  <si>
    <t>Total revenues</t>
  </si>
  <si>
    <t>Operating Expenses:</t>
  </si>
  <si>
    <t>Research and development</t>
  </si>
  <si>
    <t>General and administrative</t>
  </si>
  <si>
    <t>Restructuring charge</t>
  </si>
  <si>
    <t>Total operating expenses</t>
  </si>
  <si>
    <t>Loss from operations</t>
  </si>
  <si>
    <t>Investment income, net</t>
  </si>
  <si>
    <t>Non-cash interest expense on liability related to the sale of future royalties and convertible senior notes</t>
  </si>
  <si>
    <t>Interest expense on convertible senior notes</t>
  </si>
  <si>
    <t>Non-cash debt conversion expense</t>
  </si>
  <si>
    <t>Other (expense) income, net</t>
  </si>
  <si>
    <t>Net loss</t>
  </si>
  <si>
    <t>Basic and diluted net loss per common share (in dollar per share)</t>
  </si>
  <si>
    <t>Basic and diluted weighted average common shares outstanding (in shares)</t>
  </si>
  <si>
    <t>Total comprehensive loss</t>
  </si>
  <si>
    <t>License and milestone fees</t>
  </si>
  <si>
    <t>Royalty revenue</t>
  </si>
  <si>
    <t>Non-cash royalty revenue related to the sale of future royalties</t>
  </si>
  <si>
    <t>Research and development support</t>
  </si>
  <si>
    <t>Clinical materials revenue</t>
  </si>
  <si>
    <t>CONSOLIDATED STATEMENTS OF SHAREHOLDERS' (DEFICIT) EQUITY - USD ($) shares in Thousands, $ in Thousands</t>
  </si>
  <si>
    <t>Common Stock</t>
  </si>
  <si>
    <t>Additional Paid-In Capital</t>
  </si>
  <si>
    <t>Accumulated Deficit</t>
  </si>
  <si>
    <t>Total</t>
  </si>
  <si>
    <t>Balance at Jun. 30, 2015</t>
  </si>
  <si>
    <t>Balance (in shares) at Jun. 30, 2015</t>
  </si>
  <si>
    <t>Increase (Decrease) in Shareholders' (Deficit) Equity</t>
  </si>
  <si>
    <t>Stock options exercised</t>
  </si>
  <si>
    <t>Stock options exercised (in shares)</t>
  </si>
  <si>
    <t>Restricted stock award</t>
  </si>
  <si>
    <t>Restricted stock award (in shares)</t>
  </si>
  <si>
    <t>Stock option and restricted stock compensation expense</t>
  </si>
  <si>
    <t>Directors' deferred share unit compensation</t>
  </si>
  <si>
    <t>Balance at Jun. 30, 2016</t>
  </si>
  <si>
    <t>Balance (in shares) at Jun. 30, 2016</t>
  </si>
  <si>
    <t>Restricted stock award - net of forfeitures</t>
  </si>
  <si>
    <t>Restricted stock award - net of forfeitures (in shares)</t>
  </si>
  <si>
    <t>Balance at Dec. 31, 2016</t>
  </si>
  <si>
    <t>Balance (in shares) at Dec. 31, 2016</t>
  </si>
  <si>
    <t>Conversion of debt</t>
  </si>
  <si>
    <t>Conversion of debt (in shares)</t>
  </si>
  <si>
    <t>Issuance of common stock</t>
  </si>
  <si>
    <t>Issuance of common stock (in shares)</t>
  </si>
  <si>
    <t>Directors' deferred share units converted</t>
  </si>
  <si>
    <t>Directors' deferred share units converted (in shares)</t>
  </si>
  <si>
    <t>Balance at Dec. 31, 2017</t>
  </si>
  <si>
    <t>Balance (in shares) at Dec. 31, 2017</t>
  </si>
  <si>
    <t>Issuance of common stock pursuant to the exercise of stock options and employee stock purchase plan</t>
  </si>
  <si>
    <t>Issuance of common stock pursuant to the exercise of stock options and employee stock purchase plan (in shares)</t>
  </si>
  <si>
    <t>Balance at Dec. 31, 2018</t>
  </si>
  <si>
    <t>Balance (in shares) at Dec. 31, 2018</t>
  </si>
  <si>
    <t>Transition adjustment for ASC 606</t>
  </si>
  <si>
    <t>CONSOLIDATED STATEMENTS OF CASH FLOWS - USD ($) $ in Thousands</t>
  </si>
  <si>
    <t>Cash flows from operating activities:</t>
  </si>
  <si>
    <t>Adjustments to reconcile net loss to net cash used for operating activities:</t>
  </si>
  <si>
    <t>Non-cash royalty revenue related to sale of future royalties</t>
  </si>
  <si>
    <t>Non-cash interest expense on liability related to sale of future royalties and convertible senior notes</t>
  </si>
  <si>
    <t>Depreciation and amortization</t>
  </si>
  <si>
    <t>Loss (gain) on sale/disposal of fixed assets and impairment charges</t>
  </si>
  <si>
    <t>Stock and deferred share unit compensation</t>
  </si>
  <si>
    <t>Deferred rent</t>
  </si>
  <si>
    <t>Change in operating assets and liabilities:</t>
  </si>
  <si>
    <t>Deferred revenue</t>
  </si>
  <si>
    <t>Proceeds from landlord for tenant improvements</t>
  </si>
  <si>
    <t>Net cash (used) provided by operating activities</t>
  </si>
  <si>
    <t>Cash flows from investing activities:</t>
  </si>
  <si>
    <t>Purchases of property and equipment</t>
  </si>
  <si>
    <t>Net cash used for investing activities</t>
  </si>
  <si>
    <t>Cash flows from financing activities:</t>
  </si>
  <si>
    <t>Proceeds from issuance of common stock under stock plans</t>
  </si>
  <si>
    <t>Proceeds from common stock issuance, net of $395 and $222 of transaction costs, respectively</t>
  </si>
  <si>
    <t>Fees for debt conversion</t>
  </si>
  <si>
    <t>Proceeds from issuance of convertible 4.5% notes, net of $3,392 of transaction costs</t>
  </si>
  <si>
    <t>Net cash provided by financing activities</t>
  </si>
  <si>
    <t>Net change in cash and cash equivalents</t>
  </si>
  <si>
    <t>Cash and cash equivalents, beginning of period</t>
  </si>
  <si>
    <t>Cash and cash equivalents, end of period</t>
  </si>
  <si>
    <t>Supplemental disclosure:</t>
  </si>
  <si>
    <t>Cash paid during the year for interest</t>
  </si>
  <si>
    <t>CONSOLIDATED STATEMENTS OF CASH FLOWS (Parenthetical) - USD ($) $ in Thousands</t>
  </si>
  <si>
    <t>CONSOLIDATED STATEMENTS OF CASH FLOWS</t>
  </si>
  <si>
    <t>Transaction costs</t>
  </si>
  <si>
    <t>Nature of Business and Plan of Operations</t>
  </si>
  <si>
    <t xml:space="preserve">A. Nature of Business and Plan of Operations
ImmunoGen, Inc. (the Company) was incorporated in Massachusetts in 1981 and is focused on the development of antibody‑drug conjugates, or ADCs. The Company has generally incurred operating losses and negative cash flows from operations since inception, incurred a net loss of approximately $168.8 million during the year ended December 31, 2018, and has an accumulated deficit of approximately $1.2 billion as of December 31, 2018. The Company has primarily funded these losses through payments received from its collaborations and equity and convertible debt financings. To date, the Company has no product revenue and management expects operating losses to continue for the foreseeable future.
At December 31, 2018, the Company had $262.3 million of cash and cash equivalents on hand. The Company anticipates that its current capital resources and the $65.2 million raised from the sale of its residual rights to Kadcyla royalties in January 2019 (see Note F) will enable it to meet its operational expenses and capital expenditures for more than twelve months after these financial statements are issued. The Company may raise additional funds through equity or debt financings or generate revenues from collaborators through a combination of upfront license payments, milestone payments, royalty payments, and research funding. There can be no assurance that the Company will be able to obtain additional debt or equity financing or generate revenues from collaborators on terms acceptable to the Company or at all. The failure of the Company to obtain sufficient funds on acceptable terms when needed could have a material adverse effect on the Company’s business, results of operations and financial condition and require the Company to defer or limit some or all of its research, development and/or clinical projects.
The Company is subject to risks common to companies in the biotechnology industry including, but not limited to, the development by its competitors of new technological innovations, dependence on key personnel, protection of proprietary technology, manufacturing and marketing limitations, complexities associated with managing collaboration arrangements, third‑party reimbursements, and compliance with governmental regulations.
In June 2016, the Company’s Board of Directors approved a change in the Company’s fiscal year from a fiscal year ending on the last day of June of each year to a calendar fiscal year ending on the last day of December of each year, effective January 1, 2017. Accordingly, in addition to financial statements as of and for the years ended December 31, 2018 and 2017, these financial statements contain six-month transitional financial statements as of and for the period ending December 31, 2016. </t>
  </si>
  <si>
    <t>Summary of Significant Accounting Policies</t>
  </si>
  <si>
    <t xml:space="preserve">B. Summary of Significant Accounting Policies
Principles of Consolidation
The consolidated financial statements include the accounts of the Company and its wholly owned subsidiaries, ImmunoGen Securities Corp., ImmunoGen Europe Limited, ImmunoGen (Bermuda) Ltd., ImmunoGen BioPharma (Ireland) Limited, and Hurricane, LLC. All intercompany transactions and balances have been eliminated.
Use of Estimates
The preparation of financial statements in conformity with accounting principles generally accepted in the United States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bsequent Events
The Company has evaluated all events or transactions that occurred after December 31, 2018 up through the date the Company issued these financial statements. In January 2019, the Company sold its residual rights to receive royalty payments on commercial sales of Kadcyla to OMERS, the defined benefit pension plan for municipal employees in the Province of Ontario, Canada, for $65.2 million, net of fees.
On March 1, 2019, the Company announced that FORWARD I did not meet its PFS primary endpoint in either the entire study population or in the pre-specified subset of patients with high-FRα expression. The Company plans to conduct a full review of the FORWARD I data to determine potential next steps with mirvetuximab as a single agent, and assess its ongoing FORWARD II combination studies as a separate path forward to support a registration in ovarian cancer.
The Company did not have any other material recognizable or unrecognizable subsequent events.
Adoption of ASC Topic 606, Revenue from Contracts with Customers
The Company adopted Accounting Standards Codification Topic or ASC, 606 – Revenue from Contracts with Customers , (ASC 606) on January 1, 2018, using the modified retrospective method for all contracts not completed as of the date of adoption. The reported results for 2018 reflect the application of ASC 606 guidance, while the reported results prior to 2018 were prepared under the guidance of ASC 605, Revenue Recognition (ASC 605), which is also referred to herein as "legacy GAAP" or the "previous guidance."
Financial Statement Impact of Adopting ASC 606
The cumulative effect of applying the new guidance to all contracts with customers that were not completed as of December 31, 2017, was recorded as an adjustment to accumulated deficit as of the adoption date. As a result of applying the modified retrospective method to adopt the new revenue guidance, the following adjustments were made to accounts on the condensed consolidated balance sheet as of January 1, 2018:
IMMUNOGEN, INC.
ADJUSTED CONSOLIDATED BALANCE SHEET
In thousands, except per share amounts
Adjustments
Balance at
December 31,
Due to
January 1,
2017
ASC 606
2018
ASSETS
Cash and cash equivalents
$
267,107
$
—
$
267,107
Accounts receivable
2,649
—
2,649
Unbilled revenue
2,580
—
2,580
Non-cash royalty receivable
—
8,900
8,900
Inventory
1,038
—
1,038
Prepaid and other current assets
2,967
—
2,967
Total current assets
276,341
8,900
285,241
Property and equipment, net of accumulated depreciation
14,538
—
14,538
Other assets
3,797
—
3,797
Total assets
$
294,676
$
8,900
$
303,576
LIABILITIES AND SHAREHOLDERS’ DEFICIT
Accounts payable
$
8,562
$
—
$
8,562
Accrued compensation
11,473
—
11,473
Other accrued liabilities
15,767
—
15,767
Current portion of deferred lease incentive
784
—
784
Current portion of liability related to the sale of future royalties, net
17,779
—
17,779
Current portion of deferred revenue
1,405
41
1,446
Total current liabilities
55,770
41
55,811
Deferred lease incentive, net of current portion
5,129
—
5,129
Deferred revenue, net of current portion
93,752
(5,231)
88,521
Convertible 4.5% senior notes, net
2,050
—
2,050
Liability related to the sale of future royalties, net
151,634
—
151,634
Other long-term liabilities
4,236
—
4,236
Total liabilities
312,571
(5,190)
307,381
Shareholders’ deficit:
Preferred stock
—
—
—
Common stock
1,325
—
1,325
Additional paid-in capital
1,009,362
—
1,009,362
Accumulated deficit
(1,028,582)
14,090
(1,014,492)
Total shareholders’ deficit
(17,895)
14,090
(3,805)
Total liabilities and shareholders’ deficit
$
294,676
$
8,900
$
303,576
Under the previous guidance, the Company deferred revenue pertaining to the transfer of certain exclusive commercialization and development licenses, and to account for these agreements under the legacy GAAP, the Company identified the deliverables included within the agreements and evaluated which deliverables represented separate units of accounting based on whether certain criteria were met, including whether the delivered element had stand-alone value to the collaborator. The consideration received was allocated among the separate units of accounting, and the applicable revenue recognition criteria were applied to each of the separate units. Under ASC 606, the Company recognizes revenues from non-refundable, up-front fees allocated to the license when the license is distinct from other performance obligations, is transferred to the customer and the customer is able to use and benefit from the license.
Under the previous guidance, milestones that were considered substantive because the Company contributed significant effort to the achievement of such milestones were recognized as revenue upon achievement of the milestone. Under ASC 606, if the achievement of a milestone is considered a direct result of the Company’s efforts to satisfy a performance obligation or transfer a distinct good or service, the associated milestone value is allocated to that distinct good or service. If a milestone is not specifically related to the Company’s effort to satisfy a performance obligation or transfer a distinct good or service, the amount is allocated to all performance obligations using the relative standalone selling price method.
Under ASC 606, the Company also evaluates the milestone to determine whether the milestone is probable of being achieved and estimates the amount to be included in the transaction price. If it is probable that a significant revenue reversal would not occur, the associated milestone value is included in the transaction price to be allocated, otherwise, such amounts are constrained and excluded from the transaction price until the probable threshold is met. The Company determined it was probable that a future $5.0 million milestone for Takeda enrolling a patient in a Phase I trial as of the date of adoption would occur and, accordingly, recorded a reduction to accumulated deficit of $4.6 million related to this previously delivered license as approximately $400,000 was allocated to undelivered rights to future technological improvements. The $5.0 million contract asset recorded for the probable milestone was netted against contract liabilities related to the specific contract.
Prior to the adoption of ASC 606, the Company recognized royalty revenue when it could reliably estimate such amounts and collectability was reasonably assured. As such, the Company generally recognized revenue for sales royalties in the quarter the amounts were reported to the Company by its licensees, or one quarter following the quarter in which sales by the Company’s licensees occurred. Under ASC 606, if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As a result of recognizing royalties for sales in the fourth quarter of fiscal year 2017, the Company recognized a reduction to accumulated deficit of $8.9 million.
The net impact of these changes resulted in a $14.1 million reduction to accumulated deficit, a $5.2 million reduction to deferred revenue and an $8.9 million increase in non-cash royalty receivable.
The adoption of ASC 606 resulted in the acceleration of revenue through December 31, 2017, which in turn reduced the related net deferred tax asset by $3.9 million. As the Company fully reserves its net deferred tax assets, the impact was offset by the valuation allowance.
Impact of ASC 606 Revenue Guidance on Financial Statement Line Items
The following tables compare the reported condensed consolidated balance sheet and statement of operations, as of and for the year ended December 31, 2018, to the pro-forma amounts had the previous guidance been in effect:
IMMUNOGEN, INC.
PRO FORMA CONSOLIDATED BALANCE SHEET
In thousands, except per share amounts
As of December 31, 2018
Pro forma as if the
previous accounting
As reported
was in effect
ASSETS
Cash and cash equivalents
$
262,252
$
262,252
Accounts receivable
1,701
1,701
Unbilled revenue
617
617
Contract asset
500
—
Non-cash royalty receivable
9,249
—
Inventory
—
—
Prepaid and other current assets
4,462
4,462
Total current assets
278,781
269,032
Property and equipment, net of accumulated depreciation
12,891
12,891
Other assets
3,709
3,709
Total assets
$
295,381
$
285,632
LIABILITIES AND SHAREHOLDERS’ EQUITY (DEFICIT)
Accounts payable
$
11,365
$
11,365
Accrued compensation
11,796
11,796
Other accrued liabilities
20,465
20,465
Current portion of deferred lease incentive
837
837
Current portion of liability related to the sale of future royalties, net
25,880
25,880
Current portion of deferred revenue
317
297
Total current liabilities
70,660
70,640
Deferred lease incentive, net of current portion
4,675
4,675
Deferred revenue, net of current portion
80,485
83,710
Convertible 4.5% senior notes, net
2,064
2,064
Liability related to the sale of future royalties, net
122,345
122,345
Other long-term liabilities
4,180
4,180
Total liabilities
284,409
287,614
Shareholders’ equity (deficit):
Preferred stock
—
—
Common stock
1,494
1,494
Additional paid-in capital
1,192,813
1,192,813
Accumulated deficit
(1,183,335)
(1,196,289)
Total shareholders’ equity (deficit)
10,972
(1,982)
Total liabilities and shareholders’ equity (deficit)
$
295,381
$
285,632
As a result of adoption of ASC 606, a receivable is recorded for royalties earned during the current quarter rather than one quarter in arrears under the previous guidance. Deferred revenue increased under ASC 606 due to a greater amount of the transaction prices being allocated to the future technological improvement rights under ASC 606.
IMMUNOGEN, INC.
PRO FORMA CONSOLIDATED STATEMENTS OF OPERATIONS AND COMPREHENSIVE LOSS
In thousands, except per share amounts
Year ended
December 31, 2018
Pro forma as if the
previous accounting
As reported
was in effect
Revenues:
License and milestone fees
$
15,280
$
16,765
Non-cash royalty revenue related to the sale of future royalties
32,154
31,805
Research and development support
1,377
1,377
Clinical materials revenue
4,635
4,635
Total revenues
53,446
54,582
Operating Expenses:
Research and development
174,456
174,456
General and administrative
36,746
36,746
Restructuring charge
3,693
3,693
Total operating expenses
214,895
214,895
Loss from operations
(161,449)
(160,313)
Investment income, net
4,227
4,227
Non-cash interest expense on liability related to the sale of future royalties and convertible senior notes
(10,631)
(10,631)
Interest expense on convertible senior notes
(95)
(95)
Other (expense) income, net
(895)
(895)
Net loss
$
(168,843)
$
(167,707)
Basic and diluted net loss per common share
$
$
Under the previous guidance, non-cash royalty revenue would have been lower than the amount recorded for the year ended December 31, 2018, due to higher Kadcyla sales in the fourth quarter of 2018 versus 2017 (because under the previous guidance, the Company recorded the royalties one quarter in arrears as previously described). License and milestone fee revenue for the year ended December 31, 2018 would have been higher due to a $5.0 million milestone that would have been included as license and milestone fee revenue in 2018 under the legacy accounting, however, due to its probability of occurring at the time of transition to ASC 606, it was recognized as part of the transition adjustment. Partially offsetting this change, less license and milestone fee revenue would have been recognized under the previous guidance related to a partner foregoing its remaining rights under a right-to-test agreement upon expiration in March 2018, as well as partners terminating their rights under certain development and commercialization licenses during the year. A greater amount of the transaction price was allocated to the expired and terminated material rights under ASC 606 than under the previous guidance.
The adoption of ASC 606 had no aggregate impact on the Company’s cash flows from operations. The aforementioned impact resulted in offsetting shifts in cash flows through net losses and working capital accounts.
Revenue Recognition
The Company enters into licensing and development agreements with collaborators for the development of
ADCs. The terms of these agreements contain multiple deliverables/performance obligations which may include (i) licenses, or options to obtain licenses, to the Company’s ADC technology, (ii) rights to future technological improvements, (iii) research activities to be performed on behalf of the collaborative partner, (iv) delivery of cytotoxic agents, and (v) prior to the decommission of the Company’s Norwood facility in 2018, the manufacture of preclinical or clinical materials for the collaborative partner. Payments to the Company under these agreements may include upfront fees, option fees, exercise fees, payments for research activities, payments for the manufacture of preclinical or clinical materials, payments based upon the achievement of certain milestones, and royalties on product sales.
Prior to 2018, the Company identified the deliverables included within the agreement and evaluated which deliverables represented separate units of accounting based on whether certain criteria are met, including whether the delivered element had stand‑alone value to the collaborator in accordance with ASC 605. The consideration received was allocated among the separate units of accounting, and the applicable revenue recognition criteria were applied to each of the separate units.
In 2018, revenue is recognized when a customer obtains control of promised goods or services, in an amount that reflects the consideration which the entity expects to receive in exchange for those goods or services in accordance with ASC 606. In determining the appropriate amount of revenue to be recognized as it fulfills its obligations under the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ccounting for the arrangement, the Company must develop assumptions that require judgment to determine the selling price for each deliverable under ASC 605 and performance obligation under ASC 606 that were identified in the contract, which is discussed in further detail below.
At December 31, 2018, the Company had the following material types of agreements with the parties identified below:
·
Development and commercialization licenses, which provide the party with the right to use the Company’s ADC technology and/or certain other intellectual property to develop and commercialize anticancer compounds to a specified antigen target:
Bayer (one exclusive single-target license)
Biotest (one exclusive single-target license)
CytomX (one exclusive single-target license)
Debiopharm (one exclusive single-compound license)
Fusion Pharmaceuticals (one exclusive single-target license)
Novartis (five exclusive single-target licenses)
Oxford BioTherapeutics/Menarini (one exclusive single target license sublicensed from Amgen)
Roche, through its Genentech unit (five exclusive single-target licenses)
Sanofi (five fully-paid, exclusive single-target licenses)
Takeda, through its wholly owned subsidiary, Millennium Pharmaceuticals, Inc. (one exclusive single-target license)
·
Collaboration and option agreement for a defined period of time to secure development and commercialization licenses to develop and commercialize specified anticancer compounds on established terms:
Jazz Pharmaceuticals
·
Collaboration and license agreement to co-develop and co-commercialize a specified anticancer compound on established terms:
MacroGenics
There are no performance, cancellation, termination, or refund provisions in any of the arrangements that contain material financial consequences to the Company.
Development and Commercialization Licenses
The obligations under a development and commercialization license agreement generally include the license to the Company’s ADC technology with respect to a specified antigen target, and may also include obligations related to rights to future technological improvements, research activities to be performed on behalf of the collaborative partner and the manufacture of preclinical or clinical materials for the collaborative partner.
Generally, development and commercialization licenses contain non‑refundable terms for payments and, depending on the terms of the agreement, provide that the Company will (i) at the collaborator’s request, provide research services at negotiated prices which are generally consistent with what other third parties would charge, (ii) prior to the decommissioning of the Company’s Norwood facility in 2018, at the collaborator’s request, manufacture and provide preclinical and clinical materials or deliver cytotoxic agents at negotiated prices which are generally consistent with what other third parties would charge, (iii) earn payments upon the achievement of certain milestones, and (iv) earn royalty payments, generally until the later of the last applicable patent expiration or 10 to 12 years after product launch. Royalty rates may vary over the royalty term depending on the Company’s intellectual property rights and/or the presence of comparable competing products. In the case of Sanofi, its licenses are fully-paid and no further milestones or royalties will be received. In the case of Debiopharm, no royalties will be received. The Company may provide technical assistance and share any technology improvements with its collaborators during the term of the collaboration agreements. The Company does not directly control when or whether any collaborator will request research or, achieve milestones or become liable for royalty payments.
In determining the units of accounting under ASC 605, management evaluated whether the license had stand‑alone value from the undelivered elements to the collaborative partner based on the consideration of the relevant facts and circumstances for each arrangement. Factors considered in this determination include the research capabilities of the partner and the availability of ADC technology research expertise in the general marketplace. If the Company concluded that the license had stand‑alone value and therefore accounted for as a separate unit of accounting, the Company then determined the estimated selling prices of the license and all other units of accounting.
In determining the performance obligations under ASC 606, management evaluates whether the license is distinct, and has significant standalone functionality, from the undelivered elements to the collaborative partner based on the consideration of the relevant facts and circumstances for each arrangement. Factors considered in this determination include the research capabilities of the partner and the availability of ADC technology research expertise in the general marketplace and whether technological improvements are required for the continued functionality of the license.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The Company determined that the estimated selling price under ASC 605 and the stand-alone selling price under ASC 606 to be consistent. The estimates the selling prices of the license and all other deliverables under ASC 605 and performance obligations under ASC 606 are based on market conditions, similar arrangements entered into by third parties, and entity‑specific factors such as the terms of the Company’s previous collaborative agreements, recent preclinical and clinical testing results of therapeutic products that use the Company’s ADC technology, the Company’s pricing practices and pricing objectives, the likelihood that technological improvements will be made, and, if made, will be used by the Company’s collaborators and the nature of the research services to be performed on behalf of its collaborators and market rates for similar services.
The Company recognizes revenue related to research services under ASC 605 and ASC 606 as the services are performed. The Company performs research activities, including developing antibody specific conjugation processes, on behalf of its collaborators and potential collaborators during the early evaluation and preclinical testing stages of drug development. The Company also develops conjugation processes for materials for later stage testing and commercialization for certain collaborators. The Company is compensated at negotiated rates that are consistent with what other third parties would charge and may receive milestone payments for developing these processes which are also recorded as a component of research and development support revenue. The Company may also produce research material for potential collaborators under material transfer agreements. The Company records amounts received for research materials produced or services performed as a component of research and development support revenue.
The Company may also provide cytotoxic agents to its collaborators and previously produced preclinical and clinical materials (drug substance) at negotiated prices generally consistent with what other third parties would charge. The Company recognizes revenue on cytotoxic agents and, previously, on preclinical and clinical materials when the materials have passed all quality testing required for collaborator acceptance and control has transferred under ASC 606 to the collaborator, while ASC 605 required title and risk of loss to transfer. The majority of the Company’s costs to produce these preclinical and clinical materials were fixed and then allocated to each batch based on the number of batches produced during the period. Therefore, the Company’s costs to produce these materials were significantly affected by the number of batches produced during the period. The volume of preclinical and clinical materials the Company produced was directly related to the scale and scope of preclinical activities and the number of clinical trials the Company and its collaborators were preparing for or currently had underway, the speed of enrollment in those trials, the dosage schedule of each clinical trial and the time period such trials last. Accordingly, the volume of preclinical and clinical materials produced, and therefore the Company’s per‑batch costs to manufacture these preclinical and clinical materials, varied significantly from period to period, which affected the margins recognized on such product sales.
The Company recognizes revenue related to the rights to future technological improvements under ASC 605 and ASC 606 over the estimated term of the applicable license.
The Company’s development and commercialization license agreements have milestone payments which for reporting purposes are aggregated into three categories: (i) development milestones, (ii) regulatory milestones, and (iii) sales milestones. Development milestones are typically payable when a product candidate initiates or advances into different clinical trial phases. Regulatory milestones are typically payable upon submission for marketing approval with the U.S. Food and Drug Administration, or FDA, or other countries’ regulatory authorities or on receipt of actual marketing approvals for the compound or for additional indications. Sales milestones are typically payable when annual sales reach certain levels.
Under ASC 605, at the inception of each agreement that includes milestone payments, the Company evaluated whether each milestone was substantive and at risk to both parties on the basis of the contingent nature of the milestone. This evaluation included an assessment of whether (a) the consideration was commensurate with either (1) the entity’s performance to achieve the milestone, or (2) the enhancement of the value of the delivered item(s) as a result of a specific outcome resulting from the entity’s performance to achieve the milestone, (b) the consideration related solely to past performance and (c) the consideration was reasonable relative to all of the deliverables and payment terms within the arrangement. The Company evaluated factors such as the scientific, regulatory, commercial and other risks that must be overcome to achieve the respective milestone, the level of effort and investment required to achieve the respective milestone and whether the milestone consideration was reasonable relative to all deliverables and payment terms in the arrangement in making this assessment. Non‑refundable development and regulatory milestones that were expected to be achieved as a result of the Company’s efforts during the period of substantial involvement were considered substantive and were recognized as revenue upon the achievement of the milestone, assuming all other revenue recognition criteria under ASC 605 were met. Milestones that were not considered substantive because the Company did not contribute effort to the achievement of such milestones were generally achieved after the period of substantial involvement and were recognized as revenue upon achievement of the milestone, as there were no undelivered elements remaining and no continuing performance obligations, assuming all other revenue recognition criteria under ASC 605 were met.
Under ASC 606,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If the achievement of a milestone is considered a direct result of the Company’s efforts to satisfy a performance obligation or transfer a distinct good or service and the receipt of the payment is based upon the achievement of the milestone, the associated milestone value is allocated to that distinct good or service. If the milestone payment is not specifically related to the Company’s effort to satisfy a performance obligation or transfer a distinct good or service, the amount is allocated to all performance obligations using the relative standalone selling price method. In addition, the Company evaluates the milestone to determine whether the milestone is considered probable of being reached and estimates the amount to be included in the transaction price using the most likely amount method. If it is probable that a significant revenue reversal would not occur, the associated milestone value is included in the transaction price to be allocated; otherwise, such amounts are considered constrained and excluded from the transaction price. At the end of each subsequent reporting period, the Company re-evaluates the probability of achievement of such development or regulatory milestones and any related constraint, and if necessary, adjusts its estimate of the transaction price. Any such adjustments to the transaction price are allocated to the performance obligations on the same basis as at contract inception. Amounts allocated to a satisfied performance obligation shall be recognized as revenue, or as a reduction of revenue, in the period in which the transaction price changes.
For development and commercialization license agreements that include sales-based royalties, including milestone payments based on the level of sales, and the license is deemed to be the predominant item to which the royalties relate, the Company recognizes revenue under ASC 606 at the later of (i) when the related sales occur, or (ii) when the performance obligation to which some or all of the royalty has been allocated has been satisfied (or partially satisfied) in accordance with the royalty recognition constraint. Under the Company’s development and commercialization license agreements, except for the Sanofi and Debiopharm licenses, the Company receives royalty payments based upon its licensees’ net sales of covered products. Generally, under the development and commercialization agreements, the Company receives royalty reports and payments from its licensees approximately one quarter in arrears. The Company estimates the amount of royalty revenue to be recognized based on historical and forecasted sales and/or sales information from its licensees if available. Under ASC 605, royalty revenue was recognized when it could reliably estimate such amounts and collectability was reasonably assured. As such, the Company generally recognized revenue for sales royalties in the quarter the amounts were reported to the Company by its licensees, or one quarter following the quarter in which sales by the Company’s licensees occurred.
Collaboration and Option Agreements/Right-to-Test Agreements
The Company’s right-to-test agreements provide collaborators the right to test the Company’s ADC technology for a defined period of time through a research, or right‑to‑test, license. Under both right-to-test agreements and collaboration and option agreements, collaborators may (a) take options, for a defined period of time, to specified targets and (b) upon exercise of those options, secure or “take” licenses to develop and commercialize products for the specified targets on established terms. Under these agreements, fees may be due to the Company (i) at the inception of the arrangement (referred to as “upfront” fees or payments), (ii) upon the opt-in to acquire a development and commercialization license(s) (referred to as exercise fees or payments earned, if any, when the development and commercialization license is “taken”), (iii) at the collaborator’s request, after providing research services at negotiated prices which are generally consistent with what other third parties would charge, or (iv) some combination of all of these fees.
The accounting for collaboration and option agreements and right-to-test agreements under ASC 605 and ASC 606 is dependent on the nature of the options granted to the collaborative partner.
Under ASC 605, options are considered substantive if, at the inception of the agreement, the Company is at risk as to whether the collaborative partner will choose to exercise the options to secure development and commercialization licenses. Factors that are considered in evaluating whether options are substantive include the overall objective of the arrangement, the benefit the collaborator might obtain from the agreement without </t>
  </si>
  <si>
    <t>Agreements</t>
  </si>
  <si>
    <t>C. Agreements
Significant Collaborative Agreements
Roche
In 2000, the Company granted Genentech, now a unit of Roche, an exclusive development and commercialization license to use the Company’s maytansinoid ADC technology with antibodies, such as trastuzumab, or other proteins that target HER2. Under the terms of this agreement, Roche has exclusive worldwide rights to develop and commercialize maytansinoid ADC compounds targeting HER2. In 2013, the HER2‑targeting ADC, Kadcyla, was approved for marketing in the U.S., Japan, and the European Union, or EU. Roche has also received marketing approval in various other countries around the world. Roche is responsible for the manufacturing, product development, and marketing of any products resulting from the agreement. The Company received a $2 million non‑refundable upfront payment from Roche upon execution of the agreement. The Company is also entitled to receive up to a total of $44 million in milestone payments, plus royalties on the commercial sales of Kadcyla or any other resulting products. Total milestones are categorized as follows: development milestones—$13.5 million; and regulatory milestones—$30.5 million. Through December 31, 2018, the Company has received and recognized $13.5 million and $20.5 million in development and regulatory milestone payments, respectively, related to Kadcyla. The next potential milestone the Company will be entitled to receive will be a $5 million regulatory milestone for marketing approval of Kadcyla for a first extended indication as defined in the agreement.
The Company receives royalty reports and payments related to sales of Kadcyla from Roche one quarter in arrears. In accordance with the Company’s revenue recognition policy, $32.2, $28.1, $12.9, and $25.3 million of non-cash royalties on net sales of Kadcyla were recorded and included in royalty revenue for the years ended December 31, 2018 and 2017, the six‑month period ended December 31, 2016, and the year ended June 30, 2016. Kadcyla sales occurring after January 1, 2015 are covered by a royalty purchase agreement whereby the associated cash, except for a residual tail, would have been remitted to Immunity Royalty Holdings, L.P, or IRH. In January 2019, the Company announced the sale of its residual tail to OMERS, the defined benefit pension plan for municipal employees in the Province of Ontario, Canada, for $65.2 million, net of fees, as discussed further in Note F. Simultaneously, OMERS purchased IRH’s right to the royalties the Company previously sold as described above, therefore obtaining the rights to 100% of the royalties received from that date on.
Roche, through its Genentech unit, also has licenses for the exclusive right to use the Company’s maytansinoid ADC technology with antibodies to four undisclosed targets, which were granted under the terms of a separate, now expired, 2000 right‑to‑test agreement with Genentech. For each of these licenses the Company received a $1 million license fee and is entitled to receive up to a total of $38 million in milestone payments and also royalties on the sales of any resulting products. The total milestones are categorized as follows: development milestones—$8 million; regulatory milestones—$20 million; and sales milestones—$10 million. The Company has not received any milestone payments from these agreements through December 31, 2018. Roche is responsible for the development, manufacturing, and marketing of any products resulting from these licenses. The next potential milestone the Company will be entitled to receive under any of these agreements will be a development milestone for filing of an IND application which will result in a $1 million payment being due.
Amgen/Oxford BioTherapeutics
Under a now‑expired right‑to‑test agreement established in 2000, the Company granted Amgen three exclusive development and commercialization licenses, for which the Company received an exercise fee of $1 million for each license taken. In May 2013, the Company granted Amgen one non‑exclusive development and commercialization license, for which the Company received an exercise fee of $500,000. In October 2013, the non‑exclusive license was amended and converted to an exclusive license, for which Amgen paid an additional $500,000 fee to the Company. Amgen has sublicensed its rights under this license to Oxford BioTherapeutics Ltd. (OBT). In December 2015, Amgen advised the Company that it had discontinued development of two product candidates, AMG 595 and AMG 172 that had been covered by two of Amgen’s four exclusive licenses, and in February 2016, Amgen subsequently terminated these two licenses. In August 2018, Amgen terminated one of its two remaining development and commercialization licenses leaving the sublicensed license as the last remaining license. As a result, the Company recorded the remaining $84,000 balance of the upfront payment that had been allocated to future performance obligations under this license as revenue, which is included in license and milestone fees for the year ended December 31, 2018.
For the remaining development and commercialization license, the Company is entitled to receive up to a total of $34 million in milestone payments, plus royalties on the commercial sales of any resulting products. The total milestones are categorized as follows: development milestones—$9 million; regulatory milestones—$20 million; and sales milestones—$5 million. Amgen (or its sublicensee(s)) is responsible for the manufacturing, development, and marketing of any products resulting from this development and commercialization license. Through December 31, 2018, the Company has received and recognized an aggregate of $4 million in milestone payments for compounds covered under this agreement now or in the past. In September 2015, Amgen’s IND under the then remaining license not sublicensed to Oxford BioTherapeutics became effective, triggering a $1 million milestone payment to the Company which is included in license and milestone fee revenue for the year ended June 30, 2016. In December 2018, an IND filed by OBT was accepted, triggering a $1 million milestone payment to the Company. The next potential milestone the Company will be entitled to receive under the remaining license will be a development milestone for the first dosing of a patient in a U.S. Phase II clinical trial, which will result in a $3 million payment being due.
Costs directly attributable to the Amgen collaborative agreement are comprised of compensation and benefits related to employees who provided research and development services on behalf of Amgen as well as costs of clinical materials sold. Indirect costs are not identified to individual collaborators. The costs related to the research and development services amounted to $15,000 for fiscal year 2016. There were no similar costs recorded after fiscal year 2016.
Sanofi
In 2003, the Company entered into a broad collaboration agreement with Sanofi (formerly Aventis Pharmaceuticals) to discover, develop and commercialize antibody‑based products. The collaboration agreement provided Sanofi with worldwide development and commercialization rights to new antibody‑based products directed to targets that are included in the collaboration, including the exclusive right to use the Company’s maytansinoid ADC technology in the creation of products developed to these targets. Through December 31, 2018, the Company recognized an aggregate of $26.5 million in development milestone payments for compounds covered under this agreement now or in the past, including $6 million of milestone payments received and included in license and milestone fee revenue for the year ended December 31, 2017.
In May 2017, the Company and an affiliate of Sanofi amended the license agreements covering all compounds in development by Sanofi using the Company’s technology. Under the terms of the amended 2003 collaboration and license agreement, the Company granted Sanofi a fully-paid, exclusive license to develop, manufacture, and commercialize four experimental compounds in development. The Company also amended a separate 2013 exclusive license entered into pursuant to a separate, now-expired right-to-test agreement to grant Sanofi a fully-paid, exclusive license to develop, manufacture and commercialize another experimental compound being studied for the treatment of solid tumors. As consideration for these amendments, the Company received a $30 million payment and agreed to forego a limited co-promotion option in the U.S. with respect to the compounds covered by the 2003 agreement, as well as future milestones or royalties with respect to all licensed products.
In accordance with ASC-605-25, the Company determined that there were no remaining deliverables upon execution of the amendments, and accordingly, the $30 million was recognized as revenue and is included in license and milestone fee revenue for the year ended December 31, 2017.
Biotest
In 2006, the Company granted Biotest an exclusive development and commercialization license to our maytansinoid ADC technology for use with antibodies that target CD138. The product candidate indatuximab ravtansine is in development under this agreement. Biotest is responsible for the manufacturing, development, and marketing of any products resulting from the agreement. The Company received a $1 million upfront payment upon execution of the agreement and could receive up to $35.5 million in milestone payments, as well as royalties on the commercial sales of any resulting products. The total milestones are categorized as follows: development milestones—$4.5 million; and regulatory milestones—$31 million. In September 2008, Biotest began Phase I evaluation of indatuximab ravtansine which triggered a $500,000 milestone payment to the Company. The next potential milestone the Company will be entitled to receive will be a development milestone for commencement of a Phase IIb clinical trial (as defined in the agreement) which will result in a $2 million payment being due.
Costs directly attributable to the Biotest collaborative agreement are comprised of compensation and benefits related to employees who provided research and development services on behalf of Biotest as well as costs of clinical materials sold. Indirect costs are not identified to individual collaborators. The costs related to the research and development services amounted to $50,000, $41,000, $22,000, and $160,000 for the years ended December 31, 2018 and 2017, the six months ended December 31, 2016, and fiscal year 2016, respectively. The costs related to clinical materials sold were $549,000 and $1.8 million for the six months ended December 31, 2016 and fiscal year 2016, respectively. There were no costs related to clinical materials sold for any subsequent periods.
Bayer
In 2008, the Company granted Bayer an exclusive development and commercialization license to the Company’s maytansinoid ADC technology for use with antibodies or other proteins that target mesothelin. Bayer HealthCare is responsible for the research, development, manufacturing, and marketing of any products resulting from the license. The Company received a $4 million upfront payment upon execution of the agreement which was recognized as revenue ratably over the Company’s estimated period of substantial involvement which concluded in September 2012. For each compound developed and marketed by Bayer under this collaboration the Company is entitled to receive a total of $170.5 million in milestone payments, plus tiered royalties between 4 - 7% on the commercial sales of any resulting products. The total milestones are categorized as follows: development milestones—$16 million; regulatory milestones—$44.5 million; and sales milestones—$110 million. Through December 31, 2018, the Company has received and recognized an aggregate of $13 million in milestone payments under this agreement. In January 2016, Bayer initiated a Phase II clinical study designed to support registration of its ADC product candidate, anetumab ravtansine, triggering a $10 million development milestone payment to the Company which is included in license and milestone fee revenue for the year ended June 30, 2016. In July 2017, Bayer announced that its Phase II clinical study did not meet its primary endpoint of progression-free survival. The safety and tolerability of anetumab ravtansine were consistent with earlier clinical findings and Bayer is continuing development in additional studies, including a Phase 1b multi-indication study in six different types of advanced solid tumors, and a Phase 1b combination-study in patients with recurrent platinum-resistant ovarian cancer. The next potential milestone the Company will be entitled to receive will be either a development milestone for commencement of a pivotal clinical trial for a second indication for anetumab ravtansine which will result in a $2 million payment being due or a regulatory milestone for filing of regulatory approval for its first indication for anetumab ravtansine which will result in a $6 million payment being due.
Novartis
The Company granted Novartis exclusive development and commercialization licenses to the Company’s maytansinoid and IGN ADC technology for use with antibodies to six specified targets under a now-expired right-to-test agreement established in 2010. The Company received a $45 million upfront payment in connection with the execution of the right‑to‑test agreement in 2010, and for each development and commercialization license taken for a specific target, the Company received an exercise fee of $1 million and is entitled to receive up to a total of $199.5 million in milestone payments, plus royalties on the commercial sales of any resulting products. The total milestones are categorized as follows: development milestones—$22.5 million; regulatory milestones—$77 million; and sales milestones—$100 million. The initial three-year term of the right-to-test agreement was extended by Novartis in October 2013 for an additional one-year period by payment of a $5 million fee to the Company. The Company also is entitled to receive payments for research and development activities performed on behalf of Novartis. Novartis is responsible for the manufacturing, development, and marketing of any products resulting from this agreement.
In March 2013, the Company and Novartis amended the right‑to‑test agreement so that Novartis could take a license to develop and commercialize products directed at two undisclosed, related targets, one target licensed on an exclusive basis and the other target initially licensed on a non‑exclusive basis. The target licensed on a non‑exclusive basis may no longer be converted to an exclusive target due to the expiration of the right-to-test agreement. The Company received a $3.5 million fee in connection with the execution of the amendment to the agreement.
In connection with the amendment, in March 2013, the Company granted Novartis the license referenced above under the right‑to‑test agreement, as amended, enabling it to develop and commercialize products directed at the two targets. The Company received a $1 million upfront fee with the execution of this license. In May 2018, Novartis terminated the license. As a result, the Company recorded the remaining $978,000 balance of the upfront payment that had been allocated to future performance obligations under this license as revenue, which is included in license and milestone fees for the year ended December 31, 2018.
In October 2013 and November 2013, the Company granted Novartis its second and third exclusive licenses to single targets, and in October 2014, the three remaining exclusive licenses, each triggering a $1 million upfront payment to the Company and the opportunity to receive milestone payments totaling $199.5 million, as outlined above, plus royalties on the commercial sales of any resulting products. In January 2015 and May 2015, Novartis initiated Phase I, first-in-human clinical testing of its cKit-targeting ADC product candidate, LOP628, and P-cadherin-targeting ADC product candidate, PCA062, respectively, triggering a $5 million development milestone payment to the Company with each event. Novartis later discontinued clinical testing of LOP628. In December 2016, Novartis initiated Phase I, first-in-human clinical testing of its CDH6-targeting ADC product candidate, HKT288, triggering a $5 million milestone payment which the Company received in 2017. The next payment the Company could receive would be either a $7.5 million development milestone for commencement of a Phase II clinical trial under these three licenses or a $5 million development milestone for commencement of a Phase I clinical trial under one of its other two licenses.
Costs directly attributable to the Novartis collaborative agreement are comprised of compensation and benefits related to employees who provided research and development services on behalf of Novartis as well as costs of clinical materials sold. Indirect costs are not identified to individual collaborators. The costs related to the research and development services amounted to $32,000, $17,000, and $67,000 for the year ended December 31, 2017, the six months ended December 31, 2016, and fiscal year 2016, respectively. There were no similar costs recorded in the year ended December 31, 2018.
Lilly
The Company granted Eli Lilly and Company (Lilly) three exclusive development and commercialization licenses under a now-expired right-to-test agreement established in 2011. The Company received a $20 million upfront payment in connection with the execution of the right‑to‑test agreement in 2011. Under the terms of this right-to-test agreement, the first license had no associated exercise fee, and the second and third licenses each had a $2 million exercise fee. The first development and commercialization license was granted in August 2013 and the agreement was amended in December 2013 to provide Lilly with an extension provision and retrospectively include a $2 million exercise fee for the first license in lieu of the fee due for either the second or third license. The second and third licenses were granted in December 2014, with one including the $2 million exercise fee and the other not. In September 2015, Lilly began Phase I evaluation of one of its licensed ADC products which triggered a $5 million milestone payment to the Company which is included in license and milestone fee revenue for the fiscal year ended June 30, 2016. In October 2018, Lilly terminated its three development and commercialization licenses. As a result, the Company recorded the remaining $692,000 balance of the upfront payment that had been allocated to future performance obligations under this license as revenue, which is included in license and milestone fees for the year ended December 31, 2018.
Costs directly attributable to the Lilly collaborative agreement are comprised of compensation and benefits related to employees who provided research and development services on behalf of Lilly as well as costs of clinical materials sold. Indirect costs are not identified to individual collaborators. The costs related to the research and development services amounted to $24,000, $74,000, $46,000, and $182,000 for the years ended December 31, 2018 and 2017, the six months ended December 31, 2016, and fiscal year 2016, respectively. The costs related to clinical materials sold were $1.2 million and $1.1 million for the year ended December 31, 2017 and fiscal year 2016, respectively. There were no similar costs recorded during the year ended December 31, 2018 and six months ended December 31, 2016.
CytomX
In 2016, the Company granted CytomX an exclusive development and commercialization license to the Company’s maytansinoid ADC technology for use with Probodies™ that target CD166 under a now expired reciprocal right-to-test agreement. The Company neither received nor made an upfront cash payment in connection with the execution of the right-to-test agreement or the license agreement. An amendment of the agreement executed simultaneously with the license, granted CytomX the right, for a specified period of time, to substitute the specified target with another as yet unspecified target. Accordingly, the revenue associated with this license was deferred until the expiration of that substitution right in January 2017, whereupon the Company recognized $12.7 million of the $13 million of arrangement consideration allocated to the development and commercialization license, which is included in license and milestone fee revenue for the year ended December 31, 2017. With respect to the development and commercialization license granted to CytomX, the Company is entitled to receive up to a total of $160 million in milestone payments plus royalties on the commercial sales of any resulting product. The total milestones are categorized as follows: development milestones—$10 million; regulatory milestones—$50 million; and sales milestones—$100 million. In June 2017, CytomX enrolled its first patient in a Phase 1 clinical trial for its product candidate, CX-2009, triggering a $1 million development milestone payment which is included in license and milestone fee revenue for the year ended December 31, 2017. Assuming no annual maintenance fee is payable as described below, the next payment the Company could receive would be a $3 million development milestone payment with commencement of a Phase II clinical trial. CytomX is responsible for the manufacturing, development, and marketing of any products resulting from the development and commercialization license taken by CytomX under this collaboration.
In 2017, we took exclusive development and commercialization licenses to CytomX’s proprietary antibody-masking (Probody) technology for use with Probodies that target two specified targets under the same reciprocal right-to-test agreement. We terminated one of these licenses for convenience prior to the end of 2017. No upfront cash payments were made by the Company with the execution of these license agreements. With respect to the remaining license, the Company will potentially be required to pay up to a total of $80 million in milestone payments, plus royalties on the commercial sales of any resulting product. The total milestones per license are categorized as follows: development milestones—$7 million; regulatory milestones—$23 million; and sales milestones—$50 million. Assuming no annual maintenance fee is payable as described below, the next payment the Company could be required to make is a $1 million development milestone payment with commencement of a Phase I clinical trial. The Company is responsible for the manufacturing, development and marketing of any products resulting from any development and commercialization license taken by the Company under this collaboration.
In addition, each party may be liable to pay annual maintenance fees to the other party if the licensed product candidate covered under each development and commercialization license has not progressed to a specified stage of development within a specified time frame.
The arrangement was accounted for based on the fair value of the items exchanged. The items to be delivered to CytomX under the arrangement are accounted for under the Company’s revenue recognition policy. The items to be received from CytomX are recorded as research and development expenses as incurred.
Costs directly attributable to the CytomX collaborative agreement are comprised of compensation and benefits related to employees who provided research and development services on behalf of CytomX as well as costs of clinical materials sold. Indirect costs are not identified to individual collaborators. The costs related to the research and development services amounted to $195,000, $256,000, $427,000, and $868,000 for the years ended December 31, 2018 and 2017, the six months ended December 31, 2016, and for fiscal year 2016, respectively. The costs related to clinical materials sold were $3.5 million and $1.0 million for the years ended December 31, 2018 and 2017, respectively. There were no similar costs recorded during the six months ended December 31, 2016 and fiscal year 2016.
Takeda
In March 2015, the Company entered into a three-year right-to-test agreement with Takeda Pharmaceutical Company Limited (Takeda) through its wholly owned subsidiary, Millennium Pharmaceuticals, Inc. The agreement provides Takeda with the right to (a) take exclusive options, with certain restrictions, to individual targets selected by Takeda for specified option periods, (b) test the Company’s ADC technology with Takeda’s antibodies directed to the targets optioned under a right-to-test, or research, license, and (c) take exclusive licenses to use the Company’s ADC technology to develop and commercialize products to targets optioned for up to two individual targets on terms specified in the right-to-test agreement by the end of the term of the right-to-test agreement, after which any then outstanding options would lapse. Takeda had the right to extend the three-year right-to-test period for one additional year by payment to the Company of $4 million. Alternatively, Takeda had the right to expand the scope of the right-to-test agreement by payment to the Company of $8 million. Takeda is responsible for the manufacturing, development, and marketing of any products resulting from this collaboration.
The Company received a $20 million upfront payment in connection with the execution of the right-to-test agreement and, for each development and commercialization license taken, is entitled to receive up to a total of $210 million in milestone payments, plus royalties on the commercial sales of any resulting products. The total milestones are categorized as follows: development milestones—$30 million; regulatory milestones—$85 million; and sales milestones—$95 million. The Company also is entitled to receive payments for delivery of cytotoxic agents to Takeda and research and development activities performed on behalf of Takeda.
A first license was granted to Takeda in December 2015, and as a result, the Company recognized $8.6 million of the arrangement consideration allocated to the development and commercialization licenses, which is included in license and milestone fee revenue for the year ended June 30, 2016. With this first development and commercialization license taken, the amount of the arrangement consideration allocated to future technological improvements commenced to be recognized as revenue ratably over the period the Company is obligated to make available any technological improvements, which is the equivalent to the estimated term of the license. The Company estimates the term of a development and commercialization license to be approximately 25 years, which reflects management’s estimate of the time necessary to develop and commercialize therapeutic products pursuant to the license plus the estimated royalty term. The Company will reassess the estimated term at each subsequent reporting period.
In March 2018, the right-to-test agreement expired without Takeda exercising its option to a second license or extending the agreement or expanding the agreement as it had the right to do for a third license. Accordingly, the remaining $10.9 million of revenue that had been deferred for such performance obligations was recognized as revenue and is included in license and milestone fees for the year ended December 31, 2018. In May 2018, Takeda enrolled its first patient in a Phase I clinical trial, triggering a $5 million milestone payment to the Company. Due to the likelihood of this milestone being attained, this milestone was recognized as a contract asset as part of the cumulative adjustment to transition to ASC 606. It had been previously allocated to the delivered license and the right to technological improvements. The next potential milestone payment the Company will be entitled to receive will be a $10 million development milestone payment with the initiation of a Phase II clinical trial. Takeda is responsible for the manufacturing, product development, and marketing of any products resulting from the remaining license.
Costs directly attributable to the Takeda collaborative agreement are comprised of compensation and benefits related to employees who provided research and development services on behalf of Takeda. Indirect costs are not identified to individual collaborators. The costs related to the research and development services amounted to $199,000, $913,000, $678,000, and $469,000 for the years ended December 31, 2018 and 2017, the six months ended December 31, 2016, and for fiscal year 2016, respectively. The costs related to clinical materials sold were $650,000 and $2.1 million for the years ended December 31, 2018 and 2017, respectively. There were no similar costs recorded during the six months ended December 31, 2016 and fiscal year 2016.
Fusion
In December 2016, the Company entered into an exclusive license agreement to a specified target with Fusion Pharmaceuticals Inc. The Company is entitled to receive up to a total of $50 million in milestone payments, plus royalties on the commercial sales of any resulting products. The total milestones are categorized as follows: development milestones—$15 million; and sales milestones—$35 million. During the year ended December 31, 2018, a development milestone related to dosing of a first patient in a Phase I clinical trial became probable of being attained, which resulted in a $500,000 contract asset and the related license and milestone fee revenue being recorded in the current period. The next potential milestone payment the Company will be entitled to receive will be a $1.5 million development milestone payment with the initiation of a Phase II clinical trial. Fusion is responsible for the manufacturing, development, and marketing of any products resulting from the license.
Debiopharm
In May 2017, Debiopharm International SA (Debiopharm) acquired the Company’s IMGN529 program, a clinical-stage anti-CD37 ADC for the treatment of patients with B-cell malignancies, such as non-Hodgkin lymphomas (NHL). Under the terms of the Exclusive License and Asset Purchase agreement, the Company received a $25 million upfront payment for specified assets related to IMGN529 and a paid-up license to the Company’s ADC technology and a $5 million milestone payment upon substantial completion of the transfer of ImmunoGen technologies related to the program (technology transfer), which was completed in the fourth quarter of 2017. $4.5 million was received for this milestone in December 2017, and the balance in January 2018 upon delivery of the final materials related to the transfer. Accordingly, the Company recorded $500,000 and $29.5 million of license and milestone fee revenue in 2018 and 2017, respectively. In addition, ImmunoGen is eligible for a second success-based milestone payment of $25 million upon IMGN529 entering a Phase 3 clinical trial. The milestone payment will be significantly reduced if a Phase 3 trial using the Company’s technology but not the IMGN529 antibody commences prior to IMGN529 entering a Phase 3 trial. The Company does not believe this scenario is likely to occur.
Costs directly attributable to the Debiopharm agreement are comprised of compensation and benefits related to employees who provided research and development services on behalf of Debiopharm. Indirect costs are not identified to individual collaborators. The costs related to the research and development services amounted to $99,000 for the year ended December 31, 2018. There were no similar costs recorded in prior periods.
Jazz Pharmaceuticals
In August 2017, the Company entered into a collaboration and option agreement with Jazz Pharmaceuticals Ireland Limited (Jazz), a subsidiary of Jazz Pharmaceuticals plc, granting Jazz exclusive, worldwide rights to opt into development and commercialization of two early-stage, hematology-related ADC programs, as well as an additional program to be designated during the term of the agreement. The programs covered under the agreement include IMGN779, a CD33-targeted ADC for the treatment of acute myeloid leukemia (AML) in Phase 1 testing, IMGN632, a CD123-targeted ADC for hematological malignancies also in Phase 1 testing, and an early-stage program to be determined at a later date. Under the terms of the agreement, the Company will be generally responsible for the development of the three ADC programs prior to any potential opt-in by Jazz. Following any opt-in, Jazz would be generally r</t>
  </si>
  <si>
    <t>Property and Equipment</t>
  </si>
  <si>
    <t>D. Property and Equipment
Property and equipment consisted of the following at December 31, 2018 and 2017 (in thousands):
December 31,
December 31,
2018
2017
Leasehold improvements
$
20,684
$
36,460
Machinery and equipment
22,558
23,123
Computer hardware and software
5,494
8,273
Furniture and fixtures
3,546
3,710
Assets under construction
113
416
$
52,395
$
71,982
Less accumulated depreciation
(39,504)
(57,444)
Property and equipment, net
$
12,891
$
14,538
Depreciation expense was $7.4, $6.0, $3.1, and $5.3 million for the years ended December 31, 2018 and 2017, the six months ended December 31, 2016, and for the year ended June 30, 2016, respectively. Included in the table above, the Company’s investment in equipment under capital leases was $595,000 and $449,000, net of accumulated amortization of $684,000 and $479,000, at December 31, 2018 and 2017, respectively.</t>
  </si>
  <si>
    <t>Convertible 4.5% Senior Notes</t>
  </si>
  <si>
    <t>E. Convertible 4.5% Senior Notes
In 2016, the Company issued Convertible 4.5% Senior Notes with an aggregate principal amount of $100 million. The Company received net proceeds of $96.6 million from the sale of the Convertible Notes, after deducting fees and expenses of $3.4 million.
During the second half of calendar 2017, the Company entered into privately negotiated exchange agreements with a number of holders of our outstanding Convertible Notes, pursuant to which the Company agreed to exchange, in a private placement, $97.9 million in aggregate principal amount of Convertible Notes held by the holders for 26,160,187 newly issued shares of our common stock, equivalent to the number of shares based on the original conversion terms, plus an additional number of newly issued shares of common stock determined based on the volume-weighted average trading price of the common stock over certain trading days. As a result of the agreements, 2,784,870 additional shares were issued.
In accordance with ASC, Topic 470-20, “Debt – Debt with Conversion and Other Options,” based on the short period of time the conversion offer was open and the substantive conversion feature offer, the Company accounted for the conversion of $96.9 million of the debt as an inducement by expensing the fair value of the shares that were issued in excess of the original terms of the Convertible Notes. Due to the passage of time between the inducement offer and execution of the agreement, the Company accounted for the conversion of the other $1 million of the debt as an extinguishment by expensing the fair value of the shares that were issued in excess of net book value of the Convertible Notes. As a result, the Company recorded a non-cash debt conversion expense in the amount of $22.9 million in the year ended December 31, 2017. In addition, accrued interest on the bonds of $743,000 which the noteholders forfeited, $2.5 million of deferred financing costs and $1.7 million in transaction costs were charged to paid-in capital as a result of the issuance of common stock upon conversion.
The remaining $2.1 million of Convertible Notes are governed by the terms of an indenture between the Company, as issuer, and Wilmington Trust, National Association, as the trustee. The Convertible Notes are senior unsecured obligations and bear interest at a rate of 4.5% per year, payable semi-annually in arrears on January 1 and July 1 of each year, commencing on January 1, 2017. The Company recorded $95,000, $3.0 million, $2.2 million and $138,000 of interest expense in the years ended December 31, 2018 and 2017, the six months ended December 31, 2016 and the year ended June 30, 2016, respectively. The Convertible Notes will mature on July 1, 2021, unless earlier repurchased or converted. Holders may convert their notes at their option at any time prior to the close of business on the business day immediately preceding the stated maturity date. Upon conversion, the Company will deliver for each $1,000 principal amount of converted notes a number of shares equal to the conversion rate, which will initially be 238.7775 shares of common stock, equivalent to an initial conversion price of approximately $4.19. The conversion rate will be subject to adjustment in some circumstances, but will not be adjusted for any accrued and unpaid interest.
The Company analyzed the terms of the Convertible Notes and determined that under current accounting guidance the notes would be entirely accounted for as debt and none of the terms of the notes require separate accounting. As part of the issuance of the Convertible Notes, the Company incurred $3.4 million of transaction costs, of which $2.5 million was reclassed to equity upon conversion noted above. The remaining net unamortized balance of $50,000 was netted against the Convertible Notes in the accompanying consolidated balance sheet and is being amortized to interest expense ratably over the term of the Convertible Notes.</t>
  </si>
  <si>
    <t>Liability Related to Sale of Future Royalties</t>
  </si>
  <si>
    <t>F. Liability Related to Sale of Future Royalties
In 2015, IRH purchased the right to receive 100% of the royalty payments on commercial sales of Kadcyla arising under the Company’s development and commercialization license with Genentech, until IRH had received aggregate royalties equal to $235 million or $260 million, depending on when the aggregate royalties received by IRH reached a specified milestone. Once the applicable threshold was met, if ever, the Company would thereafter have received 85% and IRH would have received 15% of the Kadcyla royalties for the remaining royalty term. At consummation of the transaction the Company received cash proceeds of $200 million. As part of this sale, the Company incurred $5.9 million of transaction costs, which are presented net of the liability in the accompanying consolidated balance sheet and are being amortized to interest expense over the estimated life of the royalty purchase agreement. Although the Company sold its rights to receive royalties from the sales of Kadcyla, as a result of its ongoing involvement in the cash flows related to these royalties, the Company will continue to account for these royalties as revenue and recorded the $200 million in proceeds from this transaction as a liability related to sale of future royalties (Royalty Obligation) that will be amortized using the interest method over the estimated life of the royalty purchase agreement.
In January 2019, the Company sold its residual rights to receive royalty payments on commercial sales of Kadcyla to OMERS, the defined benefit pension plan for municipal employees in the Province of Ontario, Canada, for $65.2 million, net of fees. Simultaneously, OMERS purchased IRH’s right to the royalties the Company previously sold as described above, therefore obtaining the rights to 100% of the royalties received from that date on.
The following table shows the activity within the liability account during the year ended December 31, 2018 and the period from inception (in thousands):
Twelve Months
Period from
Ended
inception to
December 31,
December 31,
2018
2018
Liability related to sale of future royalties, net — beginning balance
$
169,413
$
—
Proceeds from sale of future royalties, net
—
194,135
Kadcyla royalty payments received and paid
(31,805)
(103,624)
Non-cash interest expense recognized
10,617
57,714
Liability related to sale of future royalties, net — ending balance
$
148,225
$
148,225
As royalties are remitted to IRH and subsequently OMERS, the balance of the Royalty Obligation will be effectively repaid over the life of the agreement. In order to determine the amortization of the Royalty Obligation, the Company is required to estimate the total amount of future royalty payments to be received and remitted as noted above over the life of the agreement. The sum of these amounts less the $200 million proceeds the Company received will be recorded as interest expense over the life of the Royalty Obligation. Since inception, the Company’s estimate of this total interest expense resulted in an effective annual interest rate of 7.2% and a current effective interest rate of 5.7% as of December 31, 2018. The Company periodically assesses the estimated royalty payments to IRH/OMERS and to the extent such payments are greater or less than its initial estimates, or the timing of such payments is materially different than its original estimates, the Company will prospectively adjust the amortization of the Royalty Obligation. There are a number of factors that could materially affect the amount and timing of royalty payments from Genentech, most of which are not within the Company’s control. Such factors include, but are not limited to, changing standards of care, the introduction of competing products, manufacturing or other delays, biosimilar competition, patent protection, adverse events that result in governmental health authority imposed restrictions on the use of the drug products, significant changes in foreign exchange rates as the royalties remitted to IRH/OMERS are made in U.S. dollars (USD) while significant portions of the underlying sales of Kadcyla are made in currencies other than USD, and other events or circumstances that could result in reduced royalty payments from Kadcyla, all of which would result in a reduction of non-cash royalty revenues and the non-cash interest expense over the life of the Royalty Obligation. Conversely, if sales of Kadcyla are more than expected, the non-cash royalty revenues and the non-cash interest expense recorded by the Company would be greater over the term of the Royalty Obligation.
In addition, the royalty purchase agreement grants IRH/OMERS the right to receive certain reports and other information relating to the royalties and contains other representations and warranties, covenants and indemnification obligations that are customary for a transaction of this nature.</t>
  </si>
  <si>
    <t>Income Taxes</t>
  </si>
  <si>
    <t xml:space="preserve">G. Income Taxes
The difference between the Company’s expected tax benefit, as computed by applying the applicable U.S. federal corporate tax rate to loss before the benefit for income taxes, and actual tax is reconciled in the following chart (in thousands):
Six Months Ended
Year Ended
Years Ended December 31,
December 31,
June 30,
2018
2017
2016
2016
Loss before income tax expense
$
(168,843)
$
(96,012)
$
(78,883)
$
(144,817)
Expected tax benefit at 21%, 34%, 34% and 34%, respectively
$
(35,457)
$
(32,644)
$
(26,820)
$
(49,238)
Permanent differences
(103)
25
15
345
Incentive stock options
1,144
1,528
1,313
2,501
State tax benefit net of federal benefit
(10,622)
(3,537)
(4,157)
(7,954)
Change in valuation allowance, net
53,706
(63,238)
32,922
62,505
Federal research credit
(2,466)
(2,204)
(1,232)
(4,109)
Federal orphan drug credit
(6,934)
(7,118)
(2,901)
(4,241)
Expired loss and credit carryforwards
—
—
—
184
Change in U.S. tax law
—
97,479
—
—
Debt inducement
—
8,044
—
—
Lease incentive
109
—
—
—
Stock option expirations
623
1,665
860
7
Benefit for income taxes
$
—
$
—
$
—
$
—
At December 31, 2018, the Company has net operating loss, or NOL, carryforwards of $665.6 million available to reduce federal taxable income, if any, that begin to expire in 2028 through 2037 and $194.0 million of the federal NOL carryforwards can be carried forward indefinitely. The Company has $501.1 million of NOL carryforwards available to reduce state taxable income, if any, that expire in 2033 through 2038. The Company also has federal and state credit carryforwards of $59.4 million and $13.0 million, respectively, available to offset federal and state income taxes, which expire beginning in 2019. Due to the degree of uncertainty related to the ultimate use of the loss carryforwards and tax credits, the Company has established a valuation allowance to fully reserve these tax benefit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18 and 2017 are as follows (in thousands):
December 31,
2018
2017
Deferred tax assets:
Net operating loss carryforwards
$
171,437
$
118,672
Research and development tax credit carryforwards
69,710
58,606
Property and other intangible assets
297
2,272
Deferred revenue
22,075
25,997
Stock-based compensation
12,849
12,125
Deferred lease incentive
2,639
2,889
Other liabilities
2,920
3,037
Royalty sale
38,593
47,143
Total deferred tax assets
$
320,520
$
270,741
Deferred tax liabilities:
Stock-based compensation
(156)
—
Royalty sale transaction costs
(625)
(859)
Total deferred tax liabilities
$
(781)
$
(859)
Valuation allowance
(319,739)
(269,882)
Net deferred tax assets/(liabilities)
$
—
$
—
The Company has evaluated the positive and negative evidence bearing upon the realizability of its deferred tax assets. As required by the provisions of ASC 740, the Company has determined that it is not more-likely-than-not that the tax benefits related to the federal and state deferred tax assets will be realized for financial reporting purposes. Accordingly, the deferred tax assets have been fully reserved at December 31, 2018 and 2017. The valuation allowance increased by $49.9 million during the year ended December 31, 2018 due primarily to additional net loss incurred during the year.
In December 2017, the Tax Cuts and Jobs Act, or the Tax Act (“TCJA”), was signed into law. Among other things, the Tax Act permanently lowers the corporate federal income tax rate to 21% from the existing maximum rate of 35%, effective for tax years including or commencing January 1, 2018. As a result of the reduction of the corporate federal income tax rate to 21%, U.S. GAAP requires companies to revalue their deferred tax assets and deferred tax liabilities as of the date of enactment, with the resulting tax effects accounted for in the reporting period of enactment. For 2017, this revaluation resulted in a provision of $97.5 million to income tax expense in continuing operations and a corresponding reduction in the valuation allowance. As a result, there was no impact to the Company’s income statement as a result of the reduction in tax rates. The other provisions of the TCJA did not have a material impact on the consolidated financial statements.
Utilization of the NOL and credit carryforwards may be subject to a substantial annual limitation due to ownership change limitations that have occurred previously or that could occur in the future as provided by Section 382 of the Internal Revenue Code of 1986, as well as similar state and foreign provisions. These ownership changes may limit the amount of NOL and credit carry forwards that can be utilized annually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Since the Company’s formation, it has raised capital through the issuance of capital stock on several occasions (both pre and post initial public offering) which, combined with the purchasing shareholders’ subsequent disposition of those shares, may have resulted in a change of control, as defined by Section 382, or could result in a change of control in the future upon subsequent disposition. During fiscal year 2015, the Company completed a study to assess whether a change of control has occurred or whether there have been multiple changes of control since its formation and determined no ownership change occurred under Section 382. The study has not been updated beyond fiscal year 2015. Additionally, the Company has not completed a detailed Research and Development Credit Study (including the Orphan Drug Credit); accordingly, it is probable that a portion of the tax credit carryforward may not be available to offset future income.
The Company accounts for uncertain tax positions under the recognition and measurement criteria of ASC 740-10. For those tax positions for which it is more likely than not that a tax benefit will be sustained, the Company records the largest amount of tax benefit with a greater than 50% likelihood of being realized upon settlement with a taxing authority that has full knowledge of all relevant information. If the Company does not believe that it is not more likely than not that a tax benefit will be sustained, no tax benefit is recognized. As of December 31, 2018 and 2017, no uncertain tax positions have been recorded. Interest and penalties related to the settlement of uncertain tax positions, if any, will be reflected in income tax expense. The Company did not recognize any interest and penalties associated with unrecognized tax benefits in the accompanying consolidated financial statements. The Company does not expect any material changes to the unrecognized benefits within 12 months of the reporting date. Due to existence of the valuation allowance, future changes in the Company’s unrecognized tax benefits will not impact our effective tax rate.
The statute of limitations for assessment by the Internal Revenue Service, or IRS, and state tax authorities is open for tax years ending after June 30, 2014, although carryforward attributes that were generated prior to fiscal year 2014 may still be adjusted upon examination by the IRS or state tax authorities if they either have been or will be used in a future period. </t>
  </si>
  <si>
    <t>Capital Stock</t>
  </si>
  <si>
    <t xml:space="preserve">H. Capital Stock
Common Stock Reserved
At December 31, 2018, the Company has reserved 24.7 million shares of authorized common stock for the future issuance of shares under the 2006, 2016, and 2018 Plans. See “Stock‑Based Compensation” in Note B for a description of the 2018 Plan.
Stock Options
As of December 31, 2018, the 2018 Plan was the only employee share‑based compensation plan of the Company under which grants can be made. During the year ended December 31, 2018, holders of options issued under the option plans exercised their rights to acquire an aggregate of 742,000 shares of common stock at prices ranging from $1.84 to $12.21 per share. The total proceeds to the Company from these option exercises were $3.5 million.
The Company granted options with an exercise price equal to the fair market value of the common stock on the date of such grant. The following options and their respective weighted‑average exercise prices per share were exercisable at December 31, 2018, 2017, and 2016, and June 30, 2016:
Weighted‑
Exercisable
Average
(in thousands)
Exercise Price
December 31, 2018
8,405
$
11.47
December 31, 2017
7,996
$
12.16
December 31, 2016
7,898
$
13.15
June 30, 2016
6,453
$
12.63
2001 Non‑Employee Director Stock Plan
In 2001, the Company’s shareholders approved the establishment of the 2001 Non‑Employee Director Stock Plan, or the 2001 Director Plan, and 50,000 shares of common stock to be reserved for grant thereunder. The 2001 Director Plan provided for the granting of awards to Non‑Employee Directors and, at the election of Non‑Employee Directors, to have all or a portion of their awards in the form of cash, stock, or stock units. All stock or stock units are immediately vested. The number of stock or stock units issued was determined by the market value of the Company’s common stock on the last date of the Company’s fiscal quarter for which the services are rendered. The 2001 Director Plan was administered by the Board of Directors which was authorized to interpret the provisions of the 2001 Director Plan, determine which Non‑Employee Directors would be granted awards, and determine the number of shares of stock for which a stock right will be granted. The 2001 Director Plan was replaced in 2004 by the 2004 Non‑Employee Director Compensation and Deferred Share Unit Plan.
During the years ended December 31, 2018 and 2017, the six months ended December 31, 2016, and the fiscal year ended June 30, 2016, the Company recorded $31,000, $28,000, $(7,000), and $(72,000) in compensation expense (expense reduction), respectively, related to approximately 6,000 stock units outstanding under the 2001 Director Plan. The value of the stock units was adjusted to market value at each reporting period. A market value of $72,000 for the stock units was paid to a retiring director in June 2018, effectively terminating the plan.
2004 Non‑Employee Director Compensation and Deferred Share Unit Plan
Under the 2004 Non-Employee Director Compensation and Deferred Share Unit Plan, or the 2004 Director Plan, as amended, between 2004 and 2009 non-employee directors were paid their annual retainers in the form of deferred stock units, based on the fair market value of the Company’s common stock on the last date of the Company’s fiscal year prior to the year for which services were rendered, and in cash, with the option, at their discretion, to have all or a portion of the cash portion paid in additional deferred stock units. All deferred stock units awarded under the 2004 Director Plan have vested, and are redeemed on the date a director ceases to be a member of the Board, at which time such director’s deferred stock units will be settled in shares of common stock of the Company issued under the 2006 Plan at a rate of one share for each vested.
Compensation Policy for Non‑Employee Directors
In September 2009, the Board adopted a new Compensation Policy for Non‑Employee Directors, which superseded the 2004 Plan and made certain changes to the compensation of its non‑employee directors. The Compensation Policy for Non-Employee Directors, as amended as recently as March 2018, consists of three elements: cash compensation; deferred stock units; and stock options.
Cash Compensation
Each non-employee director receives annual meeting fees which are paid in quarterly installments in, at each director’s election, either cash or deferred stock units.
Deferred Stock Units
Non-employee directors receive deferred stock units as follows:
 New non-employee directors are initially awarded 8,000 deferred stock units (6,500 deferred stock units prior to March 28, 2018), with each unit relating to one share of the Company’s common stock. These awards vest quarterly over three years from the date of grant, contingent upon the individual remaining a director of the Company as of each vesting date.
 Thereafter, non-employee directors are annually awarded 4,000 deferred stock units (3,000 deferred stock units prior to March 28, 2018). If a non-employee director is first elected to the Board other than at an annual meeting of shareholders, such non-employee director’s annual award of 4,000 deferred stock units will be pro-rated based on the number of days between his or her date of election and the date of grant of his or her first annual deferred stock unit award. These awards vest quarterly over approximately one year from the date of grant, contingent upon the individual remaining a director of the Company as of each vesting date.
Vested deferred stock units are redeemed on the date a director ceases to be a member of the Board, at which time such director’s deferred stock units will generally be settled in shares of the Company’s common stock issued under our 2018 Plan (or its predecessor plans, depending on the grant date of the deferred stock units) at a rate of one share for each vested deferred stock unit then held. Any deferred stock units that remain unvested at that time will be forfeited. All unvested deferred stock units will automatically vest immediately prior to the occurrence of a change of control, as defined in the 2018 Plan (or the substantially identical definition in the predecessor plans, as applicable). Pursuant to the Compensation Policy for Non-Employee Directors, in June 2018, February 2018 and January 2017, the Company issued retiring directors 95,497, 77,012, and 53,248 shares of common stock of the Company to settle outstanding deferred share units.
Pursuant to the Compensation Policy for Non‑Employee Directors, as amended, the Company recorded:
·
$361,000 in compensation expense during the year ended December 31, 2018 related to the grant of 46,000 deferred share units and 10,500 deferred share units previously granted;
·
$206,000 in compensation expense during the year ended December 31, 2017 related to the grant of 47,000 deferred share units and 12,000 deferred share units previously granted;
·
$215,000 in compensation expense during the six months ended December 31, 2016 related to the grant of 37,000 deferred share units and 12,000 deferred share units previously granted;
·
$380,000 in compensation expense during the year ended June 30, 2016 related to the grant of 41,000 deferred share units and 12,000 deferred share units previously granted;
Stock Options
Non-employee directors also receive stock option awards as follows:
 Initial Stock Option Awards. Non-employee directors receive an initial stock option award covering 18,000 shares (10,000 shares prior to March 28, 2018) of our common stock on the date of his or her initial election or appointment to the Board, which is the grant date. These awards will have an exercise price equal to the market price of the Company’s stock on the grant date, will vest quarterly over a three-year period from the grant date, and will expire on the tenth anniversary of the grant date, contingent upon the individual remaining a director of the Company during such period.
 Annual Stock Option Awards. Non-employee directors receive an annual stock option award covering 18,000 shares (10,000 shares prior to March 28, 2018) of our common stock on the date of our annual meeting of shareholders, which is the grant date. These awards will have an exercise price equal to the market price of the Company’s stock on the grant date, will vest quarterly over approximately one year from the grant date, and will expire on the tenth anniversary of the grant date, contingent upon the individual remaining a director of the Company during such period.
 Off-Cycle Initial Awards. If a non-employee director is first elected to the Board other than at an annual meeting of shareholders, such non-employee director will receive an annual stock option award covering 18,000 shares (10,000 shares prior to March 28, 2018) of our common stock, pro-rated based on the number of days between his or her date of election and the date of grant of his or her first annual stock option award. These awards will have an exercise price equal to the market price of the Company’s stock on the date of grant, will vest quarterly over approximately one year from the grant date, and will expire on the tenth anniversary of the grant date, contingent upon the individual remaining a director of the Company during such period.
All unvested stock option awards granted to non-employee directors will automatically vest immediately as of the date of a change of control, as defined in the 2018 Plan (or predecessor plans as applicable, which have substantially the identical terms).
On December 9, 2016 the Board amended the Compensation Policy for Non-Employee Directors to create a transition period due to the change in the year-end. Effectively, one-half of the annual compensation awards described above were awarded to the directors on December 9, 2016 and a full-year’s compensation awarded on the date of the subsequent annual meetings. The directors received a total of 128,000 and 80,000 options in the years ended December 31, 2018 and 2017, 40,000 options in the six months ended December 31, 2016 and 80,000 options in the fiscal year ended June 30, 2016, and the related stock compensation expense is included in the amounts discussed in the “Stock‑Based Compensation” section of footnote B above. </t>
  </si>
  <si>
    <t>Restructuring Charge</t>
  </si>
  <si>
    <t>I.
Restructuring Charge
In September 2016, the Board of Directors approved a plan to reengineer the business, resulting in a reduction of the workforce by approximately 17%, or 65 positions, which included the separation of 60 current employees. Communication of the plan to the impacted employees was substantially completed on September 29, 2016. All of the workforce reduction was completed as of December 31, 2016. As a result of the workforce reduction, in the six months ended December 31, 2016, the Company recorded a restructuring charge totaling $4.4 million related to termination benefits and other related charges, of which $2.8 million was recorded as a one-time termination benefit, and $593,000 recorded as a benefit under an ongoing benefit plan. The related cash payments initiated in October 2016 and were fully paid out by December 31, 2017. Additionally, approximately 762,000 stock options were forfeited in connection with the workforce reduction, and as a result, the Company recorded an approximate $837,000 credit to stock compensation expense which is included in research and development expense and general and administrative expense for the six months ended December 31, 2016.
In addition to the termination benefits and other related charges, as a result of the September 2016 workforce reduction, the Company began seeking to sub-lease 10,281 square feet of unoccupied office space in Waltham that was leased in 2016. As of September 30, 2016, based on an estimate of the potential time it would take to find a tenant of approximately nine months, the anticipated sub-lease terms, and consideration of the tenant allowance that was given to the Company to build out the space, the Company determined it did not need to record a loss on the sub-lease. The Company also evaluated the balance of the leasehold improvements for potential impairment as of September 30, 2016. In performing the recoverability test, the Company concluded that a substantial portion of the leasehold improvements were not recoverable. The Company recorded an impairment charge of $970,000 related to these assets after comparing the fair value (using probability weighted scenarios with discounted cash flows) to the leasehold improvements’ carrying value, leaving a $193,000 remaining cost basis. During 2017, based on further evaluation of the prospects for sub-leasing the space, the Company determined that additional time would be required to find a tenant. Accordingly, the calculation for the potential sub-lease loss was updated and it was determined that the remaining balance of the leasehold improvements was impaired. Also, due to the additional time that is expected to secure a tenant, additional lease loss was recorded based on the change in estimate of the sub-lease assumption. The total of these charges in 2017 was $779,000.
In February 2018, following an in-depth review of manufacturing and quality operations, the Board of Directors authorized management to implement a new operating model that will rely on external manufacturing and quality testing for drug substance and drug product for the Company’s development programs. The implementation of this new operating model led to the ramp-down of manufacturing and quality activities at the Norwood, Massachusetts facility during 2018, with a full decommissioning of the facility expected by early 2019. Implementation of the new operating model resulted in the separation of 22 employees. Communication of the plan to the affected employees was substantially completed on February 8, 2018.
In connection with the implementation of the new operating model, the Company recorded a one-time charge of $1.2 million for severance in the first quarter related to a pre-existing plan. Additional expense was recorded for retention benefits over the remaining service period of the related employees, as well as marginal adjustments to severance resulting from voluntary terminations, which totaled $2.3 million. Additionally, certain options held by the employees to be separated were modified to extend the exercise period, resulting in a stock compensation charge of $157,000 in the first quarter. Cash payments related to severance will be substantially paid out by the end of the second quarter of 2019. The retention benefits were paid out in the fourth quarter of 2018.
A summary of activity against the restructuring charge related to the employee terminations is as follows:
Employee
Termination
Benefits Costs
Initial charge related to employee benefits - March 2018
$
1,189
Additional charges during the year
2,347
Payments during the period
(2,695)
Balance December 31, 2018
$
841
II.</t>
  </si>
  <si>
    <t>Commitments and Contingencies</t>
  </si>
  <si>
    <t>J. Commitments and Contingencies
Leases
The Company currently has a lease agreement with CRP/King 830 Winter L.L.C. for the rental of approximately 120,000 square feet of laboratory and office space at 830 Winter Street, Waltham, MA through March 2026. The Company uses this space for its corporate headquarters and other operations. The Company may extend the lease for two additional terms of five years. Pursuant to lease amendments executed through December 2015, the Company received construction allowances totaling approximately $2 million to build out office and lab space to the Company’s specifications. The Company executed a fourth amendment to this lease in April 2018, leasing an additional 10,000 square feet of office space in order to accommodate employees being retained from the future Norwood closure previously discussed. The Company is entitled to a construction allowance of $400,000 to build normal tenant improvements in this space to its specifications. The Company began recording rent expense for this space during the quarter ending September 30, 2018, when it took control of the space for construction. The Company is required to pay certain operating expenses for the leased premises subject to escalation charges for certain expense increases over a base amount.
In 2016, the Company entered into a lease agreement with PDM 930 Unit, LLC for the rental of 10,281 square feet of additional office space at 930 Winter Street, Waltham, MA through August 31, 2021. The Company received $617,000 as a construction allowance to build out the office space to the Company’s specifications. The Company is required to pay certain operating expenses for the leased premises based on its pro-rata share of such expenses for the entire rentable space of the building. The Company is actively seeking to sub-lease this space.
The Company also leases 43,850 square feet of manufacturing and office space at 333 Providence Highway, Norwood, MA under an agreement through February 28, 2019. The Company is required to pay certain operating expenses for the leased premises subject to escalation charges for certain expense increases over a base amount.
Effective in 2013, the Company entered into a lease agreement with River Ridge Limited Partnership for the rental of 7,507 square feet of additional office space at 100 River Ridge Drive, Norwood, MA. The initial term of the lease was for five years and two months commencing in July 2013 and the lease was terminated during 2018.
Facilities rent expense, net of sublease income, was $7.7, $6.8, $3.5, and $6.5 million during the years ended December 31, 2018 and 2017, the six months ended December 31, 2016, and fiscal year 2016, respectively.
As of December 31, 2018, the minimum rental commitments for the next five years and thereafter under the non‑cancelable operating lease agreements discussed above are as follows (in thousands):
2019
$
5,498
2020
5,419
2021
5,257
2022
5,323
2023
5,450
Thereafter
12,336
Total minimum lease payments
$
39,283
In addition to the above table, the Company is responsible for variable operating costs and real estate taxes approximating $3.0 million per year through March 2026. There are no obligations under capital leases as of December 31, 2018, as all of the capital leases were single payment obligations which have all been made.
Collaborations and Licenses
The Company is contractually obligated to make potential future success‑based regulatory milestone payments in conjunction with certain collaborative agreements. These payments are contingent upon the occurrence of certain future events and, given the nature of these events, it is unclear when, if ever, the Company may be required to pay such amounts. Further, the timing of any future payment is not reasonably estimable. As of December 31, 2018, the maximum amount that may be payable in the future under the Company’s current collaborative agreements is $80 million.
Manufacturing Commitments
As of December 31, 2018, the Company has noncancelable obligations under several agreements related to in-process and future manufacturing of antibody and cytotoxic agents required for clinical supply of the Company’s product candidates totaling $1.3 million, all of which will be paid in calendar 2019.
In the fourth quarter of 2018, the Company executed a commercial agreement, which superseded a previous letter agreement, with one of its manufacturers for future production of antibody through calendar 2022. Pursuant to the agreement, the Company’s noncancelable commitment is approximately €22 million at December 31, 2018.
Litigation
The Company is not party to any material litigation.</t>
  </si>
  <si>
    <t>Employee Benefit Plans</t>
  </si>
  <si>
    <t>K. Employee Benefit Plans
The Company has a deferred compensation plan under Section 401(k) of the Internal Revenue Code (the 401(k) Plan). Under the 401(k) Plan, eligible employees are permitted to contribute, subject to certain limitations, up to 100% of their gross salary and the Company’s matching contribution is 50% of the first 6% of the eligible employees’ contributions. In the years ended December 31, 2018 and 2017, the six months ended December 31, 2016, and fiscal year 2016, the Company’s contributions to the 401(k) Plan totaled $1.0 million, $982,000, $536,000, and $1.1 million, respectively.</t>
  </si>
  <si>
    <t>Quarterly Financial Information (Unaudited)</t>
  </si>
  <si>
    <t>L. Quarterly Financial Information (Unaudited)
Calendar Year 2018
First Quarter
Second Quarter
Third Quarter
Fourth Quarter
Ended
Ended
Ended
Ended
March 31, 2018
June 30, 2018
September 30, 2018
December 31, 2018
(In thousands, except per share data)
Revenues:
License and milestone fees
$
11,540
$
1,321
$
672
$
1,747
Non-cash royalty revenue related to the sale of future royalties
7,190
7,242
8,441
9,281
Research and development support
383
388
388
218
Clinical materials revenue
702
336
1,427
2,170
Total revenues
19,815
9,287
10,928
13,416
Expenses:
Research and development
44,831
38,701
47,243
43,681
General and administrative
9,995
8,652
8,347
9,752
Restructuring charge
1,731
686
870
406
Total expenses
56,557
48,039
56,460
53,839
Loss from operations
(36,742)
(38,752)
(45,532)
(40,423)
Non-cash interest expense on liability related to sale of future royalty
(3,046)
(2,611)
(2,546)
(2,428)
Interest expense on senior convertible notes
(24)
(23)
(23)
(25)
Other (expense) income, net
1,199
(238)
1,294
1,077
Net loss
$
(38,613)
$
(41,624)
$
(46,807)
$
(41,799)
Basic and diluted net loss per common share
$
(0.30)
$
(0.31)
$
(0.32)
$
(0.28)
Calendar Year 2017
First Quarter
Second Quarter
Third Quarter
Fourth Quarter
Ended
Ended
Ended
Ended
March 31, 2017
June 30, 2017
September 30, 2017
December 31, 2017
(In thousands, except per share data)
Revenues:
License and milestone fees
$
18,730
$
31,080
$
79
$
29,580
Royalty revenue
—
—
—
—
Non-cash royalty revenue related to the sale of future royalties
7,613
6,439
6,503
7,587
Research and development support
1,478
902
650
452
Clinical materials revenue
678
599
1,248
1,829
Total revenues
28,499
39,020
8,480
39,448
Expenses:
Research and development
32,888
35,319
31,689
39,843
General and administrative
8,119
8,836
7,908
9,048
Restructuring charge
386
—
—
393
Total expenses
41,393
44,155
39,597
49,284
Loss from operations
(12,894)
(5,135)
(31,117)
(9,836)
Non-cash interest expense on liability related to sale of future royalty and convertible senior notes
(3,575)
(3,501)
(3,385)
(3,221)
Interest expense on senior convertible notes
(1,125)
(1,125)
(762)
(28)
Non-cash debt conversion expense
—
—
(22,191)
(724)
Other income, net
249
894
773
691
Net loss
$
(17,345)
$
(8,867)
$
(56,682)
$
(13,118)
Basic and diluted net loss per common share
$
$
$
$
Six Month Transition Period
First Quarter
Second Quarter
Ended
Ended
September 30, 2016
December 31, 2016
(In thousands, except per share data)
Revenues:
License and milestone fees
$
76
$
5,076
Royalty revenue
—
—
Non-cash royalty revenue related to the sale of future royalties
6,184
6,710
Research and development support
1,354
1,427
Clinical materials revenue
46
633
Total revenues
7,660
13,846
Expenses:
Research and development
32,909
33,657
General and administrative
9,459
8,536
Restructuring charge
4,130
301
Total expenses
46,498
42,494
Loss from operations
(38,838)
(28,648)
Non-cash interest expense on liability related to sale of future royalty and convertible senior notes
(5,018)
(3,647)
Interest expense on senior convertible notes
(1,150)
(1,099)
Other income (expense), net
275
(758)
Net loss
$
(44,731)
$
(34,152)
Basic and diluted net loss per common share
$
$
Fiscal Year 2016
First Quarter
Second Quarter
Third Quarter
Fourth Quarter
Ended
Ended
Ended
Ended
September 30, 2015
December 31, 2015
March 31, 2016
June 30, 2016
(In thousands, except per share data)
Revenues:
License and milestone fees
$
6,070
$
10,692
$
10,077
$
76
Royalty revenue
—
195
—
—
Non-cash royalty revenue related to the sale of future royalties
5,684
6,291
7,380
5,944
Research and development support
772
848
1,059
1,335
Clinical materials revenue
2,325
3
1,198
53
Total revenues
14,851
18,029
19,714
7,408
Expenses:
Research and development
35,132
38,199
36,094
38,652
General and administrative
8,329
8,054
11,235
9,298
Total expenses
43,461
46,253
47,329
47,950
Loss from operations
(28,610)
(28,224)
(27,615)
(40,542)
Non-cash interest expense on liability related to sale of future royalty
(5,143)
(5,059)
(4,972)
(4,956)
Other income (expense), net
13
56
659
(424)
Net loss
$
(33,740)
$
(33,227)
$
(31,928)
$
(45,922)
Basic and diluted net loss per common share
$
$
$
$</t>
  </si>
  <si>
    <t>Stub Period Comparative Data (Unaudited)</t>
  </si>
  <si>
    <t>M. Stub Period Comparative Data (Unaudited)
The unaudited, condensed consolidated statements of earnings for the year ended December 31, 2016 and the six months ended December 31, 2015 is as follows:
Year Ended
Six Months Ended
December 31,
December 31,
2016
2015
Revenues:
License and milestone fees
$
15,305
$
16,762
Royalty revenue
—
195
Non-cash royalty revenue related to the sale of future royalties
26,218
11,975
Research and development support
5,175
1,620
Clinical materials revenue
1,930
2,328
Total revenues
48,628
32,880
Operating Expenses:
Research and development
141,312
73,331
General and administrative
38,528
16,383
Restructuring charge
4,431
—
Total operating expenses
184,271
89,714
Loss from operations
(135,643)
(56,834)
Investment income, net
473
111
Non-cash interest expense on liability related to the sale of future royalties and convertible senior notes
(18,593)
(10,202)
Interest expense on convertible senior notes
(2,387)
—
Other expense, net
(583)
(42)
Net loss
$
(156,733)
$
(66,967)
Basic and diluted net loss per common share
$
$</t>
  </si>
  <si>
    <t>Summary of Significant Accounting Policies (Policies)</t>
  </si>
  <si>
    <t>Principles of Consolidation</t>
  </si>
  <si>
    <t>Principles of Consolidation
The consolidated financial statements include the accounts of the Company and its wholly owned subsidiaries, ImmunoGen Securities Corp., ImmunoGen Europe Limited, ImmunoGen (Bermuda) Ltd., ImmunoGen BioPharma (Ireland) Limited, and Hurricane, LLC. All intercompany transactions and balances have been eliminated.</t>
  </si>
  <si>
    <t>Use of Estimates</t>
  </si>
  <si>
    <t>Use of Estimates
The preparation of financial statements in conformity with accounting principles generally accepted in the United States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ubsequent Events</t>
  </si>
  <si>
    <t>Subsequent Events
The Company has evaluated all events or transactions that occurred after December 31, 2018 up through the date the Company issued these financial statements. In January 2019, the Company sold its residual rights to receive royalty payments on commercial sales of Kadcyla to OMERS, the defined benefit pension plan for municipal employees in the Province of Ontario, Canada, for $65.2 million, net of fees.
On March 1, 2019, the Company announced that FORWARD I did not meet its PFS primary endpoint in either the entire study population or in the pre-specified subset of patients with high-FRα expression. The Company plans to conduct a full review of the FORWARD I data to determine potential next steps with mirvetuximab as a single agent, and assess its ongoing FORWARD II combination studies as a separate path forward to support a registration in ovarian cancer.
The Company did not have any other material recognizable or unrecognizable subsequent events.</t>
  </si>
  <si>
    <t>Adoption of ASC Topic 606, Revenue from Contracts with Customers</t>
  </si>
  <si>
    <t>Adoption of ASC Topic 606, Revenue from Contracts with Customers
The Company adopted Accounting Standards Codification Topic or ASC, 606 – Revenue from Contracts with Customers , (ASC 606) on January 1, 2018, using the modified retrospective method for all contracts not completed as of the date of adoption. The reported results for 2018 reflect the application of ASC 606 guidance, while the reported results prior to 2018 were prepared under the guidance of ASC 605, Revenue Recognition (ASC 605), which is also referred to herein as "legacy GAAP" or the "previous guidance."</t>
  </si>
  <si>
    <t>Revenue Recognition</t>
  </si>
  <si>
    <t>Revenue Recognition
The Company enters into licensing and development agreements with collaborators for the development of
ADCs. The terms of these agreements contain multiple deliverables/performance obligations which may include (i) licenses, or options to obtain licenses, to the Company’s ADC technology, (ii) rights to future technological improvements, (iii) research activities to be performed on behalf of the collaborative partner, (iv) delivery of cytotoxic agents, and (v) prior to the decommission of the Company’s Norwood facility in 2018, the manufacture of preclinical or clinical materials for the collaborative partner. Payments to the Company under these agreements may include upfront fees, option fees, exercise fees, payments for research activities, payments for the manufacture of preclinical or clinical materials, payments based upon the achievement of certain milestones, and royalties on product sales.
Prior to 2018, the Company identified the deliverables included within the agreement and evaluated which deliverables represented separate units of accounting based on whether certain criteria are met, including whether the delivered element had stand‑alone value to the collaborator in accordance with ASC 605. The consideration received was allocated among the separate units of accounting, and the applicable revenue recognition criteria were applied to each of the separate units.
In 2018, revenue is recognized when a customer obtains control of promised goods or services, in an amount that reflects the consideration which the entity expects to receive in exchange for those goods or services in accordance with ASC 606. In determining the appropriate amount of revenue to be recognized as it fulfills its obligations under the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ccounting for the arrangement, the Company must develop assumptions that require judgment to determine the selling price for each deliverable under ASC 605 and performance obligation under ASC 606 that were identified in the contract, which is discussed in further detail below.
At December 31, 2018, the Company had the following material types of agreements with the parties identified below:
·
Development and commercialization licenses, which provide the party with the right to use the Company’s ADC technology and/or certain other intellectual property to develop and commercialize anticancer compounds to a specified antigen target:
Bayer (one exclusive single-target license)
Biotest (one exclusive single-target license)
CytomX (one exclusive single-target license)
Debiopharm (one exclusive single-compound license)
Fusion Pharmaceuticals (one exclusive single-target license)
Novartis (five exclusive single-target licenses)
Oxford BioTherapeutics/Menarini (one exclusive single target license sublicensed from Amgen)
Roche, through its Genentech unit (five exclusive single-target licenses)
Sanofi (five fully-paid, exclusive single-target licenses)
Takeda, through its wholly owned subsidiary, Millennium Pharmaceuticals, Inc. (one exclusive single-target license)
·
Collaboration and option agreement for a defined period of time to secure development and commercialization licenses to develop and commercialize specified anticancer compounds on established terms:
Jazz Pharmaceuticals
·
Collaboration and license agreement to co-develop and co-commercialize a specified anticancer compound on established terms:
MacroGenics
There are no performance, cancellation, termination, or refund provisions in any of the arrangements that contain material financial consequences to the Company.
Development and Commercialization Licenses
The obligations under a development and commercialization license agreement generally include the license to the Company’s ADC technology with respect to a specified antigen target, and may also include obligations related to rights to future technological improvements, research activities to be performed on behalf of the collaborative partner and the manufacture of preclinical or clinical materials for the collaborative partner.
Generally, development and commercialization licenses contain non‑refundable terms for payments and, depending on the terms of the agreement, provide that the Company will (i) at the collaborator’s request, provide research services at negotiated prices which are generally consistent with what other third parties would charge, (ii) prior to the decommissioning of the Company’s Norwood facility in 2018, at the collaborator’s request, manufacture and provide preclinical and clinical materials or deliver cytotoxic agents at negotiated prices which are generally consistent with what other third parties would charge, (iii) earn payments upon the achievement of certain milestones, and (iv) earn royalty payments, generally until the later of the last applicable patent expiration or 10 to 12 years after product launch. Royalty rates may vary over the royalty term depending on the Company’s intellectual property rights and/or the presence of comparable competing products. In the case of Sanofi, its licenses are fully-paid and no further milestones or royalties will be received. In the case of Debiopharm, no royalties will be received. The Company may provide technical assistance and share any technology improvements with its collaborators during the term of the collaboration agreements. The Company does not directly control when or whether any collaborator will request research or, achieve milestones or become liable for royalty payments.
In determining the units of accounting under ASC 605, management evaluated whether the license had stand‑alone value from the undelivered elements to the collaborative partner based on the consideration of the relevant facts and circumstances for each arrangement. Factors considered in this determination include the research capabilities of the partner and the availability of ADC technology research expertise in the general marketplace. If the Company concluded that the license had stand‑alone value and therefore accounted for as a separate unit of accounting, the Company then determined the estimated selling prices of the license and all other units of accounting.
In determining the performance obligations under ASC 606, management evaluates whether the license is distinct, and has significant standalone functionality, from the undelivered elements to the collaborative partner based on the consideration of the relevant facts and circumstances for each arrangement. Factors considered in this determination include the research capabilities of the partner and the availability of ADC technology research expertise in the general marketplace and whether technological improvements are required for the continued functionality of the license.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customer and the customer is able to use and benefit from the license.
The Company determined that the estimated selling price under ASC 605 and the stand-alone selling price under ASC 606 to be consistent. The estimates the selling prices of the license and all other deliverables under ASC 605 and performance obligations under ASC 606 are based on market conditions, similar arrangements entered into by third parties, and entity‑specific factors such as the terms of the Company’s previous collaborative agreements, recent preclinical and clinical testing results of therapeutic products that use the Company’s ADC technology, the Company’s pricing practices and pricing objectives, the likelihood that technological improvements will be made, and, if made, will be used by the Company’s collaborators and the nature of the research services to be performed on behalf of its collaborators and market rates for similar services.
The Company recognizes revenue related to research services under ASC 605 and ASC 606 as the services are performed. The Company performs research activities, including developing antibody specific conjugation processes, on behalf of its collaborators and potential collaborators during the early evaluation and preclinical testing stages of drug development. The Company also develops conjugation processes for materials for later stage testing and commercialization for certain collaborators. The Company is compensated at negotiated rates that are consistent with what other third parties would charge and may receive milestone payments for developing these processes which are also recorded as a component of research and development support revenue. The Company may also produce research material for potential collaborators under material transfer agreements. The Company records amounts received for research materials produced or services performed as a component of research and development support revenue.
The Company may also provide cytotoxic agents to its collaborators and previously produced preclinical and clinical materials (drug substance) at negotiated prices generally consistent with what other third parties would charge. The Company recognizes revenue on cytotoxic agents and, previously, on preclinical and clinical materials when the materials have passed all quality testing required for collaborator acceptance and control has transferred under ASC 606 to the collaborator, while ASC 605 required title and risk of loss to transfer. The majority of the Company’s costs to produce these preclinical and clinical materials were fixed and then allocated to each batch based on the number of batches produced during the period. Therefore, the Company’s costs to produce these materials were significantly affected by the number of batches produced during the period. The volume of preclinical and clinical materials the Company produced was directly related to the scale and scope of preclinical activities and the number of clinical trials the Company and its collaborators were preparing for or currently had underway, the speed of enrollment in those trials, the dosage schedule of each clinical trial and the time period such trials last. Accordingly, the volume of preclinical and clinical materials produced, and therefore the Company’s per‑batch costs to manufacture these preclinical and clinical materials, varied significantly from period to period, which affected the margins recognized on such product sales.
The Company recognizes revenue related to the rights to future technological improvements under ASC 605 and ASC 606 over the estimated term of the applicable license.
The Company’s development and commercialization license agreements have milestone payments which for reporting purposes are aggregated into three categories: (i) development milestones, (ii) regulatory milestones, and (iii) sales milestones. Development milestones are typically payable when a product candidate initiates or advances into different clinical trial phases. Regulatory milestones are typically payable upon submission for marketing approval with the U.S. Food and Drug Administration, or FDA, or other countries’ regulatory authorities or on receipt of actual marketing approvals for the compound or for additional indications. Sales milestones are typically payable when annual sales reach certain levels.
Under ASC 605, at the inception of each agreement that includes milestone payments, the Company evaluated whether each milestone was substantive and at risk to both parties on the basis of the contingent nature of the milestone. This evaluation included an assessment of whether (a) the consideration was commensurate with either (1) the entity’s performance to achieve the milestone, or (2) the enhancement of the value of the delivered item(s) as a result of a specific outcome resulting from the entity’s performance to achieve the milestone, (b) the consideration related solely to past performance and (c) the consideration was reasonable relative to all of the deliverables and payment terms within the arrangement. The Company evaluated factors such as the scientific, regulatory, commercial and other risks that must be overcome to achieve the respective milestone, the level of effort and investment required to achieve the respective milestone and whether the milestone consideration was reasonable relative to all deliverables and payment terms in the arrangement in making this assessment. Non‑refundable development and regulatory milestones that were expected to be achieved as a result of the Company’s efforts during the period of substantial involvement were considered substantive and were recognized as revenue upon the achievement of the milestone, assuming all other revenue recognition criteria under ASC 605 were met. Milestones that were not considered substantive because the Company did not contribute effort to the achievement of such milestones were generally achieved after the period of substantial involvement and were recognized as revenue upon achievement of the milestone, as there were no undelivered elements remaining and no continuing performance obligations, assuming all other revenue recognition criteria under ASC 605 were met.
Under ASC 606, at the inception of each arrangement that includes developmental and regulatory milestone payments, the Company evaluates whether the achievement of each milestone specifically relates to the Company’s efforts to satisfy a performance obligation or transfer a distinct good or service within a performance obligation. If the achievement of a milestone is considered a direct result of the Company’s efforts to satisfy a performance obligation or transfer a distinct good or service and the receipt of the payment is based upon the achievement of the milestone, the associated milestone value is allocated to that distinct good or service. If the milestone payment is not specifically related to the Company’s effort to satisfy a performance obligation or transfer a distinct good or service, the amount is allocated to all performance obligations using the relative standalone selling price method. In addition, the Company evaluates the milestone to determine whether the milestone is considered probable of being reached and estimates the amount to be included in the transaction price using the most likely amount method. If it is probable that a significant revenue reversal would not occur, the associated milestone value is included in the transaction price to be allocated; otherwise, such amounts are considered constrained and excluded from the transaction price. At the end of each subsequent reporting period, the Company re-evaluates the probability of achievement of such development or regulatory milestones and any related constraint, and if necessary, adjusts its estimate of the transaction price. Any such adjustments to the transaction price are allocated to the performance obligations on the same basis as at contract inception. Amounts allocated to a satisfied performance obligation shall be recognized as revenue, or as a reduction of revenue, in the period in which the transaction price changes.
For development and commercialization license agreements that include sales-based royalties, including milestone payments based on the level of sales, and the license is deemed to be the predominant item to which the royalties relate, the Company recognizes revenue under ASC 606 at the later of (i) when the related sales occur, or (ii) when the performance obligation to which some or all of the royalty has been allocated has been satisfied (or partially satisfied) in accordance with the royalty recognition constraint. Under the Company’s development and commercialization license agreements, except for the Sanofi and Debiopharm licenses, the Company receives royalty payments based upon its licensees’ net sales of covered products. Generally, under the development and commercialization agreements, the Company receives royalty reports and payments from its licensees approximately one quarter in arrears. The Company estimates the amount of royalty revenue to be recognized based on historical and forecasted sales and/or sales information from its licensees if available. Under ASC 605, royalty revenue was recognized when it could reliably estimate such amounts and collectability was reasonably assured. As such, the Company generally recognized revenue for sales royalties in the quarter the amounts were reported to the Company by its licensees, or one quarter following the quarter in which sales by the Company’s licensees occurred.
Collaboration and Option Agreements/Right-to-Test Agreements
The Company’s right-to-test agreements provide collaborators the right to test the Company’s ADC technology for a defined period of time through a research, or right‑to‑test, license. Under both right-to-test agreements and collaboration and option agreements, collaborators may (a) take options, for a defined period of time, to specified targets and (b) upon exercise of those options, secure or “take” licenses to develop and commercialize products for the specified targets on established terms. Under these agreements, fees may be due to the Company (i) at the inception of the arrangement (referred to as “upfront” fees or payments), (ii) upon the opt-in to acquire a development and commercialization license(s) (referred to as exercise fees or payments earned, if any, when the development and commercialization license is “taken”), (iii) at the collaborator’s request, after providing research services at negotiated prices which are generally consistent with what other third parties would charge, or (iv) some combination of all of these fees.
The accounting for collaboration and option agreements and right-to-test agreements under ASC 605 and ASC 606 is dependent on the nature of the options granted to the collaborative partner.
Under ASC 605, options are considered substantive if, at the inception of the agreement, the Company is at risk as to whether the collaborative partner will choose to exercise the options to secure development and commercialization licenses. Factors that are considered in evaluating whether options are substantive include the overall objective of the arrangement, the benefit the collaborator might obtain from the agreement without exercising the options, the cost to exercise the options relative to the total upfront consideration, and the additional financial commitments or economic penalties imposed on the collaborator as a result of exercising the options. The exercise price for non-substantive options are included in the initial consideration. In determining the units of accounting for substantive options, management evaluates whether the options have stand‑alone value from the undelivered elements to the collaborative partner based on the consideration of the relevant facts and circumstances. If the Company concludes that an option has stand‑alone value and therefore will be accounted for as a separate unit of accounting, it then determines the estimated selling prices of the option and all other units of accounting based on an option pricing model using the following inputs; a) estimated fair value of each program, b) the amount the partner would pay to exercise the option to obtain the license, c) volatility during the expected term of the option and d) risk free interest rate. A risk adjusted discounted cash flow model is then used to estimate the fair value of the option with volatility determined using the stock prices of comparable companies. The cash flow is discounted at a rate representing the Company’s estimate of its cost of capital at the time.
Under ASC 606, options are considered distinct performance obligations if they provide a collaborator with a material right. Factors that are considered in evaluating whether options convey a material right include the overall objective of the arrangement, the benefit the collaborator might obtain from the agreement without exercising the options, the cost to exercise the options relative to the fair value of the licenses, and the additional financial commitments or economic penalties imposed on the collaborator as a result of exercising the options. As of December 31, 2018, all right-to-test agreements have expired.
If the Company concludes that an option provides the customer a material right, and therefore is a separate performance obligation, the Company then determines the estimated selling prices of the option and all other units of accounting using the following inputs: a) estimated fair value of each program, b) the amount the partner would pay to exercise the option to obtain the license and c) probability of exercise.
The Company does not control when or if any collaborator will exercise its options for development and commercialization licenses. As a result, the Company cannot predict when or if it will recognize revenues in connection with any of the foregoing.
Upfront payments on development and commercialization licenses may be recognized upon delivery of the license if facts and circumstances dictate that the license has stand-alone functionality and is distinct from the undelivered elements.
In determining whether a collaboration and option agreement is within the scope of ASC 808, Collaborative Arrangements , management evaluates the level of involvement of both companies in the development and commercialization of the products to determine if both parties are active participants and if both parties are exposed to risks and rewards dependent on the commercial success of the licensed products. If the agreement is determined to be within the scope of ASC 808, the Company will segregate the research and development activities and the related cost sharing arrangement. Payments made by the Company for such activities will be recorded as research and development expense and reimbursements received from its partner will be recognized as an offset to research and development expense.
Transaction Price Allocated to Future Performance Obligations
Remaining performance obligations under ASC 606 represent the transaction price of contracts for which work has not been performed (or has been partially performed) and includes unexercised contract options that are considered material rights. As of December 31, 2018, the aggregate amount of the transaction price allocated to remaining performance obligations comprising deferred revenue was $80.8 million. The Company expects to recognize revenue on approximately .4%, 1.6%, and 98% of the remaining performance obligations over the next 12 months, 13 to 60 months, and 61 to 120 months, respectively, however it does not control when or if any collaborator will exercise its options for, or terminate existing development and commercialization licenses.
Contract Balances from Contracts with Customers
The following table presents changes in the Company’s contract assets and contract liabilities during the year ended December 31, 2018 (in thousands):
Balance at
Balance at
January 1, 2018
End
(ASC 606 adoption)
Additions
Deductions
Impact of Netting
of Period
Contract asset
$
—
$
500
$
(5,000)
$
5,000
$
500
Contract liabilities
$
89,967
$
730
$
(14,895)
$
5,000
$
80,802
During the year ended December 31, 2018, the Company recognized the following revenues as a result of changes in contract asset and contract liability balances in the respective periods (in thousands):
Year Ended
December 31, 2018
Revenue recognized in the period from:
Amounts included in contract liabilities at the beginning of the period
$
14,139
Performance obligations satisfied in previous periods
$
1,476
As a result of adoption of ASC 606, a contract asset of $5 million was recorded for a probable milestone which was subsequently earned and paid during the year ended December 31, 2018. During 2018, a milestone from Fusion was deemed probable, and accordingly, a contract asset was created in the amount of $500,000. In December 2018, the Company recorded a $1 million development milestone earned under a sublicense agreement with Oxford BioTherapeutics Ltd. as revenue, which is included in accounts receivable as of December 31, 2018. Also, as a result of Takeda not executing a second license it had available, or extending or expanding its right-to-test agreement, the Company recognized $10.9 million of revenue previously deferred, with a net reduction in deferred revenue of $5.9 million due to contract asset and contract liability netting. In addition, $750,000 of the deferred revenue balance at December 31, 2017 was recognized as revenue during the year ended December 31, 2018 upon completion of the Debiopharm and another collaborator’s performance obligations, $2.1 million of amortization of deferred revenue was recorded related to numerous collaborators’ rights to technological improvements and $335,000 of deferred revenue was recognized upon shipment of clinical materials to a partner and is included in clinical material revenue.
The timing of revenue recognition, billings, and cash collections results in billed receivables, contract assets, and contract liabilities on the consolidated balance sheets.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products or services is transferred to the customer and all revenue recognition criteria have been met.</t>
  </si>
  <si>
    <t>Financial Instruments and Concentration of Credit Risk</t>
  </si>
  <si>
    <t>Financial Instruments and Concentration of Credit Risk
Cash and cash equivalents are primarily maintained with three financial institutions in the U.S. Deposits with banks may exceed the amount of insurance provided on such deposits. Generally, these deposits may be redeemed upon demand and, therefore, bear minimal risk. The Company’s cash equivalents consist of money market funds with underlying investments primarily being U.S. Government‑issued securities and high quality, short‑term commercial paper. Financial instruments that potentially subject the Company to concentrations of credit risk consist principally of cash, cash equivalents, and marketable securities. The Company held no marketable securities as of December 31, 2018 or 2017. The Company’s investment policy, approved by the Board of Directors, limits the amount it may invest in any one type of investment, thereby reducing credit risk concentrations.</t>
  </si>
  <si>
    <t>Cash and Cash Equivalents</t>
  </si>
  <si>
    <t xml:space="preserve">Cash and Cash Equivalents
All highly liquid financial instruments with maturities of three months or less when purchased are considered cash equivalents. As of December 31, 2018 and 2017, the Company held $262.3 million and $267.1 million, respectively, in cash and money market funds consisting principally of U.S. Government-issued securities and high quality, short-term commercial paper which were classified as cash and cash equivalents. </t>
  </si>
  <si>
    <t>Non-cash Investing and Financing Activities</t>
  </si>
  <si>
    <t xml:space="preserve">Non-cash Investing Activities
The Company had $715,000 and $482,000 of accrued capital expenditures as of December 31, 2018 and 2017 which have been treated as a non-cash investing activity and, accordingly, are not reflected in the consolidated statement of cash flows. </t>
  </si>
  <si>
    <t>Fair Value of Financial Instruments</t>
  </si>
  <si>
    <t>Fair Value of Financial Instruments
ASC Topic 820 defines fair value, establishes a framework for measuring fair value in accordance with accounting principles generally accepted in the U.S., and expands disclosures about fair value measurements. Fair value is defined under ASC Topi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hierarchy to measure fair value which is based on three levels of inputs, of which the first two are considered observable and the last unobservable, as follow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 of December 31, 2018, the Company held certain assets that are required to be measured at fair value on a recurring basis. The following table represents the fair value hierarchy for the Company’s financial assets measured at fair value on a recurring basis as of December 31, 2018 (in thousands):
Fair Value Measurements at December 31, 2018 Using
Quoted Prices in
Significant
Active Markets for
Significant Other
Unobservable
Identical Assets
Observable Inputs
Inputs
Total
(Level 1)
(Level 2)
(Level 3)
Cash equivalents
$
242,604
$
242,604
$
—
$
—
As of December 31, 2017, the Company held certain assets that are required to be measured at fair value on a recurring basis. The following table represents the fair value hierarchy for the Company’s financial assets measured at fair value on a recurring basis as of December 31, 2017 (in thousands):
Fair Value Measurements at December 31, 2017 Using
Quoted Prices in
Significant
Active Markets for
Significant Other
Unobservable
Identical Assets
Observable Inputs
Inputs
Total
(Level 1)
(Level 2)
(Level 3)
Cash equivalents
$
240,013
$
240,013
$
—
$
—
The fair value of the Company’s cash equivalents is based primarily on quoted prices from active markets.
The carrying amounts reflected in the consolidated balance sheets for accounts receivable, unbilled revenue, prepaid and other current assets, accounts payable, accrued compensation, and other accrued liabilities approximate fair value due to their short‑term nature. The gross carrying amount and estimated fair value of the convertible 4.5% senior notes was $2.1 million and $2.8 million, respectively, as of December 31, 2018 compared to $2.1 million and $3.8 million, respectively, as of December 31, 2017. In the second half of 2017, $97.9 million of convertible debt outstanding was converted to 26,160,187 shares of the Company’s common stock causing the decrease in the gross carrying amount. The estimated fair value per $1,000 note on the debt remaining as of December 31, 2018 decreased compared to December 31, 2017 due primarily to a decrease in the Company’s stock price. The fair value of the Convertible Notes is influenced by interest rates, the Company’s stock price and stock price volatility and is determined by prices for the Convertible Notes observed in a market which is a Level 2 input for fair value purposes due to the low frequency of trades.</t>
  </si>
  <si>
    <t>Inventory
Inventory costs relate to clinical trial materials being manufactured for sale to the Company’s collaborators. Inventory is stated at the lower of cost or net realizable value as determined on a first‑in, first‑out (FIFO) basis.
Inventory at December 31, 2018 and 2017 is summarized below (in thousands):
December 31,
December 31,
2018
2017
Raw materials
$
—
$
40
Work in process
—
998
Total
$
—
$
1,038
In February 2018, the Company made the decision to implement a new operating model that will rely on external manufacturing and quality testing for drug substance and drug product for its internal development programs, and would discontinue providing such services to its collaborators. The implementation of this new operating model led to the ramp-down and ultimate discontinuation of manufacturing and quality activities at the Company’s Norwood, Massachusetts facility during 2018, and accordingly, there was no inventory on-hand as of December 31, 2018. Raw materials inventory historically consisted entirely of proprietary cell‑killing agents the Company developed as part of its ADC technology.
Work in process inventory at December 31, 2017 consisted of drug substance manufactured for sale to the Company’s collaborators to be used in preclinical and clinical studies. All conjugate was made to order at the request of the collaborators and subject to the terms and conditions of respective supply agreements. Based on historical reprocessing or reimbursement required for drug substance that did not meet specification and the status of conjugate on hand or conjugate shipped to collaborators but not yet released per the terms of the respective supply agreements, no reserve for work in process inventory was determined to be required at December 31, 2017. The Company’s costs to manufacture conjugate on behalf of its partners are greater than the supply prices charged to partners, and therefore costs are capitalized into inventory at the supply prices which represent net realizable value.
Raw materials inventory cost is stated net of a $1.1 million write-down as of December 31, 2017. The write‑down represents the cost of raw materials that the Company considers to be in excess of a twelve‑month supply based on firm, fixed orders and projections from its collaborators as of the respective balance sheet date.
The Company produced preclinical and clinical materials for its collaborators either in anticipation of or in support of preclinical studies and clinical trials, or for process development and analytical purposes. Under the terms of supply agreements with its collaborators, the Company generally received rolling six‑month firm, fixed orders for conjugate that the Company was required to manufacture, and rolling twelve‑month manufacturing projections for the quantity of conjugate the collaborator expected to need in any given twelve‑month period. The amount of clinical material produced was directly related to the number of collaborator anticipated or on‑going clinical trials for which the Company was producing clinical material, the speed of enrollment in those trials, the dosage schedule of each clinical trial and the time period, if any, during which patients in the trial receive clinical benefit from the clinical materials. Because these elements are difficult to estimate over the course of a trial, substantial differences between collaborators’ actual manufacturing orders and their projections could result in the Company’s usage of raw materials varying significantly from estimated usage at an earlier reporting period. To the extent that a collaborator had provided the Company with a firm, fixed order, the collaborator was required by contract to reimburse the Company the full negotiated price of the conjugate, even if the collaborator subsequently canceled the manufacturing run.
The Company capitalized raw material as inventory upon receipt and accounted for the raw material inventory as follows:
a)
to the extent that the Company had up to twelve months of firm, fixed orders and/or projections from its collaborators, the Company capitalized the value of raw materials that will be used in the production of conjugate subject to these firm, fixed orders and/or projections;
b)
the Company considered more than a twelve month supply of raw materials that was not supported by firm, fixed orders and/or projections from its collaborators to be excess and established a reserve to reduce to zero the value of any such excess raw material inventory with a corresponding charge to research and development expense; and
c)
the Company also considered any other external factors and information of which it became aware and assessed the impact of such factors or information on the net realizable value of the raw material inventory at each reporting period.
During the year ended December 31, 2017, the six month transition period ended December 31, 2016 and fiscal year 2016, the Company obtained additional amounts of its cell-killing agents DMx from its supplier which yielded more material than would be required by the Company’s collaborators over the next twelve months, and as a result, the Company recorded $403,000, $150,000, and $1.1 million, respectively, of charges to research and development expense related to raw material inventory identified as excess. There were no such excess charges during 2018.</t>
  </si>
  <si>
    <t>Unbilled Revenue</t>
  </si>
  <si>
    <t>Unbilled Revenue
Unbilled revenue substantially represents research funding earned based on actual resources utilized under the Company’s various collaborator agreements.</t>
  </si>
  <si>
    <t>Clinical Trial Accruals</t>
  </si>
  <si>
    <t>Clinical Trial Accruals
Clinical trial expenses are a significant component of research and development expenses, and the Company outsources a significant portion of these costs to third parties. Third party clinical trial expenses include investigator fees, site costs (patient cost), clinical research organization costs, and costs for central laboratory testing and data management. The accrual for site and patient costs includes inputs such as estimates of patient enrollment, patient cycles incurred, clinical site activations, and other pass-through cost. These inputs are required to be estimated due to a lag in receiving the actual clinical information from third parties. Payments for these activities are based on the terms of the individual arrangements, which may differ from the pattern of costs incurred, and are reflected on the consolidated balance sheets as prepaid asset or accrued clinical trial cost. These third party agreements are generally cancelable, and related costs are recorded as research and development expenses as incurred . Non-refundable advance clinical payments for goods or services that will be used or rendered for future R&amp;D activities recorded as a prepaid asset and recognized as expense as the related goods are delivered or the related services are performed. The Company also records accruals for estimated ongoing clinical research and development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estimates made by the Company. The historical clinical accrual estimates made by the Company have not been materially different from the actual costs.</t>
  </si>
  <si>
    <t>Other Accrued Liabilities</t>
  </si>
  <si>
    <t>Other Accrued Liabilities
Other accrued liabilities consisted of the following at December 31, 2018 and 2017 (in thousands):
December 31,
December 31,
2018
2017
Accrued contract payments
$
6,389
$
4,901
Accrued clinical trial costs
11,087
8,400
Accrued professional services
1,171
723
Accrued employee benefits
651
574
Accrued public reporting charges
164
156
Other current accrued liabilities
1,003
1,013
Total
$
20,465
$
15,767</t>
  </si>
  <si>
    <t>Deferred Revenue</t>
  </si>
  <si>
    <t>Deferred Revenue
Deferred revenue represents amounts related to partner agreements that have yet to be recognized as revenue. Included in the total of deferred revenue is $5.9 million related to the rights to future technological improvements for our partners at December 31, 2018 and $6.8 million at December 31, 2017. The balance of deferred revenue substantially relates to revenue to be recognized upon the granting of a license to partners.</t>
  </si>
  <si>
    <t>Research and Development Expenses</t>
  </si>
  <si>
    <t>Research and Development Expenses
The Company’s research and development expenses are charged to expense as incurred and relate to (i) research to evaluate new targets and to develop and evaluate new antibodies, linkers, and cytotoxic agents, (ii) preclinical testing of its own and, in certain instances, its collaborators’ product candidates, and the cost of its own clinical trials, (iii) development related to clinical and commercial manufacturing processes, and (iv) manufacturing operations which also include raw materials. Payments made by the Company in advance for research and development services not yet provided and/or materials not yet delivered and accepted are recorded as prepaid expenses and are included in the accompanying Consolidated Balance Sheets as prepaid and other current assets.</t>
  </si>
  <si>
    <t>Income Taxes
The Company uses the liability method to account for income taxes. Deferred tax assets and liabilities are determined based on differences between the financial reporting and income tax basis of assets and liabilities, as well as net operating loss carry forwards and tax credits and are measured using the enacted tax rates and laws that will be in effect when the differences reverse. A valuation allowance against net deferred tax assets is recorded if, based on the available evidence, it is more likely than not that some or all of the deferred tax assets will not be realized.</t>
  </si>
  <si>
    <t xml:space="preserve">Property and Equipment
Property and equipment are stated at cost. The Company provides for depreciation based upon expected useful lives using the straight‑line method over the following estimated useful lives:
Machinery and equipment
5 years
Computer hardware and software
3 years
Furniture and fixtures
5 years
Leasehold improvements
Shorter of remaining lease term or 7 years
Equipment under capital leases is amortized over the lives of the respective leases or the estimated useful lives of the assets, whichever is shorter, and included in depreciation expense.
Maintenance and repairs are charged to expense as incurred. Upon retirement or sale, the cost of disposed assets and the related accumulated depreciation are removed from the accounts and any resulting gain or loss is included in the statement of operations. The Company recorded $(115,000), $(239,000), $(1.1 million), and $21,000 of (losses) gains on the sale/disposal of certain furniture and equipment during the years ended December 31, 2018 and 2017, the six months ended December 31, 2016, and the year ended June 30, 2016, respectively. </t>
  </si>
  <si>
    <t>Impairment of Long-Lived Assets</t>
  </si>
  <si>
    <t>Impairment of Long‑Lived Assets
In accordance with ASC Topic 360, “Property, Plant, and Equipment,” the Company continually evaluates whether events or circumstances have occurred that indicate that the estimated remaining useful life of its long‑lived assets may warrant revision or that the carrying value of these assets may be impaired if impairment indicators are present. The Company evaluates the realizability of its long‑lived assets based on cash flow expectations for the related asset. Any write‑downs to fair value are treated as permanent reductions in the carrying amount of the assets. The year ended December 31, 2017 and the six months ended December 31, 2016 include $180,000 and $970,000, respectively, of leasehold impairment charges resulting from the restructuring, the details of which are further discussed in Note I. Based on this evaluation, the Company believes that, as of each of the balance sheet dates presented, none of the Company’s remaining long‑lived assets were impaired.</t>
  </si>
  <si>
    <t>Computation of Net Loss per Common Share</t>
  </si>
  <si>
    <t>Computation of Net Loss per Common Share
Basic and diluted net loss per share is calculated based upon the weighted average number of common shares outstanding during the period. During periods of income, participating securities are allocated a proportional share of income determined by dividing total weighted average participating securities by the sum of the total weighted average common shares and participating securities (the “two‑class method”). Shares of the Company’s restricted stock participate in any dividends that may be declared by the Company and are therefore considered to be participating securities. Participating securities have the effect of diluting both basic and diluted earnings per share during periods of income. During periods of loss, no loss is allocated to participating securities since they have no contractual obligation to share in the losses of the Company. Diluted (loss) income per share is computed after giving consideration to the dilutive effect of stock options, convertible notes and restricted stock that are outstanding during the period, except where such non-participating securities would be anti-dilutive.
The Company’s common stock equivalents, as calculated in accordance with the treasury‑stock method for the options and unvested restricted stock and the if-converted method for the convertible notes, are shown in the following table (in thousands):
Six Months
Ended
Year Ended
Years Ended December 31,
December 31,
June 30,
2018
2017
2016
2016
Options outstanding to purchase common stock, shares issuable under the employee stock purchase plan, and unvested restricted stock at end of period
17,380
14,290
13,878
11,919
Common stock equivalents under treasury stock method for options, shares issuable under the employee stock purchase plan, and unvested restricted stock
3,001
1,579
1
735
Shares issuable upon conversion of convertible notes at end of period
501
501
23,878
23,878
Common stock equivalents under if-converted method for convertible notes
501
501
23,878
718
The Company’s common stock equivalents have not been included in the net loss per share calculation because their effect is anti‑dilutive due to the Company’s net loss position.</t>
  </si>
  <si>
    <t>Stock-Based Compensation</t>
  </si>
  <si>
    <t>Stock‑based Compensation
As of December 31, 2018, the Company is authorized to grant future awards under one employee share‑based compensation plan, which is the ImmunoGen, Inc. 2018 Employee, Director and Consultant Equity Incentive Plan, or the 2018 Plan. At the annual meeting of shareholders on June 20, 2018, the 2018 Plan was approved and provides for the issuance of Stock Grants, the grant of Options and the grant of Stock‑Based Awards for up to 7,500,000 shares of the Company’s common stock, as well as up to 19,500,000 shares of common stock which represent awards granted under the previous stock option plans, the ImmunoGen, Inc. 2016 and 2006 Employee, Director and Consultant Equity Incentive Plans, or the 2016 and 2006 Plans, that forfeit, expire, or cancel without delivery of shares of common stock or which resulted in the forfeiture of shares of common stock back to the Company subsequent to June 19, 2018. Option awards are granted with an exercise price equal to the market price of the Company’s stock at the date of grant. Options vest at various periods of up to four years and may be exercised within ten years of the date of grant.
The stock‑based awards are accounted for under ASC Topic 718, “Compensation—Stock Compensation.” Pursuant to Topic 718, the estimated grant date fair value of awards is charged to the statement of operations over the requisite service period, which is the vesting period. Such amounts have been reduced by an estimate of forfeitures of all unvested awards. The fair value of each stock option is estimated on the date of grant using the Black‑ Scholes option‑pricing model with the weighted average assumptions noted in the following table. As the Company has not paid dividends since inception, nor does it expect to pay any dividends for the foreseeable future, the expected dividend yield assumption is zero. Expected volatility is based exclusively on historical volatility of the Company’s stock. The expected term of stock options granted is based exclusively on historical data and represents the period of time that stock options granted are expected to be outstanding. The expected term is calculated for and applied to one group of stock options as the Company does not expect substantially different exercise or post‑vesting termination behavior amongst its employee population. The risk‑free rate of the stock options is based on the U.S. Treasury rate in effect at the time of grant for the expected term of the stock options.
Six Months
Years Ended
Ended
Year Ended
December 31,
December 31,
June 30,
2018
2017
2016
2016
Dividend
None
None
None
None
Volatility
%
%
65.63
%
66.34
%
Risk-free interest rate
%
%
1.29
%
1.80
%
Expected life (years)
6.0
6.0
6.3
6.3
Using the Black‑Scholes option‑pricing model, the weighted average grant date fair values of options granted during the years ended December 31, 2018 and 2017, the six months ended December 31, 2016, and fiscal year 2016 were $6.70, $1.98, $1.76, and $8.91 per share, respectively.
A summary of option activity under the option plans as of December 31, 2018, 2017 and 2016, and changes during the years ended December 31, 2018 and 2017, six-month period ended December 31, 2016, and the fiscal year ended June 30, 2016 is presented below (in thousands, except weighted‑average data):
Weighted-
Weighted-
Number
Average
Average
Aggregate
of Stock
Exercise
Remaining
Intrinsic
Options
Price
Life in Yrs.
Value
Outstanding at June 30, 2015
$
$
—
Granted
$
Exercised
Forfeited/Canceled
Outstanding at June 30, 2016
$
—
Outstanding at June 30, 2016—vested or unvested and expected to vest
$
—
Exercisable at June 30, 2016
$
—
Outstanding at June 30, 2016
$
Granted
Exercised
—
—
Forfeited/Canceled
Outstanding at December 31, 2016
10.70
$
23
Outstanding at December 31, 2016—vested or unvested and expected to vest
$
22
Exercisable at December 31, 2016
$
—
Outstanding at December 31, 2016
$
Granted
Exercised
(191)
3.42
Forfeited/Canceled
Outstanding at December 31, 2017
$
13,513
Outstanding at December 31, 2017—vested or unvested and expected to vest
$
$
13,283
Exercisable at December 31, 2017
$
$
3,733
Outstanding at December 31, 2017
$
Granted
Exercised
Forfeited/Canceled
11.49
Outstanding at December 31, 2018
$
$
5,818
Outstanding at December 31, 2018—vested or unvested and expected to vest
$
$
5,781
Exercisable at December 31, 2018
$
$
3,122
In September 2018, the Company granted 295,200 performance stock options to certain employees that will vest in two equal installments upon the achievement of specified performance goals within the next five years. These options are included in the table above. None of the awards subject to performance conditions have been expensed to date. The fair value of the performance based options that could be expensed in future periods is $1.8 million.
A summary of restricted stock activity under the option plans as of December 31, 2018, 2017, and 2016, and changes during the year ended December 31, 2018 and 2017, and the six-month period ended December 31, 2016, and the fiscal year ended June 30, 2016 is presented below (in thousands, except weighted‑average data):
Number of
Weighted-
Restricted
Average Grant
Stock Shares
Date Fair Value
Unvested at June 30, 2015
50
$
Awarded
75
5.65
Vested
Unvested at June 30, 2016
$
Awarded
118
Vested
—
—
Forfeited
Unvested at December 31, 2016
$
Awarded
2,253
Vested
(25)
Forfeited
(108)
Unvested at December 31, 2017
$
Vested
(503)
Unvested at December 31, 2018
$
In August 2016, February 2017, and June 2017, the Company granted 117,800, 529,830, and 239,000 shares of restricted common stock with grant date fair values of $3.15, $2.47, and $4.71, respectively, to certain officers of the Company, however, 71,380 of these shares have subsequently been forfeited. These restrictions will lapse in three equal installments upon the achievement of specified performance goals within the next five years. None of the awards subject to performance conditions have been expensed to date. The fair value of the performance based shares that could be expensed in future periods is $2.6 million.
In June 2018, the Company's Board of Directors, with shareholder approval, adopted the Employee Stock Purchase Plan, or ESPP. An aggregate of 1,000,000 shares of common stock have been reserved for issuance under the ESPP. The ESPP is generally available to all employees who have been continuously employed for three months per year, have customary employment of more than five months in a calendar year, and more than 20 hours per week. Under the ESPP, eligible participants purchase shares of the Company's common stock at a price equal to 85% of the lesser of the closing price of the Company's common stock on the first business day and the final business day of the applicable plan purchase period. Plan purchase periods are six months and begin on January 1 and July 1 of each year, with purchase dates occurring on the final business day of the given purchase period. To pay for the shares, each participant authorizes periodic payroll deductions of up to 15% of his or her eligible cash compensation. All payroll deductions collected from the participant during a purchase period are automatically applied to the purchase of common stock on that period's purchase date provided the participant remains an eligible employee and has not withdrawn from the ESPP prior to that date and are subject to certain limitations imposed by the ESPP and the Internal Revenue Code. On December 31, 2018, 205,000 shares were issued to participating employees at a fair value of approximately $3.55 per share. The fair value of each ESPP award is estimated on the first day of the offering period using the Black-Scholes option-pricing model. The expected volatility used in the fair value calculation was 70.1%, the expected life was .5 years, the expected dividend yield was zero, and the risk-free rate was 2.14%. The Company recognizes share-based compensation expense equal to the fair value of the ESPP awards on a straight-line basis over the offering period.
Stock compensation expense related to stock options and restricted stock awards granted under the option plans was $16.4, $11.1, $8.1, and $21.9 million during the years ended December 31, 2018 and 2017, the six months ended December 31, 2016, and the fiscal year ended June 30, 2016, respectively. During the years ended December 31, 2018 and 2017, the Company recorded approximately $116,000 and $742,000 of stock compensation cost related to the modification of certain outstanding common stock options with former officers of the Company. During fiscal year 2016, the Company recorded $3.1 million of stock compensation cost related to the modification of certain outstanding common stock options with the former Chief Executive Officer. No similar charges were recorded in the six-month transition period ended December 31, 2016. As of December 31, 2018, the estimated fair value of unvested employee awards was $28.0 million, net of estimated forfeitures. The weighted‑average remaining vesting period for these awards is approximately two years. Included in stock compensation expense for the years ended December 31, 2018 and 2017, the six months ended December 31, 2016, and the fiscal year ended June 30, 2016 are 361,000, 206,000, $215,000, and $380,000, respectively, of expense recorded for directors’ deferred share units, the details of which are discussed in Note H of the Company’s consolidated financial statements.
A summary of option activity for options vested during the years ended December 31, 2018 and 2017 and the six months ended December 31, 2016, and the fiscal year ended June 30, 2016 is presented below (in thousands):
Years Ended December 31,
Six Months Ended December 31,
Year Ended June 30,
2018
2017
2016
2016
Total fair value of options vested
$
7,496
$
10,964
$
17,121
$
15,298
Total intrinsic value of options exercised
3,787
598
—
3,142
Cash received for exercise of stock options
4,301
650
—
5,161</t>
  </si>
  <si>
    <t>Comprehensive Loss</t>
  </si>
  <si>
    <t>Comprehensive Loss
The Company presents comprehensive loss in accordance with ASC Topic 220, Comprehensive Income. Comprehensive loss is comprised of the Company’s net loss for all periods presented.</t>
  </si>
  <si>
    <t>Segment Information</t>
  </si>
  <si>
    <t>Segment Information
During all periods presented, the Company continued to operate in one reportable business segment under the management approach of ASC Topic 280, Segment Reporting , which is the business of the discovery and development of ADCs for the treatment of cancer.
The percentages of revenues recognized from significant customers of the Company in the years ended December 31, 2018, and 2017, the six months ended December 31, 2016, and the year ended June 30, 2016 are included in the following table:
Years Ended December 31,
Six Months Ended December 31,
Year Ended June 30,
Collaborative Partner:
2018
2017
2016
2016
Bayer
—
%
—
%
—
%
17
%
CytomX
8
%
13
%
—
%
—
%
Debiopharm
2
%
26
%
—
%
—
%
Lilly
2
%
1
%
4
%
11
%
Novartis
2
%
—
%
24
%
1
%
Roche
60
%
24
%
60
%
43
%
Sanofi
—
%
31
%
—
%
—
%
Takeda
23
%
4
%
8
%
16
%
There were no other customers of the Company with significant revenues in the periods presented.</t>
  </si>
  <si>
    <t>Other Recently Adopted Accounting Pronouncements and Recently issued ASUs, not yet adopted</t>
  </si>
  <si>
    <t>Other Recently Adopted Accounting Pronouncements
In January 2016, the FASB issued ASU 2016-1, Recognition and Measurement of Financial Assets and Financial Liabilities (Topic 825). The amendments in this ASU supersede the guidance to classify equity securities with readily determinable fair values into different categories (that is, trading or available-for-sale) and require equity securities (including other ownership interests, such as partnerships, unincorporated joint ventures, and limited liability companies) to be measured at fair value with changes in the fair value recognized through net income. The amendments allow equity investments that do not have readily determinable fair values to be remeasured at fair value either upon the occurrence of an observable price change or upon identification of an impairment. The amendments also require enhanced disclosures about those investments. The amendments improve financial reporting by providing relevant information about an entity’s equity investments and reducing the number of items that are recognized in other comprehensive income. This guidance is effective for annual reporting beginning after December 15, 2017, including interim periods within the year of adoption, and calls for prospective application, with early application permitted. Accordingly, the standard is effective for the Company on January 1, 2018. The adoption of this guidance did not have a material impact on the Company’s consolidated financial statements.
In May 2017, the FASB issued ASU 2017-09, Stock Compensation – Scope of Modification Accounting (Topic 718) regarding changes to terms and conditions of share-based payment awards. The ASU provides guidance about which changes to terms or conditions of a share-based payment award require an entity to apply modification accounting. The guidance is effective for annual periods beginning after December 15, 2017, including interim periods within that year. The adoption of this guidance did not have a material impact on the Company’s consolidated financial statements.
Recently issued accounting pronouncements, not yet adopted
In February 2016, the FASB issued ASU 2016-2, Leases (Topic 842) . The purpose of this update is to increase the transparency and comparability among organizations by recognizing lease assets and liabilities on the balance sheet, including those previously classified as operating leases under current U.S. GAAP, and disclosing key information about leasing arrangements. Topic 842 as amended is effective for annual periods beginning after December 15, 2018, including interim periods within those annual periods. The Company currently plans to adopt the standard using the transition method provided by ASC Update No. 2018-11, Leases (Topic 842): Targeted Improvements . Under this method, the Company will initially apply the new leasing rules on January 1, 2019, rather than at the earliest comparative period presented in the financial statements. Prior periods presented will be in accordance with the existing lease guidance.
Upon transition, the Company plans to apply the package of practical expedients permitted under Topic 842 transition guidance to its entire lease portfolio at January 1, 2019. As a result, the Company is not required to reassess (i) whether any expired or existing contracts are or contain leases, (ii) the classification of any expired or existing leases, and (iii) initial direct costs for any existing leases. Furthermore, the Company will be electing not to separate lease and non-lease components for our leases. Instead, for these applicable classes of underlying assets, the Company will account for each separate lease component and the non-lease components associated with that lease component, as a single lease component. Lastly, the Company will be electing not to apply the recognition requirements of ASC 842 to short-term leases and instead to recognize the lease payments as lease cost on a straight-line basis over the lease term.
Although the Company has not finalized its process of evaluating the impact of adoption of the ASU on its consolidated financial statements, the Company expects to record an increase in the recorded amounts of assets and liabilities related to the recognition of new right-of-use assets and lease liabilities on the Company’s balance sheet for leases currently classified as operating leases for an amount that is expected to range between $16 million to $19 million. The Company does not expect the adoption to have an impact to the statement of operations.
In June 2018, the FASB issued ASU No. 2018-07, Compensation — Stock Compensation (Topic 718): Improvements to Nonemployee Share-Based Payment Accounting , which expands the scope of Topic 718 to include all share-based payment transactions for acquiring goods and services from non-employees. ASU 2018-07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or annual periods beginning after December 15, 2018, with early adoption permitted. This ASU is not expected to have a material effect on the Company’s consolidated financial statements.
In November 2018, the FASB issued ASU 2018-18, Collaborative Arrangements (Topic 808): Clarifying the Interaction between Topic 808 and Topic 606 , which clarifies that certain transactions between participants in a collaborative arrangement should be accounted for under ASC 606 when the counterparty is a customer. In addition, ASU 2018-18 adds unit-of-account guidance to ASC Topic 808, Collaborative Arrangements , in order to align this guidance with ASC 606 and also precludes an entity from presenting consideration from a transaction in a collaborative arrangement as revenue from contracts with customers if the counterparty is not a customer for that transaction. This guidance will be effective for annual reporting periods beginning after December 15, 2019, including interim periods within those annual reporting periods, and early adoption is permitted. The Company is currently evaluating the potential impact that ASU 2018-18 may have on the consolidated financial statements.
No other recently issued or effective ASUs had, or are expected to have, a material effect on the Company's results of operations, financial condition, or liquidity.</t>
  </si>
  <si>
    <t>Summary of Significant Accounting Policies (Tables)</t>
  </si>
  <si>
    <t>Accounting Policy Schedules</t>
  </si>
  <si>
    <t>Contract assets and contract liabilities</t>
  </si>
  <si>
    <t>The following table presents changes in the Company’s contract assets and contract liabilities during the year ended December 31, 2018 (in thousands):
Balance at
Balance at
January 1, 2018
End
(ASC 606 adoption)
Additions
Deductions
Impact of Netting
of Period
Contract asset
$
—
$
500
$
(5,000)
$
5,000
$
500
Contract liabilities
$
89,967
$
730
$
(14,895)
$
5,000
$
80,802
During the year ended December 31, 2018, the Company recognized the following revenues as a result of changes in contract asset and contract liability balances in the respective periods (in thousands):
Year Ended
December 31, 2018
Revenue recognized in the period from:
Amounts included in contract liabilities at the beginning of the period
$
14,139
Performance obligations satisfied in previous periods
$
1,476</t>
  </si>
  <si>
    <t>Schedule of assets that are required to be measured at fair value on a recurring basis</t>
  </si>
  <si>
    <t>As of December 31, 2018, the Company held certain assets that are required to be measured at fair value on a recurring basis. The following table represents the fair value hierarchy for the Company’s financial assets measured at fair value on a recurring basis as of December 31, 2018 (in thousands):
Fair Value Measurements at December 31, 2018 Using
Quoted Prices in
Significant
Active Markets for
Significant Other
Unobservable
Identical Assets
Observable Inputs
Inputs
Total
(Level 1)
(Level 2)
(Level 3)
Cash equivalents
$
242,604
$
242,604
$
—
$
—
As of December 31, 2017, the Company held certain assets that are required to be measured at fair value on a recurring basis. The following table represents the fair value hierarchy for the Company’s financial assets measured at fair value on a recurring basis as of December 31, 2017 (in thousands):
Fair Value Measurements at December 31, 2017 Using
Quoted Prices in
Significant
Active Markets for
Significant Other
Unobservable
Identical Assets
Observable Inputs
Inputs
Total
(Level 1)
(Level 2)
(Level 3)
Cash equivalents
$
240,013
$
240,013
$
—
$
—</t>
  </si>
  <si>
    <t>Schedule of inventory</t>
  </si>
  <si>
    <t>Inventory at December 31, 2018 and 2017 is summarized below (in thousands):
December 31,
December 31,
2018
2017
Raw materials
$
—
$
40
Work in process
—
998
Total
$
—
$
1,038</t>
  </si>
  <si>
    <t>Schedule of components of other accrued liabilities</t>
  </si>
  <si>
    <t>Other accrued liabilities consisted of the following at December 31, 2018 and 2017 (in thousands):
December 31,
December 31,
2018
2017
Accrued contract payments
$
6,389
$
4,901
Accrued clinical trial costs
11,087
8,400
Accrued professional services
1,171
723
Accrued employee benefits
651
574
Accrued public reporting charges
164
156
Other current accrued liabilities
1,003
1,013
Total
$
20,465
$
15,767</t>
  </si>
  <si>
    <t>Schedule of estimated useful lives of property and equipment</t>
  </si>
  <si>
    <t>Machinery and equipment
5 years
Computer hardware and software
3 years
Furniture and fixtures
5 years
Leasehold improvements
Shorter of remaining lease term or 7 years</t>
  </si>
  <si>
    <t>Schedule of common stock equivalents, as calculated in accordance with the treasury-stock method</t>
  </si>
  <si>
    <t>The Company’s common stock equivalents, as calculated in accordance with the treasury‑stock method for the options and unvested restricted stock and the if-converted method for the convertible notes, are shown in the following table (in thousands):
Six Months
Ended
Year Ended
Years Ended December 31,
December 31,
June 30,
2018
2017
2016
2016
Options outstanding to purchase common stock, shares issuable under the employee stock purchase plan, and unvested restricted stock at end of period
17,380
14,290
13,878
11,919
Common stock equivalents under treasury stock method for options, shares issuable under the employee stock purchase plan, and unvested restricted stock
3,001
1,579
1
735
Shares issuable upon conversion of convertible notes at end of period
501
501
23,878
23,878
Common stock equivalents under if-converted method for convertible notes
501
501
23,878
718</t>
  </si>
  <si>
    <t>Schedule of risk-free rate of the stock options based on US Treasury rate</t>
  </si>
  <si>
    <t>Six Months
Years Ended
Ended
Year Ended
December 31,
December 31,
June 30,
2018
2017
2016
2016
Dividend
None
None
None
None
Volatility
%
%
65.63
%
66.34
%
Risk-free interest rate
%
%
1.29
%
1.80
%
Expected life (years)
6.0
6.0
6.3
6.3</t>
  </si>
  <si>
    <t>Summary of stock option activity</t>
  </si>
  <si>
    <t>A summary of option activity under the option plans as of December 31, 2018, 2017 and 2016, and changes during the years ended December 31, 2018 and 2017, six-month period ended December 31, 2016, and the fiscal year ended June 30, 2016 is presented below (in thousands, except weighted‑average data):
Weighted-
Weighted-
Number
Average
Average
Aggregate
of Stock
Exercise
Remaining
Intrinsic
Options
Price
Life in Yrs.
Value
Outstanding at June 30, 2015
$
$
—
Granted
$
Exercised
Forfeited/Canceled
Outstanding at June 30, 2016
$
—
Outstanding at June 30, 2016—vested or unvested and expected to vest
$
—
Exercisable at June 30, 2016
$
—
Outstanding at June 30, 2016
$
Granted
Exercised
—
—
Forfeited/Canceled
Outstanding at December 31, 2016
10.70
$
23
Outstanding at December 31, 2016—vested or unvested and expected to vest
$
22
Exercisable at December 31, 2016
$
—
Outstanding at December 31, 2016
$
Granted
Exercised
(191)
3.42
Forfeited/Canceled
Outstanding at December 31, 2017
$
13,513
Outstanding at December 31, 2017—vested or unvested and expected to vest
$
$
13,283
Exercisable at December 31, 2017
$
$
3,733
Outstanding at December 31, 2017
$
Granted
Exercised
Forfeited/Canceled
11.49
Outstanding at December 31, 2018
$
$
5,818
Outstanding at December 31, 2018—vested or unvested and expected to vest
$
$
5,781
Exercisable at December 31, 2018
$
$
3,122</t>
  </si>
  <si>
    <t>Summary of restricted stock activity</t>
  </si>
  <si>
    <t>A summary of restricted stock activity under the option plans as of December 31, 2018, 2017, and 2016, and changes during the year ended December 31, 2018 and 2017, and the six-month period ended December 31, 2016, and the fiscal year ended June 30, 2016 is presented below (in thousands, except weighted‑average data):
Number of
Weighted-
Restricted
Average Grant
Stock Shares
Date Fair Value
Unvested at June 30, 2015
50
$
Awarded
75
5.65
Vested
Unvested at June 30, 2016
$
Awarded
118
Vested
—
—
Forfeited
Unvested at December 31, 2016
$
Awarded
2,253
Vested
(25)
Forfeited
(108)
Unvested at December 31, 2017
$
Vested
(503)
Unvested at December 31, 2018
$</t>
  </si>
  <si>
    <t>Summary of vested stock option activity</t>
  </si>
  <si>
    <t>A summary of option activity for options vested during the years ended December 31, 2018 and 2017 and the six months ended December 31, 2016, and the fiscal year ended June 30, 2016 is presented below (in thousands):
Years Ended December 31,
Six Months Ended December 31,
Year Ended June 30,
2018
2017
2016
2016
Total fair value of options vested
$
7,496
$
10,964
$
17,121
$
15,298
Total intrinsic value of options exercised
3,787
598
—
3,142
Cash received for exercise of stock options
4,301
650
—
5,161</t>
  </si>
  <si>
    <t>Schedule of percentage of total revenues recognized from each significant customer</t>
  </si>
  <si>
    <t>Years Ended December 31,
Six Months Ended December 31,
Year Ended June 30,
Collaborative Partner:
2018
2017
2016
2016
Bayer
—
%
—
%
—
%
17
%
CytomX
8
%
13
%
—
%
—
%
Debiopharm
2
%
26
%
—
%
—
%
Lilly
2
%
1
%
4
%
11
%
Novartis
2
%
—
%
24
%
1
%
Roche
60
%
24
%
60
%
43
%
Sanofi
—
%
31
%
—
%
—
%
Takeda
23
%
4
%
8
%
16
%</t>
  </si>
  <si>
    <t>ASU 2014-09</t>
  </si>
  <si>
    <t>Schedule of financial statement impact of adopting ASC 606</t>
  </si>
  <si>
    <t>IMMUNOGEN, INC.
ADJUSTED CONSOLIDATED BALANCE SHEET
In thousands, except per share amounts
Adjustments
Balance at
December 31,
Due to
January 1,
2017
ASC 606
2018
ASSETS
Cash and cash equivalents
$
267,107
$
—
$
267,107
Accounts receivable
2,649
—
2,649
Unbilled revenue
2,580
—
2,580
Non-cash royalty receivable
—
8,900
8,900
Inventory
1,038
—
1,038
Prepaid and other current assets
2,967
—
2,967
Total current assets
276,341
8,900
285,241
Property and equipment, net of accumulated depreciation
14,538
—
14,538
Other assets
3,797
—
3,797
Total assets
$
294,676
$
8,900
$
303,576
LIABILITIES AND SHAREHOLDERS’ DEFICIT
Accounts payable
$
8,562
$
—
$
8,562
Accrued compensation
11,473
—
11,473
Other accrued liabilities
15,767
—
15,767
Current portion of deferred lease incentive
784
—
784
Current portion of liability related to the sale of future royalties, net
17,779
—
17,779
Current portion of deferred revenue
1,405
41
1,446
Total current liabilities
55,770
41
55,811
Deferred lease incentive, net of current portion
5,129
—
5,129
Deferred revenue, net of current portion
93,752
(5,231)
88,521
Convertible 4.5% senior notes, net
2,050
—
2,050
Liability related to the sale of future royalties, net
151,634
—
151,634
Other long-term liabilities
4,236
—
4,236
Total liabilities
312,571
(5,190)
307,381
Shareholders’ deficit:
Preferred stock
—
—
—
Common stock
1,325
—
1,325
Additional paid-in capital
1,009,362
—
1,009,362
Accumulated deficit
(1,028,582)
14,090
(1,014,492)
Total shareholders’ deficit
(17,895)
14,090
(3,805)
Total liabilities and shareholders’ deficit
$
294,676
$
8,900
$
303,576
Under the previous guidance, the Company deferred revenue pertaining to the transfer of certain exclusive commercialization and development licenses, and to account for these agreements under the legacy GAAP, the Company identified the deliverables included within the agreements and evaluated which deliverables represented separate units of accounting based on whether certain criteria were met, including whether the delivered element had stand-alone value to the collaborator. The consideration received was allocated among the separate units of accounting, and the applicable revenue recognition criteria were applied to each of the separate units. Under ASC 606, the Company recognizes revenues from non-refundable, up-front fees allocated to the license when the license is distinct from other performance obligations, is transferred to the customer and the customer is able to use and benefit from the license.
Under the previous guidance, milestones that were considered substantive because the Company contributed significant effort to the achievement of such milestones were recognized as revenue upon achievement of the milestone. Under ASC 606, if the achievement of a milestone is considered a direct result of the Company’s efforts to satisfy a performance obligation or transfer a distinct good or service, the associated milestone value is allocated to that distinct good or service. If a milestone is not specifically related to the Company’s effort to satisfy a performance obligation or transfer a distinct good or service, the amount is allocated to all performance obligations using the relative standalone selling price method.
Under ASC 606, the Company also evaluates the milestone to determine whether the milestone is probable of being achieved and estimates the amount to be included in the transaction price. If it is probable that a significant revenue reversal would not occur, the associated milestone value is included in the transaction price to be allocated, otherwise, such amounts are constrained and excluded from the transaction price until the probable threshold is met. The Company determined it was probable that a future $5.0 million milestone for Takeda enrolling a patient in a Phase I trial as of the date of adoption would occur and, accordingly, recorded a reduction to accumulated deficit of $4.6 million related to this previously delivered license as approximately $400,000 was allocated to undelivered rights to future technological improvements. The $5.0 million contract asset recorded for the probable milestone was netted against contract liabilities related to the specific contract.
Prior to the adoption of ASC 606, the Company recognized royalty revenue when it could reliably estimate such amounts and collectability was reasonably assured. As such, the Company generally recognized revenue for sales royalties in the quarter the amounts were reported to the Company by its licensees, or one quarter following the quarter in which sales by the Company’s licensees occurred. Under ASC 606, if the license is deemed to be the predominant item to which the royalties relate, the Company will recognize revenue at the later of (i) when the related sales occur, or (ii) when the performance obligation to which some or all of the royalty has been allocated has been satisfied (or partially satisfied). As a result of recognizing royalties for sales in the fourth quarter of fiscal year 2017, the Company recognized a reduction to accumulated deficit of $8.9 million.
The net impact of these changes resulted in a $14.1 million reduction to accumulated deficit, a $5.2 million reduction to deferred revenue and an $8.9 million increase in non-cash royalty receivable.
The adoption of ASC 606 resulted in the acceleration of revenue through December 31, 2017, which in turn reduced the related net deferred tax asset by $3.9 million. As the Company fully reserves its net deferred tax assets, the impact was offset by the valuation allowance.
Impact of ASC 606 Revenue Guidance on Financial Statement Line Items
The following tables compare the reported condensed consolidated balance sheet and statement of operations, as of and for the year ended December 31, 2018, to the pro-forma amounts had the previous guidance been in effect:
IMMUNOGEN, INC.
PRO FORMA CONSOLIDATED BALANCE SHEET
In thousands, except per share amounts
As of December 31, 2018
Pro forma as if the
previous accounting
As reported
was in effect
ASSETS
Cash and cash equivalents
$
262,252
$
262,252
Accounts receivable
1,701
1,701
Unbilled revenue
617
617
Contract asset
500
—
Non-cash royalty receivable
9,249
—
Inventory
—
—
Prepaid and other current assets
4,462
4,462
Total current assets
278,781
269,032
Property and equipment, net of accumulated depreciation
12,891
12,891
Other assets
3,709
3,709
Total assets
$
295,381
$
285,632
LIABILITIES AND SHAREHOLDERS’ EQUITY (DEFICIT)
Accounts payable
$
11,365
$
11,365
Accrued compensation
11,796
11,796
Other accrued liabilities
20,465
20,465
Current portion of deferred lease incentive
837
837
Current portion of liability related to the sale of future royalties, net
25,880
25,880
Current portion of deferred revenue
317
297
Total current liabilities
70,660
70,640
Deferred lease incentive, net of current portion
4,675
4,675
Deferred revenue, net of current portion
80,485
83,710
Convertible 4.5% senior notes, net
2,064
2,064
Liability related to the sale of future royalties, net
122,345
122,345
Other long-term liabilities
4,180
4,180
Total liabilities
284,409
287,614
Shareholders’ equity (deficit):
Preferred stock
—
—
Common stock
1,494
1,494
Additional paid-in capital
1,192,813
1,192,813
Accumulated deficit
(1,183,335)
(1,196,289)
Total shareholders’ equity (deficit)
10,972
(1,982)
Total liabilities and shareholders’ equity (deficit)
$
295,381
$
285,632
As a result of adoption of ASC 606, a receivable is recorded for royalties earned during the current quarter rather than one quarter in arrears under the previous guidance. Deferred revenue increased under ASC 606 due to a greater amount of the transaction prices being allocated to the future technological improvement rights under ASC 606.
IMMUNOGEN, INC.
PRO FORMA CONSOLIDATED STATEMENTS OF OPERATIONS AND COMPREHENSIVE LOSS
In thousands, except per share amounts
Year ended
December 31, 2018
Pro forma as if the
previous accounting
As reported
was in effect
Revenues:
License and milestone fees
$
15,280
$
16,765
Non-cash royalty revenue related to the sale of future royalties
32,154
31,805
Research and development support
1,377
1,377
Clinical materials revenue
4,635
4,635
Total revenues
53,446
54,582
Operating Expenses:
Research and development
174,456
174,456
General and administrative
36,746
36,746
Restructuring charge
3,693
3,693
Total operating expenses
214,895
214,895
Loss from operations
(161,449)
(160,313)
Investment income, net
4,227
4,227
Non-cash interest expense on liability related to the sale of future royalties and convertible senior notes
(10,631)
(10,631)
Interest expense on convertible senior notes
(95)
(95)
Other (expense) income, net
(895)
(895)
Net loss
$
(168,843)
$
(167,707)
Basic and diluted net loss per common share
$
$</t>
  </si>
  <si>
    <t>Property and Equipment (Tables)</t>
  </si>
  <si>
    <t>Schedule of components of property and equipment</t>
  </si>
  <si>
    <t>Property and equipment consisted of the following at December 31, 2018 and 2017 (in thousands):
December 31,
December 31,
2018
2017
Leasehold improvements
$
20,684
$
36,460
Machinery and equipment
22,558
23,123
Computer hardware and software
5,494
8,273
Furniture and fixtures
3,546
3,710
Assets under construction
113
416
$
52,395
$
71,982
Less accumulated depreciation
(39,504)
(57,444)
Property and equipment, net
$
12,891
$
14,538</t>
  </si>
  <si>
    <t>Liability Related to Sale of Future Royalties (Tables)</t>
  </si>
  <si>
    <t>Schedule of Liability account during the period from the inception of the royalty transaction</t>
  </si>
  <si>
    <t>The following table shows the activity within the liability account during the year ended December 31, 2018 and the period from inception (in thousands):
Twelve Months
Period from
Ended
inception to
December 31,
December 31,
2018
2018
Liability related to sale of future royalties, net — beginning balance
$
169,413
$
—
Proceeds from sale of future royalties, net
—
194,135
Kadcyla royalty payments received and paid
(31,805)
(103,624)
Non-cash interest expense recognized
10,617
57,714
Liability related to sale of future royalties, net — ending balance
$
148,225
$
148,225</t>
  </si>
  <si>
    <t>Income Taxes (Tables)</t>
  </si>
  <si>
    <t>Reconciliation of the Company's expected tax benefit, as computed by applying the U.S. federal corporate tax rate to loss before the benefit for income taxes, and actual tax</t>
  </si>
  <si>
    <t>The difference between the Company’s expected tax benefit, as computed by applying the applicable U.S. federal corporate tax rate to loss before the benefit for income taxes, and actual tax is reconciled in the following chart (in thousands):
Six Months Ended
Year Ended
Years Ended December 31,
December 31,
June 30,
2018
2017
2016
2016
Loss before income tax expense
$
(168,843)
$
(96,012)
$
(78,883)
$
(144,817)
Expected tax benefit at 21%, 34%, 34% and 34%, respectively
$
(35,457)
$
(32,644)
$
(26,820)
$
(49,238)
Permanent differences
(103)
25
15
345
Incentive stock options
1,144
1,528
1,313
2,501
State tax benefit net of federal benefit
(10,622)
(3,537)
(4,157)
(7,954)
Change in valuation allowance, net
53,706
(63,238)
32,922
62,505
Federal research credit
(2,466)
(2,204)
(1,232)
(4,109)
Federal orphan drug credit
(6,934)
(7,118)
(2,901)
(4,241)
Expired loss and credit carryforwards
—
—
—
184
Change in U.S. tax law
—
97,479
—
—
Debt inducement
—
8,044
—
—
Lease incentive
109
—
—
—
Stock option expirations
623
1,665
860
7
Benefit for income taxes
$
—
$
—
$
—
$
—</t>
  </si>
  <si>
    <t>Schedule of significant components of deferred tax assets</t>
  </si>
  <si>
    <t>Significant components of the Company’s deferred tax assets and liabilities as of December 31, 2018 and 2017 are as follows (in thousands):
December 31,
2018
2017
Deferred tax assets:
Net operating loss carryforwards
$
171,437
$
118,672
Research and development tax credit carryforwards
69,710
58,606
Property and other intangible assets
297
2,272
Deferred revenue
22,075
25,997
Stock-based compensation
12,849
12,125
Deferred lease incentive
2,639
2,889
Other liabilities
2,920
3,037
Royalty sale
38,593
47,143
Total deferred tax assets
$
320,520
$
270,741
Deferred tax liabilities:
Stock-based compensation
(156)
—
Royalty sale transaction costs
(625)
(859)
Total deferred tax liabilities
$
(781)
$
(859)
Valuation allowance
(319,739)
(269,882)
Net deferred tax assets/(liabilities)
$
—
$
—</t>
  </si>
  <si>
    <t>Capital Stock (Tables)</t>
  </si>
  <si>
    <t>Schedule of options exercisable and their respective weighted average exercise prices per share</t>
  </si>
  <si>
    <t>Weighted‑
Exercisable
Average
(in thousands)
Exercise Price
December 31, 2018
8,405
$
11.47
December 31, 2017
7,996
$
12.16
December 31, 2016
7,898
$
13.15
June 30, 2016
6,453
$
12.63</t>
  </si>
  <si>
    <t>Restructuring Charge (Tables)</t>
  </si>
  <si>
    <t>Schedule activity against the restructuring charge</t>
  </si>
  <si>
    <t>Employee
Termination
Benefits Costs
Initial charge related to employee benefits - March 2018
$
1,189
Additional charges during the year
2,347
Payments during the period
(2,695)
Balance December 31, 2018
$
841</t>
  </si>
  <si>
    <t>Commitments and Contingencies (Tables)</t>
  </si>
  <si>
    <t>Schedule of minimum rental commitments</t>
  </si>
  <si>
    <t>As of December 31, 2018, the minimum rental commitments for the next five years and thereafter under the non‑cancelable operating lease agreements discussed above are as follows (in thousands):
2019
$
5,498
2020
5,419
2021
5,257
2022
5,323
2023
5,450
Thereafter
12,336
Total minimum lease payments
$
39,283</t>
  </si>
  <si>
    <t>Quarterly Financial Information (Unaudited) (Tables)</t>
  </si>
  <si>
    <t>Schedule of Quarterly Financial Information (Unaudited)</t>
  </si>
  <si>
    <t>Calendar Year 2018
First Quarter
Second Quarter
Third Quarter
Fourth Quarter
Ended
Ended
Ended
Ended
March 31, 2018
June 30, 2018
September 30, 2018
December 31, 2018
(In thousands, except per share data)
Revenues:
License and milestone fees
$
11,540
$
1,321
$
672
$
1,747
Non-cash royalty revenue related to the sale of future royalties
7,190
7,242
8,441
9,281
Research and development support
383
388
388
218
Clinical materials revenue
702
336
1,427
2,170
Total revenues
19,815
9,287
10,928
13,416
Expenses:
Research and development
44,831
38,701
47,243
43,681
General and administrative
9,995
8,652
8,347
9,752
Restructuring charge
1,731
686
870
406
Total expenses
56,557
48,039
56,460
53,839
Loss from operations
(36,742)
(38,752)
(45,532)
(40,423)
Non-cash interest expense on liability related to sale of future royalty
(3,046)
(2,611)
(2,546)
(2,428)
Interest expense on senior convertible notes
(24)
(23)
(23)
(25)
Other (expense) income, net
1,199
(238)
1,294
1,077
Net loss
$
(38,613)
$
(41,624)
$
(46,807)
$
(41,799)
Basic and diluted net loss per common share
$
(0.30)
$
(0.31)
$
(0.32)
$
(0.28)
Calendar Year 2017
First Quarter
Second Quarter
Third Quarter
Fourth Quarter
Ended
Ended
Ended
Ended
March 31, 2017
June 30, 2017
September 30, 2017
December 31, 2017
(In thousands, except per share data)
Revenues:
License and milestone fees
$
18,730
$
31,080
$
79
$
29,580
Royalty revenue
—
—
—
—
Non-cash royalty revenue related to the sale of future royalties
7,613
6,439
6,503
7,587
Research and development support
1,478
902
650
452
Clinical materials revenue
678
599
1,248
1,829
Total revenues
28,499
39,020
8,480
39,448
Expenses:
Research and development
32,888
35,319
31,689
39,843
General and administrative
8,119
8,836
7,908
9,048
Restructuring charge
386
—
—
393
Total expenses
41,393
44,155
39,597
49,284
Loss from operations
(12,894)
(5,135)
(31,117)
(9,836)
Non-cash interest expense on liability related to sale of future royalty and convertible senior notes
(3,575)
(3,501)
(3,385)
(3,221)
Interest expense on senior convertible notes
(1,125)
(1,125)
(762)
(28)
Non-cash debt conversion expense
—
—
(22,191)
(724)
Other income, net
249
894
773
691
Net loss
$
(17,345)
$
(8,867)
$
(56,682)
$
(13,118)
Basic and diluted net loss per common share
$
$
$
$
Six Month Transition Period
First Quarter
Second Quarter
Ended
Ended
September 30, 2016
December 31, 2016
(In thousands, except per share data)
Revenues:
License and milestone fees
$
76
$
5,076
Royalty revenue
—
—
Non-cash royalty revenue related to the sale of future royalties
6,184
6,710
Research and development support
1,354
1,427
Clinical materials revenue
46
633
Total revenues
7,660
13,846
Expenses:
Research and development
32,909
33,657
General and administrative
9,459
8,536
Restructuring charge
4,130
301
Total expenses
46,498
42,494
Loss from operations
(38,838)
(28,648)
Non-cash interest expense on liability related to sale of future royalty and convertible senior notes
(5,018)
(3,647)
Interest expense on senior convertible notes
(1,150)
(1,099)
Other income (expense), net
275
(758)
Net loss
$
(44,731)
$
(34,152)
Basic and diluted net loss per common share
$
$
Fiscal Year 2016
First Quarter
Second Quarter
Third Quarter
Fourth Quarter
Ended
Ended
Ended
Ended
September 30, 2015
December 31, 2015
March 31, 2016
June 30, 2016
(In thousands, except per share data)
Revenues:
License and milestone fees
$
6,070
$
10,692
$
10,077
$
76
Royalty revenue
—
195
—
—
Non-cash royalty revenue related to the sale of future royalties
5,684
6,291
7,380
5,944
Research and development support
772
848
1,059
1,335
Clinical materials revenue
2,325
3
1,198
53
Total revenues
14,851
18,029
19,714
7,408
Expenses:
Research and development
35,132
38,199
36,094
38,652
General and administrative
8,329
8,054
11,235
9,298
Total expenses
43,461
46,253
47,329
47,950
Loss from operations
(28,610)
(28,224)
(27,615)
(40,542)
Non-cash interest expense on liability related to sale of future royalty
(5,143)
(5,059)
(4,972)
(4,956)
Other income (expense), net
13
56
659
(424)
Net loss
$
(33,740)
$
(33,227)
$
(31,928)
$
(45,922)
Basic and diluted net loss per common share
$
$
$
$</t>
  </si>
  <si>
    <t>Stub Period Comparative Data (Unaudited) (Tables)</t>
  </si>
  <si>
    <t>Unaudited condensed consolidated statements of earnings</t>
  </si>
  <si>
    <t>Year Ended
Six Months Ended
December 31,
December 31,
2016
2015
Revenues:
License and milestone fees
$
15,305
$
16,762
Royalty revenue
—
195
Non-cash royalty revenue related to the sale of future royalties
26,218
11,975
Research and development support
5,175
1,620
Clinical materials revenue
1,930
2,328
Total revenues
48,628
32,880
Operating Expenses:
Research and development
141,312
73,331
General and administrative
38,528
16,383
Restructuring charge
4,431
—
Total operating expenses
184,271
89,714
Loss from operations
(135,643)
(56,834)
Investment income, net
473
111
Non-cash interest expense on liability related to the sale of future royalties and convertible senior notes
(18,593)
(10,202)
Interest expense on convertible senior notes
(2,387)
—
Other expense, net
(583)
(42)
Net loss
$
(156,733)
$
(66,967)
Basic and diluted net loss per common share
$
$</t>
  </si>
  <si>
    <t>Nature of Business and Plan of Operations (Details) - USD ($) $ in Thousands</t>
  </si>
  <si>
    <t>1 Months Ended</t>
  </si>
  <si>
    <t>3 Months Ended</t>
  </si>
  <si>
    <t>Jan. 31, 2019</t>
  </si>
  <si>
    <t>Sep. 30, 2018</t>
  </si>
  <si>
    <t>Mar. 31, 2018</t>
  </si>
  <si>
    <t>Sep. 30, 2017</t>
  </si>
  <si>
    <t>Jun. 30, 2017</t>
  </si>
  <si>
    <t>Mar. 31, 2017</t>
  </si>
  <si>
    <t>Sep. 30, 2016</t>
  </si>
  <si>
    <t>Mar. 31, 2016</t>
  </si>
  <si>
    <t>Dec. 31, 2015</t>
  </si>
  <si>
    <t>Sep. 30, 2015</t>
  </si>
  <si>
    <t>Jan. 02, 2018</t>
  </si>
  <si>
    <t>Jun. 30, 2015</t>
  </si>
  <si>
    <t>Number of months Capital resources meets capital expenditures</t>
  </si>
  <si>
    <t>12 months</t>
  </si>
  <si>
    <t>Non Cash Royalty Revenue Related To Sale of Future Royalties</t>
  </si>
  <si>
    <t>Product</t>
  </si>
  <si>
    <t>OMERS | Subsequent event | Kadcyla</t>
  </si>
  <si>
    <t>Summary of Significant Accounting Policies - Subsequent Event (Details) - USD ($) $ in Thousands</t>
  </si>
  <si>
    <t>Subsequent Event [Line Items]</t>
  </si>
  <si>
    <t>Kadcyla | Subsequent event | OMERS</t>
  </si>
  <si>
    <t>Summary of Significant Accounting Policies - Impact of Adopting ASC 606, Adjusted Balance Sheet (Details) - USD ($)</t>
  </si>
  <si>
    <t>May 31, 2018</t>
  </si>
  <si>
    <t>Mar. 31, 2015</t>
  </si>
  <si>
    <t>Current portion of liability related to the sale of future royalties, net</t>
  </si>
  <si>
    <t>Convertible 4.5% senior notes, net</t>
  </si>
  <si>
    <t>Liability related to the sale of future royalties, net</t>
  </si>
  <si>
    <t>Preferred stock</t>
  </si>
  <si>
    <t>Common stock</t>
  </si>
  <si>
    <t>Reduction to accumulated deficit related to previously delivered license</t>
  </si>
  <si>
    <t>Deferred tax assets:</t>
  </si>
  <si>
    <t>Increase (decrease) in valuation allowance</t>
  </si>
  <si>
    <t>Milestone recognized as contract asset</t>
  </si>
  <si>
    <t>Takeda</t>
  </si>
  <si>
    <t>Potential milestone payment</t>
  </si>
  <si>
    <t>Pro forma as if previous accounting was in effect | ASU 2014-09</t>
  </si>
  <si>
    <t>Adjustments due to new guidance | ASU 2014-09</t>
  </si>
  <si>
    <t>Increase (decrease) in deferred tax assets</t>
  </si>
  <si>
    <t>Phase 1 clinical trial | Novartis</t>
  </si>
  <si>
    <t>Phase 1 clinical trial | Takeda</t>
  </si>
  <si>
    <t>Milestone earned, included in accounts receivable</t>
  </si>
  <si>
    <t>Phase 1 clinical trial | Adjustments due to new guidance | Takeda | ASU 2014-09</t>
  </si>
  <si>
    <t>Technological Improvements</t>
  </si>
  <si>
    <t>Technological Improvements | Takeda</t>
  </si>
  <si>
    <t>Summary of Significant Accounting Policies - Impact of Adopting ASC 606, Pro Forma Balance Sheet (Details) - USD ($)</t>
  </si>
  <si>
    <t>Summary of Significant Accounting Policies - Impact of Adopting ASC 606, Pro Forma Statement of Operations and Comprehensive Loss (Details) - USD ($) $ / shares in Units, $ in Thousands</t>
  </si>
  <si>
    <t>9 Months Ended</t>
  </si>
  <si>
    <t>License and milestone fees | Pro forma as if previous accounting was in effect | ASU 2014-09</t>
  </si>
  <si>
    <t>License and milestone fees | Adjustments due to new guidance | ASU 2014-09</t>
  </si>
  <si>
    <t>Non-cash royalty revenue related to the sale of future royalties | Pro forma as if previous accounting was in effect | ASU 2014-09</t>
  </si>
  <si>
    <t>Research and development support | Pro forma as if previous accounting was in effect | ASU 2014-09</t>
  </si>
  <si>
    <t>Clinical materials revenue | Pro forma as if previous accounting was in effect | ASU 2014-09</t>
  </si>
  <si>
    <t>Summary of Significant Accounting Policies - Revenue Recognition (Details)</t>
  </si>
  <si>
    <t>Oct. 31, 2018item</t>
  </si>
  <si>
    <t>Dec. 31, 2015item</t>
  </si>
  <si>
    <t>Mar. 31, 2015USD ($)item</t>
  </si>
  <si>
    <t>Oct. 31, 2013</t>
  </si>
  <si>
    <t>May 31, 2013item</t>
  </si>
  <si>
    <t>Mar. 31, 2013item</t>
  </si>
  <si>
    <t>Dec. 31, 2018USD ($)item</t>
  </si>
  <si>
    <t>Dec. 31, 2011item</t>
  </si>
  <si>
    <t>Dec. 31, 2010item</t>
  </si>
  <si>
    <t>Dec. 31, 2000USD ($)item</t>
  </si>
  <si>
    <t>Jan. 31, 2014USD ($)</t>
  </si>
  <si>
    <t>Minimum</t>
  </si>
  <si>
    <t>Period to earn royalty payments</t>
  </si>
  <si>
    <t>10 years</t>
  </si>
  <si>
    <t>Maximum</t>
  </si>
  <si>
    <t>12 years</t>
  </si>
  <si>
    <t>Amgen/Oxford BioTherapeutics</t>
  </si>
  <si>
    <t>Number of single-target licenses</t>
  </si>
  <si>
    <t>Bayer</t>
  </si>
  <si>
    <t>Biotest</t>
  </si>
  <si>
    <t>CytomX</t>
  </si>
  <si>
    <t>Potential milestone payment | $</t>
  </si>
  <si>
    <t>Fusion Pharmaceuticals</t>
  </si>
  <si>
    <t>Lilly</t>
  </si>
  <si>
    <t>Novartis</t>
  </si>
  <si>
    <t>Term of agreement</t>
  </si>
  <si>
    <t>1 year</t>
  </si>
  <si>
    <t>3 years</t>
  </si>
  <si>
    <t>Roche</t>
  </si>
  <si>
    <t>Roche | Undisclosed Target</t>
  </si>
  <si>
    <t>Sanofi</t>
  </si>
  <si>
    <t>Takeda | Maximum</t>
  </si>
  <si>
    <t>Summary of Significant Accounting Policies - Performance Obligations Comprising Deferred Revenue (Details) $ in Millions</t>
  </si>
  <si>
    <t>Dec. 31, 2018USD ($)</t>
  </si>
  <si>
    <t>Revenue, Remaining Performance Obligation</t>
  </si>
  <si>
    <t>Summary of Significant Accounting Policies - Performance Obligations (Details)</t>
  </si>
  <si>
    <t>Revenue, Remaining Performance Obligation, Expected Timing of Satisfaction, Start Date [Axis]: 2019-01-01</t>
  </si>
  <si>
    <t>Remaining performance obligations, percent</t>
  </si>
  <si>
    <t>0.40%</t>
  </si>
  <si>
    <t>Revenue, Remaining Performance Obligation, Expected Timing of Satisfaction [Line Items]</t>
  </si>
  <si>
    <t>Revenue, remaining performance obligation, expected timing of satisfaction</t>
  </si>
  <si>
    <t>Revenue, Remaining Performance Obligation, Expected Timing of Satisfaction, Start Date [Axis]: 2020-01-01</t>
  </si>
  <si>
    <t>1.60%</t>
  </si>
  <si>
    <t>48 months</t>
  </si>
  <si>
    <t>Revenue, Remaining Performance Obligation, Expected Timing of Satisfaction, Start Date [Axis]: 2024-01-01</t>
  </si>
  <si>
    <t>98.00%</t>
  </si>
  <si>
    <t>60 months</t>
  </si>
  <si>
    <t>Summary of Significant Accounting Policies - Contract Balances (Details) - USD ($)</t>
  </si>
  <si>
    <t>Jan. 31, 2014</t>
  </si>
  <si>
    <t>Changes in the Company's contract assets and contract liabilities</t>
  </si>
  <si>
    <t>Contract asset, Additions</t>
  </si>
  <si>
    <t>Contract asset, Deductions</t>
  </si>
  <si>
    <t>Contract Asset, Impact Of Netting</t>
  </si>
  <si>
    <t>Contract asset, Balance at End of Period</t>
  </si>
  <si>
    <t>Contract liabilities:</t>
  </si>
  <si>
    <t>Deferred revenue, Additions</t>
  </si>
  <si>
    <t>Deferred revenue, Deductions</t>
  </si>
  <si>
    <t>Contract Liabilities, Impact Of Netting</t>
  </si>
  <si>
    <t>Contract liabilities, Balance at End of Period</t>
  </si>
  <si>
    <t>Revenues recognized from changes in contract asset and liability balances</t>
  </si>
  <si>
    <t>Amounts included in contract liabilities at the beginning of the period</t>
  </si>
  <si>
    <t>Performance obligations satisfied in previous periods</t>
  </si>
  <si>
    <t>Revenue from contract with customer</t>
  </si>
  <si>
    <t>Debiopharm | Technological Improvements</t>
  </si>
  <si>
    <t>Amortization of deferred revenue</t>
  </si>
  <si>
    <t>Debiopharm and another collaborator</t>
  </si>
  <si>
    <t>Deferred revenue recognized upon completion of performance obligations</t>
  </si>
  <si>
    <t>Contract liabilities, Balance at Beginning of Period</t>
  </si>
  <si>
    <t>Amgen/Oxford BioTherapeutics | Development milestones</t>
  </si>
  <si>
    <t>Upon shipment | Other Collaborator | Clinical materials revenue</t>
  </si>
  <si>
    <t>Pro forma as if previous accounting was in effect | ASU 2014-09 | Clinical materials revenue</t>
  </si>
  <si>
    <t>Right-to-test agreement | Takeda</t>
  </si>
  <si>
    <t>Summary of Significant Accounting Policies - Financial Instruments (Details)</t>
  </si>
  <si>
    <t>Dec. 31, 2017USD ($)</t>
  </si>
  <si>
    <t>Jan. 02, 2018USD ($)</t>
  </si>
  <si>
    <t>Dec. 31, 2016USD ($)</t>
  </si>
  <si>
    <t>Jun. 30, 2016USD ($)</t>
  </si>
  <si>
    <t>Jun. 30, 2015USD ($)</t>
  </si>
  <si>
    <t>Number of financial institutions in the U.S. in which cash and cash equivalents are primarily maintained</t>
  </si>
  <si>
    <t>Marketable securities held by entity</t>
  </si>
  <si>
    <t>Noncash Investing Activities</t>
  </si>
  <si>
    <t>Accrued capital expenditures</t>
  </si>
  <si>
    <t>Summary of Significant Accounting Policies - Fair Value (Details) - USD ($)</t>
  </si>
  <si>
    <t>Fair value hierarchy for the Company's financial assets measured at fair value</t>
  </si>
  <si>
    <t>Recurring basis</t>
  </si>
  <si>
    <t>Cash equivalents</t>
  </si>
  <si>
    <t>Recurring basis | Quoted Prices in Active Markets for Identical Assets (Level 1)</t>
  </si>
  <si>
    <t>Recurring basis | Significant Other Observable Inputs (Level 2) | Estimated fair value</t>
  </si>
  <si>
    <t>Convertible debt fair value</t>
  </si>
  <si>
    <t>Convertible Notes</t>
  </si>
  <si>
    <t>Principal amount of debt for conversion calculations</t>
  </si>
  <si>
    <t>Debt converted</t>
  </si>
  <si>
    <t>Shares issued with debt conversion (in shares)</t>
  </si>
  <si>
    <t>Convertible Notes | Significant Other Observable Inputs (Level 2) | Face Value</t>
  </si>
  <si>
    <t>Convertible Notes | Significant Other Observable Inputs (Level 2) | Estimated fair value</t>
  </si>
  <si>
    <t>Summary of Significant Accounting Policies - Inventory (Details) - USD ($)</t>
  </si>
  <si>
    <t>Raw materials</t>
  </si>
  <si>
    <t>Work in process</t>
  </si>
  <si>
    <t>Minimum supply period of raw materials that is not supported by firm, fixed orders and/or projections from collaborators considered to expense inventory</t>
  </si>
  <si>
    <t>Value of excess inventory</t>
  </si>
  <si>
    <t>Expense related to excess inventory</t>
  </si>
  <si>
    <t>Raw materials inventory write-downs</t>
  </si>
  <si>
    <t>Rolling period of firm, fixed orders for conjugate that the company is required to manufacture</t>
  </si>
  <si>
    <t>6 months</t>
  </si>
  <si>
    <t>Rolling period of manufacturing projections for the quantity of conjugate the collaborator expects to need</t>
  </si>
  <si>
    <t>Maximum period of firm, fixed orders and/or projections from collaborators considered for capitalizing inventory</t>
  </si>
  <si>
    <t>Charges to research and development expense related to raw material inventory identified as excess</t>
  </si>
  <si>
    <t>Summary of Significant Accounting Policies - Other Accrued Liabilities (Details) - USD ($) $ in Thousands</t>
  </si>
  <si>
    <t>Accrued contract payments</t>
  </si>
  <si>
    <t>Accrued clinical trial costs</t>
  </si>
  <si>
    <t>Accrued professional services</t>
  </si>
  <si>
    <t>Accrued employee benefits</t>
  </si>
  <si>
    <t>Accrued public reporting charges</t>
  </si>
  <si>
    <t>Other current accrued liabilities</t>
  </si>
  <si>
    <t>Summary of Significant Accounting Policies - PPE (Details) - USD ($)</t>
  </si>
  <si>
    <t>(Losses) gains on the sale/disposal of furniture and equipment (in dollars)</t>
  </si>
  <si>
    <t>Leasehold impairment charge</t>
  </si>
  <si>
    <t>Impairment of long-lived assets</t>
  </si>
  <si>
    <t>Machinery and equipment</t>
  </si>
  <si>
    <t>Estimated useful lives</t>
  </si>
  <si>
    <t>5 years</t>
  </si>
  <si>
    <t>Computer hardware and software</t>
  </si>
  <si>
    <t>Furniture and fixtures</t>
  </si>
  <si>
    <t>Leasehold improvements | Maximum</t>
  </si>
  <si>
    <t>7 years</t>
  </si>
  <si>
    <t>Summary of Significant Accounting Policies - Net Loss per Common Share and Stock-Based Compensation (Details)</t>
  </si>
  <si>
    <t>Jun. 20, 2018shares</t>
  </si>
  <si>
    <t>Sep. 30, 2018USD ($)shares</t>
  </si>
  <si>
    <t>Jun. 30, 2018shares</t>
  </si>
  <si>
    <t>Jun. 30, 2017$ / sharesshares</t>
  </si>
  <si>
    <t>Feb. 28, 2017$ / sharesshares</t>
  </si>
  <si>
    <t>Aug. 31, 2016$ / sharesshares</t>
  </si>
  <si>
    <t>Dec. 31, 2017USD ($)$ / sharesshares</t>
  </si>
  <si>
    <t>Dec. 31, 2016USD ($)$ / sharesshares</t>
  </si>
  <si>
    <t>Dec. 31, 2018USD ($)item$ / sharesshares</t>
  </si>
  <si>
    <t>Jun. 30, 2016USD ($)$ / sharesshares</t>
  </si>
  <si>
    <t>Jun. 30, 2015$ / sharesshares</t>
  </si>
  <si>
    <t>Options outstanding to purchase common stock, shares issuable under the employee stock purchase plan, and unvested restricted stock at end of period</t>
  </si>
  <si>
    <t>Common stock equivalents under treasury stock method for options, shares issuable under the employee stock purchase plan, and unvested restricted stock</t>
  </si>
  <si>
    <t>Shares issuable upon conversion of convertible notes at end of period (in shares)</t>
  </si>
  <si>
    <t>Common stock equivalents under if-converted method for convertible notes (in shares)</t>
  </si>
  <si>
    <t>Number of employee share-based compensation plans | item</t>
  </si>
  <si>
    <t>Weighted-Average Remaining Life (in years)</t>
  </si>
  <si>
    <t>Outstanding at the end of the period</t>
  </si>
  <si>
    <t>6 years 6 months 18 days</t>
  </si>
  <si>
    <t>6 years 5 months 16 days</t>
  </si>
  <si>
    <t>6 years 2 months 1 day</t>
  </si>
  <si>
    <t>6 years 9 months 26 days</t>
  </si>
  <si>
    <t>6 years 9 months 4 days</t>
  </si>
  <si>
    <t>Vested or unvested and expected to vest at the end of the period</t>
  </si>
  <si>
    <t>6 years 6 months 7 days</t>
  </si>
  <si>
    <t>6 years 5 months 5 days</t>
  </si>
  <si>
    <t>6 years 1 month 24 days</t>
  </si>
  <si>
    <t>Exercisable at the end of the period</t>
  </si>
  <si>
    <t>4 years 8 months 12 days</t>
  </si>
  <si>
    <t>4 years 5 months 12 days</t>
  </si>
  <si>
    <t>4 years 11 months 19 days</t>
  </si>
  <si>
    <t>5 years 3 months 18 days</t>
  </si>
  <si>
    <t>Aggregate Intrinsic Value</t>
  </si>
  <si>
    <t>Outstanding at the end of the period | $</t>
  </si>
  <si>
    <t>Vested or unvested and expected to vest at the end of the period | $</t>
  </si>
  <si>
    <t>Exercisable at the end of the period | $</t>
  </si>
  <si>
    <t>Additional disclosure for options</t>
  </si>
  <si>
    <t>Aggregate number of common shares reserved for future issuance</t>
  </si>
  <si>
    <t>Cash received for exercise of stock options | $</t>
  </si>
  <si>
    <t>Stock compensation expense (reduction) | $</t>
  </si>
  <si>
    <t>Estimated fair value of unvested employee awards, net of estimated forfeitures | $</t>
  </si>
  <si>
    <t>Weighted average vesting period of unvested employee awards</t>
  </si>
  <si>
    <t>2 years</t>
  </si>
  <si>
    <t>Total fair value of options vested | $</t>
  </si>
  <si>
    <t>Total intrinsic value of options exercised | $</t>
  </si>
  <si>
    <t>ESPP</t>
  </si>
  <si>
    <t>Weighted-average assumptions used to estimate the fair value of each stock option</t>
  </si>
  <si>
    <t>Dividend (as a percent)</t>
  </si>
  <si>
    <t>0.00%</t>
  </si>
  <si>
    <t>Volatility (as a percent)</t>
  </si>
  <si>
    <t>70.10%</t>
  </si>
  <si>
    <t>Risk-free interest rate (as a percent)</t>
  </si>
  <si>
    <t>2.14%</t>
  </si>
  <si>
    <t>Expected life</t>
  </si>
  <si>
    <t>Weighted-Average Grant Date Fair Value</t>
  </si>
  <si>
    <t>Awarded (in dollars per share) | $ / shares</t>
  </si>
  <si>
    <t>Threshold period of continuous employment per year</t>
  </si>
  <si>
    <t>3 months</t>
  </si>
  <si>
    <t>Threshold period of customary employment in calendar year</t>
  </si>
  <si>
    <t>5 months</t>
  </si>
  <si>
    <t>Threshold period of customary employment per week</t>
  </si>
  <si>
    <t>140 days</t>
  </si>
  <si>
    <t>Purchase price of common stock (as a Percent)</t>
  </si>
  <si>
    <t>85.00%</t>
  </si>
  <si>
    <t>Plan Purchase Period</t>
  </si>
  <si>
    <t>Maximum Percentage Of Periodic Payroll Deductions (as a percent)</t>
  </si>
  <si>
    <t>15.00%</t>
  </si>
  <si>
    <t>Shares issued to participating employees</t>
  </si>
  <si>
    <t>Stock options</t>
  </si>
  <si>
    <t>65.63%</t>
  </si>
  <si>
    <t>71.02%</t>
  </si>
  <si>
    <t>67.34%</t>
  </si>
  <si>
    <t>66.34%</t>
  </si>
  <si>
    <t>1.29%</t>
  </si>
  <si>
    <t>2.73%</t>
  </si>
  <si>
    <t>2.00%</t>
  </si>
  <si>
    <t>1.80%</t>
  </si>
  <si>
    <t>6 years 3 months 18 days</t>
  </si>
  <si>
    <t>6 years</t>
  </si>
  <si>
    <t>Weighted-average grant date fair value (in dollars per share) | $ / shares</t>
  </si>
  <si>
    <t>Number of Stock Options</t>
  </si>
  <si>
    <t>Outstanding at the beginning of the period (in shares)</t>
  </si>
  <si>
    <t>Granted (in shares)</t>
  </si>
  <si>
    <t>Exercised (in shares)</t>
  </si>
  <si>
    <t>Forfeited/Canceled (in shares)</t>
  </si>
  <si>
    <t>Outstanding at the end of the period (in shares)</t>
  </si>
  <si>
    <t>Vested or unvested and expected to vest at the end of the period (in shares)</t>
  </si>
  <si>
    <t>Exercisable at the end of the period (in shares)</t>
  </si>
  <si>
    <t>Weighted-Average Exercise Price</t>
  </si>
  <si>
    <t>Outstanding at the beginning of the period (in dollars per share) | $ / shares</t>
  </si>
  <si>
    <t>Granted (in dollars per share) | $ / shares</t>
  </si>
  <si>
    <t>Exercised (in dollars per share) | $ / shares</t>
  </si>
  <si>
    <t>Forfeited/Canceled (in dollars per share) | $ / shares</t>
  </si>
  <si>
    <t>Outstanding at the end of the period (in dollars per share) | $ / shares</t>
  </si>
  <si>
    <t>Vested or unvested and expected to vest at the end of the period (in dollars per share) | $ / shares</t>
  </si>
  <si>
    <t>Exercisable at the end of the period (in dollars per share) | $ / shares</t>
  </si>
  <si>
    <t>Stock options | Chief Executive Officer</t>
  </si>
  <si>
    <t>Stock compensation cost due to modification | $</t>
  </si>
  <si>
    <t>Performance shares</t>
  </si>
  <si>
    <t>Vesting period</t>
  </si>
  <si>
    <t>Number of vesting installments</t>
  </si>
  <si>
    <t>Restricted stock</t>
  </si>
  <si>
    <t>Number of Restricted Stock</t>
  </si>
  <si>
    <t>Unvested at the beginning of the period (in shares)</t>
  </si>
  <si>
    <t>Awarded (in shares)</t>
  </si>
  <si>
    <t>Vested (in shares)</t>
  </si>
  <si>
    <t>Forfeited (in shares)</t>
  </si>
  <si>
    <t>Unvested at the end of the period (in shares)</t>
  </si>
  <si>
    <t>Unvested at the beginning of the period (in dollars per share) | $ / shares</t>
  </si>
  <si>
    <t>Vested (in dollars per share) | $ / shares</t>
  </si>
  <si>
    <t>Forfeited (in dollars per share) | $ / shares</t>
  </si>
  <si>
    <t>Unvested at the end of the period (in dollars per share) | $ / shares</t>
  </si>
  <si>
    <t>Restricted stock | Officers</t>
  </si>
  <si>
    <t>Number of equal installments restrictions lapse</t>
  </si>
  <si>
    <t>Service period</t>
  </si>
  <si>
    <t>Deferred share units</t>
  </si>
  <si>
    <t>2016 Plan | Stock options</t>
  </si>
  <si>
    <t>Number of group of awards for which expected term is calculated for and applied</t>
  </si>
  <si>
    <t>2016 Plan | Stock options | Maximum</t>
  </si>
  <si>
    <t>4 years</t>
  </si>
  <si>
    <t>Exercise period</t>
  </si>
  <si>
    <t>2018 Plan</t>
  </si>
  <si>
    <t>Common stock authorized for issuance (in shares)</t>
  </si>
  <si>
    <t>2018 Plan | Stock options</t>
  </si>
  <si>
    <t>Summary of Significant Accounting Policies - Segments (Details)</t>
  </si>
  <si>
    <t>Number of operating segments</t>
  </si>
  <si>
    <t>Bayer | Revenues percentage | Customer concentration</t>
  </si>
  <si>
    <t>Percentages of revenue recognized</t>
  </si>
  <si>
    <t>17.00%</t>
  </si>
  <si>
    <t>CytomX | Revenues percentage | Customer concentration</t>
  </si>
  <si>
    <t>8.00%</t>
  </si>
  <si>
    <t>13.00%</t>
  </si>
  <si>
    <t>Debiopharm | Revenues percentage | Customer concentration</t>
  </si>
  <si>
    <t>26.00%</t>
  </si>
  <si>
    <t>Lilly | Revenues percentage | Customer concentration</t>
  </si>
  <si>
    <t>4.00%</t>
  </si>
  <si>
    <t>1.00%</t>
  </si>
  <si>
    <t>11.00%</t>
  </si>
  <si>
    <t>Novartis | Revenues percentage | Customer concentration</t>
  </si>
  <si>
    <t>24.00%</t>
  </si>
  <si>
    <t>Roche | Revenues percentage | Customer concentration</t>
  </si>
  <si>
    <t>60.00%</t>
  </si>
  <si>
    <t>43.00%</t>
  </si>
  <si>
    <t>Sanofi | Revenues percentage | Customer concentration</t>
  </si>
  <si>
    <t>31.00%</t>
  </si>
  <si>
    <t>Takeda | Revenues percentage | Customer concentration</t>
  </si>
  <si>
    <t>23.00%</t>
  </si>
  <si>
    <t>16.00%</t>
  </si>
  <si>
    <t>Summary of Significant Accounting Policies - Recently issued accounting pronouncements (Details) - ASU 2016-2 - Restatement Adjustment $ in Millions</t>
  </si>
  <si>
    <t>Jan. 01, 2019USD ($)</t>
  </si>
  <si>
    <t>Recent Accounting Pronouncements</t>
  </si>
  <si>
    <t>Right-of-use assets</t>
  </si>
  <si>
    <t>Lease liabilities</t>
  </si>
  <si>
    <t>Agreements - Roche (Details) $ in Thousands</t>
  </si>
  <si>
    <t>Jan. 31, 2019USD ($)</t>
  </si>
  <si>
    <t>May 31, 2000</t>
  </si>
  <si>
    <t>Sep. 30, 2018USD ($)</t>
  </si>
  <si>
    <t>Jun. 30, 2018USD ($)</t>
  </si>
  <si>
    <t>Mar. 31, 2018USD ($)</t>
  </si>
  <si>
    <t>Sep. 30, 2017USD ($)</t>
  </si>
  <si>
    <t>Jun. 30, 2017USD ($)</t>
  </si>
  <si>
    <t>Mar. 31, 2017USD ($)</t>
  </si>
  <si>
    <t>Sep. 30, 2016USD ($)</t>
  </si>
  <si>
    <t>Mar. 31, 2016USD ($)</t>
  </si>
  <si>
    <t>Dec. 31, 2015USD ($)</t>
  </si>
  <si>
    <t>Sep. 30, 2015USD ($)</t>
  </si>
  <si>
    <t>Collaborative Agreements disclosures</t>
  </si>
  <si>
    <t>Period in arrears to receive royalty reports and payments related to sales of Kadcyla</t>
  </si>
  <si>
    <t>Roche | Upfront payment</t>
  </si>
  <si>
    <t>Roche | License and milestone fees</t>
  </si>
  <si>
    <t>Roche | Royalty revenue</t>
  </si>
  <si>
    <t>Roche | Kadcyla | Development milestones</t>
  </si>
  <si>
    <t>Roche | Kadcyla | Regulatory milestones</t>
  </si>
  <si>
    <t>Number of undisclosed targets with exclusive licenses | item</t>
  </si>
  <si>
    <t>Roche | Undisclosed Target | Development milestones</t>
  </si>
  <si>
    <t>Roche | Undisclosed Target | Regulatory milestones</t>
  </si>
  <si>
    <t>Roche | Undisclosed Target | Milestone payments</t>
  </si>
  <si>
    <t>Roche | Undisclosed Target | IND application filed</t>
  </si>
  <si>
    <t>OMERS | Kadcyla | Subsequent event</t>
  </si>
  <si>
    <t>Agreements - Amgen/Oxford BioTherapeutics (Details)</t>
  </si>
  <si>
    <t>Aug. 31, 2018item</t>
  </si>
  <si>
    <t>Feb. 29, 2016item</t>
  </si>
  <si>
    <t>Oct. 31, 2013USD ($)</t>
  </si>
  <si>
    <t>May 31, 2013USD ($)item</t>
  </si>
  <si>
    <t>Number of single-target licenses | item</t>
  </si>
  <si>
    <t>Number of licenses terminated | item</t>
  </si>
  <si>
    <t>Amgen/Oxford BioTherapeutics | IND application filed</t>
  </si>
  <si>
    <t>Amgen/Oxford BioTherapeutics | Phase 2 clinical trial</t>
  </si>
  <si>
    <t>Amgen/Oxford BioTherapeutics | Regulatory milestones</t>
  </si>
  <si>
    <t>Amgen/Oxford BioTherapeutics | Milestone payments</t>
  </si>
  <si>
    <t>Upfront payment | Amgen/Oxford BioTherapeutics</t>
  </si>
  <si>
    <t>License and milestone fees | Amgen/Oxford BioTherapeutics</t>
  </si>
  <si>
    <t>License and milestone fees | Amgen/Oxford BioTherapeutics | IND application filed</t>
  </si>
  <si>
    <t>Costs of services and materials</t>
  </si>
  <si>
    <t>Research and development support | Amgen/Oxford BioTherapeutics</t>
  </si>
  <si>
    <t>Agreements - Sanofi (Details) $ in Thousands</t>
  </si>
  <si>
    <t>May 31, 2017item</t>
  </si>
  <si>
    <t>Number of compounds | item</t>
  </si>
  <si>
    <t>Sanofi | Development milestones</t>
  </si>
  <si>
    <t>License and milestone fees | Sanofi</t>
  </si>
  <si>
    <t>License and milestone fees | Sanofi | Development milestones</t>
  </si>
  <si>
    <t>License amendments | Sanofi</t>
  </si>
  <si>
    <t>Agreements - Biotest (Details) - USD ($)</t>
  </si>
  <si>
    <t>Sep. 30, 2008</t>
  </si>
  <si>
    <t>Dec. 31, 2006</t>
  </si>
  <si>
    <t>Biotest | Development milestones</t>
  </si>
  <si>
    <t>Biotest | Phase IIb Clinical Trial</t>
  </si>
  <si>
    <t>Biotest | Regulatory milestones</t>
  </si>
  <si>
    <t>Biotest | Milestone payments</t>
  </si>
  <si>
    <t>License and milestone fees | Biotest</t>
  </si>
  <si>
    <t>Upfront payment | Biotest</t>
  </si>
  <si>
    <t>Research and development support | Biotest</t>
  </si>
  <si>
    <t>Clinical materials revenue | Biotest</t>
  </si>
  <si>
    <t>Agreements - Bayer (Details) - USD ($) $ in Thousands</t>
  </si>
  <si>
    <t>Jan. 31, 2016</t>
  </si>
  <si>
    <t>Dec. 31, 2008</t>
  </si>
  <si>
    <t>Bayer | Minimum</t>
  </si>
  <si>
    <t>Percentage of royalty payments</t>
  </si>
  <si>
    <t>Bayer | Maximum</t>
  </si>
  <si>
    <t>7.00%</t>
  </si>
  <si>
    <t>Bayer | Development milestones</t>
  </si>
  <si>
    <t>Bayer | Regulatory milestones</t>
  </si>
  <si>
    <t>Bayer | Milestone payments</t>
  </si>
  <si>
    <t>Upfront payment | Bayer</t>
  </si>
  <si>
    <t>License and milestone fees | Bayer</t>
  </si>
  <si>
    <t>License and milestone fees | Bayer | Phase 2 clinical trial</t>
  </si>
  <si>
    <t>Agreements - Novartis (Details)</t>
  </si>
  <si>
    <t>Oct. 31, 2014USD ($)item</t>
  </si>
  <si>
    <t>Mar. 31, 2013USD ($)item</t>
  </si>
  <si>
    <t>Dec. 31, 2010USD ($)item</t>
  </si>
  <si>
    <t>May 31, 2015USD ($)</t>
  </si>
  <si>
    <t>Jan. 31, 2015USD ($)</t>
  </si>
  <si>
    <t>Number of related targets | item</t>
  </si>
  <si>
    <t>Number of remaining licenses | item</t>
  </si>
  <si>
    <t>Novartis | Right-to-test agreement</t>
  </si>
  <si>
    <t>Novartis | License amendments</t>
  </si>
  <si>
    <t>Novartis | Development milestones</t>
  </si>
  <si>
    <t>Novartis | Phase 1 clinical trial</t>
  </si>
  <si>
    <t>Novartis | Phase 2 clinical trial</t>
  </si>
  <si>
    <t>Novartis | Regulatory milestones</t>
  </si>
  <si>
    <t>Novartis | Milestone payments</t>
  </si>
  <si>
    <t>Upfront payment | Novartis</t>
  </si>
  <si>
    <t>License and milestone fees | Novartis</t>
  </si>
  <si>
    <t>Exercise fee | Novartis</t>
  </si>
  <si>
    <t>Research and development support | Novartis</t>
  </si>
  <si>
    <t>Agreements - Lilly (Details)</t>
  </si>
  <si>
    <t>Dec. 31, 2014USD ($)</t>
  </si>
  <si>
    <t>Dec. 31, 2013USD ($)</t>
  </si>
  <si>
    <t>Dec. 31, 2011USD ($)item</t>
  </si>
  <si>
    <t>Remaining arrangement consideration to be recognized as license revenue</t>
  </si>
  <si>
    <t>Number of development and commercialization licenses | item</t>
  </si>
  <si>
    <t>Lilly | Phase 1 clinical trial</t>
  </si>
  <si>
    <t>Upfront payment | Lilly</t>
  </si>
  <si>
    <t>License and milestone fees | Lilly</t>
  </si>
  <si>
    <t>License and milestone fees | Lilly | Phase 1 clinical trial</t>
  </si>
  <si>
    <t>Exercise fee | Lilly</t>
  </si>
  <si>
    <t>Research and development support | Lilly</t>
  </si>
  <si>
    <t>Clinical materials revenue | Lilly</t>
  </si>
  <si>
    <t>Agreements - CytomX (Details) - USD ($)</t>
  </si>
  <si>
    <t>Potential milestone payments to be received</t>
  </si>
  <si>
    <t>CytomX | Development milestones</t>
  </si>
  <si>
    <t>CytomX | Phase 1 clinical trial</t>
  </si>
  <si>
    <t>CytomX | Phase 2 clinical trial</t>
  </si>
  <si>
    <t>CytomX | Regulatory milestones</t>
  </si>
  <si>
    <t>CytomX | Milestone payments</t>
  </si>
  <si>
    <t>License and milestone fees | CytomX</t>
  </si>
  <si>
    <t>License and milestone fees | CytomX | Phase 1 clinical trial</t>
  </si>
  <si>
    <t>License and milestone fees | CytomX | Milestone payments</t>
  </si>
  <si>
    <t>Research and development support | CytomX</t>
  </si>
  <si>
    <t>Clinical materials revenue | CytomX</t>
  </si>
  <si>
    <t>Agreements - Takeda (Details)</t>
  </si>
  <si>
    <t>May 31, 2018USD ($)</t>
  </si>
  <si>
    <t>Term of extension of the agreement</t>
  </si>
  <si>
    <t>Estimated term of development and commercialization license</t>
  </si>
  <si>
    <t>25 years</t>
  </si>
  <si>
    <t>Takeda | Development milestones</t>
  </si>
  <si>
    <t>Takeda | Phase 2 clinical trial</t>
  </si>
  <si>
    <t>Takeda | Regulatory milestones</t>
  </si>
  <si>
    <t>Takeda | Milestone payments</t>
  </si>
  <si>
    <t>Takeda | Technological Improvements</t>
  </si>
  <si>
    <t>Takeda | Right-to-test agreement</t>
  </si>
  <si>
    <t>Takeda | Option to expand scope of right-to-test</t>
  </si>
  <si>
    <t>ASU 2014-09 | Adjustments due to new guidance</t>
  </si>
  <si>
    <t>ASU 2014-09 | Adjustments due to new guidance | Takeda | Phase 1 clinical trial</t>
  </si>
  <si>
    <t>License and milestone fees | Takeda</t>
  </si>
  <si>
    <t>License and milestone fees | ASU 2014-09 | Adjustments due to new guidance</t>
  </si>
  <si>
    <t>Upfront payment | Takeda</t>
  </si>
  <si>
    <t>Research and development support | Takeda</t>
  </si>
  <si>
    <t>Clinical materials revenue | Takeda</t>
  </si>
  <si>
    <t>Agreements - Fusion (Details) - USD ($)</t>
  </si>
  <si>
    <t>Fusion Pharmaceuticals | Development milestones</t>
  </si>
  <si>
    <t>Fusion Pharmaceuticals | Phase 2 clinical trial</t>
  </si>
  <si>
    <t>Fusion Pharmaceuticals | Milestone payments</t>
  </si>
  <si>
    <t>License and milestone fees | Fusion Pharmaceuticals</t>
  </si>
  <si>
    <t>License and milestone fees | Fusion Pharmaceuticals | Phase 1 clinical trial</t>
  </si>
  <si>
    <t>Agreements - Debiopharm (Details) - USD ($)</t>
  </si>
  <si>
    <t>May 31, 2017</t>
  </si>
  <si>
    <t>Debiopharm | Phase 3 Clinical Trial</t>
  </si>
  <si>
    <t>Debiopharm | Transfer of ImmunoGen technologies</t>
  </si>
  <si>
    <t>Debiopharm | Upfront payment | IMGN529 program</t>
  </si>
  <si>
    <t>Debiopharm | License and milestone fees | IMGN529 program</t>
  </si>
  <si>
    <t>Debiopharm | License and milestone fees | Transfer of ImmunoGen technologies</t>
  </si>
  <si>
    <t>Debiopharm | Research and development support</t>
  </si>
  <si>
    <t>Agreements - Jazz Pharmaceuticals (Details) - Jazz Pharmaceuticals $ in Millions</t>
  </si>
  <si>
    <t>Aug. 31, 2017USD ($)productitem</t>
  </si>
  <si>
    <t>Number of early stage ADC programs | item</t>
  </si>
  <si>
    <t>Number of ADC programs | item</t>
  </si>
  <si>
    <t>Number of products with rights to co-commercialize | product</t>
  </si>
  <si>
    <t>Number of products with rights under certain limited circumstances | product</t>
  </si>
  <si>
    <t>Offset to research and development expense</t>
  </si>
  <si>
    <t>Upfront payment</t>
  </si>
  <si>
    <t>Property and Equipment (Details) - USD ($)</t>
  </si>
  <si>
    <t>Property and equipment, gross</t>
  </si>
  <si>
    <t>Less accumulated depreciation</t>
  </si>
  <si>
    <t>Property and equipment, net</t>
  </si>
  <si>
    <t>Depreciation expense</t>
  </si>
  <si>
    <t>Leasehold improvements</t>
  </si>
  <si>
    <t>Assets under construction</t>
  </si>
  <si>
    <t>Equipment under capital leases</t>
  </si>
  <si>
    <t>Convertible 4.5% Senior Notes (Details)</t>
  </si>
  <si>
    <t>Jun. 30, 2016USD ($)$ / shares</t>
  </si>
  <si>
    <t>Dec. 31, 2017USD ($)shares</t>
  </si>
  <si>
    <t>Convertible debt</t>
  </si>
  <si>
    <t>Proceeds from issuance of debt</t>
  </si>
  <si>
    <t>Issuance of debt transaction costs</t>
  </si>
  <si>
    <t>Interest expense</t>
  </si>
  <si>
    <t>Principal amount of debt</t>
  </si>
  <si>
    <t>Shares issued with debt conversion (in shares) | shares</t>
  </si>
  <si>
    <t>Shares issued with debt conversion adjustment (in shares) | shares</t>
  </si>
  <si>
    <t>Debt Conversion other amount</t>
  </si>
  <si>
    <t>Debt conversion loss</t>
  </si>
  <si>
    <t>Accrued interest forfeited</t>
  </si>
  <si>
    <t>Charges to paid in capital</t>
  </si>
  <si>
    <t>Ratio issued upon conversion</t>
  </si>
  <si>
    <t>Initial conversion price (in dollars per share) | $ / shares</t>
  </si>
  <si>
    <t>Deferred financing costs</t>
  </si>
  <si>
    <t>Liability Related to Sale of Future Royalties (Details) $ in Thousands</t>
  </si>
  <si>
    <t>48 Months Ended</t>
  </si>
  <si>
    <t>Kadcyla</t>
  </si>
  <si>
    <t>Percentage of royalty payments if applicable threshold is met</t>
  </si>
  <si>
    <t>OMERS | Kadcyla</t>
  </si>
  <si>
    <t>100.00%</t>
  </si>
  <si>
    <t>IRH | Kadcyla</t>
  </si>
  <si>
    <t>Transaction costs for royalty agreements</t>
  </si>
  <si>
    <t>Change in liability related to sale of future royalties</t>
  </si>
  <si>
    <t>Liability related to sale of future royalties, net - beginning balance</t>
  </si>
  <si>
    <t>Proceeds from sale of future royalties - net</t>
  </si>
  <si>
    <t>Royalty payments received and paid</t>
  </si>
  <si>
    <t>Non-cash interest expense recognized</t>
  </si>
  <si>
    <t>Liability related to sale of future royalties, net - ending balance</t>
  </si>
  <si>
    <t>Effective annual interest rate</t>
  </si>
  <si>
    <t>7.20%</t>
  </si>
  <si>
    <t>Current effective interest rate</t>
  </si>
  <si>
    <t>IRH | Kadcyla | Maximum</t>
  </si>
  <si>
    <t>Royalties threshold</t>
  </si>
  <si>
    <t>IRH | Kadcyla | Minimum</t>
  </si>
  <si>
    <t>Income Taxes - Expense (Details) - USD ($) $ in Thousands</t>
  </si>
  <si>
    <t>Reconciliation of the expected statutory tax benefit to the actual income taxes</t>
  </si>
  <si>
    <t>U.S. federal corporate tax rate (as a percent)</t>
  </si>
  <si>
    <t>34.00%</t>
  </si>
  <si>
    <t>21.00%</t>
  </si>
  <si>
    <t>Loss before income tax expense</t>
  </si>
  <si>
    <t>Expected tax benefit at 21%, 34%, 34% and 34%, respectively</t>
  </si>
  <si>
    <t>Permanent differences</t>
  </si>
  <si>
    <t>Incentive stock options</t>
  </si>
  <si>
    <t>State tax benefit net of federal benefit</t>
  </si>
  <si>
    <t>Change in valuation allowance, net</t>
  </si>
  <si>
    <t>Federal research credit</t>
  </si>
  <si>
    <t>Federal orphan drug credit</t>
  </si>
  <si>
    <t>Expired loss and credit carryforwards</t>
  </si>
  <si>
    <t>Change in U.S. tax law</t>
  </si>
  <si>
    <t>Debt inducement</t>
  </si>
  <si>
    <t>Lease incentive</t>
  </si>
  <si>
    <t>Stock option expirations</t>
  </si>
  <si>
    <t>Benefit for income taxes</t>
  </si>
  <si>
    <t>Income Taxes - Carryforward (Details) $ in Millions</t>
  </si>
  <si>
    <t>Federal</t>
  </si>
  <si>
    <t>Carryforward</t>
  </si>
  <si>
    <t>Operating loss carryforward</t>
  </si>
  <si>
    <t>NOL carryforwards, indefinitely</t>
  </si>
  <si>
    <t>Credit carryforwards</t>
  </si>
  <si>
    <t>State</t>
  </si>
  <si>
    <t>Income Taxes - Deferred (Details) - USD ($) $ in Thousands</t>
  </si>
  <si>
    <t>Net operating loss carryforwards</t>
  </si>
  <si>
    <t>Research and development tax credit carryforwards</t>
  </si>
  <si>
    <t>Property and other intangible assets</t>
  </si>
  <si>
    <t>Stock-based compensation</t>
  </si>
  <si>
    <t>Deferred lease incentive</t>
  </si>
  <si>
    <t>Other liabilities</t>
  </si>
  <si>
    <t>Royalty sale</t>
  </si>
  <si>
    <t>Total deferred tax assets</t>
  </si>
  <si>
    <t>Deferred tax liabilities:</t>
  </si>
  <si>
    <t>Royalty sale transaction costs</t>
  </si>
  <si>
    <t>Total deferred tax liabilities</t>
  </si>
  <si>
    <t>Valuation allowance</t>
  </si>
  <si>
    <t>Net deferred tax assets/(liabilities)</t>
  </si>
  <si>
    <t>Tax Cuts and Jobs Act (TCJA)</t>
  </si>
  <si>
    <t>Resulting provision from revaluation of deferred tax assets and deferred tax liabilities as of TCJA enactment date</t>
  </si>
  <si>
    <t>35.00%</t>
  </si>
  <si>
    <t>Capital Stock (Details) - USD ($)</t>
  </si>
  <si>
    <t>Mar. 28, 2018</t>
  </si>
  <si>
    <t>Mar. 27, 2018</t>
  </si>
  <si>
    <t>Feb. 28, 2018</t>
  </si>
  <si>
    <t>Jan. 31, 2017</t>
  </si>
  <si>
    <t>Dec. 31, 2001</t>
  </si>
  <si>
    <t>Stock-based compensation disclosure</t>
  </si>
  <si>
    <t>Compensation expense</t>
  </si>
  <si>
    <t>Stock options granted to directors (in shares)</t>
  </si>
  <si>
    <t>Options exercised (in shares)</t>
  </si>
  <si>
    <t>Exercise price (in dollars per share)</t>
  </si>
  <si>
    <t>Weighted-Average Exercise Price (in dollars per share)</t>
  </si>
  <si>
    <t>2001 Non-Employee Director Stock Plan</t>
  </si>
  <si>
    <t>2001 Non-Employee Director Stock Plan | Retiring director</t>
  </si>
  <si>
    <t>2001 Non-Employee Director Stock Plan | Deferred share units</t>
  </si>
  <si>
    <t>Stock units outstanding (in shares)</t>
  </si>
  <si>
    <t>Compensation Policy for Non-Employee Directors | Stock options</t>
  </si>
  <si>
    <t>Compensation Policy for Non-Employee Directors | Deferred share units</t>
  </si>
  <si>
    <t>Common stock issued to retiring directors (in shares)</t>
  </si>
  <si>
    <t>Common stock issued when a director ceases to be a member (in shares)</t>
  </si>
  <si>
    <t>Stock units previously granted (in shares)</t>
  </si>
  <si>
    <t>Non-employee directors-initial grant | Deferred share units</t>
  </si>
  <si>
    <t>Non-employee directors-after year one | Deferred share units</t>
  </si>
  <si>
    <t>Annual stock option awards | Stock options</t>
  </si>
  <si>
    <t>Off-Cycle initial awards | Stock options</t>
  </si>
  <si>
    <t>Restructuring Charge (Details)</t>
  </si>
  <si>
    <t>Sep. 30, 2016USD ($)ft²item</t>
  </si>
  <si>
    <t>Dec. 31, 2016USD ($)ft²</t>
  </si>
  <si>
    <t>Sep. 30, 2016USD ($)ft²</t>
  </si>
  <si>
    <t>Dec. 31, 2016USD ($)ft²shares</t>
  </si>
  <si>
    <t>Dec. 31, 2018USD ($)employeeshares</t>
  </si>
  <si>
    <t>Jun. 30, 2016USD ($)shares</t>
  </si>
  <si>
    <t>Restructuring</t>
  </si>
  <si>
    <t>Stock compensation expense (reduction)</t>
  </si>
  <si>
    <t>Restructuring Reserve</t>
  </si>
  <si>
    <t>Initial charge related to employee benefits, Beginning Balance</t>
  </si>
  <si>
    <t>Additional charges during the year</t>
  </si>
  <si>
    <t>Payments during the period</t>
  </si>
  <si>
    <t>Balance at the End of the year</t>
  </si>
  <si>
    <t>Workforce reduction</t>
  </si>
  <si>
    <t>Approximate positions to be eliminated (as a percent)</t>
  </si>
  <si>
    <t>Approximate positions to be eliminated</t>
  </si>
  <si>
    <t>Approximate current positions to be eliminated | item</t>
  </si>
  <si>
    <t>One-time charge for severance</t>
  </si>
  <si>
    <t>Benefit plan severance cost</t>
  </si>
  <si>
    <t>930 Winter Street, Walham, MA</t>
  </si>
  <si>
    <t>Area of space leased | ft²</t>
  </si>
  <si>
    <t>930 Winter Street, Walham, MA | Lease</t>
  </si>
  <si>
    <t>Estimated period to sub-lease</t>
  </si>
  <si>
    <t>9 months</t>
  </si>
  <si>
    <t>Leasehold improvement cost</t>
  </si>
  <si>
    <t>Forfeited (in shares) | shares</t>
  </si>
  <si>
    <t>Granted (in shares) | shares</t>
  </si>
  <si>
    <t>Stock options | Workforce reduction</t>
  </si>
  <si>
    <t>Commitments and Contingencies (Details) € in Millions</t>
  </si>
  <si>
    <t>Dec. 31, 2018EUR (€)ft²</t>
  </si>
  <si>
    <t>Dec. 31, 2018USD ($)ft²</t>
  </si>
  <si>
    <t>Apr. 30, 2018USD ($)ft²</t>
  </si>
  <si>
    <t>Dec. 31, 2013ft²</t>
  </si>
  <si>
    <t>Operating leases</t>
  </si>
  <si>
    <t>Construction allowance</t>
  </si>
  <si>
    <t>Facilities rent expense, net of sublease income</t>
  </si>
  <si>
    <t>Minimum rental commitments under the non-cancelable operating lease agreements</t>
  </si>
  <si>
    <t>Thereafter</t>
  </si>
  <si>
    <t>Total minimum lease payments</t>
  </si>
  <si>
    <t>Operating costs and real estate taxes per year</t>
  </si>
  <si>
    <t>Obligations under capital leases</t>
  </si>
  <si>
    <t>Collaborations and Licenses</t>
  </si>
  <si>
    <t>Potential milestone payable</t>
  </si>
  <si>
    <t>Manufacturing commitments</t>
  </si>
  <si>
    <t>Manufacturing commitment</t>
  </si>
  <si>
    <t>Noncancelable commitment | €</t>
  </si>
  <si>
    <t>830 Winter Street, Waltham, MA</t>
  </si>
  <si>
    <t>Number of additional terms for which lease agreement can be extended | item</t>
  </si>
  <si>
    <t>Operating lease term extension period</t>
  </si>
  <si>
    <t>333 Providence Hwy, Norwood MA</t>
  </si>
  <si>
    <t>100 River Ridge Drive, Norwood, MA</t>
  </si>
  <si>
    <t>Operating lease term period</t>
  </si>
  <si>
    <t>5 years 2 months</t>
  </si>
  <si>
    <t>Employee Benefit Plans (Details) - USD ($)</t>
  </si>
  <si>
    <t>Maximum employees' contribution (as a percent)</t>
  </si>
  <si>
    <t>Matching contribution of first 6% of eligible employees' contributions (as a percent)</t>
  </si>
  <si>
    <t>50.00%</t>
  </si>
  <si>
    <t>Percentage of eligible employees' contributions matched by the company</t>
  </si>
  <si>
    <t>6.00%</t>
  </si>
  <si>
    <t>Company's contribution</t>
  </si>
  <si>
    <t>Quarterly Financial Information (Unaudited) (Details) - USD ($) $ / shares in Units, $ in Thousands</t>
  </si>
  <si>
    <t>Expenses:</t>
  </si>
  <si>
    <t>Basic and diluted net loss per common share (in dollars per share)</t>
  </si>
  <si>
    <t>Stub Period Comparative Data (Unaudited) (Details) - USD ($) $ / shares in Units, $ in Thousands</t>
  </si>
  <si>
    <t>Other income (expense), ne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56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425536472</v>
      </c>
    </row>
    <row r="15" spans="1:4">
      <c r="A15" s="4" t="s">
        <v>25</v>
      </c>
      <c r="B15" s="4" t="s">
        <v>14</v>
      </c>
    </row>
    <row r="16" spans="1:4">
      <c r="A16" s="4" t="s">
        <v>26</v>
      </c>
      <c r="B16" s="4" t="s">
        <v>14</v>
      </c>
    </row>
    <row r="17" spans="1:4">
      <c r="A17" s="4" t="s">
        <v>27</v>
      </c>
      <c r="B17" s="4" t="s">
        <v>14</v>
      </c>
    </row>
    <row r="18" spans="1:4">
      <c r="A18" s="4" t="s">
        <v>28</v>
      </c>
      <c r="C18" s="5" t="n">
        <v>149409825</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62252000</v>
      </c>
      <c r="C3" s="6" t="n">
        <v>267107000</v>
      </c>
    </row>
    <row r="4" spans="1:3">
      <c r="A4" s="4" t="s">
        <v>36</v>
      </c>
      <c r="B4" s="5" t="n">
        <v>1701000</v>
      </c>
      <c r="C4" s="5" t="n">
        <v>2649000</v>
      </c>
    </row>
    <row r="5" spans="1:3">
      <c r="A5" s="4" t="s">
        <v>37</v>
      </c>
      <c r="B5" s="5" t="n">
        <v>617000</v>
      </c>
      <c r="C5" s="5" t="n">
        <v>2580000</v>
      </c>
    </row>
    <row r="6" spans="1:3">
      <c r="A6" s="4" t="s">
        <v>38</v>
      </c>
      <c r="B6" s="5" t="n">
        <v>500000</v>
      </c>
    </row>
    <row r="7" spans="1:3">
      <c r="A7" s="4" t="s">
        <v>39</v>
      </c>
      <c r="B7" s="5" t="n">
        <v>9249000</v>
      </c>
    </row>
    <row r="8" spans="1:3">
      <c r="A8" s="4" t="s">
        <v>40</v>
      </c>
      <c r="B8" s="5" t="n">
        <v>0</v>
      </c>
      <c r="C8" s="5" t="n">
        <v>1038000</v>
      </c>
    </row>
    <row r="9" spans="1:3">
      <c r="A9" s="4" t="s">
        <v>41</v>
      </c>
      <c r="B9" s="5" t="n">
        <v>4462000</v>
      </c>
      <c r="C9" s="5" t="n">
        <v>2967000</v>
      </c>
    </row>
    <row r="10" spans="1:3">
      <c r="A10" s="4" t="s">
        <v>42</v>
      </c>
      <c r="B10" s="5" t="n">
        <v>278781000</v>
      </c>
      <c r="C10" s="5" t="n">
        <v>276341000</v>
      </c>
    </row>
    <row r="11" spans="1:3">
      <c r="A11" s="4" t="s">
        <v>43</v>
      </c>
      <c r="B11" s="5" t="n">
        <v>12891000</v>
      </c>
      <c r="C11" s="5" t="n">
        <v>14538000</v>
      </c>
    </row>
    <row r="12" spans="1:3">
      <c r="A12" s="4" t="s">
        <v>44</v>
      </c>
      <c r="B12" s="5" t="n">
        <v>3709000</v>
      </c>
      <c r="C12" s="5" t="n">
        <v>3797000</v>
      </c>
    </row>
    <row r="13" spans="1:3">
      <c r="A13" s="4" t="s">
        <v>45</v>
      </c>
      <c r="B13" s="5" t="n">
        <v>295381000</v>
      </c>
      <c r="C13" s="5" t="n">
        <v>294676000</v>
      </c>
    </row>
    <row r="14" spans="1:3">
      <c r="A14" s="3" t="s">
        <v>46</v>
      </c>
    </row>
    <row r="15" spans="1:3">
      <c r="A15" s="4" t="s">
        <v>47</v>
      </c>
      <c r="B15" s="5" t="n">
        <v>11365000</v>
      </c>
      <c r="C15" s="5" t="n">
        <v>8562000</v>
      </c>
    </row>
    <row r="16" spans="1:3">
      <c r="A16" s="4" t="s">
        <v>48</v>
      </c>
      <c r="B16" s="5" t="n">
        <v>11796000</v>
      </c>
      <c r="C16" s="5" t="n">
        <v>11473000</v>
      </c>
    </row>
    <row r="17" spans="1:3">
      <c r="A17" s="4" t="s">
        <v>49</v>
      </c>
      <c r="B17" s="5" t="n">
        <v>20465000</v>
      </c>
      <c r="C17" s="5" t="n">
        <v>15767000</v>
      </c>
    </row>
    <row r="18" spans="1:3">
      <c r="A18" s="4" t="s">
        <v>50</v>
      </c>
      <c r="B18" s="5" t="n">
        <v>837000</v>
      </c>
      <c r="C18" s="5" t="n">
        <v>784000</v>
      </c>
    </row>
    <row r="19" spans="1:3">
      <c r="A19" s="4" t="s">
        <v>51</v>
      </c>
      <c r="B19" s="5" t="n">
        <v>25880000</v>
      </c>
      <c r="C19" s="5" t="n">
        <v>17779000</v>
      </c>
    </row>
    <row r="20" spans="1:3">
      <c r="A20" s="4" t="s">
        <v>52</v>
      </c>
      <c r="B20" s="5" t="n">
        <v>317000</v>
      </c>
      <c r="C20" s="5" t="n">
        <v>1405000</v>
      </c>
    </row>
    <row r="21" spans="1:3">
      <c r="A21" s="4" t="s">
        <v>53</v>
      </c>
      <c r="B21" s="5" t="n">
        <v>70660000</v>
      </c>
      <c r="C21" s="5" t="n">
        <v>55770000</v>
      </c>
    </row>
    <row r="22" spans="1:3">
      <c r="A22" s="4" t="s">
        <v>54</v>
      </c>
      <c r="B22" s="5" t="n">
        <v>4675000</v>
      </c>
      <c r="C22" s="5" t="n">
        <v>5129000</v>
      </c>
    </row>
    <row r="23" spans="1:3">
      <c r="A23" s="4" t="s">
        <v>55</v>
      </c>
      <c r="B23" s="5" t="n">
        <v>80485000</v>
      </c>
      <c r="C23" s="5" t="n">
        <v>93752000</v>
      </c>
    </row>
    <row r="24" spans="1:3">
      <c r="A24" s="4" t="s">
        <v>56</v>
      </c>
      <c r="B24" s="5" t="n">
        <v>2064000</v>
      </c>
      <c r="C24" s="5" t="n">
        <v>2050000</v>
      </c>
    </row>
    <row r="25" spans="1:3">
      <c r="A25" s="4" t="s">
        <v>57</v>
      </c>
      <c r="B25" s="5" t="n">
        <v>122345000</v>
      </c>
      <c r="C25" s="5" t="n">
        <v>151634000</v>
      </c>
    </row>
    <row r="26" spans="1:3">
      <c r="A26" s="4" t="s">
        <v>58</v>
      </c>
      <c r="B26" s="5" t="n">
        <v>4180000</v>
      </c>
      <c r="C26" s="5" t="n">
        <v>4236000</v>
      </c>
    </row>
    <row r="27" spans="1:3">
      <c r="A27" s="4" t="s">
        <v>59</v>
      </c>
      <c r="B27" s="5" t="n">
        <v>284409000</v>
      </c>
      <c r="C27" s="5" t="n">
        <v>312571000</v>
      </c>
    </row>
    <row r="28" spans="1:3">
      <c r="A28" s="4" t="s">
        <v>60</v>
      </c>
      <c r="B28" s="4" t="s">
        <v>61</v>
      </c>
      <c r="C28" s="4" t="s">
        <v>61</v>
      </c>
    </row>
    <row r="29" spans="1:3">
      <c r="A29" s="3" t="s">
        <v>62</v>
      </c>
    </row>
    <row r="30" spans="1:3">
      <c r="A30" s="4" t="s">
        <v>63</v>
      </c>
      <c r="B30" s="4" t="s">
        <v>61</v>
      </c>
      <c r="C30" s="4" t="s">
        <v>61</v>
      </c>
    </row>
    <row r="31" spans="1:3">
      <c r="A31" s="4" t="s">
        <v>64</v>
      </c>
      <c r="B31" s="5" t="n">
        <v>1494000</v>
      </c>
      <c r="C31" s="5" t="n">
        <v>1325000</v>
      </c>
    </row>
    <row r="32" spans="1:3">
      <c r="A32" s="4" t="s">
        <v>65</v>
      </c>
      <c r="B32" s="5" t="n">
        <v>1192813000</v>
      </c>
      <c r="C32" s="5" t="n">
        <v>1009362000</v>
      </c>
    </row>
    <row r="33" spans="1:3">
      <c r="A33" s="4" t="s">
        <v>66</v>
      </c>
      <c r="B33" s="5" t="n">
        <v>-1183335000</v>
      </c>
      <c r="C33" s="5" t="n">
        <v>-1028582000</v>
      </c>
    </row>
    <row r="34" spans="1:3">
      <c r="A34" s="4" t="s">
        <v>67</v>
      </c>
      <c r="B34" s="5" t="n">
        <v>10972000</v>
      </c>
      <c r="C34" s="5" t="n">
        <v>-17895000</v>
      </c>
    </row>
    <row r="35" spans="1:3">
      <c r="A35" s="4" t="s">
        <v>68</v>
      </c>
      <c r="B35" s="6" t="n">
        <v>295381000</v>
      </c>
      <c r="C35" s="6" t="n">
        <v>29467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75</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40</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185</v>
      </c>
      <c r="B19" s="4" t="s">
        <v>229</v>
      </c>
    </row>
    <row r="20" spans="1:2">
      <c r="A20" s="4" t="s">
        <v>179</v>
      </c>
      <c r="B20" s="4" t="s">
        <v>230</v>
      </c>
    </row>
    <row r="21" spans="1:2">
      <c r="A21" s="4" t="s">
        <v>231</v>
      </c>
      <c r="B21" s="4" t="s">
        <v>232</v>
      </c>
    </row>
    <row r="22" spans="1:2">
      <c r="A22" s="4" t="s">
        <v>233</v>
      </c>
      <c r="B22" s="4" t="s">
        <v>234</v>
      </c>
    </row>
    <row r="23" spans="1:2">
      <c r="A23" s="4" t="s">
        <v>235</v>
      </c>
      <c r="B23" s="4" t="s">
        <v>236</v>
      </c>
    </row>
    <row r="24" spans="1:2">
      <c r="A24" s="4" t="s">
        <v>237</v>
      </c>
      <c r="B24" s="4" t="s">
        <v>238</v>
      </c>
    </row>
    <row r="25" spans="1:2">
      <c r="A25" s="4" t="s">
        <v>239</v>
      </c>
      <c r="B25" s="4" t="s">
        <v>240</v>
      </c>
    </row>
    <row r="26" spans="1:2">
      <c r="A26" s="4" t="s">
        <v>241</v>
      </c>
      <c r="B26"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row>
    <row r="16" spans="1:2">
      <c r="A16" s="3" t="s">
        <v>244</v>
      </c>
    </row>
    <row r="17" spans="1:2">
      <c r="A17" s="4" t="s">
        <v>268</v>
      </c>
      <c r="B17"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179</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3</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5</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7</v>
      </c>
    </row>
    <row r="4" spans="1:2">
      <c r="A4" s="4" t="s">
        <v>282</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v>
      </c>
    </row>
    <row r="3" spans="1:2">
      <c r="A3" s="3" t="s">
        <v>189</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7</v>
      </c>
      <c r="B1" s="2" t="s">
        <v>1</v>
      </c>
    </row>
    <row r="2" spans="1:2">
      <c r="B2" s="2" t="s">
        <v>2</v>
      </c>
    </row>
    <row r="3" spans="1:2">
      <c r="A3" s="3" t="s">
        <v>191</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2</v>
      </c>
    </row>
    <row r="3" spans="1:2">
      <c r="A3" s="3" t="s">
        <v>195</v>
      </c>
    </row>
    <row r="4" spans="1:2">
      <c r="A4" s="4" t="s">
        <v>291</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3</v>
      </c>
    </row>
    <row r="2" spans="1:3">
      <c r="A2" s="3" t="s">
        <v>70</v>
      </c>
    </row>
    <row r="3" spans="1:3">
      <c r="A3" s="4" t="s">
        <v>71</v>
      </c>
      <c r="B3" s="6" t="n">
        <v>753</v>
      </c>
      <c r="C3" s="6" t="n">
        <v>772</v>
      </c>
    </row>
    <row r="4" spans="1:3">
      <c r="A4" s="4" t="s">
        <v>72</v>
      </c>
      <c r="B4" s="4" t="s">
        <v>73</v>
      </c>
    </row>
    <row r="5" spans="1:3">
      <c r="A5" s="4" t="s">
        <v>74</v>
      </c>
      <c r="B5" s="6" t="n">
        <v>36</v>
      </c>
      <c r="C5" s="5" t="n">
        <v>50</v>
      </c>
    </row>
    <row r="6" spans="1:3">
      <c r="A6" s="4" t="s">
        <v>75</v>
      </c>
      <c r="B6" s="6" t="n">
        <v>1536</v>
      </c>
      <c r="C6" s="6" t="n">
        <v>2373</v>
      </c>
    </row>
    <row r="7" spans="1:3">
      <c r="A7" s="4" t="s">
        <v>76</v>
      </c>
      <c r="B7" s="7" t="n">
        <v>0.01</v>
      </c>
      <c r="C7" s="7" t="n">
        <v>0.01</v>
      </c>
    </row>
    <row r="8" spans="1:3">
      <c r="A8" s="4" t="s">
        <v>77</v>
      </c>
      <c r="B8" s="5" t="n">
        <v>5000</v>
      </c>
      <c r="C8" s="5" t="n">
        <v>5000</v>
      </c>
    </row>
    <row r="9" spans="1:3">
      <c r="A9" s="4" t="s">
        <v>78</v>
      </c>
      <c r="B9" s="5" t="n">
        <v>0</v>
      </c>
      <c r="C9" s="5" t="n">
        <v>0</v>
      </c>
    </row>
    <row r="10" spans="1:3">
      <c r="A10" s="4" t="s">
        <v>79</v>
      </c>
      <c r="B10" s="5" t="n">
        <v>0</v>
      </c>
      <c r="C10" s="5" t="n">
        <v>0</v>
      </c>
    </row>
    <row r="11" spans="1:3">
      <c r="A11" s="4" t="s">
        <v>80</v>
      </c>
      <c r="B11" s="7" t="n">
        <v>0.01</v>
      </c>
      <c r="C11" s="7" t="n">
        <v>0.01</v>
      </c>
    </row>
    <row r="12" spans="1:3">
      <c r="A12" s="4" t="s">
        <v>81</v>
      </c>
      <c r="B12" s="5" t="n">
        <v>200000</v>
      </c>
      <c r="C12" s="5" t="n">
        <v>200000</v>
      </c>
    </row>
    <row r="13" spans="1:3">
      <c r="A13" s="4" t="s">
        <v>82</v>
      </c>
      <c r="B13" s="5" t="n">
        <v>149400</v>
      </c>
      <c r="C13" s="5" t="n">
        <v>132526</v>
      </c>
    </row>
    <row r="14" spans="1:3">
      <c r="A14" s="4" t="s">
        <v>83</v>
      </c>
      <c r="B14" s="5" t="n">
        <v>149400</v>
      </c>
      <c r="C14" s="5" t="n">
        <v>132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3</v>
      </c>
      <c r="B1" s="2" t="s">
        <v>1</v>
      </c>
    </row>
    <row r="2" spans="1:2">
      <c r="B2" s="2" t="s">
        <v>2</v>
      </c>
    </row>
    <row r="3" spans="1:2">
      <c r="A3" s="3" t="s">
        <v>197</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X12"/>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5"/>
    <col customWidth="1" max="18" min="18" width="14"/>
    <col customWidth="1" max="19" min="19" width="16"/>
    <col customWidth="1" max="20" min="20" width="14"/>
    <col customWidth="1" max="21" min="21" width="14"/>
    <col customWidth="1" max="22" min="22" width="14"/>
    <col customWidth="1" max="23" min="23" width="14"/>
    <col customWidth="1" max="24" min="24" width="14"/>
  </cols>
  <sheetData>
    <row r="1" spans="1:24">
      <c r="A1" s="1" t="s">
        <v>296</v>
      </c>
      <c r="B1" s="2" t="s">
        <v>297</v>
      </c>
      <c r="C1" s="2" t="s">
        <v>298</v>
      </c>
      <c r="Q1" s="2" t="s">
        <v>85</v>
      </c>
      <c r="S1" s="2" t="s">
        <v>1</v>
      </c>
    </row>
    <row r="2" spans="1:24">
      <c r="B2" s="2" t="s">
        <v>299</v>
      </c>
      <c r="C2" s="2" t="s">
        <v>2</v>
      </c>
      <c r="D2" s="2" t="s">
        <v>300</v>
      </c>
      <c r="E2" s="2" t="s">
        <v>4</v>
      </c>
      <c r="F2" s="2" t="s">
        <v>301</v>
      </c>
      <c r="G2" s="2" t="s">
        <v>33</v>
      </c>
      <c r="H2" s="2" t="s">
        <v>302</v>
      </c>
      <c r="I2" s="2" t="s">
        <v>303</v>
      </c>
      <c r="J2" s="2" t="s">
        <v>304</v>
      </c>
      <c r="K2" s="2" t="s">
        <v>86</v>
      </c>
      <c r="L2" s="2" t="s">
        <v>305</v>
      </c>
      <c r="M2" s="2" t="s">
        <v>87</v>
      </c>
      <c r="N2" s="2" t="s">
        <v>306</v>
      </c>
      <c r="O2" s="2" t="s">
        <v>307</v>
      </c>
      <c r="P2" s="2" t="s">
        <v>308</v>
      </c>
      <c r="Q2" s="2" t="s">
        <v>86</v>
      </c>
      <c r="R2" s="2" t="s">
        <v>307</v>
      </c>
      <c r="S2" s="2" t="s">
        <v>2</v>
      </c>
      <c r="T2" s="2" t="s">
        <v>33</v>
      </c>
      <c r="U2" s="2" t="s">
        <v>86</v>
      </c>
      <c r="V2" s="2" t="s">
        <v>87</v>
      </c>
      <c r="W2" s="2" t="s">
        <v>309</v>
      </c>
      <c r="X2" s="2" t="s">
        <v>310</v>
      </c>
    </row>
    <row r="3" spans="1:24">
      <c r="A3" s="4" t="s">
        <v>101</v>
      </c>
      <c r="Q3" s="6" t="n">
        <v>-78883</v>
      </c>
      <c r="S3" s="6" t="n">
        <v>-168843</v>
      </c>
      <c r="T3" s="6" t="n">
        <v>-96012</v>
      </c>
      <c r="V3" s="6" t="n">
        <v>-144817</v>
      </c>
    </row>
    <row r="4" spans="1:24">
      <c r="A4" s="4" t="s">
        <v>66</v>
      </c>
      <c r="C4" s="6" t="n">
        <v>-1183335</v>
      </c>
      <c r="G4" s="6" t="n">
        <v>-1028582</v>
      </c>
      <c r="S4" s="5" t="n">
        <v>-1183335</v>
      </c>
      <c r="T4" s="5" t="n">
        <v>-1028582</v>
      </c>
      <c r="W4" s="6" t="n">
        <v>-1014492</v>
      </c>
    </row>
    <row r="5" spans="1:24">
      <c r="A5" s="4" t="s">
        <v>89</v>
      </c>
      <c r="C5" s="5" t="n">
        <v>13416</v>
      </c>
      <c r="D5" s="6" t="n">
        <v>10928</v>
      </c>
      <c r="E5" s="6" t="n">
        <v>9287</v>
      </c>
      <c r="F5" s="6" t="n">
        <v>19815</v>
      </c>
      <c r="G5" s="5" t="n">
        <v>39448</v>
      </c>
      <c r="H5" s="6" t="n">
        <v>8480</v>
      </c>
      <c r="I5" s="6" t="n">
        <v>39020</v>
      </c>
      <c r="J5" s="6" t="n">
        <v>28499</v>
      </c>
      <c r="K5" s="6" t="n">
        <v>13846</v>
      </c>
      <c r="L5" s="6" t="n">
        <v>7660</v>
      </c>
      <c r="M5" s="6" t="n">
        <v>7408</v>
      </c>
      <c r="N5" s="6" t="n">
        <v>19714</v>
      </c>
      <c r="O5" s="6" t="n">
        <v>18029</v>
      </c>
      <c r="P5" s="6" t="n">
        <v>14851</v>
      </c>
      <c r="Q5" s="5" t="n">
        <v>21506</v>
      </c>
      <c r="R5" s="6" t="n">
        <v>32880</v>
      </c>
      <c r="S5" s="5" t="n">
        <v>53446</v>
      </c>
      <c r="T5" s="5" t="n">
        <v>115447</v>
      </c>
      <c r="U5" s="6" t="n">
        <v>48628</v>
      </c>
      <c r="V5" s="5" t="n">
        <v>60002</v>
      </c>
    </row>
    <row r="6" spans="1:24">
      <c r="A6" s="4" t="s">
        <v>35</v>
      </c>
      <c r="C6" s="6" t="n">
        <v>262252</v>
      </c>
      <c r="G6" s="6" t="n">
        <v>267107</v>
      </c>
      <c r="K6" s="6" t="n">
        <v>159964</v>
      </c>
      <c r="M6" s="6" t="n">
        <v>245026</v>
      </c>
      <c r="Q6" s="5" t="n">
        <v>159964</v>
      </c>
      <c r="S6" s="6" t="n">
        <v>262252</v>
      </c>
      <c r="T6" s="5" t="n">
        <v>267107</v>
      </c>
      <c r="U6" s="6" t="n">
        <v>159964</v>
      </c>
      <c r="V6" s="5" t="n">
        <v>245026</v>
      </c>
      <c r="W6" s="6" t="n">
        <v>267107</v>
      </c>
      <c r="X6" s="6" t="n">
        <v>278109</v>
      </c>
    </row>
    <row r="7" spans="1:24">
      <c r="A7" s="4" t="s">
        <v>311</v>
      </c>
      <c r="S7" s="4" t="s">
        <v>312</v>
      </c>
    </row>
    <row r="8" spans="1:24">
      <c r="A8" s="4" t="s">
        <v>313</v>
      </c>
      <c r="Q8" s="6" t="n">
        <v>12894</v>
      </c>
      <c r="S8" s="6" t="n">
        <v>32154</v>
      </c>
      <c r="T8" s="6" t="n">
        <v>28142</v>
      </c>
      <c r="V8" s="6" t="n">
        <v>25299</v>
      </c>
    </row>
    <row r="9" spans="1:24">
      <c r="A9" s="4" t="s">
        <v>314</v>
      </c>
    </row>
    <row r="10" spans="1:24">
      <c r="A10" s="4" t="s">
        <v>89</v>
      </c>
      <c r="S10" s="6" t="n">
        <v>0</v>
      </c>
    </row>
    <row r="11" spans="1:24">
      <c r="A11" s="4" t="s">
        <v>315</v>
      </c>
    </row>
    <row r="12" spans="1:24">
      <c r="A12" s="4" t="s">
        <v>313</v>
      </c>
      <c r="B12" s="6" t="n">
        <v>65200</v>
      </c>
    </row>
  </sheetData>
  <mergeCells count="4">
    <mergeCell ref="A1:A2"/>
    <mergeCell ref="C1:P1"/>
    <mergeCell ref="Q1:R1"/>
    <mergeCell ref="S1:V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316</v>
      </c>
      <c r="B1" s="2" t="s">
        <v>297</v>
      </c>
      <c r="C1" s="2" t="s">
        <v>85</v>
      </c>
      <c r="D1" s="2" t="s">
        <v>1</v>
      </c>
    </row>
    <row r="2" spans="1:6">
      <c r="B2" s="2" t="s">
        <v>299</v>
      </c>
      <c r="C2" s="2" t="s">
        <v>86</v>
      </c>
      <c r="D2" s="2" t="s">
        <v>2</v>
      </c>
      <c r="E2" s="2" t="s">
        <v>33</v>
      </c>
      <c r="F2" s="2" t="s">
        <v>87</v>
      </c>
    </row>
    <row r="3" spans="1:6">
      <c r="A3" s="3" t="s">
        <v>317</v>
      </c>
    </row>
    <row r="4" spans="1:6">
      <c r="A4" s="4" t="s">
        <v>313</v>
      </c>
      <c r="C4" s="6" t="n">
        <v>12894</v>
      </c>
      <c r="D4" s="6" t="n">
        <v>32154</v>
      </c>
      <c r="E4" s="6" t="n">
        <v>28142</v>
      </c>
      <c r="F4" s="6" t="n">
        <v>25299</v>
      </c>
    </row>
    <row r="5" spans="1:6">
      <c r="A5" s="4" t="s">
        <v>318</v>
      </c>
    </row>
    <row r="6" spans="1:6">
      <c r="A6" s="3" t="s">
        <v>317</v>
      </c>
    </row>
    <row r="7" spans="1:6">
      <c r="A7" s="4" t="s">
        <v>313</v>
      </c>
      <c r="B7" s="6" t="n">
        <v>65200</v>
      </c>
    </row>
  </sheetData>
  <mergeCells count="2">
    <mergeCell ref="A1:A2"/>
    <mergeCell ref="D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319</v>
      </c>
      <c r="B1" s="2" t="s">
        <v>1</v>
      </c>
    </row>
    <row r="2" spans="1:10">
      <c r="B2" s="2" t="s">
        <v>2</v>
      </c>
      <c r="C2" s="2" t="s">
        <v>33</v>
      </c>
      <c r="D2" s="2" t="s">
        <v>320</v>
      </c>
      <c r="E2" s="2" t="s">
        <v>309</v>
      </c>
      <c r="F2" s="2" t="s">
        <v>86</v>
      </c>
      <c r="G2" s="2" t="s">
        <v>87</v>
      </c>
      <c r="H2" s="2" t="s">
        <v>307</v>
      </c>
      <c r="I2" s="2" t="s">
        <v>310</v>
      </c>
      <c r="J2" s="2" t="s">
        <v>321</v>
      </c>
    </row>
    <row r="3" spans="1:10">
      <c r="A3" s="3" t="s">
        <v>34</v>
      </c>
    </row>
    <row r="4" spans="1:10">
      <c r="A4" s="4" t="s">
        <v>35</v>
      </c>
      <c r="B4" s="6" t="n">
        <v>262252000</v>
      </c>
      <c r="C4" s="6" t="n">
        <v>267107000</v>
      </c>
      <c r="E4" s="6" t="n">
        <v>267107000</v>
      </c>
      <c r="F4" s="6" t="n">
        <v>159964000</v>
      </c>
      <c r="G4" s="6" t="n">
        <v>245026000</v>
      </c>
      <c r="I4" s="6" t="n">
        <v>278109000</v>
      </c>
    </row>
    <row r="5" spans="1:10">
      <c r="A5" s="4" t="s">
        <v>36</v>
      </c>
      <c r="B5" s="5" t="n">
        <v>1701000</v>
      </c>
      <c r="C5" s="5" t="n">
        <v>2649000</v>
      </c>
      <c r="E5" s="5" t="n">
        <v>2649000</v>
      </c>
    </row>
    <row r="6" spans="1:10">
      <c r="A6" s="4" t="s">
        <v>37</v>
      </c>
      <c r="B6" s="5" t="n">
        <v>617000</v>
      </c>
      <c r="C6" s="5" t="n">
        <v>2580000</v>
      </c>
      <c r="E6" s="5" t="n">
        <v>2580000</v>
      </c>
    </row>
    <row r="7" spans="1:10">
      <c r="A7" s="4" t="s">
        <v>39</v>
      </c>
      <c r="B7" s="5" t="n">
        <v>9249000</v>
      </c>
      <c r="E7" s="5" t="n">
        <v>8900000</v>
      </c>
    </row>
    <row r="8" spans="1:10">
      <c r="A8" s="4" t="s">
        <v>40</v>
      </c>
      <c r="B8" s="5" t="n">
        <v>0</v>
      </c>
      <c r="C8" s="5" t="n">
        <v>1038000</v>
      </c>
      <c r="E8" s="5" t="n">
        <v>1038000</v>
      </c>
    </row>
    <row r="9" spans="1:10">
      <c r="A9" s="4" t="s">
        <v>41</v>
      </c>
      <c r="B9" s="5" t="n">
        <v>4462000</v>
      </c>
      <c r="C9" s="5" t="n">
        <v>2967000</v>
      </c>
      <c r="E9" s="5" t="n">
        <v>2967000</v>
      </c>
    </row>
    <row r="10" spans="1:10">
      <c r="A10" s="4" t="s">
        <v>42</v>
      </c>
      <c r="B10" s="5" t="n">
        <v>278781000</v>
      </c>
      <c r="C10" s="5" t="n">
        <v>276341000</v>
      </c>
      <c r="E10" s="5" t="n">
        <v>285241000</v>
      </c>
    </row>
    <row r="11" spans="1:10">
      <c r="A11" s="4" t="s">
        <v>43</v>
      </c>
      <c r="B11" s="5" t="n">
        <v>12891000</v>
      </c>
      <c r="C11" s="5" t="n">
        <v>14538000</v>
      </c>
      <c r="E11" s="5" t="n">
        <v>14538000</v>
      </c>
    </row>
    <row r="12" spans="1:10">
      <c r="A12" s="4" t="s">
        <v>44</v>
      </c>
      <c r="B12" s="5" t="n">
        <v>3709000</v>
      </c>
      <c r="C12" s="5" t="n">
        <v>3797000</v>
      </c>
      <c r="E12" s="5" t="n">
        <v>3797000</v>
      </c>
    </row>
    <row r="13" spans="1:10">
      <c r="A13" s="4" t="s">
        <v>45</v>
      </c>
      <c r="B13" s="5" t="n">
        <v>295381000</v>
      </c>
      <c r="C13" s="5" t="n">
        <v>294676000</v>
      </c>
      <c r="E13" s="5" t="n">
        <v>303576000</v>
      </c>
    </row>
    <row r="14" spans="1:10">
      <c r="A14" s="3" t="s">
        <v>46</v>
      </c>
    </row>
    <row r="15" spans="1:10">
      <c r="A15" s="4" t="s">
        <v>47</v>
      </c>
      <c r="B15" s="5" t="n">
        <v>11365000</v>
      </c>
      <c r="C15" s="5" t="n">
        <v>8562000</v>
      </c>
      <c r="E15" s="5" t="n">
        <v>8562000</v>
      </c>
    </row>
    <row r="16" spans="1:10">
      <c r="A16" s="4" t="s">
        <v>48</v>
      </c>
      <c r="B16" s="5" t="n">
        <v>11796000</v>
      </c>
      <c r="C16" s="5" t="n">
        <v>11473000</v>
      </c>
      <c r="E16" s="5" t="n">
        <v>11473000</v>
      </c>
    </row>
    <row r="17" spans="1:10">
      <c r="A17" s="4" t="s">
        <v>49</v>
      </c>
      <c r="B17" s="5" t="n">
        <v>20465000</v>
      </c>
      <c r="C17" s="5" t="n">
        <v>15767000</v>
      </c>
      <c r="E17" s="5" t="n">
        <v>15767000</v>
      </c>
    </row>
    <row r="18" spans="1:10">
      <c r="A18" s="4" t="s">
        <v>50</v>
      </c>
      <c r="B18" s="5" t="n">
        <v>837000</v>
      </c>
      <c r="C18" s="5" t="n">
        <v>784000</v>
      </c>
      <c r="E18" s="5" t="n">
        <v>784000</v>
      </c>
    </row>
    <row r="19" spans="1:10">
      <c r="A19" s="4" t="s">
        <v>322</v>
      </c>
      <c r="B19" s="5" t="n">
        <v>25880000</v>
      </c>
      <c r="C19" s="5" t="n">
        <v>17779000</v>
      </c>
      <c r="E19" s="5" t="n">
        <v>17779000</v>
      </c>
    </row>
    <row r="20" spans="1:10">
      <c r="A20" s="4" t="s">
        <v>52</v>
      </c>
      <c r="B20" s="5" t="n">
        <v>317000</v>
      </c>
      <c r="C20" s="5" t="n">
        <v>1405000</v>
      </c>
      <c r="E20" s="5" t="n">
        <v>1446000</v>
      </c>
    </row>
    <row r="21" spans="1:10">
      <c r="A21" s="4" t="s">
        <v>53</v>
      </c>
      <c r="B21" s="5" t="n">
        <v>70660000</v>
      </c>
      <c r="C21" s="5" t="n">
        <v>55770000</v>
      </c>
      <c r="E21" s="5" t="n">
        <v>55811000</v>
      </c>
    </row>
    <row r="22" spans="1:10">
      <c r="A22" s="4" t="s">
        <v>54</v>
      </c>
      <c r="B22" s="5" t="n">
        <v>4675000</v>
      </c>
      <c r="C22" s="5" t="n">
        <v>5129000</v>
      </c>
      <c r="E22" s="5" t="n">
        <v>5129000</v>
      </c>
      <c r="H22" s="6" t="n">
        <v>2000000</v>
      </c>
    </row>
    <row r="23" spans="1:10">
      <c r="A23" s="4" t="s">
        <v>55</v>
      </c>
      <c r="B23" s="5" t="n">
        <v>80485000</v>
      </c>
      <c r="C23" s="5" t="n">
        <v>93752000</v>
      </c>
      <c r="E23" s="5" t="n">
        <v>88521000</v>
      </c>
    </row>
    <row r="24" spans="1:10">
      <c r="A24" s="4" t="s">
        <v>323</v>
      </c>
      <c r="B24" s="5" t="n">
        <v>2064000</v>
      </c>
      <c r="C24" s="5" t="n">
        <v>2050000</v>
      </c>
      <c r="E24" s="5" t="n">
        <v>2050000</v>
      </c>
    </row>
    <row r="25" spans="1:10">
      <c r="A25" s="4" t="s">
        <v>324</v>
      </c>
      <c r="B25" s="5" t="n">
        <v>122345000</v>
      </c>
      <c r="C25" s="5" t="n">
        <v>151634000</v>
      </c>
      <c r="E25" s="5" t="n">
        <v>151634000</v>
      </c>
    </row>
    <row r="26" spans="1:10">
      <c r="A26" s="4" t="s">
        <v>58</v>
      </c>
      <c r="B26" s="5" t="n">
        <v>4180000</v>
      </c>
      <c r="C26" s="5" t="n">
        <v>4236000</v>
      </c>
      <c r="E26" s="5" t="n">
        <v>4236000</v>
      </c>
    </row>
    <row r="27" spans="1:10">
      <c r="A27" s="4" t="s">
        <v>59</v>
      </c>
      <c r="B27" s="5" t="n">
        <v>284409000</v>
      </c>
      <c r="C27" s="5" t="n">
        <v>312571000</v>
      </c>
      <c r="E27" s="5" t="n">
        <v>307381000</v>
      </c>
    </row>
    <row r="28" spans="1:10">
      <c r="A28" s="3" t="s">
        <v>62</v>
      </c>
    </row>
    <row r="29" spans="1:10">
      <c r="A29" s="4" t="s">
        <v>325</v>
      </c>
      <c r="B29" s="4" t="s">
        <v>61</v>
      </c>
      <c r="C29" s="4" t="s">
        <v>61</v>
      </c>
    </row>
    <row r="30" spans="1:10">
      <c r="A30" s="4" t="s">
        <v>326</v>
      </c>
      <c r="B30" s="5" t="n">
        <v>1494000</v>
      </c>
      <c r="C30" s="5" t="n">
        <v>1325000</v>
      </c>
      <c r="E30" s="5" t="n">
        <v>1325000</v>
      </c>
    </row>
    <row r="31" spans="1:10">
      <c r="A31" s="4" t="s">
        <v>65</v>
      </c>
      <c r="B31" s="5" t="n">
        <v>1192813000</v>
      </c>
      <c r="C31" s="5" t="n">
        <v>1009362000</v>
      </c>
      <c r="E31" s="5" t="n">
        <v>1009362000</v>
      </c>
    </row>
    <row r="32" spans="1:10">
      <c r="A32" s="4" t="s">
        <v>66</v>
      </c>
      <c r="B32" s="5" t="n">
        <v>-1183335000</v>
      </c>
      <c r="C32" s="5" t="n">
        <v>-1028582000</v>
      </c>
      <c r="E32" s="5" t="n">
        <v>-1014492000</v>
      </c>
    </row>
    <row r="33" spans="1:10">
      <c r="A33" s="4" t="s">
        <v>67</v>
      </c>
      <c r="B33" s="5" t="n">
        <v>10972000</v>
      </c>
      <c r="C33" s="5" t="n">
        <v>-17895000</v>
      </c>
      <c r="E33" s="5" t="n">
        <v>-3805000</v>
      </c>
      <c r="F33" s="6" t="n">
        <v>-152850000</v>
      </c>
      <c r="G33" s="6" t="n">
        <v>-82304000</v>
      </c>
      <c r="I33" s="6" t="n">
        <v>35104000</v>
      </c>
    </row>
    <row r="34" spans="1:10">
      <c r="A34" s="4" t="s">
        <v>68</v>
      </c>
      <c r="B34" s="5" t="n">
        <v>295381000</v>
      </c>
      <c r="C34" s="5" t="n">
        <v>294676000</v>
      </c>
      <c r="E34" s="5" t="n">
        <v>303576000</v>
      </c>
    </row>
    <row r="35" spans="1:10">
      <c r="A35" s="4" t="s">
        <v>327</v>
      </c>
      <c r="B35" s="5" t="n">
        <v>1476000</v>
      </c>
    </row>
    <row r="36" spans="1:10">
      <c r="A36" s="3" t="s">
        <v>328</v>
      </c>
    </row>
    <row r="37" spans="1:10">
      <c r="A37" s="4" t="s">
        <v>329</v>
      </c>
      <c r="B37" s="5" t="n">
        <v>49900000</v>
      </c>
    </row>
    <row r="38" spans="1:10">
      <c r="A38" s="4" t="s">
        <v>330</v>
      </c>
      <c r="B38" s="5" t="n">
        <v>500000</v>
      </c>
    </row>
    <row r="39" spans="1:10">
      <c r="A39" s="4" t="s">
        <v>331</v>
      </c>
    </row>
    <row r="40" spans="1:10">
      <c r="A40" s="3" t="s">
        <v>62</v>
      </c>
    </row>
    <row r="41" spans="1:10">
      <c r="A41" s="4" t="s">
        <v>66</v>
      </c>
      <c r="E41" s="5" t="n">
        <v>4600000</v>
      </c>
    </row>
    <row r="42" spans="1:10">
      <c r="A42" s="3" t="s">
        <v>328</v>
      </c>
    </row>
    <row r="43" spans="1:10">
      <c r="A43" s="4" t="s">
        <v>332</v>
      </c>
      <c r="J43" s="6" t="n">
        <v>210000000</v>
      </c>
    </row>
    <row r="44" spans="1:10">
      <c r="A44" s="4" t="s">
        <v>333</v>
      </c>
    </row>
    <row r="45" spans="1:10">
      <c r="A45" s="3" t="s">
        <v>34</v>
      </c>
    </row>
    <row r="46" spans="1:10">
      <c r="A46" s="4" t="s">
        <v>35</v>
      </c>
      <c r="B46" s="5" t="n">
        <v>262252000</v>
      </c>
      <c r="C46" s="5" t="n">
        <v>267107000</v>
      </c>
    </row>
    <row r="47" spans="1:10">
      <c r="A47" s="4" t="s">
        <v>36</v>
      </c>
      <c r="B47" s="5" t="n">
        <v>1701000</v>
      </c>
      <c r="C47" s="5" t="n">
        <v>2649000</v>
      </c>
    </row>
    <row r="48" spans="1:10">
      <c r="A48" s="4" t="s">
        <v>37</v>
      </c>
      <c r="B48" s="5" t="n">
        <v>617000</v>
      </c>
      <c r="C48" s="5" t="n">
        <v>2580000</v>
      </c>
    </row>
    <row r="49" spans="1:10">
      <c r="A49" s="4" t="s">
        <v>40</v>
      </c>
      <c r="C49" s="5" t="n">
        <v>1038000</v>
      </c>
    </row>
    <row r="50" spans="1:10">
      <c r="A50" s="4" t="s">
        <v>41</v>
      </c>
      <c r="B50" s="5" t="n">
        <v>4462000</v>
      </c>
      <c r="C50" s="5" t="n">
        <v>2967000</v>
      </c>
    </row>
    <row r="51" spans="1:10">
      <c r="A51" s="4" t="s">
        <v>42</v>
      </c>
      <c r="B51" s="5" t="n">
        <v>269032000</v>
      </c>
      <c r="C51" s="5" t="n">
        <v>276341000</v>
      </c>
    </row>
    <row r="52" spans="1:10">
      <c r="A52" s="4" t="s">
        <v>43</v>
      </c>
      <c r="B52" s="5" t="n">
        <v>12891000</v>
      </c>
      <c r="C52" s="5" t="n">
        <v>14538000</v>
      </c>
    </row>
    <row r="53" spans="1:10">
      <c r="A53" s="4" t="s">
        <v>44</v>
      </c>
      <c r="B53" s="5" t="n">
        <v>3709000</v>
      </c>
      <c r="C53" s="5" t="n">
        <v>3797000</v>
      </c>
    </row>
    <row r="54" spans="1:10">
      <c r="A54" s="4" t="s">
        <v>45</v>
      </c>
      <c r="B54" s="5" t="n">
        <v>285632000</v>
      </c>
      <c r="C54" s="5" t="n">
        <v>294676000</v>
      </c>
    </row>
    <row r="55" spans="1:10">
      <c r="A55" s="3" t="s">
        <v>46</v>
      </c>
    </row>
    <row r="56" spans="1:10">
      <c r="A56" s="4" t="s">
        <v>47</v>
      </c>
      <c r="B56" s="5" t="n">
        <v>11365000</v>
      </c>
      <c r="C56" s="5" t="n">
        <v>8562000</v>
      </c>
    </row>
    <row r="57" spans="1:10">
      <c r="A57" s="4" t="s">
        <v>48</v>
      </c>
      <c r="B57" s="5" t="n">
        <v>11796000</v>
      </c>
      <c r="C57" s="5" t="n">
        <v>11473000</v>
      </c>
    </row>
    <row r="58" spans="1:10">
      <c r="A58" s="4" t="s">
        <v>49</v>
      </c>
      <c r="B58" s="5" t="n">
        <v>20465000</v>
      </c>
      <c r="C58" s="5" t="n">
        <v>15767000</v>
      </c>
    </row>
    <row r="59" spans="1:10">
      <c r="A59" s="4" t="s">
        <v>50</v>
      </c>
      <c r="B59" s="5" t="n">
        <v>837000</v>
      </c>
      <c r="C59" s="5" t="n">
        <v>784000</v>
      </c>
    </row>
    <row r="60" spans="1:10">
      <c r="A60" s="4" t="s">
        <v>322</v>
      </c>
      <c r="B60" s="5" t="n">
        <v>25880000</v>
      </c>
      <c r="C60" s="5" t="n">
        <v>17779000</v>
      </c>
    </row>
    <row r="61" spans="1:10">
      <c r="A61" s="4" t="s">
        <v>52</v>
      </c>
      <c r="B61" s="5" t="n">
        <v>297000</v>
      </c>
      <c r="C61" s="5" t="n">
        <v>1405000</v>
      </c>
    </row>
    <row r="62" spans="1:10">
      <c r="A62" s="4" t="s">
        <v>53</v>
      </c>
      <c r="B62" s="5" t="n">
        <v>70640000</v>
      </c>
      <c r="C62" s="5" t="n">
        <v>55770000</v>
      </c>
    </row>
    <row r="63" spans="1:10">
      <c r="A63" s="4" t="s">
        <v>54</v>
      </c>
      <c r="B63" s="5" t="n">
        <v>4675000</v>
      </c>
      <c r="C63" s="5" t="n">
        <v>5129000</v>
      </c>
    </row>
    <row r="64" spans="1:10">
      <c r="A64" s="4" t="s">
        <v>55</v>
      </c>
      <c r="B64" s="5" t="n">
        <v>83710000</v>
      </c>
      <c r="C64" s="5" t="n">
        <v>93752000</v>
      </c>
    </row>
    <row r="65" spans="1:10">
      <c r="A65" s="4" t="s">
        <v>323</v>
      </c>
      <c r="B65" s="5" t="n">
        <v>2064000</v>
      </c>
      <c r="C65" s="5" t="n">
        <v>2050000</v>
      </c>
    </row>
    <row r="66" spans="1:10">
      <c r="A66" s="4" t="s">
        <v>324</v>
      </c>
      <c r="B66" s="5" t="n">
        <v>122345000</v>
      </c>
      <c r="C66" s="5" t="n">
        <v>151634000</v>
      </c>
    </row>
    <row r="67" spans="1:10">
      <c r="A67" s="4" t="s">
        <v>58</v>
      </c>
      <c r="B67" s="5" t="n">
        <v>4180000</v>
      </c>
      <c r="C67" s="5" t="n">
        <v>4236000</v>
      </c>
    </row>
    <row r="68" spans="1:10">
      <c r="A68" s="4" t="s">
        <v>59</v>
      </c>
      <c r="B68" s="5" t="n">
        <v>287614000</v>
      </c>
      <c r="C68" s="5" t="n">
        <v>312571000</v>
      </c>
    </row>
    <row r="69" spans="1:10">
      <c r="A69" s="3" t="s">
        <v>62</v>
      </c>
    </row>
    <row r="70" spans="1:10">
      <c r="A70" s="4" t="s">
        <v>326</v>
      </c>
      <c r="B70" s="5" t="n">
        <v>1494000</v>
      </c>
      <c r="C70" s="5" t="n">
        <v>1325000</v>
      </c>
    </row>
    <row r="71" spans="1:10">
      <c r="A71" s="4" t="s">
        <v>65</v>
      </c>
      <c r="B71" s="5" t="n">
        <v>1192813000</v>
      </c>
      <c r="C71" s="5" t="n">
        <v>1009362000</v>
      </c>
    </row>
    <row r="72" spans="1:10">
      <c r="A72" s="4" t="s">
        <v>66</v>
      </c>
      <c r="B72" s="5" t="n">
        <v>-1196289000</v>
      </c>
      <c r="C72" s="5" t="n">
        <v>-1028582000</v>
      </c>
    </row>
    <row r="73" spans="1:10">
      <c r="A73" s="4" t="s">
        <v>67</v>
      </c>
      <c r="B73" s="5" t="n">
        <v>-1982000</v>
      </c>
      <c r="C73" s="5" t="n">
        <v>-17895000</v>
      </c>
    </row>
    <row r="74" spans="1:10">
      <c r="A74" s="4" t="s">
        <v>68</v>
      </c>
      <c r="B74" s="5" t="n">
        <v>285632000</v>
      </c>
      <c r="C74" s="5" t="n">
        <v>294676000</v>
      </c>
    </row>
    <row r="75" spans="1:10">
      <c r="A75" s="4" t="s">
        <v>334</v>
      </c>
    </row>
    <row r="76" spans="1:10">
      <c r="A76" s="3" t="s">
        <v>34</v>
      </c>
    </row>
    <row r="77" spans="1:10">
      <c r="A77" s="4" t="s">
        <v>39</v>
      </c>
      <c r="C77" s="5" t="n">
        <v>8900000</v>
      </c>
    </row>
    <row r="78" spans="1:10">
      <c r="A78" s="4" t="s">
        <v>42</v>
      </c>
      <c r="C78" s="5" t="n">
        <v>8900000</v>
      </c>
    </row>
    <row r="79" spans="1:10">
      <c r="A79" s="4" t="s">
        <v>45</v>
      </c>
      <c r="C79" s="5" t="n">
        <v>8900000</v>
      </c>
    </row>
    <row r="80" spans="1:10">
      <c r="A80" s="3" t="s">
        <v>46</v>
      </c>
    </row>
    <row r="81" spans="1:10">
      <c r="A81" s="4" t="s">
        <v>52</v>
      </c>
      <c r="C81" s="5" t="n">
        <v>41000</v>
      </c>
    </row>
    <row r="82" spans="1:10">
      <c r="A82" s="4" t="s">
        <v>53</v>
      </c>
      <c r="C82" s="5" t="n">
        <v>41000</v>
      </c>
    </row>
    <row r="83" spans="1:10">
      <c r="A83" s="4" t="s">
        <v>55</v>
      </c>
      <c r="C83" s="5" t="n">
        <v>-5231000</v>
      </c>
    </row>
    <row r="84" spans="1:10">
      <c r="A84" s="4" t="s">
        <v>59</v>
      </c>
      <c r="C84" s="5" t="n">
        <v>-5190000</v>
      </c>
    </row>
    <row r="85" spans="1:10">
      <c r="A85" s="3" t="s">
        <v>62</v>
      </c>
    </row>
    <row r="86" spans="1:10">
      <c r="A86" s="4" t="s">
        <v>66</v>
      </c>
      <c r="C86" s="5" t="n">
        <v>14090000</v>
      </c>
    </row>
    <row r="87" spans="1:10">
      <c r="A87" s="4" t="s">
        <v>67</v>
      </c>
      <c r="C87" s="5" t="n">
        <v>14090000</v>
      </c>
    </row>
    <row r="88" spans="1:10">
      <c r="A88" s="4" t="s">
        <v>68</v>
      </c>
      <c r="C88" s="5" t="n">
        <v>8900000</v>
      </c>
    </row>
    <row r="89" spans="1:10">
      <c r="A89" s="3" t="s">
        <v>328</v>
      </c>
    </row>
    <row r="90" spans="1:10">
      <c r="A90" s="4" t="s">
        <v>335</v>
      </c>
      <c r="C90" s="5" t="n">
        <v>3900000</v>
      </c>
    </row>
    <row r="91" spans="1:10">
      <c r="A91" s="4" t="s">
        <v>336</v>
      </c>
    </row>
    <row r="92" spans="1:10">
      <c r="A92" s="3" t="s">
        <v>328</v>
      </c>
    </row>
    <row r="93" spans="1:10">
      <c r="A93" s="4" t="s">
        <v>332</v>
      </c>
      <c r="B93" s="5" t="n">
        <v>5000000</v>
      </c>
    </row>
    <row r="94" spans="1:10">
      <c r="A94" s="4" t="s">
        <v>337</v>
      </c>
    </row>
    <row r="95" spans="1:10">
      <c r="A95" s="3" t="s">
        <v>328</v>
      </c>
    </row>
    <row r="96" spans="1:10">
      <c r="A96" s="4" t="s">
        <v>338</v>
      </c>
      <c r="B96" s="5" t="n">
        <v>5000000</v>
      </c>
    </row>
    <row r="97" spans="1:10">
      <c r="A97" s="4" t="s">
        <v>339</v>
      </c>
    </row>
    <row r="98" spans="1:10">
      <c r="A98" s="3" t="s">
        <v>328</v>
      </c>
    </row>
    <row r="99" spans="1:10">
      <c r="A99" s="4" t="s">
        <v>332</v>
      </c>
      <c r="C99" s="5" t="n">
        <v>5000000</v>
      </c>
      <c r="D99" s="6" t="n">
        <v>5000000</v>
      </c>
    </row>
    <row r="100" spans="1:10">
      <c r="A100" s="4" t="s">
        <v>340</v>
      </c>
    </row>
    <row r="101" spans="1:10">
      <c r="A101" s="3" t="s">
        <v>46</v>
      </c>
    </row>
    <row r="102" spans="1:10">
      <c r="A102" s="4" t="s">
        <v>55</v>
      </c>
      <c r="B102" s="6" t="n">
        <v>5900000</v>
      </c>
      <c r="C102" s="6" t="n">
        <v>6800000</v>
      </c>
    </row>
    <row r="103" spans="1:10">
      <c r="A103" s="4" t="s">
        <v>341</v>
      </c>
    </row>
    <row r="104" spans="1:10">
      <c r="A104" s="3" t="s">
        <v>328</v>
      </c>
    </row>
    <row r="105" spans="1:10">
      <c r="A105" s="4" t="s">
        <v>332</v>
      </c>
      <c r="E105" s="6" t="n">
        <v>4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2</v>
      </c>
      <c r="B1" s="2" t="s">
        <v>2</v>
      </c>
      <c r="C1" s="2" t="s">
        <v>309</v>
      </c>
      <c r="D1" s="2" t="s">
        <v>33</v>
      </c>
      <c r="E1" s="2" t="s">
        <v>86</v>
      </c>
      <c r="F1" s="2" t="s">
        <v>87</v>
      </c>
      <c r="G1" s="2" t="s">
        <v>307</v>
      </c>
      <c r="H1" s="2" t="s">
        <v>310</v>
      </c>
    </row>
    <row r="2" spans="1:8">
      <c r="A2" s="3" t="s">
        <v>34</v>
      </c>
    </row>
    <row r="3" spans="1:8">
      <c r="A3" s="4" t="s">
        <v>35</v>
      </c>
      <c r="B3" s="6" t="n">
        <v>262252000</v>
      </c>
      <c r="C3" s="6" t="n">
        <v>267107000</v>
      </c>
      <c r="D3" s="6" t="n">
        <v>267107000</v>
      </c>
      <c r="E3" s="6" t="n">
        <v>159964000</v>
      </c>
      <c r="F3" s="6" t="n">
        <v>245026000</v>
      </c>
      <c r="H3" s="6" t="n">
        <v>278109000</v>
      </c>
    </row>
    <row r="4" spans="1:8">
      <c r="A4" s="4" t="s">
        <v>36</v>
      </c>
      <c r="B4" s="5" t="n">
        <v>1701000</v>
      </c>
      <c r="C4" s="5" t="n">
        <v>2649000</v>
      </c>
      <c r="D4" s="5" t="n">
        <v>2649000</v>
      </c>
    </row>
    <row r="5" spans="1:8">
      <c r="A5" s="4" t="s">
        <v>37</v>
      </c>
      <c r="B5" s="5" t="n">
        <v>617000</v>
      </c>
      <c r="C5" s="5" t="n">
        <v>2580000</v>
      </c>
      <c r="D5" s="5" t="n">
        <v>2580000</v>
      </c>
    </row>
    <row r="6" spans="1:8">
      <c r="A6" s="4" t="s">
        <v>38</v>
      </c>
      <c r="B6" s="5" t="n">
        <v>500000</v>
      </c>
    </row>
    <row r="7" spans="1:8">
      <c r="A7" s="4" t="s">
        <v>39</v>
      </c>
      <c r="B7" s="5" t="n">
        <v>9249000</v>
      </c>
      <c r="C7" s="5" t="n">
        <v>8900000</v>
      </c>
    </row>
    <row r="8" spans="1:8">
      <c r="A8" s="4" t="s">
        <v>40</v>
      </c>
      <c r="B8" s="5" t="n">
        <v>0</v>
      </c>
      <c r="C8" s="5" t="n">
        <v>1038000</v>
      </c>
      <c r="D8" s="5" t="n">
        <v>1038000</v>
      </c>
    </row>
    <row r="9" spans="1:8">
      <c r="A9" s="4" t="s">
        <v>41</v>
      </c>
      <c r="B9" s="5" t="n">
        <v>4462000</v>
      </c>
      <c r="C9" s="5" t="n">
        <v>2967000</v>
      </c>
      <c r="D9" s="5" t="n">
        <v>2967000</v>
      </c>
    </row>
    <row r="10" spans="1:8">
      <c r="A10" s="4" t="s">
        <v>42</v>
      </c>
      <c r="B10" s="5" t="n">
        <v>278781000</v>
      </c>
      <c r="C10" s="5" t="n">
        <v>285241000</v>
      </c>
      <c r="D10" s="5" t="n">
        <v>276341000</v>
      </c>
    </row>
    <row r="11" spans="1:8">
      <c r="A11" s="4" t="s">
        <v>43</v>
      </c>
      <c r="B11" s="5" t="n">
        <v>12891000</v>
      </c>
      <c r="C11" s="5" t="n">
        <v>14538000</v>
      </c>
      <c r="D11" s="5" t="n">
        <v>14538000</v>
      </c>
    </row>
    <row r="12" spans="1:8">
      <c r="A12" s="4" t="s">
        <v>44</v>
      </c>
      <c r="B12" s="5" t="n">
        <v>3709000</v>
      </c>
      <c r="C12" s="5" t="n">
        <v>3797000</v>
      </c>
      <c r="D12" s="5" t="n">
        <v>3797000</v>
      </c>
    </row>
    <row r="13" spans="1:8">
      <c r="A13" s="4" t="s">
        <v>45</v>
      </c>
      <c r="B13" s="5" t="n">
        <v>295381000</v>
      </c>
      <c r="C13" s="5" t="n">
        <v>303576000</v>
      </c>
      <c r="D13" s="5" t="n">
        <v>294676000</v>
      </c>
    </row>
    <row r="14" spans="1:8">
      <c r="A14" s="3" t="s">
        <v>46</v>
      </c>
    </row>
    <row r="15" spans="1:8">
      <c r="A15" s="4" t="s">
        <v>47</v>
      </c>
      <c r="B15" s="5" t="n">
        <v>11365000</v>
      </c>
      <c r="C15" s="5" t="n">
        <v>8562000</v>
      </c>
      <c r="D15" s="5" t="n">
        <v>8562000</v>
      </c>
    </row>
    <row r="16" spans="1:8">
      <c r="A16" s="4" t="s">
        <v>48</v>
      </c>
      <c r="B16" s="5" t="n">
        <v>11796000</v>
      </c>
      <c r="C16" s="5" t="n">
        <v>11473000</v>
      </c>
      <c r="D16" s="5" t="n">
        <v>11473000</v>
      </c>
    </row>
    <row r="17" spans="1:8">
      <c r="A17" s="4" t="s">
        <v>49</v>
      </c>
      <c r="B17" s="5" t="n">
        <v>20465000</v>
      </c>
      <c r="C17" s="5" t="n">
        <v>15767000</v>
      </c>
      <c r="D17" s="5" t="n">
        <v>15767000</v>
      </c>
    </row>
    <row r="18" spans="1:8">
      <c r="A18" s="4" t="s">
        <v>50</v>
      </c>
      <c r="B18" s="5" t="n">
        <v>837000</v>
      </c>
      <c r="C18" s="5" t="n">
        <v>784000</v>
      </c>
      <c r="D18" s="5" t="n">
        <v>784000</v>
      </c>
    </row>
    <row r="19" spans="1:8">
      <c r="A19" s="4" t="s">
        <v>322</v>
      </c>
      <c r="B19" s="5" t="n">
        <v>25880000</v>
      </c>
      <c r="C19" s="5" t="n">
        <v>17779000</v>
      </c>
      <c r="D19" s="5" t="n">
        <v>17779000</v>
      </c>
    </row>
    <row r="20" spans="1:8">
      <c r="A20" s="4" t="s">
        <v>52</v>
      </c>
      <c r="B20" s="5" t="n">
        <v>317000</v>
      </c>
      <c r="C20" s="5" t="n">
        <v>1446000</v>
      </c>
      <c r="D20" s="5" t="n">
        <v>1405000</v>
      </c>
    </row>
    <row r="21" spans="1:8">
      <c r="A21" s="4" t="s">
        <v>53</v>
      </c>
      <c r="B21" s="5" t="n">
        <v>70660000</v>
      </c>
      <c r="C21" s="5" t="n">
        <v>55811000</v>
      </c>
      <c r="D21" s="5" t="n">
        <v>55770000</v>
      </c>
    </row>
    <row r="22" spans="1:8">
      <c r="A22" s="4" t="s">
        <v>54</v>
      </c>
      <c r="B22" s="5" t="n">
        <v>4675000</v>
      </c>
      <c r="C22" s="5" t="n">
        <v>5129000</v>
      </c>
      <c r="D22" s="5" t="n">
        <v>5129000</v>
      </c>
      <c r="G22" s="6" t="n">
        <v>2000000</v>
      </c>
    </row>
    <row r="23" spans="1:8">
      <c r="A23" s="4" t="s">
        <v>55</v>
      </c>
      <c r="B23" s="5" t="n">
        <v>80485000</v>
      </c>
      <c r="C23" s="5" t="n">
        <v>88521000</v>
      </c>
      <c r="D23" s="5" t="n">
        <v>93752000</v>
      </c>
    </row>
    <row r="24" spans="1:8">
      <c r="A24" s="4" t="s">
        <v>323</v>
      </c>
      <c r="B24" s="5" t="n">
        <v>2064000</v>
      </c>
      <c r="C24" s="5" t="n">
        <v>2050000</v>
      </c>
      <c r="D24" s="5" t="n">
        <v>2050000</v>
      </c>
    </row>
    <row r="25" spans="1:8">
      <c r="A25" s="4" t="s">
        <v>324</v>
      </c>
      <c r="B25" s="5" t="n">
        <v>122345000</v>
      </c>
      <c r="C25" s="5" t="n">
        <v>151634000</v>
      </c>
      <c r="D25" s="5" t="n">
        <v>151634000</v>
      </c>
    </row>
    <row r="26" spans="1:8">
      <c r="A26" s="4" t="s">
        <v>58</v>
      </c>
      <c r="B26" s="5" t="n">
        <v>4180000</v>
      </c>
      <c r="C26" s="5" t="n">
        <v>4236000</v>
      </c>
      <c r="D26" s="5" t="n">
        <v>4236000</v>
      </c>
    </row>
    <row r="27" spans="1:8">
      <c r="A27" s="4" t="s">
        <v>59</v>
      </c>
      <c r="B27" s="5" t="n">
        <v>284409000</v>
      </c>
      <c r="C27" s="5" t="n">
        <v>307381000</v>
      </c>
      <c r="D27" s="5" t="n">
        <v>312571000</v>
      </c>
    </row>
    <row r="28" spans="1:8">
      <c r="A28" s="3" t="s">
        <v>62</v>
      </c>
    </row>
    <row r="29" spans="1:8">
      <c r="A29" s="4" t="s">
        <v>325</v>
      </c>
      <c r="B29" s="4" t="s">
        <v>61</v>
      </c>
      <c r="D29" s="4" t="s">
        <v>61</v>
      </c>
    </row>
    <row r="30" spans="1:8">
      <c r="A30" s="4" t="s">
        <v>326</v>
      </c>
      <c r="B30" s="5" t="n">
        <v>1494000</v>
      </c>
      <c r="C30" s="5" t="n">
        <v>1325000</v>
      </c>
      <c r="D30" s="5" t="n">
        <v>1325000</v>
      </c>
    </row>
    <row r="31" spans="1:8">
      <c r="A31" s="4" t="s">
        <v>65</v>
      </c>
      <c r="B31" s="5" t="n">
        <v>1192813000</v>
      </c>
      <c r="C31" s="5" t="n">
        <v>1009362000</v>
      </c>
      <c r="D31" s="5" t="n">
        <v>1009362000</v>
      </c>
    </row>
    <row r="32" spans="1:8">
      <c r="A32" s="4" t="s">
        <v>66</v>
      </c>
      <c r="B32" s="5" t="n">
        <v>-1183335000</v>
      </c>
      <c r="C32" s="5" t="n">
        <v>-1014492000</v>
      </c>
      <c r="D32" s="5" t="n">
        <v>-1028582000</v>
      </c>
    </row>
    <row r="33" spans="1:8">
      <c r="A33" s="4" t="s">
        <v>67</v>
      </c>
      <c r="B33" s="5" t="n">
        <v>10972000</v>
      </c>
      <c r="C33" s="5" t="n">
        <v>-3805000</v>
      </c>
      <c r="D33" s="5" t="n">
        <v>-17895000</v>
      </c>
      <c r="E33" s="6" t="n">
        <v>-152850000</v>
      </c>
      <c r="F33" s="6" t="n">
        <v>-82304000</v>
      </c>
      <c r="H33" s="6" t="n">
        <v>35104000</v>
      </c>
    </row>
    <row r="34" spans="1:8">
      <c r="A34" s="4" t="s">
        <v>68</v>
      </c>
      <c r="B34" s="5" t="n">
        <v>295381000</v>
      </c>
      <c r="C34" s="6" t="n">
        <v>303576000</v>
      </c>
      <c r="D34" s="5" t="n">
        <v>294676000</v>
      </c>
    </row>
    <row r="35" spans="1:8">
      <c r="A35" s="4" t="s">
        <v>333</v>
      </c>
    </row>
    <row r="36" spans="1:8">
      <c r="A36" s="3" t="s">
        <v>34</v>
      </c>
    </row>
    <row r="37" spans="1:8">
      <c r="A37" s="4" t="s">
        <v>35</v>
      </c>
      <c r="B37" s="5" t="n">
        <v>262252000</v>
      </c>
      <c r="D37" s="5" t="n">
        <v>267107000</v>
      </c>
    </row>
    <row r="38" spans="1:8">
      <c r="A38" s="4" t="s">
        <v>36</v>
      </c>
      <c r="B38" s="5" t="n">
        <v>1701000</v>
      </c>
      <c r="D38" s="5" t="n">
        <v>2649000</v>
      </c>
    </row>
    <row r="39" spans="1:8">
      <c r="A39" s="4" t="s">
        <v>37</v>
      </c>
      <c r="B39" s="5" t="n">
        <v>617000</v>
      </c>
      <c r="D39" s="5" t="n">
        <v>2580000</v>
      </c>
    </row>
    <row r="40" spans="1:8">
      <c r="A40" s="4" t="s">
        <v>40</v>
      </c>
      <c r="D40" s="5" t="n">
        <v>1038000</v>
      </c>
    </row>
    <row r="41" spans="1:8">
      <c r="A41" s="4" t="s">
        <v>41</v>
      </c>
      <c r="B41" s="5" t="n">
        <v>4462000</v>
      </c>
      <c r="D41" s="5" t="n">
        <v>2967000</v>
      </c>
    </row>
    <row r="42" spans="1:8">
      <c r="A42" s="4" t="s">
        <v>42</v>
      </c>
      <c r="B42" s="5" t="n">
        <v>269032000</v>
      </c>
      <c r="D42" s="5" t="n">
        <v>276341000</v>
      </c>
    </row>
    <row r="43" spans="1:8">
      <c r="A43" s="4" t="s">
        <v>43</v>
      </c>
      <c r="B43" s="5" t="n">
        <v>12891000</v>
      </c>
      <c r="D43" s="5" t="n">
        <v>14538000</v>
      </c>
    </row>
    <row r="44" spans="1:8">
      <c r="A44" s="4" t="s">
        <v>44</v>
      </c>
      <c r="B44" s="5" t="n">
        <v>3709000</v>
      </c>
      <c r="D44" s="5" t="n">
        <v>3797000</v>
      </c>
    </row>
    <row r="45" spans="1:8">
      <c r="A45" s="4" t="s">
        <v>45</v>
      </c>
      <c r="B45" s="5" t="n">
        <v>285632000</v>
      </c>
      <c r="D45" s="5" t="n">
        <v>294676000</v>
      </c>
    </row>
    <row r="46" spans="1:8">
      <c r="A46" s="3" t="s">
        <v>46</v>
      </c>
    </row>
    <row r="47" spans="1:8">
      <c r="A47" s="4" t="s">
        <v>47</v>
      </c>
      <c r="B47" s="5" t="n">
        <v>11365000</v>
      </c>
      <c r="D47" s="5" t="n">
        <v>8562000</v>
      </c>
    </row>
    <row r="48" spans="1:8">
      <c r="A48" s="4" t="s">
        <v>48</v>
      </c>
      <c r="B48" s="5" t="n">
        <v>11796000</v>
      </c>
      <c r="D48" s="5" t="n">
        <v>11473000</v>
      </c>
    </row>
    <row r="49" spans="1:8">
      <c r="A49" s="4" t="s">
        <v>49</v>
      </c>
      <c r="B49" s="5" t="n">
        <v>20465000</v>
      </c>
      <c r="D49" s="5" t="n">
        <v>15767000</v>
      </c>
    </row>
    <row r="50" spans="1:8">
      <c r="A50" s="4" t="s">
        <v>50</v>
      </c>
      <c r="B50" s="5" t="n">
        <v>837000</v>
      </c>
      <c r="D50" s="5" t="n">
        <v>784000</v>
      </c>
    </row>
    <row r="51" spans="1:8">
      <c r="A51" s="4" t="s">
        <v>322</v>
      </c>
      <c r="B51" s="5" t="n">
        <v>25880000</v>
      </c>
      <c r="D51" s="5" t="n">
        <v>17779000</v>
      </c>
    </row>
    <row r="52" spans="1:8">
      <c r="A52" s="4" t="s">
        <v>52</v>
      </c>
      <c r="B52" s="5" t="n">
        <v>297000</v>
      </c>
      <c r="D52" s="5" t="n">
        <v>1405000</v>
      </c>
    </row>
    <row r="53" spans="1:8">
      <c r="A53" s="4" t="s">
        <v>53</v>
      </c>
      <c r="B53" s="5" t="n">
        <v>70640000</v>
      </c>
      <c r="D53" s="5" t="n">
        <v>55770000</v>
      </c>
    </row>
    <row r="54" spans="1:8">
      <c r="A54" s="4" t="s">
        <v>54</v>
      </c>
      <c r="B54" s="5" t="n">
        <v>4675000</v>
      </c>
      <c r="D54" s="5" t="n">
        <v>5129000</v>
      </c>
    </row>
    <row r="55" spans="1:8">
      <c r="A55" s="4" t="s">
        <v>55</v>
      </c>
      <c r="B55" s="5" t="n">
        <v>83710000</v>
      </c>
      <c r="D55" s="5" t="n">
        <v>93752000</v>
      </c>
    </row>
    <row r="56" spans="1:8">
      <c r="A56" s="4" t="s">
        <v>323</v>
      </c>
      <c r="B56" s="5" t="n">
        <v>2064000</v>
      </c>
      <c r="D56" s="5" t="n">
        <v>2050000</v>
      </c>
    </row>
    <row r="57" spans="1:8">
      <c r="A57" s="4" t="s">
        <v>324</v>
      </c>
      <c r="B57" s="5" t="n">
        <v>122345000</v>
      </c>
      <c r="D57" s="5" t="n">
        <v>151634000</v>
      </c>
    </row>
    <row r="58" spans="1:8">
      <c r="A58" s="4" t="s">
        <v>58</v>
      </c>
      <c r="B58" s="5" t="n">
        <v>4180000</v>
      </c>
      <c r="D58" s="5" t="n">
        <v>4236000</v>
      </c>
    </row>
    <row r="59" spans="1:8">
      <c r="A59" s="4" t="s">
        <v>59</v>
      </c>
      <c r="B59" s="5" t="n">
        <v>287614000</v>
      </c>
      <c r="D59" s="5" t="n">
        <v>312571000</v>
      </c>
    </row>
    <row r="60" spans="1:8">
      <c r="A60" s="3" t="s">
        <v>62</v>
      </c>
    </row>
    <row r="61" spans="1:8">
      <c r="A61" s="4" t="s">
        <v>326</v>
      </c>
      <c r="B61" s="5" t="n">
        <v>1494000</v>
      </c>
      <c r="D61" s="5" t="n">
        <v>1325000</v>
      </c>
    </row>
    <row r="62" spans="1:8">
      <c r="A62" s="4" t="s">
        <v>65</v>
      </c>
      <c r="B62" s="5" t="n">
        <v>1192813000</v>
      </c>
      <c r="D62" s="5" t="n">
        <v>1009362000</v>
      </c>
    </row>
    <row r="63" spans="1:8">
      <c r="A63" s="4" t="s">
        <v>66</v>
      </c>
      <c r="B63" s="5" t="n">
        <v>-1196289000</v>
      </c>
      <c r="D63" s="5" t="n">
        <v>-1028582000</v>
      </c>
    </row>
    <row r="64" spans="1:8">
      <c r="A64" s="4" t="s">
        <v>67</v>
      </c>
      <c r="B64" s="5" t="n">
        <v>-1982000</v>
      </c>
      <c r="D64" s="5" t="n">
        <v>-17895000</v>
      </c>
    </row>
    <row r="65" spans="1:8">
      <c r="A65" s="4" t="s">
        <v>68</v>
      </c>
      <c r="B65" s="6" t="n">
        <v>285632000</v>
      </c>
      <c r="D65" s="6" t="n">
        <v>294676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V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5"/>
    <col customWidth="1" max="17" min="17" width="14"/>
    <col customWidth="1" max="18" min="18" width="15"/>
    <col customWidth="1" max="19" min="19" width="16"/>
    <col customWidth="1" max="20" min="20" width="14"/>
    <col customWidth="1" max="21" min="21" width="14"/>
    <col customWidth="1" max="22" min="22" width="14"/>
  </cols>
  <sheetData>
    <row r="1" spans="1:22">
      <c r="A1" s="1" t="s">
        <v>343</v>
      </c>
      <c r="B1" s="2" t="s">
        <v>298</v>
      </c>
      <c r="P1" s="2" t="s">
        <v>85</v>
      </c>
      <c r="R1" s="2" t="s">
        <v>344</v>
      </c>
      <c r="S1" s="2" t="s">
        <v>1</v>
      </c>
    </row>
    <row r="2" spans="1:22">
      <c r="B2" s="2" t="s">
        <v>2</v>
      </c>
      <c r="C2" s="2" t="s">
        <v>300</v>
      </c>
      <c r="D2" s="2" t="s">
        <v>4</v>
      </c>
      <c r="E2" s="2" t="s">
        <v>301</v>
      </c>
      <c r="F2" s="2" t="s">
        <v>33</v>
      </c>
      <c r="G2" s="2" t="s">
        <v>302</v>
      </c>
      <c r="H2" s="2" t="s">
        <v>303</v>
      </c>
      <c r="I2" s="2" t="s">
        <v>304</v>
      </c>
      <c r="J2" s="2" t="s">
        <v>86</v>
      </c>
      <c r="K2" s="2" t="s">
        <v>305</v>
      </c>
      <c r="L2" s="2" t="s">
        <v>87</v>
      </c>
      <c r="M2" s="2" t="s">
        <v>306</v>
      </c>
      <c r="N2" s="2" t="s">
        <v>307</v>
      </c>
      <c r="O2" s="2" t="s">
        <v>308</v>
      </c>
      <c r="P2" s="2" t="s">
        <v>86</v>
      </c>
      <c r="Q2" s="2" t="s">
        <v>307</v>
      </c>
      <c r="R2" s="2" t="s">
        <v>2</v>
      </c>
      <c r="S2" s="2" t="s">
        <v>2</v>
      </c>
      <c r="T2" s="2" t="s">
        <v>33</v>
      </c>
      <c r="U2" s="2" t="s">
        <v>86</v>
      </c>
      <c r="V2" s="2" t="s">
        <v>87</v>
      </c>
    </row>
    <row r="3" spans="1:22">
      <c r="A3" s="3" t="s">
        <v>88</v>
      </c>
    </row>
    <row r="4" spans="1:22">
      <c r="A4" s="4" t="s">
        <v>89</v>
      </c>
      <c r="B4" s="6" t="n">
        <v>13416</v>
      </c>
      <c r="C4" s="6" t="n">
        <v>10928</v>
      </c>
      <c r="D4" s="6" t="n">
        <v>9287</v>
      </c>
      <c r="E4" s="6" t="n">
        <v>19815</v>
      </c>
      <c r="F4" s="6" t="n">
        <v>39448</v>
      </c>
      <c r="G4" s="6" t="n">
        <v>8480</v>
      </c>
      <c r="H4" s="6" t="n">
        <v>39020</v>
      </c>
      <c r="I4" s="6" t="n">
        <v>28499</v>
      </c>
      <c r="J4" s="6" t="n">
        <v>13846</v>
      </c>
      <c r="K4" s="6" t="n">
        <v>7660</v>
      </c>
      <c r="L4" s="6" t="n">
        <v>7408</v>
      </c>
      <c r="M4" s="6" t="n">
        <v>19714</v>
      </c>
      <c r="N4" s="6" t="n">
        <v>18029</v>
      </c>
      <c r="O4" s="6" t="n">
        <v>14851</v>
      </c>
      <c r="P4" s="6" t="n">
        <v>21506</v>
      </c>
      <c r="Q4" s="6" t="n">
        <v>32880</v>
      </c>
      <c r="S4" s="6" t="n">
        <v>53446</v>
      </c>
      <c r="T4" s="6" t="n">
        <v>115447</v>
      </c>
      <c r="U4" s="6" t="n">
        <v>48628</v>
      </c>
      <c r="V4" s="6" t="n">
        <v>60002</v>
      </c>
    </row>
    <row r="5" spans="1:22">
      <c r="A5" s="3" t="s">
        <v>90</v>
      </c>
    </row>
    <row r="6" spans="1:22">
      <c r="A6" s="4" t="s">
        <v>91</v>
      </c>
      <c r="B6" s="5" t="n">
        <v>43681</v>
      </c>
      <c r="C6" s="5" t="n">
        <v>47243</v>
      </c>
      <c r="D6" s="5" t="n">
        <v>38701</v>
      </c>
      <c r="E6" s="5" t="n">
        <v>44831</v>
      </c>
      <c r="F6" s="5" t="n">
        <v>39843</v>
      </c>
      <c r="G6" s="5" t="n">
        <v>31689</v>
      </c>
      <c r="H6" s="5" t="n">
        <v>35319</v>
      </c>
      <c r="I6" s="5" t="n">
        <v>32888</v>
      </c>
      <c r="J6" s="5" t="n">
        <v>33657</v>
      </c>
      <c r="K6" s="5" t="n">
        <v>32909</v>
      </c>
      <c r="L6" s="5" t="n">
        <v>38652</v>
      </c>
      <c r="M6" s="5" t="n">
        <v>36094</v>
      </c>
      <c r="N6" s="5" t="n">
        <v>38199</v>
      </c>
      <c r="O6" s="5" t="n">
        <v>35132</v>
      </c>
      <c r="P6" s="5" t="n">
        <v>66566</v>
      </c>
      <c r="Q6" s="5" t="n">
        <v>73331</v>
      </c>
      <c r="S6" s="5" t="n">
        <v>174456</v>
      </c>
      <c r="T6" s="5" t="n">
        <v>139739</v>
      </c>
      <c r="U6" s="5" t="n">
        <v>141312</v>
      </c>
      <c r="V6" s="5" t="n">
        <v>148077</v>
      </c>
    </row>
    <row r="7" spans="1:22">
      <c r="A7" s="4" t="s">
        <v>92</v>
      </c>
      <c r="B7" s="5" t="n">
        <v>9752</v>
      </c>
      <c r="C7" s="5" t="n">
        <v>8347</v>
      </c>
      <c r="D7" s="5" t="n">
        <v>8652</v>
      </c>
      <c r="E7" s="5" t="n">
        <v>9995</v>
      </c>
      <c r="F7" s="5" t="n">
        <v>9048</v>
      </c>
      <c r="G7" s="5" t="n">
        <v>7908</v>
      </c>
      <c r="H7" s="5" t="n">
        <v>8836</v>
      </c>
      <c r="I7" s="5" t="n">
        <v>8119</v>
      </c>
      <c r="J7" s="5" t="n">
        <v>8536</v>
      </c>
      <c r="K7" s="5" t="n">
        <v>9459</v>
      </c>
      <c r="L7" s="5" t="n">
        <v>9298</v>
      </c>
      <c r="M7" s="5" t="n">
        <v>11235</v>
      </c>
      <c r="N7" s="5" t="n">
        <v>8054</v>
      </c>
      <c r="O7" s="5" t="n">
        <v>8329</v>
      </c>
      <c r="P7" s="5" t="n">
        <v>17995</v>
      </c>
      <c r="Q7" s="5" t="n">
        <v>16383</v>
      </c>
      <c r="S7" s="5" t="n">
        <v>36746</v>
      </c>
      <c r="T7" s="5" t="n">
        <v>33911</v>
      </c>
      <c r="U7" s="5" t="n">
        <v>38528</v>
      </c>
      <c r="V7" s="5" t="n">
        <v>36916</v>
      </c>
    </row>
    <row r="8" spans="1:22">
      <c r="A8" s="4" t="s">
        <v>93</v>
      </c>
      <c r="B8" s="5" t="n">
        <v>406</v>
      </c>
      <c r="C8" s="5" t="n">
        <v>870</v>
      </c>
      <c r="D8" s="5" t="n">
        <v>686</v>
      </c>
      <c r="E8" s="5" t="n">
        <v>1731</v>
      </c>
      <c r="F8" s="5" t="n">
        <v>393</v>
      </c>
      <c r="I8" s="5" t="n">
        <v>386</v>
      </c>
      <c r="J8" s="5" t="n">
        <v>301</v>
      </c>
      <c r="K8" s="5" t="n">
        <v>4130</v>
      </c>
      <c r="P8" s="5" t="n">
        <v>4431</v>
      </c>
      <c r="R8" s="6" t="n">
        <v>2347</v>
      </c>
      <c r="S8" s="5" t="n">
        <v>3693</v>
      </c>
      <c r="T8" s="5" t="n">
        <v>779</v>
      </c>
      <c r="U8" s="5" t="n">
        <v>4431</v>
      </c>
    </row>
    <row r="9" spans="1:22">
      <c r="A9" s="4" t="s">
        <v>94</v>
      </c>
      <c r="B9" s="5" t="n">
        <v>53839</v>
      </c>
      <c r="C9" s="5" t="n">
        <v>56460</v>
      </c>
      <c r="D9" s="5" t="n">
        <v>48039</v>
      </c>
      <c r="E9" s="5" t="n">
        <v>56557</v>
      </c>
      <c r="F9" s="5" t="n">
        <v>49284</v>
      </c>
      <c r="G9" s="5" t="n">
        <v>39597</v>
      </c>
      <c r="H9" s="5" t="n">
        <v>44155</v>
      </c>
      <c r="I9" s="5" t="n">
        <v>41393</v>
      </c>
      <c r="J9" s="5" t="n">
        <v>42494</v>
      </c>
      <c r="K9" s="5" t="n">
        <v>46498</v>
      </c>
      <c r="L9" s="5" t="n">
        <v>47950</v>
      </c>
      <c r="M9" s="5" t="n">
        <v>47329</v>
      </c>
      <c r="N9" s="5" t="n">
        <v>46253</v>
      </c>
      <c r="O9" s="5" t="n">
        <v>43461</v>
      </c>
      <c r="P9" s="5" t="n">
        <v>88992</v>
      </c>
      <c r="Q9" s="5" t="n">
        <v>89714</v>
      </c>
      <c r="S9" s="5" t="n">
        <v>214895</v>
      </c>
      <c r="T9" s="5" t="n">
        <v>174429</v>
      </c>
      <c r="U9" s="5" t="n">
        <v>184271</v>
      </c>
      <c r="V9" s="5" t="n">
        <v>184993</v>
      </c>
    </row>
    <row r="10" spans="1:22">
      <c r="A10" s="4" t="s">
        <v>95</v>
      </c>
      <c r="B10" s="5" t="n">
        <v>-40423</v>
      </c>
      <c r="C10" s="5" t="n">
        <v>-45532</v>
      </c>
      <c r="D10" s="5" t="n">
        <v>-38752</v>
      </c>
      <c r="E10" s="5" t="n">
        <v>-36742</v>
      </c>
      <c r="F10" s="5" t="n">
        <v>-9836</v>
      </c>
      <c r="G10" s="5" t="n">
        <v>-31117</v>
      </c>
      <c r="H10" s="5" t="n">
        <v>-5135</v>
      </c>
      <c r="I10" s="5" t="n">
        <v>-12894</v>
      </c>
      <c r="J10" s="5" t="n">
        <v>-28648</v>
      </c>
      <c r="K10" s="5" t="n">
        <v>-38838</v>
      </c>
      <c r="L10" s="5" t="n">
        <v>-40542</v>
      </c>
      <c r="M10" s="5" t="n">
        <v>-27615</v>
      </c>
      <c r="N10" s="5" t="n">
        <v>-28224</v>
      </c>
      <c r="O10" s="5" t="n">
        <v>-28610</v>
      </c>
      <c r="P10" s="5" t="n">
        <v>-67486</v>
      </c>
      <c r="Q10" s="5" t="n">
        <v>-56834</v>
      </c>
      <c r="S10" s="5" t="n">
        <v>-161449</v>
      </c>
      <c r="T10" s="5" t="n">
        <v>-58982</v>
      </c>
      <c r="U10" s="5" t="n">
        <v>-135643</v>
      </c>
      <c r="V10" s="5" t="n">
        <v>-124991</v>
      </c>
    </row>
    <row r="11" spans="1:22">
      <c r="A11" s="4" t="s">
        <v>96</v>
      </c>
      <c r="P11" s="5" t="n">
        <v>259</v>
      </c>
      <c r="Q11" s="5" t="n">
        <v>111</v>
      </c>
      <c r="S11" s="5" t="n">
        <v>4227</v>
      </c>
      <c r="T11" s="5" t="n">
        <v>1146</v>
      </c>
      <c r="U11" s="5" t="n">
        <v>473</v>
      </c>
      <c r="V11" s="5" t="n">
        <v>325</v>
      </c>
    </row>
    <row r="12" spans="1:22">
      <c r="A12" s="4" t="s">
        <v>97</v>
      </c>
      <c r="B12" s="5" t="n">
        <v>-2428</v>
      </c>
      <c r="C12" s="5" t="n">
        <v>-2546</v>
      </c>
      <c r="D12" s="5" t="n">
        <v>-2611</v>
      </c>
      <c r="E12" s="5" t="n">
        <v>-3046</v>
      </c>
      <c r="F12" s="5" t="n">
        <v>-3221</v>
      </c>
      <c r="G12" s="5" t="n">
        <v>-3385</v>
      </c>
      <c r="H12" s="5" t="n">
        <v>-3501</v>
      </c>
      <c r="I12" s="5" t="n">
        <v>-3575</v>
      </c>
      <c r="J12" s="5" t="n">
        <v>-3647</v>
      </c>
      <c r="K12" s="5" t="n">
        <v>-5018</v>
      </c>
      <c r="L12" s="5" t="n">
        <v>-4956</v>
      </c>
      <c r="M12" s="5" t="n">
        <v>-4972</v>
      </c>
      <c r="N12" s="5" t="n">
        <v>-5059</v>
      </c>
      <c r="O12" s="5" t="n">
        <v>-5143</v>
      </c>
      <c r="P12" s="5" t="n">
        <v>-8665</v>
      </c>
      <c r="Q12" s="5" t="n">
        <v>-10202</v>
      </c>
      <c r="S12" s="5" t="n">
        <v>-10631</v>
      </c>
      <c r="T12" s="5" t="n">
        <v>-13682</v>
      </c>
      <c r="U12" s="5" t="n">
        <v>-18593</v>
      </c>
      <c r="V12" s="5" t="n">
        <v>-20130</v>
      </c>
    </row>
    <row r="13" spans="1:22">
      <c r="A13" s="4" t="s">
        <v>98</v>
      </c>
      <c r="B13" s="5" t="n">
        <v>-25</v>
      </c>
      <c r="C13" s="5" t="n">
        <v>-23</v>
      </c>
      <c r="D13" s="5" t="n">
        <v>-23</v>
      </c>
      <c r="E13" s="5" t="n">
        <v>-24</v>
      </c>
      <c r="F13" s="5" t="n">
        <v>-28</v>
      </c>
      <c r="G13" s="5" t="n">
        <v>-762</v>
      </c>
      <c r="H13" s="5" t="n">
        <v>-1125</v>
      </c>
      <c r="I13" s="5" t="n">
        <v>-1125</v>
      </c>
      <c r="J13" s="5" t="n">
        <v>-1099</v>
      </c>
      <c r="K13" s="5" t="n">
        <v>-1150</v>
      </c>
      <c r="P13" s="5" t="n">
        <v>-2249</v>
      </c>
      <c r="S13" s="5" t="n">
        <v>-95</v>
      </c>
      <c r="T13" s="5" t="n">
        <v>-3040</v>
      </c>
      <c r="U13" s="5" t="n">
        <v>-2387</v>
      </c>
      <c r="V13" s="5" t="n">
        <v>-138</v>
      </c>
    </row>
    <row r="14" spans="1:22">
      <c r="A14" s="4" t="s">
        <v>100</v>
      </c>
      <c r="P14" s="5" t="n">
        <v>-742</v>
      </c>
      <c r="Q14" s="5" t="n">
        <v>-42</v>
      </c>
      <c r="S14" s="5" t="n">
        <v>-895</v>
      </c>
      <c r="T14" s="5" t="n">
        <v>1461</v>
      </c>
      <c r="U14" s="5" t="n">
        <v>-583</v>
      </c>
      <c r="V14" s="5" t="n">
        <v>117</v>
      </c>
    </row>
    <row r="15" spans="1:22">
      <c r="A15" s="4" t="s">
        <v>101</v>
      </c>
      <c r="B15" s="6" t="n">
        <v>-41799</v>
      </c>
      <c r="C15" s="6" t="n">
        <v>-46807</v>
      </c>
      <c r="D15" s="6" t="n">
        <v>-41624</v>
      </c>
      <c r="E15" s="6" t="n">
        <v>-38613</v>
      </c>
      <c r="F15" s="6" t="n">
        <v>-13118</v>
      </c>
      <c r="G15" s="6" t="n">
        <v>-56682</v>
      </c>
      <c r="H15" s="6" t="n">
        <v>-8867</v>
      </c>
      <c r="I15" s="6" t="n">
        <v>-17345</v>
      </c>
      <c r="J15" s="6" t="n">
        <v>-34152</v>
      </c>
      <c r="K15" s="6" t="n">
        <v>-44731</v>
      </c>
      <c r="L15" s="6" t="n">
        <v>-45922</v>
      </c>
      <c r="M15" s="6" t="n">
        <v>-31928</v>
      </c>
      <c r="N15" s="6" t="n">
        <v>-33227</v>
      </c>
      <c r="O15" s="6" t="n">
        <v>-33740</v>
      </c>
      <c r="P15" s="6" t="n">
        <v>-78883</v>
      </c>
      <c r="Q15" s="6" t="n">
        <v>-66967</v>
      </c>
      <c r="S15" s="6" t="n">
        <v>-168843</v>
      </c>
      <c r="T15" s="6" t="n">
        <v>-96012</v>
      </c>
      <c r="U15" s="6" t="n">
        <v>-156733</v>
      </c>
      <c r="V15" s="6" t="n">
        <v>-144817</v>
      </c>
    </row>
    <row r="16" spans="1:22">
      <c r="A16" s="4" t="s">
        <v>102</v>
      </c>
      <c r="B16" s="7" t="n">
        <v>-0.28</v>
      </c>
      <c r="C16" s="7" t="n">
        <v>-0.32</v>
      </c>
      <c r="D16" s="7" t="n">
        <v>-0.31</v>
      </c>
      <c r="E16" s="7" t="n">
        <v>-0.3</v>
      </c>
      <c r="F16" s="7" t="n">
        <v>-0.11</v>
      </c>
      <c r="G16" s="7" t="n">
        <v>-0.61</v>
      </c>
      <c r="H16" s="7" t="n">
        <v>-0.1</v>
      </c>
      <c r="I16" s="7" t="n">
        <v>-0.2</v>
      </c>
      <c r="J16" s="7" t="n">
        <v>-0.39</v>
      </c>
      <c r="K16" s="7" t="n">
        <v>-0.51</v>
      </c>
      <c r="L16" s="7" t="n">
        <v>-0.53</v>
      </c>
      <c r="M16" s="7" t="n">
        <v>-0.37</v>
      </c>
      <c r="N16" s="7" t="n">
        <v>-0.38</v>
      </c>
      <c r="O16" s="7" t="n">
        <v>-0.39</v>
      </c>
      <c r="P16" s="7" t="n">
        <v>-0.91</v>
      </c>
      <c r="Q16" s="7" t="n">
        <v>-0.77</v>
      </c>
      <c r="S16" s="7" t="n">
        <v>-1.21</v>
      </c>
      <c r="T16" s="7" t="n">
        <v>-0.98</v>
      </c>
      <c r="U16" s="7" t="n">
        <v>-1.8</v>
      </c>
      <c r="V16" s="7" t="n">
        <v>-1.67</v>
      </c>
    </row>
    <row r="17" spans="1:22">
      <c r="A17" s="4" t="s">
        <v>333</v>
      </c>
    </row>
    <row r="18" spans="1:22">
      <c r="A18" s="3" t="s">
        <v>88</v>
      </c>
    </row>
    <row r="19" spans="1:22">
      <c r="A19" s="4" t="s">
        <v>89</v>
      </c>
      <c r="S19" s="6" t="n">
        <v>54582</v>
      </c>
    </row>
    <row r="20" spans="1:22">
      <c r="A20" s="3" t="s">
        <v>90</v>
      </c>
    </row>
    <row r="21" spans="1:22">
      <c r="A21" s="4" t="s">
        <v>91</v>
      </c>
      <c r="S21" s="5" t="n">
        <v>174456</v>
      </c>
    </row>
    <row r="22" spans="1:22">
      <c r="A22" s="4" t="s">
        <v>92</v>
      </c>
      <c r="S22" s="5" t="n">
        <v>36746</v>
      </c>
    </row>
    <row r="23" spans="1:22">
      <c r="A23" s="4" t="s">
        <v>93</v>
      </c>
      <c r="S23" s="5" t="n">
        <v>3693</v>
      </c>
    </row>
    <row r="24" spans="1:22">
      <c r="A24" s="4" t="s">
        <v>94</v>
      </c>
      <c r="S24" s="5" t="n">
        <v>214895</v>
      </c>
    </row>
    <row r="25" spans="1:22">
      <c r="A25" s="4" t="s">
        <v>95</v>
      </c>
      <c r="S25" s="5" t="n">
        <v>-160313</v>
      </c>
    </row>
    <row r="26" spans="1:22">
      <c r="A26" s="4" t="s">
        <v>96</v>
      </c>
      <c r="S26" s="5" t="n">
        <v>4227</v>
      </c>
    </row>
    <row r="27" spans="1:22">
      <c r="A27" s="4" t="s">
        <v>97</v>
      </c>
      <c r="S27" s="5" t="n">
        <v>-10631</v>
      </c>
    </row>
    <row r="28" spans="1:22">
      <c r="A28" s="4" t="s">
        <v>98</v>
      </c>
      <c r="S28" s="5" t="n">
        <v>-95</v>
      </c>
    </row>
    <row r="29" spans="1:22">
      <c r="A29" s="4" t="s">
        <v>100</v>
      </c>
      <c r="S29" s="5" t="n">
        <v>-895</v>
      </c>
    </row>
    <row r="30" spans="1:22">
      <c r="A30" s="4" t="s">
        <v>101</v>
      </c>
      <c r="S30" s="6" t="n">
        <v>-167707</v>
      </c>
    </row>
    <row r="31" spans="1:22">
      <c r="A31" s="4" t="s">
        <v>102</v>
      </c>
      <c r="S31" s="7" t="n">
        <v>-1.2</v>
      </c>
    </row>
    <row r="32" spans="1:22">
      <c r="A32" s="4" t="s">
        <v>334</v>
      </c>
    </row>
    <row r="33" spans="1:22">
      <c r="A33" s="3" t="s">
        <v>88</v>
      </c>
    </row>
    <row r="34" spans="1:22">
      <c r="A34" s="4" t="s">
        <v>89</v>
      </c>
      <c r="S34" s="6" t="n">
        <v>5000</v>
      </c>
    </row>
    <row r="35" spans="1:22">
      <c r="A35" s="4" t="s">
        <v>105</v>
      </c>
    </row>
    <row r="36" spans="1:22">
      <c r="A36" s="3" t="s">
        <v>88</v>
      </c>
    </row>
    <row r="37" spans="1:22">
      <c r="A37" s="4" t="s">
        <v>89</v>
      </c>
      <c r="B37" s="6" t="n">
        <v>1747</v>
      </c>
      <c r="C37" s="6" t="n">
        <v>672</v>
      </c>
      <c r="D37" s="6" t="n">
        <v>1321</v>
      </c>
      <c r="E37" s="6" t="n">
        <v>11540</v>
      </c>
      <c r="F37" s="6" t="n">
        <v>29580</v>
      </c>
      <c r="G37" s="6" t="n">
        <v>79</v>
      </c>
      <c r="H37" s="6" t="n">
        <v>31080</v>
      </c>
      <c r="I37" s="6" t="n">
        <v>18730</v>
      </c>
      <c r="J37" s="6" t="n">
        <v>5076</v>
      </c>
      <c r="K37" s="6" t="n">
        <v>76</v>
      </c>
      <c r="L37" s="6" t="n">
        <v>76</v>
      </c>
      <c r="M37" s="6" t="n">
        <v>10077</v>
      </c>
      <c r="N37" s="6" t="n">
        <v>10692</v>
      </c>
      <c r="O37" s="6" t="n">
        <v>6070</v>
      </c>
      <c r="P37" s="6" t="n">
        <v>5152</v>
      </c>
      <c r="Q37" s="6" t="n">
        <v>16762</v>
      </c>
      <c r="S37" s="5" t="n">
        <v>15280</v>
      </c>
      <c r="T37" s="6" t="n">
        <v>79469</v>
      </c>
      <c r="U37" s="6" t="n">
        <v>15305</v>
      </c>
      <c r="V37" s="6" t="n">
        <v>26915</v>
      </c>
    </row>
    <row r="38" spans="1:22">
      <c r="A38" s="4" t="s">
        <v>345</v>
      </c>
    </row>
    <row r="39" spans="1:22">
      <c r="A39" s="3" t="s">
        <v>88</v>
      </c>
    </row>
    <row r="40" spans="1:22">
      <c r="A40" s="4" t="s">
        <v>89</v>
      </c>
      <c r="S40" s="5" t="n">
        <v>16765</v>
      </c>
    </row>
    <row r="41" spans="1:22">
      <c r="A41" s="4" t="s">
        <v>346</v>
      </c>
    </row>
    <row r="42" spans="1:22">
      <c r="A42" s="3" t="s">
        <v>90</v>
      </c>
    </row>
    <row r="43" spans="1:22">
      <c r="A43" s="4" t="s">
        <v>332</v>
      </c>
      <c r="B43" s="5" t="n">
        <v>5000</v>
      </c>
      <c r="R43" s="6" t="n">
        <v>5000</v>
      </c>
      <c r="S43" s="5" t="n">
        <v>5000</v>
      </c>
    </row>
    <row r="44" spans="1:22">
      <c r="A44" s="4" t="s">
        <v>107</v>
      </c>
    </row>
    <row r="45" spans="1:22">
      <c r="A45" s="3" t="s">
        <v>88</v>
      </c>
    </row>
    <row r="46" spans="1:22">
      <c r="A46" s="4" t="s">
        <v>89</v>
      </c>
      <c r="B46" s="5" t="n">
        <v>9281</v>
      </c>
      <c r="C46" s="5" t="n">
        <v>8441</v>
      </c>
      <c r="D46" s="5" t="n">
        <v>7242</v>
      </c>
      <c r="E46" s="5" t="n">
        <v>7190</v>
      </c>
      <c r="F46" s="5" t="n">
        <v>7587</v>
      </c>
      <c r="G46" s="5" t="n">
        <v>6503</v>
      </c>
      <c r="H46" s="5" t="n">
        <v>6439</v>
      </c>
      <c r="I46" s="5" t="n">
        <v>7613</v>
      </c>
      <c r="J46" s="5" t="n">
        <v>6710</v>
      </c>
      <c r="K46" s="5" t="n">
        <v>6184</v>
      </c>
      <c r="L46" s="5" t="n">
        <v>5944</v>
      </c>
      <c r="M46" s="5" t="n">
        <v>7380</v>
      </c>
      <c r="N46" s="5" t="n">
        <v>6291</v>
      </c>
      <c r="O46" s="5" t="n">
        <v>5684</v>
      </c>
      <c r="P46" s="5" t="n">
        <v>12894</v>
      </c>
      <c r="Q46" s="5" t="n">
        <v>11975</v>
      </c>
      <c r="S46" s="5" t="n">
        <v>32154</v>
      </c>
      <c r="T46" s="5" t="n">
        <v>28142</v>
      </c>
      <c r="U46" s="5" t="n">
        <v>26218</v>
      </c>
      <c r="V46" s="5" t="n">
        <v>25299</v>
      </c>
    </row>
    <row r="47" spans="1:22">
      <c r="A47" s="4" t="s">
        <v>347</v>
      </c>
    </row>
    <row r="48" spans="1:22">
      <c r="A48" s="3" t="s">
        <v>88</v>
      </c>
    </row>
    <row r="49" spans="1:22">
      <c r="A49" s="4" t="s">
        <v>89</v>
      </c>
      <c r="S49" s="5" t="n">
        <v>31805</v>
      </c>
    </row>
    <row r="50" spans="1:22">
      <c r="A50" s="4" t="s">
        <v>108</v>
      </c>
    </row>
    <row r="51" spans="1:22">
      <c r="A51" s="3" t="s">
        <v>88</v>
      </c>
    </row>
    <row r="52" spans="1:22">
      <c r="A52" s="4" t="s">
        <v>89</v>
      </c>
      <c r="B52" s="5" t="n">
        <v>218</v>
      </c>
      <c r="C52" s="5" t="n">
        <v>388</v>
      </c>
      <c r="D52" s="5" t="n">
        <v>388</v>
      </c>
      <c r="E52" s="5" t="n">
        <v>383</v>
      </c>
      <c r="F52" s="5" t="n">
        <v>452</v>
      </c>
      <c r="G52" s="5" t="n">
        <v>650</v>
      </c>
      <c r="H52" s="5" t="n">
        <v>902</v>
      </c>
      <c r="I52" s="5" t="n">
        <v>1478</v>
      </c>
      <c r="J52" s="5" t="n">
        <v>1427</v>
      </c>
      <c r="K52" s="5" t="n">
        <v>1354</v>
      </c>
      <c r="L52" s="5" t="n">
        <v>1335</v>
      </c>
      <c r="M52" s="5" t="n">
        <v>1059</v>
      </c>
      <c r="N52" s="5" t="n">
        <v>848</v>
      </c>
      <c r="O52" s="5" t="n">
        <v>772</v>
      </c>
      <c r="P52" s="5" t="n">
        <v>2781</v>
      </c>
      <c r="Q52" s="5" t="n">
        <v>1620</v>
      </c>
      <c r="S52" s="5" t="n">
        <v>1377</v>
      </c>
      <c r="T52" s="5" t="n">
        <v>3482</v>
      </c>
      <c r="U52" s="5" t="n">
        <v>5175</v>
      </c>
      <c r="V52" s="5" t="n">
        <v>4014</v>
      </c>
    </row>
    <row r="53" spans="1:22">
      <c r="A53" s="4" t="s">
        <v>348</v>
      </c>
    </row>
    <row r="54" spans="1:22">
      <c r="A54" s="3" t="s">
        <v>88</v>
      </c>
    </row>
    <row r="55" spans="1:22">
      <c r="A55" s="4" t="s">
        <v>89</v>
      </c>
      <c r="S55" s="5" t="n">
        <v>1377</v>
      </c>
    </row>
    <row r="56" spans="1:22">
      <c r="A56" s="4" t="s">
        <v>109</v>
      </c>
    </row>
    <row r="57" spans="1:22">
      <c r="A57" s="3" t="s">
        <v>88</v>
      </c>
    </row>
    <row r="58" spans="1:22">
      <c r="A58" s="4" t="s">
        <v>89</v>
      </c>
      <c r="B58" s="6" t="n">
        <v>2170</v>
      </c>
      <c r="C58" s="6" t="n">
        <v>1427</v>
      </c>
      <c r="D58" s="6" t="n">
        <v>336</v>
      </c>
      <c r="E58" s="6" t="n">
        <v>702</v>
      </c>
      <c r="F58" s="6" t="n">
        <v>1829</v>
      </c>
      <c r="G58" s="6" t="n">
        <v>1248</v>
      </c>
      <c r="H58" s="6" t="n">
        <v>599</v>
      </c>
      <c r="I58" s="6" t="n">
        <v>678</v>
      </c>
      <c r="J58" s="6" t="n">
        <v>633</v>
      </c>
      <c r="K58" s="6" t="n">
        <v>46</v>
      </c>
      <c r="L58" s="6" t="n">
        <v>53</v>
      </c>
      <c r="M58" s="6" t="n">
        <v>1198</v>
      </c>
      <c r="N58" s="6" t="n">
        <v>3</v>
      </c>
      <c r="O58" s="6" t="n">
        <v>2325</v>
      </c>
      <c r="P58" s="6" t="n">
        <v>679</v>
      </c>
      <c r="Q58" s="6" t="n">
        <v>2328</v>
      </c>
      <c r="S58" s="5" t="n">
        <v>4635</v>
      </c>
      <c r="T58" s="6" t="n">
        <v>4354</v>
      </c>
      <c r="U58" s="6" t="n">
        <v>1930</v>
      </c>
      <c r="V58" s="6" t="n">
        <v>3579</v>
      </c>
    </row>
    <row r="59" spans="1:22">
      <c r="A59" s="4" t="s">
        <v>349</v>
      </c>
    </row>
    <row r="60" spans="1:22">
      <c r="A60" s="3" t="s">
        <v>88</v>
      </c>
    </row>
    <row r="61" spans="1:22">
      <c r="A61" s="4" t="s">
        <v>89</v>
      </c>
      <c r="S61" s="6" t="n">
        <v>4635</v>
      </c>
    </row>
  </sheetData>
  <mergeCells count="4">
    <mergeCell ref="A1:A2"/>
    <mergeCell ref="B1:O1"/>
    <mergeCell ref="P1:Q1"/>
    <mergeCell ref="S1:V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75"/>
    <col customWidth="1" max="2" min="2" width="18"/>
    <col customWidth="1" max="3" min="3" width="18"/>
    <col customWidth="1" max="4" min="4" width="25"/>
    <col customWidth="1" max="5" min="5" width="14"/>
    <col customWidth="1" max="6" min="6" width="17"/>
    <col customWidth="1" max="7" min="7" width="18"/>
    <col customWidth="1" max="8" min="8" width="25"/>
    <col customWidth="1" max="9" min="9" width="18"/>
    <col customWidth="1" max="10" min="10" width="18"/>
    <col customWidth="1" max="11" min="11" width="25"/>
    <col customWidth="1" max="12" min="12" width="21"/>
  </cols>
  <sheetData>
    <row r="1" spans="1:12">
      <c r="A1" s="1" t="s">
        <v>350</v>
      </c>
      <c r="B1" s="2" t="s">
        <v>297</v>
      </c>
      <c r="H1" s="2" t="s">
        <v>1</v>
      </c>
    </row>
    <row r="2" spans="1:12">
      <c r="B2" s="2" t="s">
        <v>351</v>
      </c>
      <c r="C2" s="2" t="s">
        <v>352</v>
      </c>
      <c r="D2" s="2" t="s">
        <v>353</v>
      </c>
      <c r="E2" s="2" t="s">
        <v>354</v>
      </c>
      <c r="F2" s="2" t="s">
        <v>355</v>
      </c>
      <c r="G2" s="2" t="s">
        <v>356</v>
      </c>
      <c r="H2" s="2" t="s">
        <v>357</v>
      </c>
      <c r="I2" s="2" t="s">
        <v>358</v>
      </c>
      <c r="J2" s="2" t="s">
        <v>359</v>
      </c>
      <c r="K2" s="2" t="s">
        <v>360</v>
      </c>
      <c r="L2" s="2" t="s">
        <v>361</v>
      </c>
    </row>
    <row r="3" spans="1:12">
      <c r="A3" s="4" t="s">
        <v>362</v>
      </c>
    </row>
    <row r="4" spans="1:12">
      <c r="A4" s="3" t="s">
        <v>175</v>
      </c>
    </row>
    <row r="5" spans="1:12">
      <c r="A5" s="4" t="s">
        <v>363</v>
      </c>
      <c r="H5" s="4" t="s">
        <v>364</v>
      </c>
    </row>
    <row r="6" spans="1:12">
      <c r="A6" s="4" t="s">
        <v>365</v>
      </c>
    </row>
    <row r="7" spans="1:12">
      <c r="A7" s="3" t="s">
        <v>175</v>
      </c>
    </row>
    <row r="8" spans="1:12">
      <c r="A8" s="4" t="s">
        <v>363</v>
      </c>
      <c r="H8" s="4" t="s">
        <v>366</v>
      </c>
    </row>
    <row r="9" spans="1:12">
      <c r="A9" s="4" t="s">
        <v>367</v>
      </c>
    </row>
    <row r="10" spans="1:12">
      <c r="A10" s="3" t="s">
        <v>175</v>
      </c>
    </row>
    <row r="11" spans="1:12">
      <c r="A11" s="4" t="s">
        <v>368</v>
      </c>
      <c r="C11" s="5" t="n">
        <v>4</v>
      </c>
      <c r="F11" s="5" t="n">
        <v>1</v>
      </c>
      <c r="K11" s="5" t="n">
        <v>3</v>
      </c>
    </row>
    <row r="12" spans="1:12">
      <c r="A12" s="4" t="s">
        <v>369</v>
      </c>
    </row>
    <row r="13" spans="1:12">
      <c r="A13" s="3" t="s">
        <v>175</v>
      </c>
    </row>
    <row r="14" spans="1:12">
      <c r="A14" s="4" t="s">
        <v>368</v>
      </c>
      <c r="H14" s="5" t="n">
        <v>1</v>
      </c>
    </row>
    <row r="15" spans="1:12">
      <c r="A15" s="4" t="s">
        <v>370</v>
      </c>
    </row>
    <row r="16" spans="1:12">
      <c r="A16" s="3" t="s">
        <v>175</v>
      </c>
    </row>
    <row r="17" spans="1:12">
      <c r="A17" s="4" t="s">
        <v>368</v>
      </c>
      <c r="H17" s="5" t="n">
        <v>1</v>
      </c>
    </row>
    <row r="18" spans="1:12">
      <c r="A18" s="4" t="s">
        <v>371</v>
      </c>
    </row>
    <row r="19" spans="1:12">
      <c r="A19" s="3" t="s">
        <v>175</v>
      </c>
    </row>
    <row r="20" spans="1:12">
      <c r="A20" s="4" t="s">
        <v>368</v>
      </c>
      <c r="H20" s="5" t="n">
        <v>1</v>
      </c>
    </row>
    <row r="21" spans="1:12">
      <c r="A21" s="4" t="s">
        <v>372</v>
      </c>
      <c r="L21" s="6" t="n">
        <v>160000000</v>
      </c>
    </row>
    <row r="22" spans="1:12">
      <c r="A22" s="4" t="s">
        <v>373</v>
      </c>
    </row>
    <row r="23" spans="1:12">
      <c r="A23" s="3" t="s">
        <v>175</v>
      </c>
    </row>
    <row r="24" spans="1:12">
      <c r="A24" s="4" t="s">
        <v>368</v>
      </c>
      <c r="H24" s="5" t="n">
        <v>1</v>
      </c>
    </row>
    <row r="25" spans="1:12">
      <c r="A25" s="4" t="s">
        <v>372</v>
      </c>
      <c r="H25" s="6" t="n">
        <v>500000</v>
      </c>
    </row>
    <row r="26" spans="1:12">
      <c r="A26" s="4" t="s">
        <v>374</v>
      </c>
    </row>
    <row r="27" spans="1:12">
      <c r="A27" s="3" t="s">
        <v>175</v>
      </c>
    </row>
    <row r="28" spans="1:12">
      <c r="A28" s="4" t="s">
        <v>368</v>
      </c>
      <c r="B28" s="5" t="n">
        <v>3</v>
      </c>
      <c r="I28" s="5" t="n">
        <v>3</v>
      </c>
    </row>
    <row r="29" spans="1:12">
      <c r="A29" s="4" t="s">
        <v>375</v>
      </c>
    </row>
    <row r="30" spans="1:12">
      <c r="A30" s="3" t="s">
        <v>175</v>
      </c>
    </row>
    <row r="31" spans="1:12">
      <c r="A31" s="4" t="s">
        <v>368</v>
      </c>
      <c r="G31" s="5" t="n">
        <v>1</v>
      </c>
      <c r="H31" s="5" t="n">
        <v>5</v>
      </c>
      <c r="J31" s="5" t="n">
        <v>6</v>
      </c>
    </row>
    <row r="32" spans="1:12">
      <c r="A32" s="4" t="s">
        <v>376</v>
      </c>
      <c r="E32" s="4" t="s">
        <v>377</v>
      </c>
      <c r="J32" s="4" t="s">
        <v>378</v>
      </c>
    </row>
    <row r="33" spans="1:12">
      <c r="A33" s="4" t="s">
        <v>379</v>
      </c>
    </row>
    <row r="34" spans="1:12">
      <c r="A34" s="3" t="s">
        <v>175</v>
      </c>
    </row>
    <row r="35" spans="1:12">
      <c r="A35" s="4" t="s">
        <v>368</v>
      </c>
      <c r="H35" s="5" t="n">
        <v>5</v>
      </c>
    </row>
    <row r="36" spans="1:12">
      <c r="A36" s="4" t="s">
        <v>380</v>
      </c>
    </row>
    <row r="37" spans="1:12">
      <c r="A37" s="3" t="s">
        <v>175</v>
      </c>
    </row>
    <row r="38" spans="1:12">
      <c r="A38" s="4" t="s">
        <v>372</v>
      </c>
      <c r="K38" s="6" t="n">
        <v>38000000</v>
      </c>
    </row>
    <row r="39" spans="1:12">
      <c r="A39" s="4" t="s">
        <v>381</v>
      </c>
    </row>
    <row r="40" spans="1:12">
      <c r="A40" s="3" t="s">
        <v>175</v>
      </c>
    </row>
    <row r="41" spans="1:12">
      <c r="A41" s="4" t="s">
        <v>368</v>
      </c>
      <c r="H41" s="5" t="n">
        <v>5</v>
      </c>
    </row>
    <row r="42" spans="1:12">
      <c r="A42" s="4" t="s">
        <v>331</v>
      </c>
    </row>
    <row r="43" spans="1:12">
      <c r="A43" s="3" t="s">
        <v>175</v>
      </c>
    </row>
    <row r="44" spans="1:12">
      <c r="A44" s="4" t="s">
        <v>368</v>
      </c>
      <c r="H44" s="5" t="n">
        <v>1</v>
      </c>
    </row>
    <row r="45" spans="1:12">
      <c r="A45" s="4" t="s">
        <v>376</v>
      </c>
      <c r="D45" s="4" t="s">
        <v>378</v>
      </c>
    </row>
    <row r="46" spans="1:12">
      <c r="A46" s="4" t="s">
        <v>372</v>
      </c>
      <c r="D46" s="6" t="n">
        <v>210000000</v>
      </c>
    </row>
    <row r="47" spans="1:12">
      <c r="A47" s="4" t="s">
        <v>382</v>
      </c>
    </row>
    <row r="48" spans="1:12">
      <c r="A48" s="3" t="s">
        <v>175</v>
      </c>
    </row>
    <row r="49" spans="1:12">
      <c r="A49" s="4" t="s">
        <v>368</v>
      </c>
      <c r="D49" s="5" t="n">
        <v>2</v>
      </c>
    </row>
  </sheetData>
  <mergeCells count="3">
    <mergeCell ref="A1:A2"/>
    <mergeCell ref="B1:G1"/>
    <mergeCell ref="H1:K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84</v>
      </c>
    </row>
    <row r="2" spans="1:2">
      <c r="A2" s="3" t="s">
        <v>175</v>
      </c>
    </row>
    <row r="3" spans="1:2">
      <c r="A3" s="4" t="s">
        <v>385</v>
      </c>
      <c r="B3" s="8" t="n">
        <v>80.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386</v>
      </c>
      <c r="B1" s="2" t="s">
        <v>2</v>
      </c>
    </row>
    <row r="2" spans="1:2">
      <c r="A2" s="4" t="s">
        <v>387</v>
      </c>
    </row>
    <row r="3" spans="1:2">
      <c r="A3" s="3" t="s">
        <v>175</v>
      </c>
    </row>
    <row r="4" spans="1:2">
      <c r="A4" s="4" t="s">
        <v>388</v>
      </c>
      <c r="B4" s="4" t="s">
        <v>389</v>
      </c>
    </row>
    <row r="5" spans="1:2">
      <c r="A5" s="3" t="s">
        <v>390</v>
      </c>
    </row>
    <row r="6" spans="1:2">
      <c r="A6" s="4" t="s">
        <v>391</v>
      </c>
      <c r="B6" s="4" t="s">
        <v>312</v>
      </c>
    </row>
    <row r="7" spans="1:2">
      <c r="A7" s="4" t="s">
        <v>392</v>
      </c>
    </row>
    <row r="8" spans="1:2">
      <c r="A8" s="3" t="s">
        <v>175</v>
      </c>
    </row>
    <row r="9" spans="1:2">
      <c r="A9" s="4" t="s">
        <v>388</v>
      </c>
      <c r="B9" s="4" t="s">
        <v>393</v>
      </c>
    </row>
    <row r="10" spans="1:2">
      <c r="A10" s="3" t="s">
        <v>390</v>
      </c>
    </row>
    <row r="11" spans="1:2">
      <c r="A11" s="4" t="s">
        <v>391</v>
      </c>
      <c r="B11" s="4" t="s">
        <v>394</v>
      </c>
    </row>
    <row r="12" spans="1:2">
      <c r="A12" s="4" t="s">
        <v>395</v>
      </c>
    </row>
    <row r="13" spans="1:2">
      <c r="A13" s="3" t="s">
        <v>175</v>
      </c>
    </row>
    <row r="14" spans="1:2">
      <c r="A14" s="4" t="s">
        <v>388</v>
      </c>
      <c r="B14" s="4" t="s">
        <v>396</v>
      </c>
    </row>
    <row r="15" spans="1:2">
      <c r="A15" s="3" t="s">
        <v>390</v>
      </c>
    </row>
    <row r="16" spans="1:2">
      <c r="A16" s="4" t="s">
        <v>391</v>
      </c>
      <c r="B16" s="4" t="s">
        <v>3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X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5"/>
    <col customWidth="1" max="18" min="18" width="14"/>
    <col customWidth="1" max="19" min="19" width="16"/>
    <col customWidth="1" max="20" min="20" width="14"/>
    <col customWidth="1" max="21" min="21" width="14"/>
    <col customWidth="1" max="22" min="22" width="14"/>
    <col customWidth="1" max="23" min="23" width="14"/>
    <col customWidth="1" max="24" min="24" width="14"/>
  </cols>
  <sheetData>
    <row r="1" spans="1:24">
      <c r="A1" s="1" t="s">
        <v>398</v>
      </c>
      <c r="B1" s="2" t="s">
        <v>297</v>
      </c>
      <c r="C1" s="2" t="s">
        <v>298</v>
      </c>
      <c r="Q1" s="2" t="s">
        <v>85</v>
      </c>
      <c r="S1" s="2" t="s">
        <v>1</v>
      </c>
    </row>
    <row r="2" spans="1:24">
      <c r="B2" s="2" t="s">
        <v>2</v>
      </c>
      <c r="C2" s="2" t="s">
        <v>2</v>
      </c>
      <c r="D2" s="2" t="s">
        <v>300</v>
      </c>
      <c r="E2" s="2" t="s">
        <v>4</v>
      </c>
      <c r="F2" s="2" t="s">
        <v>301</v>
      </c>
      <c r="G2" s="2" t="s">
        <v>33</v>
      </c>
      <c r="H2" s="2" t="s">
        <v>302</v>
      </c>
      <c r="I2" s="2" t="s">
        <v>303</v>
      </c>
      <c r="J2" s="2" t="s">
        <v>304</v>
      </c>
      <c r="K2" s="2" t="s">
        <v>86</v>
      </c>
      <c r="L2" s="2" t="s">
        <v>305</v>
      </c>
      <c r="M2" s="2" t="s">
        <v>87</v>
      </c>
      <c r="N2" s="2" t="s">
        <v>306</v>
      </c>
      <c r="O2" s="2" t="s">
        <v>307</v>
      </c>
      <c r="P2" s="2" t="s">
        <v>308</v>
      </c>
      <c r="Q2" s="2" t="s">
        <v>86</v>
      </c>
      <c r="R2" s="2" t="s">
        <v>307</v>
      </c>
      <c r="S2" s="2" t="s">
        <v>2</v>
      </c>
      <c r="T2" s="2" t="s">
        <v>33</v>
      </c>
      <c r="U2" s="2" t="s">
        <v>86</v>
      </c>
      <c r="V2" s="2" t="s">
        <v>87</v>
      </c>
      <c r="W2" s="2" t="s">
        <v>321</v>
      </c>
      <c r="X2" s="2" t="s">
        <v>399</v>
      </c>
    </row>
    <row r="3" spans="1:24">
      <c r="A3" s="3" t="s">
        <v>400</v>
      </c>
    </row>
    <row r="4" spans="1:24">
      <c r="A4" s="4" t="s">
        <v>401</v>
      </c>
      <c r="S4" s="6" t="n">
        <v>500000</v>
      </c>
    </row>
    <row r="5" spans="1:24">
      <c r="A5" s="4" t="s">
        <v>402</v>
      </c>
      <c r="S5" s="5" t="n">
        <v>-5000000</v>
      </c>
    </row>
    <row r="6" spans="1:24">
      <c r="A6" s="4" t="s">
        <v>403</v>
      </c>
      <c r="B6" s="6" t="n">
        <v>5000000</v>
      </c>
      <c r="C6" s="6" t="n">
        <v>5000000</v>
      </c>
      <c r="S6" s="5" t="n">
        <v>5000000</v>
      </c>
    </row>
    <row r="7" spans="1:24">
      <c r="A7" s="4" t="s">
        <v>404</v>
      </c>
      <c r="B7" s="5" t="n">
        <v>500000</v>
      </c>
      <c r="C7" s="5" t="n">
        <v>500000</v>
      </c>
      <c r="S7" s="5" t="n">
        <v>500000</v>
      </c>
    </row>
    <row r="8" spans="1:24">
      <c r="A8" s="3" t="s">
        <v>405</v>
      </c>
    </row>
    <row r="9" spans="1:24">
      <c r="A9" s="4" t="s">
        <v>406</v>
      </c>
      <c r="S9" s="5" t="n">
        <v>730000</v>
      </c>
    </row>
    <row r="10" spans="1:24">
      <c r="A10" s="4" t="s">
        <v>407</v>
      </c>
      <c r="S10" s="5" t="n">
        <v>-14895000</v>
      </c>
    </row>
    <row r="11" spans="1:24">
      <c r="A11" s="4" t="s">
        <v>408</v>
      </c>
      <c r="B11" s="5" t="n">
        <v>5000000</v>
      </c>
      <c r="C11" s="5" t="n">
        <v>5000000</v>
      </c>
      <c r="S11" s="5" t="n">
        <v>5000000</v>
      </c>
    </row>
    <row r="12" spans="1:24">
      <c r="A12" s="4" t="s">
        <v>409</v>
      </c>
      <c r="B12" s="5" t="n">
        <v>80802000</v>
      </c>
      <c r="C12" s="5" t="n">
        <v>80802000</v>
      </c>
      <c r="S12" s="5" t="n">
        <v>80802000</v>
      </c>
    </row>
    <row r="13" spans="1:24">
      <c r="A13" s="3" t="s">
        <v>410</v>
      </c>
    </row>
    <row r="14" spans="1:24">
      <c r="A14" s="4" t="s">
        <v>411</v>
      </c>
      <c r="S14" s="5" t="n">
        <v>14139000</v>
      </c>
    </row>
    <row r="15" spans="1:24">
      <c r="A15" s="4" t="s">
        <v>412</v>
      </c>
      <c r="S15" s="5" t="n">
        <v>1476000</v>
      </c>
    </row>
    <row r="16" spans="1:24">
      <c r="A16" s="4" t="s">
        <v>413</v>
      </c>
      <c r="C16" s="5" t="n">
        <v>13416000</v>
      </c>
      <c r="D16" s="6" t="n">
        <v>10928000</v>
      </c>
      <c r="E16" s="6" t="n">
        <v>9287000</v>
      </c>
      <c r="F16" s="6" t="n">
        <v>19815000</v>
      </c>
      <c r="G16" s="6" t="n">
        <v>39448000</v>
      </c>
      <c r="H16" s="6" t="n">
        <v>8480000</v>
      </c>
      <c r="I16" s="6" t="n">
        <v>39020000</v>
      </c>
      <c r="J16" s="6" t="n">
        <v>28499000</v>
      </c>
      <c r="K16" s="6" t="n">
        <v>13846000</v>
      </c>
      <c r="L16" s="6" t="n">
        <v>7660000</v>
      </c>
      <c r="M16" s="6" t="n">
        <v>7408000</v>
      </c>
      <c r="N16" s="6" t="n">
        <v>19714000</v>
      </c>
      <c r="O16" s="6" t="n">
        <v>18029000</v>
      </c>
      <c r="P16" s="6" t="n">
        <v>14851000</v>
      </c>
      <c r="Q16" s="6" t="n">
        <v>21506000</v>
      </c>
      <c r="R16" s="6" t="n">
        <v>32880000</v>
      </c>
      <c r="S16" s="5" t="n">
        <v>53446000</v>
      </c>
      <c r="T16" s="6" t="n">
        <v>115447000</v>
      </c>
      <c r="U16" s="6" t="n">
        <v>48628000</v>
      </c>
      <c r="V16" s="6" t="n">
        <v>60002000</v>
      </c>
    </row>
    <row r="17" spans="1:24">
      <c r="A17" s="4" t="s">
        <v>330</v>
      </c>
      <c r="S17" s="5" t="n">
        <v>500000</v>
      </c>
    </row>
    <row r="18" spans="1:24">
      <c r="A18" s="4" t="s">
        <v>109</v>
      </c>
    </row>
    <row r="19" spans="1:24">
      <c r="A19" s="3" t="s">
        <v>410</v>
      </c>
    </row>
    <row r="20" spans="1:24">
      <c r="A20" s="4" t="s">
        <v>413</v>
      </c>
      <c r="C20" s="5" t="n">
        <v>2170000</v>
      </c>
      <c r="D20" s="6" t="n">
        <v>1427000</v>
      </c>
      <c r="E20" s="6" t="n">
        <v>336000</v>
      </c>
      <c r="F20" s="6" t="n">
        <v>702000</v>
      </c>
      <c r="G20" s="6" t="n">
        <v>1829000</v>
      </c>
      <c r="H20" s="6" t="n">
        <v>1248000</v>
      </c>
      <c r="I20" s="6" t="n">
        <v>599000</v>
      </c>
      <c r="J20" s="6" t="n">
        <v>678000</v>
      </c>
      <c r="K20" s="6" t="n">
        <v>633000</v>
      </c>
      <c r="L20" s="5" t="n">
        <v>46000</v>
      </c>
      <c r="M20" s="5" t="n">
        <v>53000</v>
      </c>
      <c r="N20" s="6" t="n">
        <v>1198000</v>
      </c>
      <c r="O20" s="6" t="n">
        <v>3000</v>
      </c>
      <c r="P20" s="6" t="n">
        <v>2325000</v>
      </c>
      <c r="Q20" s="5" t="n">
        <v>679000</v>
      </c>
      <c r="R20" s="6" t="n">
        <v>2328000</v>
      </c>
      <c r="S20" s="5" t="n">
        <v>4635000</v>
      </c>
      <c r="T20" s="6" t="n">
        <v>4354000</v>
      </c>
      <c r="U20" s="6" t="n">
        <v>1930000</v>
      </c>
      <c r="V20" s="5" t="n">
        <v>3579000</v>
      </c>
    </row>
    <row r="21" spans="1:24">
      <c r="A21" s="4" t="s">
        <v>331</v>
      </c>
    </row>
    <row r="22" spans="1:24">
      <c r="A22" s="3" t="s">
        <v>405</v>
      </c>
    </row>
    <row r="23" spans="1:24">
      <c r="A23" s="4" t="s">
        <v>407</v>
      </c>
      <c r="S23" s="5" t="n">
        <v>-5900000</v>
      </c>
    </row>
    <row r="24" spans="1:24">
      <c r="A24" s="3" t="s">
        <v>410</v>
      </c>
    </row>
    <row r="25" spans="1:24">
      <c r="A25" s="4" t="s">
        <v>332</v>
      </c>
      <c r="W25" s="6" t="n">
        <v>210000000</v>
      </c>
    </row>
    <row r="26" spans="1:24">
      <c r="A26" s="4" t="s">
        <v>414</v>
      </c>
    </row>
    <row r="27" spans="1:24">
      <c r="A27" s="3" t="s">
        <v>410</v>
      </c>
    </row>
    <row r="28" spans="1:24">
      <c r="A28" s="4" t="s">
        <v>415</v>
      </c>
      <c r="S28" s="5" t="n">
        <v>2100000</v>
      </c>
    </row>
    <row r="29" spans="1:24">
      <c r="A29" s="4" t="s">
        <v>416</v>
      </c>
    </row>
    <row r="30" spans="1:24">
      <c r="A30" s="3" t="s">
        <v>410</v>
      </c>
    </row>
    <row r="31" spans="1:24">
      <c r="A31" s="4" t="s">
        <v>417</v>
      </c>
      <c r="S31" s="5" t="n">
        <v>750000</v>
      </c>
    </row>
    <row r="32" spans="1:24">
      <c r="A32" s="4" t="s">
        <v>371</v>
      </c>
    </row>
    <row r="33" spans="1:24">
      <c r="A33" s="3" t="s">
        <v>405</v>
      </c>
    </row>
    <row r="34" spans="1:24">
      <c r="A34" s="4" t="s">
        <v>418</v>
      </c>
      <c r="L34" s="6" t="n">
        <v>13000000</v>
      </c>
      <c r="Q34" s="6" t="n">
        <v>13000000</v>
      </c>
    </row>
    <row r="35" spans="1:24">
      <c r="A35" s="4" t="s">
        <v>409</v>
      </c>
      <c r="M35" s="6" t="n">
        <v>13000000</v>
      </c>
      <c r="V35" s="6" t="n">
        <v>13000000</v>
      </c>
    </row>
    <row r="36" spans="1:24">
      <c r="A36" s="3" t="s">
        <v>410</v>
      </c>
    </row>
    <row r="37" spans="1:24">
      <c r="A37" s="4" t="s">
        <v>332</v>
      </c>
      <c r="X37" s="6" t="n">
        <v>160000000</v>
      </c>
    </row>
    <row r="38" spans="1:24">
      <c r="A38" s="4" t="s">
        <v>373</v>
      </c>
    </row>
    <row r="39" spans="1:24">
      <c r="A39" s="3" t="s">
        <v>410</v>
      </c>
    </row>
    <row r="40" spans="1:24">
      <c r="A40" s="4" t="s">
        <v>332</v>
      </c>
      <c r="B40" s="5" t="n">
        <v>500000</v>
      </c>
      <c r="C40" s="6" t="n">
        <v>500000</v>
      </c>
      <c r="S40" s="5" t="n">
        <v>500000</v>
      </c>
    </row>
    <row r="41" spans="1:24">
      <c r="A41" s="4" t="s">
        <v>367</v>
      </c>
    </row>
    <row r="42" spans="1:24">
      <c r="A42" s="3" t="s">
        <v>410</v>
      </c>
    </row>
    <row r="43" spans="1:24">
      <c r="A43" s="4" t="s">
        <v>413</v>
      </c>
      <c r="S43" s="5" t="n">
        <v>4000000</v>
      </c>
    </row>
    <row r="44" spans="1:24">
      <c r="A44" s="4" t="s">
        <v>419</v>
      </c>
    </row>
    <row r="45" spans="1:24">
      <c r="A45" s="3" t="s">
        <v>410</v>
      </c>
    </row>
    <row r="46" spans="1:24">
      <c r="A46" s="4" t="s">
        <v>338</v>
      </c>
      <c r="B46" s="6" t="n">
        <v>1000000</v>
      </c>
    </row>
    <row r="47" spans="1:24">
      <c r="A47" s="4" t="s">
        <v>420</v>
      </c>
    </row>
    <row r="48" spans="1:24">
      <c r="A48" s="3" t="s">
        <v>410</v>
      </c>
    </row>
    <row r="49" spans="1:24">
      <c r="A49" s="4" t="s">
        <v>413</v>
      </c>
      <c r="S49" s="5" t="n">
        <v>335000</v>
      </c>
    </row>
    <row r="50" spans="1:24">
      <c r="A50" s="4" t="s">
        <v>334</v>
      </c>
    </row>
    <row r="51" spans="1:24">
      <c r="A51" s="3" t="s">
        <v>410</v>
      </c>
    </row>
    <row r="52" spans="1:24">
      <c r="A52" s="4" t="s">
        <v>413</v>
      </c>
      <c r="S52" s="5" t="n">
        <v>5000000</v>
      </c>
    </row>
    <row r="53" spans="1:24">
      <c r="A53" s="4" t="s">
        <v>333</v>
      </c>
    </row>
    <row r="54" spans="1:24">
      <c r="A54" s="3" t="s">
        <v>410</v>
      </c>
    </row>
    <row r="55" spans="1:24">
      <c r="A55" s="4" t="s">
        <v>413</v>
      </c>
      <c r="S55" s="5" t="n">
        <v>54582000</v>
      </c>
    </row>
    <row r="56" spans="1:24">
      <c r="A56" s="4" t="s">
        <v>421</v>
      </c>
    </row>
    <row r="57" spans="1:24">
      <c r="A57" s="3" t="s">
        <v>410</v>
      </c>
    </row>
    <row r="58" spans="1:24">
      <c r="A58" s="4" t="s">
        <v>413</v>
      </c>
      <c r="S58" s="5" t="n">
        <v>4635000</v>
      </c>
    </row>
    <row r="59" spans="1:24">
      <c r="A59" s="4" t="s">
        <v>422</v>
      </c>
    </row>
    <row r="60" spans="1:24">
      <c r="A60" s="3" t="s">
        <v>410</v>
      </c>
    </row>
    <row r="61" spans="1:24">
      <c r="A61" s="4" t="s">
        <v>411</v>
      </c>
      <c r="S61" s="6" t="n">
        <v>10900000</v>
      </c>
    </row>
    <row r="62" spans="1:24">
      <c r="A62" s="4" t="s">
        <v>332</v>
      </c>
      <c r="W62" s="6" t="n">
        <v>4000000</v>
      </c>
    </row>
  </sheetData>
  <mergeCells count="4">
    <mergeCell ref="A1:A2"/>
    <mergeCell ref="C1:P1"/>
    <mergeCell ref="Q1:R1"/>
    <mergeCell ref="S1:V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4</v>
      </c>
      <c r="B1" s="2" t="s">
        <v>85</v>
      </c>
      <c r="C1" s="2" t="s">
        <v>1</v>
      </c>
    </row>
    <row r="2" spans="1:5">
      <c r="B2" s="2" t="s">
        <v>86</v>
      </c>
      <c r="C2" s="2" t="s">
        <v>2</v>
      </c>
      <c r="D2" s="2" t="s">
        <v>33</v>
      </c>
      <c r="E2" s="2" t="s">
        <v>87</v>
      </c>
    </row>
    <row r="3" spans="1:5">
      <c r="A3" s="3" t="s">
        <v>88</v>
      </c>
    </row>
    <row r="4" spans="1:5">
      <c r="A4" s="4" t="s">
        <v>89</v>
      </c>
      <c r="B4" s="6" t="n">
        <v>21506</v>
      </c>
      <c r="C4" s="6" t="n">
        <v>53446</v>
      </c>
      <c r="D4" s="6" t="n">
        <v>115447</v>
      </c>
      <c r="E4" s="6" t="n">
        <v>60002</v>
      </c>
    </row>
    <row r="5" spans="1:5">
      <c r="A5" s="3" t="s">
        <v>90</v>
      </c>
    </row>
    <row r="6" spans="1:5">
      <c r="A6" s="4" t="s">
        <v>91</v>
      </c>
      <c r="B6" s="5" t="n">
        <v>66566</v>
      </c>
      <c r="C6" s="5" t="n">
        <v>174456</v>
      </c>
      <c r="D6" s="5" t="n">
        <v>139739</v>
      </c>
      <c r="E6" s="5" t="n">
        <v>148077</v>
      </c>
    </row>
    <row r="7" spans="1:5">
      <c r="A7" s="4" t="s">
        <v>92</v>
      </c>
      <c r="B7" s="5" t="n">
        <v>17995</v>
      </c>
      <c r="C7" s="5" t="n">
        <v>36746</v>
      </c>
      <c r="D7" s="5" t="n">
        <v>33911</v>
      </c>
      <c r="E7" s="5" t="n">
        <v>36916</v>
      </c>
    </row>
    <row r="8" spans="1:5">
      <c r="A8" s="4" t="s">
        <v>93</v>
      </c>
      <c r="B8" s="5" t="n">
        <v>4431</v>
      </c>
      <c r="C8" s="5" t="n">
        <v>3693</v>
      </c>
      <c r="D8" s="5" t="n">
        <v>779</v>
      </c>
    </row>
    <row r="9" spans="1:5">
      <c r="A9" s="4" t="s">
        <v>94</v>
      </c>
      <c r="B9" s="5" t="n">
        <v>88992</v>
      </c>
      <c r="C9" s="5" t="n">
        <v>214895</v>
      </c>
      <c r="D9" s="5" t="n">
        <v>174429</v>
      </c>
      <c r="E9" s="5" t="n">
        <v>184993</v>
      </c>
    </row>
    <row r="10" spans="1:5">
      <c r="A10" s="4" t="s">
        <v>95</v>
      </c>
      <c r="B10" s="5" t="n">
        <v>-67486</v>
      </c>
      <c r="C10" s="5" t="n">
        <v>-161449</v>
      </c>
      <c r="D10" s="5" t="n">
        <v>-58982</v>
      </c>
      <c r="E10" s="5" t="n">
        <v>-124991</v>
      </c>
    </row>
    <row r="11" spans="1:5">
      <c r="A11" s="4" t="s">
        <v>96</v>
      </c>
      <c r="B11" s="5" t="n">
        <v>259</v>
      </c>
      <c r="C11" s="5" t="n">
        <v>4227</v>
      </c>
      <c r="D11" s="5" t="n">
        <v>1146</v>
      </c>
      <c r="E11" s="5" t="n">
        <v>325</v>
      </c>
    </row>
    <row r="12" spans="1:5">
      <c r="A12" s="4" t="s">
        <v>97</v>
      </c>
      <c r="B12" s="5" t="n">
        <v>-8665</v>
      </c>
      <c r="C12" s="5" t="n">
        <v>-10631</v>
      </c>
      <c r="D12" s="5" t="n">
        <v>-13682</v>
      </c>
      <c r="E12" s="5" t="n">
        <v>-20130</v>
      </c>
    </row>
    <row r="13" spans="1:5">
      <c r="A13" s="4" t="s">
        <v>98</v>
      </c>
      <c r="B13" s="5" t="n">
        <v>-2249</v>
      </c>
      <c r="C13" s="5" t="n">
        <v>-95</v>
      </c>
      <c r="D13" s="5" t="n">
        <v>-3040</v>
      </c>
      <c r="E13" s="5" t="n">
        <v>-138</v>
      </c>
    </row>
    <row r="14" spans="1:5">
      <c r="A14" s="4" t="s">
        <v>99</v>
      </c>
      <c r="D14" s="5" t="n">
        <v>-22915</v>
      </c>
    </row>
    <row r="15" spans="1:5">
      <c r="A15" s="4" t="s">
        <v>100</v>
      </c>
      <c r="B15" s="5" t="n">
        <v>-742</v>
      </c>
      <c r="C15" s="5" t="n">
        <v>-895</v>
      </c>
      <c r="D15" s="5" t="n">
        <v>1461</v>
      </c>
      <c r="E15" s="5" t="n">
        <v>117</v>
      </c>
    </row>
    <row r="16" spans="1:5">
      <c r="A16" s="4" t="s">
        <v>101</v>
      </c>
      <c r="B16" s="6" t="n">
        <v>-78883</v>
      </c>
      <c r="C16" s="6" t="n">
        <v>-168843</v>
      </c>
      <c r="D16" s="6" t="n">
        <v>-96012</v>
      </c>
      <c r="E16" s="6" t="n">
        <v>-144817</v>
      </c>
    </row>
    <row r="17" spans="1:5">
      <c r="A17" s="4" t="s">
        <v>102</v>
      </c>
      <c r="B17" s="7" t="n">
        <v>-0.91</v>
      </c>
      <c r="C17" s="7" t="n">
        <v>-1.21</v>
      </c>
      <c r="D17" s="7" t="n">
        <v>-0.98</v>
      </c>
      <c r="E17" s="7" t="n">
        <v>-1.67</v>
      </c>
    </row>
    <row r="18" spans="1:5">
      <c r="A18" s="4" t="s">
        <v>103</v>
      </c>
      <c r="B18" s="5" t="n">
        <v>87102</v>
      </c>
      <c r="C18" s="5" t="n">
        <v>139946</v>
      </c>
      <c r="D18" s="5" t="n">
        <v>98068</v>
      </c>
      <c r="E18" s="5" t="n">
        <v>86976</v>
      </c>
    </row>
    <row r="19" spans="1:5">
      <c r="A19" s="4" t="s">
        <v>104</v>
      </c>
      <c r="B19" s="6" t="n">
        <v>-78883</v>
      </c>
      <c r="C19" s="6" t="n">
        <v>-168843</v>
      </c>
      <c r="D19" s="6" t="n">
        <v>-96012</v>
      </c>
      <c r="E19" s="6" t="n">
        <v>-144817</v>
      </c>
    </row>
    <row r="20" spans="1:5">
      <c r="A20" s="4" t="s">
        <v>105</v>
      </c>
    </row>
    <row r="21" spans="1:5">
      <c r="A21" s="3" t="s">
        <v>88</v>
      </c>
    </row>
    <row r="22" spans="1:5">
      <c r="A22" s="4" t="s">
        <v>89</v>
      </c>
      <c r="B22" s="5" t="n">
        <v>5152</v>
      </c>
      <c r="C22" s="5" t="n">
        <v>15280</v>
      </c>
      <c r="D22" s="5" t="n">
        <v>79469</v>
      </c>
      <c r="E22" s="5" t="n">
        <v>26915</v>
      </c>
    </row>
    <row r="23" spans="1:5">
      <c r="A23" s="4" t="s">
        <v>106</v>
      </c>
    </row>
    <row r="24" spans="1:5">
      <c r="A24" s="3" t="s">
        <v>88</v>
      </c>
    </row>
    <row r="25" spans="1:5">
      <c r="A25" s="4" t="s">
        <v>89</v>
      </c>
      <c r="E25" s="5" t="n">
        <v>195</v>
      </c>
    </row>
    <row r="26" spans="1:5">
      <c r="A26" s="4" t="s">
        <v>107</v>
      </c>
    </row>
    <row r="27" spans="1:5">
      <c r="A27" s="3" t="s">
        <v>88</v>
      </c>
    </row>
    <row r="28" spans="1:5">
      <c r="A28" s="4" t="s">
        <v>89</v>
      </c>
      <c r="B28" s="5" t="n">
        <v>12894</v>
      </c>
      <c r="C28" s="5" t="n">
        <v>32154</v>
      </c>
      <c r="D28" s="5" t="n">
        <v>28142</v>
      </c>
      <c r="E28" s="5" t="n">
        <v>25299</v>
      </c>
    </row>
    <row r="29" spans="1:5">
      <c r="A29" s="4" t="s">
        <v>108</v>
      </c>
    </row>
    <row r="30" spans="1:5">
      <c r="A30" s="3" t="s">
        <v>88</v>
      </c>
    </row>
    <row r="31" spans="1:5">
      <c r="A31" s="4" t="s">
        <v>89</v>
      </c>
      <c r="B31" s="5" t="n">
        <v>2781</v>
      </c>
      <c r="C31" s="5" t="n">
        <v>1377</v>
      </c>
      <c r="D31" s="5" t="n">
        <v>3482</v>
      </c>
      <c r="E31" s="5" t="n">
        <v>4014</v>
      </c>
    </row>
    <row r="32" spans="1:5">
      <c r="A32" s="4" t="s">
        <v>109</v>
      </c>
    </row>
    <row r="33" spans="1:5">
      <c r="A33" s="3" t="s">
        <v>88</v>
      </c>
    </row>
    <row r="34" spans="1:5">
      <c r="A34" s="4" t="s">
        <v>89</v>
      </c>
      <c r="B34" s="6" t="n">
        <v>679</v>
      </c>
      <c r="C34" s="6" t="n">
        <v>4635</v>
      </c>
      <c r="D34" s="6" t="n">
        <v>4354</v>
      </c>
      <c r="E34" s="6" t="n">
        <v>3579</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23</v>
      </c>
      <c r="B1" s="2" t="s">
        <v>1</v>
      </c>
    </row>
    <row r="2" spans="1:7">
      <c r="B2" s="2" t="s">
        <v>384</v>
      </c>
      <c r="C2" s="2" t="s">
        <v>424</v>
      </c>
      <c r="D2" s="2" t="s">
        <v>425</v>
      </c>
      <c r="E2" s="2" t="s">
        <v>426</v>
      </c>
      <c r="F2" s="2" t="s">
        <v>427</v>
      </c>
      <c r="G2" s="2" t="s">
        <v>428</v>
      </c>
    </row>
    <row r="3" spans="1:7">
      <c r="A3" s="3" t="s">
        <v>210</v>
      </c>
    </row>
    <row r="4" spans="1:7">
      <c r="A4" s="4" t="s">
        <v>429</v>
      </c>
      <c r="B4" s="5" t="n">
        <v>3</v>
      </c>
    </row>
    <row r="5" spans="1:7">
      <c r="A5" s="4" t="s">
        <v>430</v>
      </c>
      <c r="B5" s="6" t="n">
        <v>0</v>
      </c>
      <c r="C5" s="6" t="n">
        <v>0</v>
      </c>
    </row>
    <row r="6" spans="1:7">
      <c r="A6" s="3" t="s">
        <v>212</v>
      </c>
    </row>
    <row r="7" spans="1:7">
      <c r="A7" s="4" t="s">
        <v>35</v>
      </c>
      <c r="B7" s="5" t="n">
        <v>262252000</v>
      </c>
      <c r="C7" s="5" t="n">
        <v>267107000</v>
      </c>
      <c r="D7" s="6" t="n">
        <v>267107000</v>
      </c>
      <c r="E7" s="6" t="n">
        <v>159964000</v>
      </c>
      <c r="F7" s="6" t="n">
        <v>245026000</v>
      </c>
      <c r="G7" s="6" t="n">
        <v>278109000</v>
      </c>
    </row>
    <row r="8" spans="1:7">
      <c r="A8" s="3" t="s">
        <v>431</v>
      </c>
    </row>
    <row r="9" spans="1:7">
      <c r="A9" s="4" t="s">
        <v>432</v>
      </c>
      <c r="B9" s="6" t="n">
        <v>715000</v>
      </c>
      <c r="C9" s="6" t="n">
        <v>482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33</v>
      </c>
      <c r="B1" s="2" t="s">
        <v>85</v>
      </c>
      <c r="C1" s="2" t="s">
        <v>1</v>
      </c>
    </row>
    <row r="2" spans="1:6">
      <c r="B2" s="2" t="s">
        <v>33</v>
      </c>
      <c r="C2" s="2" t="s">
        <v>33</v>
      </c>
      <c r="D2" s="2" t="s">
        <v>2</v>
      </c>
      <c r="E2" s="2" t="s">
        <v>86</v>
      </c>
      <c r="F2" s="2" t="s">
        <v>87</v>
      </c>
    </row>
    <row r="3" spans="1:6">
      <c r="A3" s="3" t="s">
        <v>434</v>
      </c>
    </row>
    <row r="4" spans="1:6">
      <c r="A4" s="4" t="s">
        <v>72</v>
      </c>
      <c r="D4" s="4" t="s">
        <v>73</v>
      </c>
    </row>
    <row r="5" spans="1:6">
      <c r="A5" s="4" t="s">
        <v>435</v>
      </c>
    </row>
    <row r="6" spans="1:6">
      <c r="A6" s="3" t="s">
        <v>434</v>
      </c>
    </row>
    <row r="7" spans="1:6">
      <c r="A7" s="4" t="s">
        <v>436</v>
      </c>
      <c r="B7" s="6" t="n">
        <v>240013000</v>
      </c>
      <c r="C7" s="6" t="n">
        <v>240013000</v>
      </c>
      <c r="D7" s="6" t="n">
        <v>242604000</v>
      </c>
    </row>
    <row r="8" spans="1:6">
      <c r="A8" s="4" t="s">
        <v>437</v>
      </c>
    </row>
    <row r="9" spans="1:6">
      <c r="A9" s="3" t="s">
        <v>434</v>
      </c>
    </row>
    <row r="10" spans="1:6">
      <c r="A10" s="4" t="s">
        <v>436</v>
      </c>
      <c r="B10" s="6" t="n">
        <v>240013000</v>
      </c>
      <c r="C10" s="6" t="n">
        <v>240013000</v>
      </c>
      <c r="D10" s="5" t="n">
        <v>242604000</v>
      </c>
    </row>
    <row r="11" spans="1:6">
      <c r="A11" s="4" t="s">
        <v>438</v>
      </c>
    </row>
    <row r="12" spans="1:6">
      <c r="A12" s="3" t="s">
        <v>434</v>
      </c>
    </row>
    <row r="13" spans="1:6">
      <c r="A13" s="4" t="s">
        <v>439</v>
      </c>
      <c r="D13" s="6" t="n">
        <v>2800000</v>
      </c>
    </row>
    <row r="14" spans="1:6">
      <c r="A14" s="4" t="s">
        <v>440</v>
      </c>
    </row>
    <row r="15" spans="1:6">
      <c r="A15" s="3" t="s">
        <v>434</v>
      </c>
    </row>
    <row r="16" spans="1:6">
      <c r="A16" s="4" t="s">
        <v>72</v>
      </c>
      <c r="B16" s="4" t="s">
        <v>73</v>
      </c>
      <c r="C16" s="4" t="s">
        <v>73</v>
      </c>
      <c r="D16" s="4" t="s">
        <v>73</v>
      </c>
      <c r="E16" s="4" t="s">
        <v>73</v>
      </c>
    </row>
    <row r="17" spans="1:6">
      <c r="A17" s="4" t="s">
        <v>441</v>
      </c>
      <c r="B17" s="6" t="n">
        <v>1000</v>
      </c>
      <c r="C17" s="6" t="n">
        <v>1000</v>
      </c>
      <c r="F17" s="6" t="n">
        <v>1000</v>
      </c>
    </row>
    <row r="18" spans="1:6">
      <c r="A18" s="4" t="s">
        <v>442</v>
      </c>
      <c r="B18" s="6" t="n">
        <v>97900000</v>
      </c>
      <c r="C18" s="5" t="n">
        <v>96900000</v>
      </c>
    </row>
    <row r="19" spans="1:6">
      <c r="A19" s="4" t="s">
        <v>443</v>
      </c>
      <c r="B19" s="5" t="n">
        <v>26160187</v>
      </c>
    </row>
    <row r="20" spans="1:6">
      <c r="A20" s="4" t="s">
        <v>444</v>
      </c>
    </row>
    <row r="21" spans="1:6">
      <c r="A21" s="3" t="s">
        <v>434</v>
      </c>
    </row>
    <row r="22" spans="1:6">
      <c r="A22" s="4" t="s">
        <v>439</v>
      </c>
      <c r="B22" s="6" t="n">
        <v>2100000</v>
      </c>
      <c r="C22" s="5" t="n">
        <v>2100000</v>
      </c>
      <c r="D22" s="6" t="n">
        <v>2100000</v>
      </c>
    </row>
    <row r="23" spans="1:6">
      <c r="A23" s="4" t="s">
        <v>445</v>
      </c>
    </row>
    <row r="24" spans="1:6">
      <c r="A24" s="3" t="s">
        <v>434</v>
      </c>
    </row>
    <row r="25" spans="1:6">
      <c r="A25" s="4" t="s">
        <v>439</v>
      </c>
      <c r="B25" s="6" t="n">
        <v>3800000</v>
      </c>
      <c r="C25" s="6" t="n">
        <v>38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V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5"/>
    <col customWidth="1" max="17" min="17" width="14"/>
    <col customWidth="1" max="18" min="18" width="16"/>
    <col customWidth="1" max="19" min="19" width="14"/>
    <col customWidth="1" max="20" min="20" width="14"/>
    <col customWidth="1" max="21" min="21" width="14"/>
    <col customWidth="1" max="22" min="22" width="14"/>
  </cols>
  <sheetData>
    <row r="1" spans="1:22">
      <c r="A1" s="1" t="s">
        <v>446</v>
      </c>
      <c r="B1" s="2" t="s">
        <v>298</v>
      </c>
      <c r="P1" s="2" t="s">
        <v>85</v>
      </c>
      <c r="R1" s="2" t="s">
        <v>1</v>
      </c>
    </row>
    <row r="2" spans="1:22">
      <c r="B2" s="2" t="s">
        <v>2</v>
      </c>
      <c r="C2" s="2" t="s">
        <v>300</v>
      </c>
      <c r="D2" s="2" t="s">
        <v>4</v>
      </c>
      <c r="E2" s="2" t="s">
        <v>301</v>
      </c>
      <c r="F2" s="2" t="s">
        <v>33</v>
      </c>
      <c r="G2" s="2" t="s">
        <v>302</v>
      </c>
      <c r="H2" s="2" t="s">
        <v>303</v>
      </c>
      <c r="I2" s="2" t="s">
        <v>304</v>
      </c>
      <c r="J2" s="2" t="s">
        <v>86</v>
      </c>
      <c r="K2" s="2" t="s">
        <v>305</v>
      </c>
      <c r="L2" s="2" t="s">
        <v>87</v>
      </c>
      <c r="M2" s="2" t="s">
        <v>306</v>
      </c>
      <c r="N2" s="2" t="s">
        <v>307</v>
      </c>
      <c r="O2" s="2" t="s">
        <v>308</v>
      </c>
      <c r="P2" s="2" t="s">
        <v>86</v>
      </c>
      <c r="Q2" s="2" t="s">
        <v>307</v>
      </c>
      <c r="R2" s="2" t="s">
        <v>2</v>
      </c>
      <c r="S2" s="2" t="s">
        <v>33</v>
      </c>
      <c r="T2" s="2" t="s">
        <v>86</v>
      </c>
      <c r="U2" s="2" t="s">
        <v>87</v>
      </c>
      <c r="V2" s="2" t="s">
        <v>309</v>
      </c>
    </row>
    <row r="3" spans="1:22">
      <c r="A3" s="3" t="s">
        <v>40</v>
      </c>
    </row>
    <row r="4" spans="1:22">
      <c r="A4" s="4" t="s">
        <v>447</v>
      </c>
      <c r="F4" s="6" t="n">
        <v>40000</v>
      </c>
      <c r="S4" s="6" t="n">
        <v>40000</v>
      </c>
    </row>
    <row r="5" spans="1:22">
      <c r="A5" s="4" t="s">
        <v>448</v>
      </c>
      <c r="F5" s="5" t="n">
        <v>998000</v>
      </c>
      <c r="S5" s="5" t="n">
        <v>998000</v>
      </c>
    </row>
    <row r="6" spans="1:22">
      <c r="A6" s="4" t="s">
        <v>114</v>
      </c>
      <c r="B6" s="6" t="n">
        <v>0</v>
      </c>
      <c r="F6" s="5" t="n">
        <v>1038000</v>
      </c>
      <c r="R6" s="6" t="n">
        <v>0</v>
      </c>
      <c r="S6" s="5" t="n">
        <v>1038000</v>
      </c>
      <c r="V6" s="6" t="n">
        <v>1038000</v>
      </c>
    </row>
    <row r="7" spans="1:22">
      <c r="A7" s="4" t="s">
        <v>449</v>
      </c>
      <c r="R7" s="4" t="s">
        <v>366</v>
      </c>
    </row>
    <row r="8" spans="1:22">
      <c r="A8" s="4" t="s">
        <v>450</v>
      </c>
      <c r="B8" s="5" t="n">
        <v>0</v>
      </c>
      <c r="R8" s="6" t="n">
        <v>0</v>
      </c>
    </row>
    <row r="9" spans="1:22">
      <c r="A9" s="4" t="s">
        <v>451</v>
      </c>
      <c r="B9" s="6" t="n">
        <v>43681000</v>
      </c>
      <c r="C9" s="6" t="n">
        <v>47243000</v>
      </c>
      <c r="D9" s="6" t="n">
        <v>38701000</v>
      </c>
      <c r="E9" s="6" t="n">
        <v>44831000</v>
      </c>
      <c r="F9" s="6" t="n">
        <v>39843000</v>
      </c>
      <c r="G9" s="6" t="n">
        <v>31689000</v>
      </c>
      <c r="H9" s="6" t="n">
        <v>35319000</v>
      </c>
      <c r="I9" s="6" t="n">
        <v>32888000</v>
      </c>
      <c r="J9" s="6" t="n">
        <v>33657000</v>
      </c>
      <c r="K9" s="6" t="n">
        <v>32909000</v>
      </c>
      <c r="L9" s="6" t="n">
        <v>38652000</v>
      </c>
      <c r="M9" s="6" t="n">
        <v>36094000</v>
      </c>
      <c r="N9" s="6" t="n">
        <v>38199000</v>
      </c>
      <c r="O9" s="6" t="n">
        <v>35132000</v>
      </c>
      <c r="P9" s="6" t="n">
        <v>66566000</v>
      </c>
      <c r="Q9" s="6" t="n">
        <v>73331000</v>
      </c>
      <c r="R9" s="6" t="n">
        <v>174456000</v>
      </c>
      <c r="S9" s="5" t="n">
        <v>139739000</v>
      </c>
      <c r="T9" s="6" t="n">
        <v>141312000</v>
      </c>
      <c r="U9" s="6" t="n">
        <v>148077000</v>
      </c>
    </row>
    <row r="10" spans="1:22">
      <c r="A10" s="4" t="s">
        <v>452</v>
      </c>
      <c r="S10" s="5" t="n">
        <v>1100000</v>
      </c>
    </row>
    <row r="11" spans="1:22">
      <c r="A11" s="4" t="s">
        <v>453</v>
      </c>
      <c r="R11" s="4" t="s">
        <v>454</v>
      </c>
    </row>
    <row r="12" spans="1:22">
      <c r="A12" s="4" t="s">
        <v>455</v>
      </c>
      <c r="R12" s="4" t="s">
        <v>312</v>
      </c>
    </row>
    <row r="13" spans="1:22">
      <c r="A13" s="4" t="s">
        <v>456</v>
      </c>
      <c r="R13" s="4" t="s">
        <v>312</v>
      </c>
    </row>
    <row r="14" spans="1:22">
      <c r="A14" s="4" t="s">
        <v>457</v>
      </c>
      <c r="P14" s="6" t="n">
        <v>150000</v>
      </c>
      <c r="R14" s="6" t="n">
        <v>0</v>
      </c>
      <c r="S14" s="6" t="n">
        <v>403000</v>
      </c>
      <c r="U14" s="6" t="n">
        <v>1100000</v>
      </c>
    </row>
  </sheetData>
  <mergeCells count="4">
    <mergeCell ref="A1:A2"/>
    <mergeCell ref="B1:O1"/>
    <mergeCell ref="P1:Q1"/>
    <mergeCell ref="R1:U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2</v>
      </c>
      <c r="C1" s="2" t="s">
        <v>309</v>
      </c>
      <c r="D1" s="2" t="s">
        <v>33</v>
      </c>
    </row>
    <row r="2" spans="1:4">
      <c r="A2" s="3" t="s">
        <v>223</v>
      </c>
    </row>
    <row r="3" spans="1:4">
      <c r="A3" s="4" t="s">
        <v>459</v>
      </c>
      <c r="B3" s="6" t="n">
        <v>6389</v>
      </c>
      <c r="D3" s="6" t="n">
        <v>4901</v>
      </c>
    </row>
    <row r="4" spans="1:4">
      <c r="A4" s="4" t="s">
        <v>460</v>
      </c>
      <c r="B4" s="5" t="n">
        <v>11087</v>
      </c>
      <c r="D4" s="5" t="n">
        <v>8400</v>
      </c>
    </row>
    <row r="5" spans="1:4">
      <c r="A5" s="4" t="s">
        <v>461</v>
      </c>
      <c r="B5" s="5" t="n">
        <v>1171</v>
      </c>
      <c r="D5" s="5" t="n">
        <v>723</v>
      </c>
    </row>
    <row r="6" spans="1:4">
      <c r="A6" s="4" t="s">
        <v>462</v>
      </c>
      <c r="B6" s="5" t="n">
        <v>651</v>
      </c>
      <c r="D6" s="5" t="n">
        <v>574</v>
      </c>
    </row>
    <row r="7" spans="1:4">
      <c r="A7" s="4" t="s">
        <v>463</v>
      </c>
      <c r="B7" s="5" t="n">
        <v>164</v>
      </c>
      <c r="D7" s="5" t="n">
        <v>156</v>
      </c>
    </row>
    <row r="8" spans="1:4">
      <c r="A8" s="4" t="s">
        <v>464</v>
      </c>
      <c r="B8" s="5" t="n">
        <v>1003</v>
      </c>
      <c r="D8" s="5" t="n">
        <v>1013</v>
      </c>
    </row>
    <row r="9" spans="1:4">
      <c r="A9" s="4" t="s">
        <v>114</v>
      </c>
      <c r="B9" s="5" t="n">
        <v>20465</v>
      </c>
      <c r="C9" s="6" t="n">
        <v>15767</v>
      </c>
      <c r="D9" s="5" t="n">
        <v>15767</v>
      </c>
    </row>
    <row r="10" spans="1:4">
      <c r="A10" s="4" t="s">
        <v>55</v>
      </c>
      <c r="B10" s="5" t="n">
        <v>80485</v>
      </c>
      <c r="C10" s="6" t="n">
        <v>88521</v>
      </c>
      <c r="D10" s="5" t="n">
        <v>93752</v>
      </c>
    </row>
    <row r="11" spans="1:4">
      <c r="A11" s="4" t="s">
        <v>340</v>
      </c>
    </row>
    <row r="12" spans="1:4">
      <c r="A12" s="3" t="s">
        <v>223</v>
      </c>
    </row>
    <row r="13" spans="1:4">
      <c r="A13" s="4" t="s">
        <v>55</v>
      </c>
      <c r="B13" s="6" t="n">
        <v>5900</v>
      </c>
      <c r="D13" s="6" t="n">
        <v>68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465</v>
      </c>
      <c r="B1" s="2" t="s">
        <v>85</v>
      </c>
      <c r="C1" s="2" t="s">
        <v>1</v>
      </c>
    </row>
    <row r="2" spans="1:5">
      <c r="B2" s="2" t="s">
        <v>86</v>
      </c>
      <c r="C2" s="2" t="s">
        <v>2</v>
      </c>
      <c r="D2" s="2" t="s">
        <v>33</v>
      </c>
      <c r="E2" s="2" t="s">
        <v>87</v>
      </c>
    </row>
    <row r="3" spans="1:5">
      <c r="A3" s="3" t="s">
        <v>179</v>
      </c>
    </row>
    <row r="4" spans="1:5">
      <c r="A4" s="4" t="s">
        <v>466</v>
      </c>
      <c r="B4" s="6" t="n">
        <v>-1130000</v>
      </c>
      <c r="C4" s="6" t="n">
        <v>-115000</v>
      </c>
      <c r="D4" s="6" t="n">
        <v>-239000</v>
      </c>
      <c r="E4" s="6" t="n">
        <v>21000</v>
      </c>
    </row>
    <row r="5" spans="1:5">
      <c r="A5" s="4" t="s">
        <v>467</v>
      </c>
      <c r="B5" s="5" t="n">
        <v>970000</v>
      </c>
      <c r="D5" s="5" t="n">
        <v>180000</v>
      </c>
    </row>
    <row r="6" spans="1:5">
      <c r="A6" s="4" t="s">
        <v>468</v>
      </c>
      <c r="C6" s="6" t="n">
        <v>0</v>
      </c>
    </row>
    <row r="7" spans="1:5">
      <c r="A7" s="4" t="s">
        <v>469</v>
      </c>
    </row>
    <row r="8" spans="1:5">
      <c r="A8" s="3" t="s">
        <v>179</v>
      </c>
    </row>
    <row r="9" spans="1:5">
      <c r="A9" s="4" t="s">
        <v>470</v>
      </c>
      <c r="C9" s="4" t="s">
        <v>471</v>
      </c>
    </row>
    <row r="10" spans="1:5">
      <c r="A10" s="4" t="s">
        <v>472</v>
      </c>
    </row>
    <row r="11" spans="1:5">
      <c r="A11" s="3" t="s">
        <v>179</v>
      </c>
    </row>
    <row r="12" spans="1:5">
      <c r="A12" s="4" t="s">
        <v>470</v>
      </c>
      <c r="C12" s="4" t="s">
        <v>378</v>
      </c>
    </row>
    <row r="13" spans="1:5">
      <c r="A13" s="4" t="s">
        <v>473</v>
      </c>
    </row>
    <row r="14" spans="1:5">
      <c r="A14" s="3" t="s">
        <v>179</v>
      </c>
    </row>
    <row r="15" spans="1:5">
      <c r="A15" s="4" t="s">
        <v>470</v>
      </c>
      <c r="C15" s="4" t="s">
        <v>471</v>
      </c>
    </row>
    <row r="16" spans="1:5">
      <c r="A16" s="4" t="s">
        <v>466</v>
      </c>
      <c r="B16" s="6" t="n">
        <v>-1100000</v>
      </c>
      <c r="C16" s="6" t="n">
        <v>-115000</v>
      </c>
      <c r="D16" s="6" t="n">
        <v>-239000</v>
      </c>
      <c r="E16" s="6" t="n">
        <v>21000</v>
      </c>
    </row>
    <row r="17" spans="1:5">
      <c r="A17" s="4" t="s">
        <v>474</v>
      </c>
    </row>
    <row r="18" spans="1:5">
      <c r="A18" s="3" t="s">
        <v>179</v>
      </c>
    </row>
    <row r="19" spans="1:5">
      <c r="A19" s="4" t="s">
        <v>470</v>
      </c>
      <c r="C19" s="4" t="s">
        <v>475</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119"/>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0"/>
    <col customWidth="1" max="5" min="5" width="30"/>
    <col customWidth="1" max="6" min="6" width="30"/>
    <col customWidth="1" max="7" min="7" width="30"/>
    <col customWidth="1" max="8" min="8" width="37"/>
    <col customWidth="1" max="9" min="9" width="37"/>
    <col customWidth="1" max="10" min="10" width="41"/>
    <col customWidth="1" max="11" min="11" width="37"/>
    <col customWidth="1" max="12" min="12" width="37"/>
    <col customWidth="1" max="13" min="13" width="30"/>
  </cols>
  <sheetData>
    <row r="1" spans="1:13">
      <c r="A1" s="1" t="s">
        <v>476</v>
      </c>
      <c r="B1" s="2" t="s">
        <v>477</v>
      </c>
      <c r="C1" s="2" t="s">
        <v>478</v>
      </c>
      <c r="D1" s="2" t="s">
        <v>479</v>
      </c>
      <c r="E1" s="2" t="s">
        <v>480</v>
      </c>
      <c r="F1" s="2" t="s">
        <v>481</v>
      </c>
      <c r="G1" s="2" t="s">
        <v>482</v>
      </c>
      <c r="H1" s="2" t="s">
        <v>483</v>
      </c>
      <c r="I1" s="2" t="s">
        <v>484</v>
      </c>
      <c r="J1" s="2" t="s">
        <v>485</v>
      </c>
      <c r="K1" s="2" t="s">
        <v>483</v>
      </c>
      <c r="L1" s="2" t="s">
        <v>486</v>
      </c>
      <c r="M1" s="2" t="s">
        <v>487</v>
      </c>
    </row>
    <row r="2" spans="1:13">
      <c r="A2" s="3" t="s">
        <v>233</v>
      </c>
    </row>
    <row r="3" spans="1:13">
      <c r="A3" s="4" t="s">
        <v>488</v>
      </c>
      <c r="I3" s="5" t="n">
        <v>13878000</v>
      </c>
      <c r="J3" s="5" t="n">
        <v>17380000</v>
      </c>
      <c r="K3" s="5" t="n">
        <v>14290000</v>
      </c>
      <c r="L3" s="5" t="n">
        <v>11919000</v>
      </c>
    </row>
    <row r="4" spans="1:13">
      <c r="A4" s="4" t="s">
        <v>489</v>
      </c>
      <c r="I4" s="5" t="n">
        <v>1000</v>
      </c>
      <c r="J4" s="5" t="n">
        <v>3001000</v>
      </c>
      <c r="K4" s="5" t="n">
        <v>1579000</v>
      </c>
      <c r="L4" s="5" t="n">
        <v>735000</v>
      </c>
    </row>
    <row r="5" spans="1:13">
      <c r="A5" s="4" t="s">
        <v>490</v>
      </c>
      <c r="I5" s="5" t="n">
        <v>23878</v>
      </c>
      <c r="J5" s="5" t="n">
        <v>501</v>
      </c>
      <c r="K5" s="5" t="n">
        <v>501</v>
      </c>
      <c r="L5" s="5" t="n">
        <v>23878</v>
      </c>
    </row>
    <row r="6" spans="1:13">
      <c r="A6" s="4" t="s">
        <v>491</v>
      </c>
      <c r="I6" s="5" t="n">
        <v>23878000</v>
      </c>
      <c r="J6" s="5" t="n">
        <v>501000</v>
      </c>
      <c r="K6" s="5" t="n">
        <v>501000</v>
      </c>
      <c r="L6" s="5" t="n">
        <v>718000</v>
      </c>
    </row>
    <row r="7" spans="1:13">
      <c r="A7" s="3" t="s">
        <v>235</v>
      </c>
    </row>
    <row r="8" spans="1:13">
      <c r="A8" s="4" t="s">
        <v>492</v>
      </c>
      <c r="J8" s="5" t="n">
        <v>1</v>
      </c>
    </row>
    <row r="9" spans="1:13">
      <c r="A9" s="3" t="s">
        <v>493</v>
      </c>
    </row>
    <row r="10" spans="1:13">
      <c r="A10" s="4" t="s">
        <v>494</v>
      </c>
      <c r="I10" s="4" t="s">
        <v>495</v>
      </c>
      <c r="J10" s="4" t="s">
        <v>496</v>
      </c>
      <c r="K10" s="4" t="s">
        <v>497</v>
      </c>
      <c r="L10" s="4" t="s">
        <v>498</v>
      </c>
      <c r="M10" s="4" t="s">
        <v>499</v>
      </c>
    </row>
    <row r="11" spans="1:13">
      <c r="A11" s="4" t="s">
        <v>500</v>
      </c>
      <c r="I11" s="4" t="s">
        <v>501</v>
      </c>
      <c r="J11" s="4" t="s">
        <v>502</v>
      </c>
      <c r="K11" s="4" t="s">
        <v>503</v>
      </c>
      <c r="L11" s="4" t="s">
        <v>499</v>
      </c>
    </row>
    <row r="12" spans="1:13">
      <c r="A12" s="4" t="s">
        <v>504</v>
      </c>
      <c r="I12" s="4" t="s">
        <v>505</v>
      </c>
      <c r="J12" s="4" t="s">
        <v>506</v>
      </c>
      <c r="K12" s="4" t="s">
        <v>507</v>
      </c>
      <c r="L12" s="4" t="s">
        <v>508</v>
      </c>
    </row>
    <row r="13" spans="1:13">
      <c r="A13" s="3" t="s">
        <v>509</v>
      </c>
    </row>
    <row r="14" spans="1:13">
      <c r="A14" s="4" t="s">
        <v>510</v>
      </c>
      <c r="H14" s="6" t="n">
        <v>13513000</v>
      </c>
      <c r="I14" s="6" t="n">
        <v>23000</v>
      </c>
      <c r="J14" s="6" t="n">
        <v>5818000</v>
      </c>
      <c r="K14" s="6" t="n">
        <v>13513000</v>
      </c>
    </row>
    <row r="15" spans="1:13">
      <c r="A15" s="4" t="s">
        <v>511</v>
      </c>
      <c r="H15" s="5" t="n">
        <v>13283000</v>
      </c>
      <c r="I15" s="5" t="n">
        <v>22000</v>
      </c>
      <c r="J15" s="5" t="n">
        <v>5781000</v>
      </c>
      <c r="K15" s="5" t="n">
        <v>13283000</v>
      </c>
    </row>
    <row r="16" spans="1:13">
      <c r="A16" s="4" t="s">
        <v>512</v>
      </c>
      <c r="H16" s="6" t="n">
        <v>3733000</v>
      </c>
      <c r="J16" s="6" t="n">
        <v>3122000</v>
      </c>
      <c r="K16" s="5" t="n">
        <v>3733000</v>
      </c>
    </row>
    <row r="17" spans="1:13">
      <c r="A17" s="3" t="s">
        <v>513</v>
      </c>
    </row>
    <row r="18" spans="1:13">
      <c r="A18" s="4" t="s">
        <v>514</v>
      </c>
      <c r="J18" s="5" t="n">
        <v>24700000</v>
      </c>
    </row>
    <row r="19" spans="1:13">
      <c r="A19" s="4" t="s">
        <v>515</v>
      </c>
      <c r="J19" s="6" t="n">
        <v>4301000</v>
      </c>
      <c r="K19" s="5" t="n">
        <v>650000</v>
      </c>
      <c r="L19" s="6" t="n">
        <v>5161000</v>
      </c>
    </row>
    <row r="20" spans="1:13">
      <c r="A20" s="4" t="s">
        <v>516</v>
      </c>
      <c r="I20" s="5" t="n">
        <v>8100000</v>
      </c>
      <c r="J20" s="5" t="n">
        <v>16400000</v>
      </c>
      <c r="K20" s="5" t="n">
        <v>11100000</v>
      </c>
      <c r="L20" s="5" t="n">
        <v>21900000</v>
      </c>
    </row>
    <row r="21" spans="1:13">
      <c r="A21" s="4" t="s">
        <v>517</v>
      </c>
      <c r="J21" s="6" t="n">
        <v>28000000</v>
      </c>
    </row>
    <row r="22" spans="1:13">
      <c r="A22" s="4" t="s">
        <v>518</v>
      </c>
      <c r="J22" s="4" t="s">
        <v>519</v>
      </c>
    </row>
    <row r="23" spans="1:13">
      <c r="A23" s="4" t="s">
        <v>520</v>
      </c>
      <c r="I23" s="6" t="n">
        <v>17121000</v>
      </c>
      <c r="J23" s="6" t="n">
        <v>7496000</v>
      </c>
      <c r="K23" s="5" t="n">
        <v>10964000</v>
      </c>
      <c r="L23" s="5" t="n">
        <v>15298000</v>
      </c>
    </row>
    <row r="24" spans="1:13">
      <c r="A24" s="4" t="s">
        <v>521</v>
      </c>
      <c r="J24" s="6" t="n">
        <v>3787000</v>
      </c>
      <c r="K24" s="6" t="n">
        <v>598000</v>
      </c>
      <c r="L24" s="6" t="n">
        <v>3142000</v>
      </c>
    </row>
    <row r="25" spans="1:13">
      <c r="A25" s="4" t="s">
        <v>522</v>
      </c>
    </row>
    <row r="26" spans="1:13">
      <c r="A26" s="3" t="s">
        <v>523</v>
      </c>
    </row>
    <row r="27" spans="1:13">
      <c r="A27" s="4" t="s">
        <v>524</v>
      </c>
      <c r="J27" s="4" t="s">
        <v>525</v>
      </c>
    </row>
    <row r="28" spans="1:13">
      <c r="A28" s="4" t="s">
        <v>526</v>
      </c>
      <c r="J28" s="4" t="s">
        <v>527</v>
      </c>
    </row>
    <row r="29" spans="1:13">
      <c r="A29" s="4" t="s">
        <v>528</v>
      </c>
      <c r="J29" s="4" t="s">
        <v>529</v>
      </c>
    </row>
    <row r="30" spans="1:13">
      <c r="A30" s="4" t="s">
        <v>530</v>
      </c>
      <c r="J30" s="4" t="s">
        <v>454</v>
      </c>
    </row>
    <row r="31" spans="1:13">
      <c r="A31" s="3" t="s">
        <v>531</v>
      </c>
    </row>
    <row r="32" spans="1:13">
      <c r="A32" s="4" t="s">
        <v>532</v>
      </c>
      <c r="J32" s="7" t="n">
        <v>3.55</v>
      </c>
    </row>
    <row r="33" spans="1:13">
      <c r="A33" s="3" t="s">
        <v>513</v>
      </c>
    </row>
    <row r="34" spans="1:13">
      <c r="A34" s="4" t="s">
        <v>514</v>
      </c>
      <c r="D34" s="5" t="n">
        <v>1000000</v>
      </c>
    </row>
    <row r="35" spans="1:13">
      <c r="A35" s="4" t="s">
        <v>533</v>
      </c>
      <c r="D35" s="4" t="s">
        <v>534</v>
      </c>
    </row>
    <row r="36" spans="1:13">
      <c r="A36" s="4" t="s">
        <v>535</v>
      </c>
      <c r="D36" s="4" t="s">
        <v>536</v>
      </c>
    </row>
    <row r="37" spans="1:13">
      <c r="A37" s="4" t="s">
        <v>537</v>
      </c>
      <c r="D37" s="4" t="s">
        <v>538</v>
      </c>
    </row>
    <row r="38" spans="1:13">
      <c r="A38" s="4" t="s">
        <v>539</v>
      </c>
      <c r="D38" s="4" t="s">
        <v>540</v>
      </c>
    </row>
    <row r="39" spans="1:13">
      <c r="A39" s="4" t="s">
        <v>541</v>
      </c>
      <c r="D39" s="4" t="s">
        <v>454</v>
      </c>
    </row>
    <row r="40" spans="1:13">
      <c r="A40" s="4" t="s">
        <v>542</v>
      </c>
      <c r="D40" s="4" t="s">
        <v>543</v>
      </c>
    </row>
    <row r="41" spans="1:13">
      <c r="A41" s="4" t="s">
        <v>544</v>
      </c>
      <c r="J41" s="5" t="n">
        <v>205000</v>
      </c>
    </row>
    <row r="42" spans="1:13">
      <c r="A42" s="4" t="s">
        <v>545</v>
      </c>
    </row>
    <row r="43" spans="1:13">
      <c r="A43" s="3" t="s">
        <v>523</v>
      </c>
    </row>
    <row r="44" spans="1:13">
      <c r="A44" s="4" t="s">
        <v>524</v>
      </c>
      <c r="I44" s="4" t="s">
        <v>525</v>
      </c>
      <c r="J44" s="4" t="s">
        <v>525</v>
      </c>
      <c r="K44" s="4" t="s">
        <v>525</v>
      </c>
      <c r="L44" s="4" t="s">
        <v>525</v>
      </c>
    </row>
    <row r="45" spans="1:13">
      <c r="A45" s="4" t="s">
        <v>526</v>
      </c>
      <c r="I45" s="4" t="s">
        <v>546</v>
      </c>
      <c r="J45" s="4" t="s">
        <v>547</v>
      </c>
      <c r="K45" s="4" t="s">
        <v>548</v>
      </c>
      <c r="L45" s="4" t="s">
        <v>549</v>
      </c>
    </row>
    <row r="46" spans="1:13">
      <c r="A46" s="4" t="s">
        <v>528</v>
      </c>
      <c r="I46" s="4" t="s">
        <v>550</v>
      </c>
      <c r="J46" s="4" t="s">
        <v>551</v>
      </c>
      <c r="K46" s="4" t="s">
        <v>552</v>
      </c>
      <c r="L46" s="4" t="s">
        <v>553</v>
      </c>
    </row>
    <row r="47" spans="1:13">
      <c r="A47" s="4" t="s">
        <v>530</v>
      </c>
      <c r="I47" s="4" t="s">
        <v>554</v>
      </c>
      <c r="J47" s="4" t="s">
        <v>555</v>
      </c>
      <c r="K47" s="4" t="s">
        <v>555</v>
      </c>
      <c r="L47" s="4" t="s">
        <v>554</v>
      </c>
    </row>
    <row r="48" spans="1:13">
      <c r="A48" s="4" t="s">
        <v>556</v>
      </c>
      <c r="I48" s="7" t="n">
        <v>1.76</v>
      </c>
      <c r="J48" s="7" t="n">
        <v>6.7</v>
      </c>
      <c r="K48" s="7" t="n">
        <v>1.98</v>
      </c>
      <c r="L48" s="7" t="n">
        <v>8.91</v>
      </c>
    </row>
    <row r="49" spans="1:13">
      <c r="A49" s="3" t="s">
        <v>557</v>
      </c>
    </row>
    <row r="50" spans="1:13">
      <c r="A50" s="4" t="s">
        <v>558</v>
      </c>
      <c r="I50" s="5" t="n">
        <v>11813000</v>
      </c>
      <c r="J50" s="5" t="n">
        <v>11971000</v>
      </c>
      <c r="K50" s="5" t="n">
        <v>13679000</v>
      </c>
      <c r="L50" s="5" t="n">
        <v>9689000</v>
      </c>
    </row>
    <row r="51" spans="1:13">
      <c r="A51" s="4" t="s">
        <v>559</v>
      </c>
      <c r="I51" s="5" t="n">
        <v>3536000</v>
      </c>
      <c r="J51" s="5" t="n">
        <v>5513000</v>
      </c>
      <c r="K51" s="5" t="n">
        <v>1589000</v>
      </c>
      <c r="L51" s="5" t="n">
        <v>3340000</v>
      </c>
    </row>
    <row r="52" spans="1:13">
      <c r="A52" s="4" t="s">
        <v>560</v>
      </c>
      <c r="J52" s="5" t="n">
        <v>-742000</v>
      </c>
      <c r="K52" s="5" t="n">
        <v>-191000</v>
      </c>
      <c r="L52" s="5" t="n">
        <v>-555000</v>
      </c>
    </row>
    <row r="53" spans="1:13">
      <c r="A53" s="4" t="s">
        <v>561</v>
      </c>
      <c r="I53" s="5" t="n">
        <v>-1670000</v>
      </c>
      <c r="J53" s="5" t="n">
        <v>-1178000</v>
      </c>
      <c r="K53" s="5" t="n">
        <v>-3106000</v>
      </c>
      <c r="L53" s="5" t="n">
        <v>-661000</v>
      </c>
    </row>
    <row r="54" spans="1:13">
      <c r="A54" s="4" t="s">
        <v>562</v>
      </c>
      <c r="H54" s="5" t="n">
        <v>11971000</v>
      </c>
      <c r="I54" s="5" t="n">
        <v>13679000</v>
      </c>
      <c r="J54" s="5" t="n">
        <v>15564000</v>
      </c>
      <c r="K54" s="5" t="n">
        <v>11971000</v>
      </c>
      <c r="L54" s="5" t="n">
        <v>11813000</v>
      </c>
      <c r="M54" s="5" t="n">
        <v>9689000</v>
      </c>
    </row>
    <row r="55" spans="1:13">
      <c r="A55" s="4" t="s">
        <v>563</v>
      </c>
      <c r="H55" s="5" t="n">
        <v>11881000</v>
      </c>
      <c r="I55" s="5" t="n">
        <v>13516000</v>
      </c>
      <c r="J55" s="5" t="n">
        <v>15386000</v>
      </c>
      <c r="K55" s="5" t="n">
        <v>11881000</v>
      </c>
      <c r="L55" s="5" t="n">
        <v>11475000</v>
      </c>
    </row>
    <row r="56" spans="1:13">
      <c r="A56" s="4" t="s">
        <v>564</v>
      </c>
      <c r="H56" s="5" t="n">
        <v>7996000</v>
      </c>
      <c r="I56" s="5" t="n">
        <v>7898000</v>
      </c>
      <c r="J56" s="5" t="n">
        <v>8405000</v>
      </c>
      <c r="K56" s="5" t="n">
        <v>7996000</v>
      </c>
      <c r="L56" s="5" t="n">
        <v>6453000</v>
      </c>
    </row>
    <row r="57" spans="1:13">
      <c r="A57" s="3" t="s">
        <v>565</v>
      </c>
    </row>
    <row r="58" spans="1:13">
      <c r="A58" s="4" t="s">
        <v>566</v>
      </c>
      <c r="I58" s="7" t="n">
        <v>13.03</v>
      </c>
      <c r="J58" s="7" t="n">
        <v>9.92</v>
      </c>
      <c r="K58" s="7" t="n">
        <v>10.7</v>
      </c>
      <c r="L58" s="7" t="n">
        <v>12.49</v>
      </c>
    </row>
    <row r="59" spans="1:13">
      <c r="A59" s="4" t="s">
        <v>567</v>
      </c>
      <c r="I59" s="9" t="n">
        <v>2.9</v>
      </c>
      <c r="J59" s="9" t="n">
        <v>10.36</v>
      </c>
      <c r="K59" s="9" t="n">
        <v>3.21</v>
      </c>
      <c r="L59" s="9" t="n">
        <v>14.34</v>
      </c>
    </row>
    <row r="60" spans="1:13">
      <c r="A60" s="4" t="s">
        <v>568</v>
      </c>
      <c r="J60" s="9" t="n">
        <v>4.67</v>
      </c>
      <c r="K60" s="9" t="n">
        <v>3.42</v>
      </c>
      <c r="L60" s="9" t="n">
        <v>9.300000000000001</v>
      </c>
    </row>
    <row r="61" spans="1:13">
      <c r="A61" s="4" t="s">
        <v>569</v>
      </c>
      <c r="I61" s="9" t="n">
        <v>10.64</v>
      </c>
      <c r="J61" s="9" t="n">
        <v>11.49</v>
      </c>
      <c r="K61" s="9" t="n">
        <v>10.33</v>
      </c>
      <c r="L61" s="9" t="n">
        <v>14.84</v>
      </c>
    </row>
    <row r="62" spans="1:13">
      <c r="A62" s="4" t="s">
        <v>570</v>
      </c>
      <c r="H62" s="7" t="n">
        <v>9.92</v>
      </c>
      <c r="I62" s="9" t="n">
        <v>10.7</v>
      </c>
      <c r="J62" s="9" t="n">
        <v>10.2</v>
      </c>
      <c r="K62" s="9" t="n">
        <v>9.92</v>
      </c>
      <c r="L62" s="9" t="n">
        <v>13.03</v>
      </c>
      <c r="M62" s="7" t="n">
        <v>12.49</v>
      </c>
    </row>
    <row r="63" spans="1:13">
      <c r="A63" s="4" t="s">
        <v>571</v>
      </c>
      <c r="H63" s="9" t="n">
        <v>9.960000000000001</v>
      </c>
      <c r="I63" s="9" t="n">
        <v>10.76</v>
      </c>
      <c r="J63" s="9" t="n">
        <v>10.21</v>
      </c>
      <c r="K63" s="9" t="n">
        <v>9.960000000000001</v>
      </c>
      <c r="L63" s="9" t="n">
        <v>13.05</v>
      </c>
    </row>
    <row r="64" spans="1:13">
      <c r="A64" s="4" t="s">
        <v>572</v>
      </c>
      <c r="H64" s="7" t="n">
        <v>12.16</v>
      </c>
      <c r="I64" s="7" t="n">
        <v>13.15</v>
      </c>
      <c r="J64" s="7" t="n">
        <v>11.47</v>
      </c>
      <c r="K64" s="7" t="n">
        <v>12.16</v>
      </c>
      <c r="L64" s="7" t="n">
        <v>12.63</v>
      </c>
    </row>
    <row r="65" spans="1:13">
      <c r="A65" s="3" t="s">
        <v>513</v>
      </c>
    </row>
    <row r="66" spans="1:13">
      <c r="A66" s="4" t="s">
        <v>515</v>
      </c>
      <c r="J66" s="6" t="n">
        <v>3500000</v>
      </c>
    </row>
    <row r="67" spans="1:13">
      <c r="A67" s="4" t="s">
        <v>573</v>
      </c>
    </row>
    <row r="68" spans="1:13">
      <c r="A68" s="3" t="s">
        <v>513</v>
      </c>
    </row>
    <row r="69" spans="1:13">
      <c r="A69" s="4" t="s">
        <v>574</v>
      </c>
      <c r="I69" s="6" t="n">
        <v>0</v>
      </c>
      <c r="J69" s="6" t="n">
        <v>116000</v>
      </c>
      <c r="K69" s="6" t="n">
        <v>742000</v>
      </c>
      <c r="L69" s="6" t="n">
        <v>3100000</v>
      </c>
    </row>
    <row r="70" spans="1:13">
      <c r="A70" s="4" t="s">
        <v>575</v>
      </c>
    </row>
    <row r="71" spans="1:13">
      <c r="A71" s="3" t="s">
        <v>235</v>
      </c>
    </row>
    <row r="72" spans="1:13">
      <c r="A72" s="4" t="s">
        <v>576</v>
      </c>
      <c r="C72" s="4" t="s">
        <v>471</v>
      </c>
    </row>
    <row r="73" spans="1:13">
      <c r="A73" s="4" t="s">
        <v>577</v>
      </c>
      <c r="C73" s="5" t="n">
        <v>2</v>
      </c>
    </row>
    <row r="74" spans="1:13">
      <c r="A74" s="3" t="s">
        <v>557</v>
      </c>
    </row>
    <row r="75" spans="1:13">
      <c r="A75" s="4" t="s">
        <v>559</v>
      </c>
      <c r="C75" s="5" t="n">
        <v>295200</v>
      </c>
    </row>
    <row r="76" spans="1:13">
      <c r="A76" s="3" t="s">
        <v>509</v>
      </c>
    </row>
    <row r="77" spans="1:13">
      <c r="A77" s="4" t="s">
        <v>511</v>
      </c>
      <c r="C77" s="6" t="n">
        <v>1800000</v>
      </c>
    </row>
    <row r="78" spans="1:13">
      <c r="A78" s="4" t="s">
        <v>578</v>
      </c>
    </row>
    <row r="79" spans="1:13">
      <c r="A79" s="3" t="s">
        <v>579</v>
      </c>
    </row>
    <row r="80" spans="1:13">
      <c r="A80" s="4" t="s">
        <v>580</v>
      </c>
      <c r="I80" s="5" t="n">
        <v>106000</v>
      </c>
      <c r="J80" s="5" t="n">
        <v>2319000</v>
      </c>
      <c r="K80" s="5" t="n">
        <v>199000</v>
      </c>
      <c r="L80" s="5" t="n">
        <v>50000</v>
      </c>
    </row>
    <row r="81" spans="1:13">
      <c r="A81" s="4" t="s">
        <v>581</v>
      </c>
      <c r="I81" s="5" t="n">
        <v>118000</v>
      </c>
      <c r="K81" s="5" t="n">
        <v>2253000</v>
      </c>
      <c r="L81" s="5" t="n">
        <v>75000</v>
      </c>
    </row>
    <row r="82" spans="1:13">
      <c r="A82" s="4" t="s">
        <v>582</v>
      </c>
      <c r="J82" s="5" t="n">
        <v>-503000</v>
      </c>
      <c r="K82" s="5" t="n">
        <v>-25000</v>
      </c>
      <c r="L82" s="5" t="n">
        <v>-19000</v>
      </c>
    </row>
    <row r="83" spans="1:13">
      <c r="A83" s="4" t="s">
        <v>583</v>
      </c>
      <c r="I83" s="5" t="n">
        <v>-25000</v>
      </c>
      <c r="K83" s="5" t="n">
        <v>-108000</v>
      </c>
    </row>
    <row r="84" spans="1:13">
      <c r="A84" s="4" t="s">
        <v>584</v>
      </c>
      <c r="H84" s="5" t="n">
        <v>2319000</v>
      </c>
      <c r="I84" s="5" t="n">
        <v>199000</v>
      </c>
      <c r="J84" s="5" t="n">
        <v>1816000</v>
      </c>
      <c r="K84" s="5" t="n">
        <v>2319000</v>
      </c>
      <c r="L84" s="5" t="n">
        <v>106000</v>
      </c>
      <c r="M84" s="5" t="n">
        <v>50000</v>
      </c>
    </row>
    <row r="85" spans="1:13">
      <c r="A85" s="3" t="s">
        <v>531</v>
      </c>
    </row>
    <row r="86" spans="1:13">
      <c r="A86" s="4" t="s">
        <v>585</v>
      </c>
      <c r="I86" s="7" t="n">
        <v>6.54</v>
      </c>
      <c r="J86" s="7" t="n">
        <v>2.82</v>
      </c>
      <c r="K86" s="7" t="n">
        <v>4.41</v>
      </c>
      <c r="L86" s="7" t="n">
        <v>9.23</v>
      </c>
    </row>
    <row r="87" spans="1:13">
      <c r="A87" s="4" t="s">
        <v>532</v>
      </c>
      <c r="I87" s="9" t="n">
        <v>3.15</v>
      </c>
      <c r="K87" s="9" t="n">
        <v>2.71</v>
      </c>
      <c r="L87" s="9" t="n">
        <v>5.65</v>
      </c>
    </row>
    <row r="88" spans="1:13">
      <c r="A88" s="4" t="s">
        <v>586</v>
      </c>
      <c r="J88" s="9" t="n">
        <v>2.64</v>
      </c>
      <c r="K88" s="9" t="n">
        <v>5.87</v>
      </c>
      <c r="L88" s="9" t="n">
        <v>10.13</v>
      </c>
    </row>
    <row r="89" spans="1:13">
      <c r="A89" s="4" t="s">
        <v>587</v>
      </c>
      <c r="I89" s="9" t="n">
        <v>7.52</v>
      </c>
      <c r="K89" s="9" t="n">
        <v>2.68</v>
      </c>
    </row>
    <row r="90" spans="1:13">
      <c r="A90" s="4" t="s">
        <v>588</v>
      </c>
      <c r="H90" s="7" t="n">
        <v>2.82</v>
      </c>
      <c r="I90" s="7" t="n">
        <v>4.41</v>
      </c>
      <c r="J90" s="7" t="n">
        <v>2.87</v>
      </c>
      <c r="K90" s="7" t="n">
        <v>2.82</v>
      </c>
      <c r="L90" s="7" t="n">
        <v>6.54</v>
      </c>
      <c r="M90" s="7" t="n">
        <v>9.23</v>
      </c>
    </row>
    <row r="91" spans="1:13">
      <c r="A91" s="4" t="s">
        <v>589</v>
      </c>
    </row>
    <row r="92" spans="1:13">
      <c r="A92" s="3" t="s">
        <v>235</v>
      </c>
    </row>
    <row r="93" spans="1:13">
      <c r="A93" s="4" t="s">
        <v>590</v>
      </c>
      <c r="E93" s="5" t="n">
        <v>3</v>
      </c>
      <c r="F93" s="5" t="n">
        <v>3</v>
      </c>
      <c r="G93" s="5" t="n">
        <v>3</v>
      </c>
    </row>
    <row r="94" spans="1:13">
      <c r="A94" s="4" t="s">
        <v>591</v>
      </c>
      <c r="E94" s="4" t="s">
        <v>471</v>
      </c>
      <c r="F94" s="4" t="s">
        <v>471</v>
      </c>
      <c r="G94" s="4" t="s">
        <v>471</v>
      </c>
    </row>
    <row r="95" spans="1:13">
      <c r="A95" s="3" t="s">
        <v>579</v>
      </c>
    </row>
    <row r="96" spans="1:13">
      <c r="A96" s="4" t="s">
        <v>581</v>
      </c>
      <c r="E96" s="5" t="n">
        <v>239000</v>
      </c>
      <c r="F96" s="5" t="n">
        <v>529830</v>
      </c>
      <c r="G96" s="5" t="n">
        <v>117800</v>
      </c>
    </row>
    <row r="97" spans="1:13">
      <c r="A97" s="4" t="s">
        <v>583</v>
      </c>
      <c r="H97" s="5" t="n">
        <v>-71380</v>
      </c>
    </row>
    <row r="98" spans="1:13">
      <c r="A98" s="3" t="s">
        <v>531</v>
      </c>
    </row>
    <row r="99" spans="1:13">
      <c r="A99" s="4" t="s">
        <v>532</v>
      </c>
      <c r="E99" s="7" t="n">
        <v>4.71</v>
      </c>
      <c r="F99" s="7" t="n">
        <v>2.47</v>
      </c>
      <c r="G99" s="7" t="n">
        <v>3.15</v>
      </c>
    </row>
    <row r="100" spans="1:13">
      <c r="A100" s="3" t="s">
        <v>513</v>
      </c>
    </row>
    <row r="101" spans="1:13">
      <c r="A101" s="4" t="s">
        <v>517</v>
      </c>
      <c r="J101" s="6" t="n">
        <v>2600000</v>
      </c>
    </row>
    <row r="102" spans="1:13">
      <c r="A102" s="4" t="s">
        <v>592</v>
      </c>
    </row>
    <row r="103" spans="1:13">
      <c r="A103" s="3" t="s">
        <v>513</v>
      </c>
    </row>
    <row r="104" spans="1:13">
      <c r="A104" s="4" t="s">
        <v>516</v>
      </c>
      <c r="I104" s="6" t="n">
        <v>215000</v>
      </c>
      <c r="J104" s="6" t="n">
        <v>361000</v>
      </c>
      <c r="K104" s="6" t="n">
        <v>206000</v>
      </c>
      <c r="L104" s="6" t="n">
        <v>380000</v>
      </c>
    </row>
    <row r="105" spans="1:13">
      <c r="A105" s="4" t="s">
        <v>593</v>
      </c>
    </row>
    <row r="106" spans="1:13">
      <c r="A106" s="3" t="s">
        <v>523</v>
      </c>
    </row>
    <row r="107" spans="1:13">
      <c r="A107" s="4" t="s">
        <v>594</v>
      </c>
      <c r="J107" s="5" t="n">
        <v>1</v>
      </c>
    </row>
    <row r="108" spans="1:13">
      <c r="A108" s="4" t="s">
        <v>595</v>
      </c>
    </row>
    <row r="109" spans="1:13">
      <c r="A109" s="3" t="s">
        <v>235</v>
      </c>
    </row>
    <row r="110" spans="1:13">
      <c r="A110" s="4" t="s">
        <v>576</v>
      </c>
      <c r="J110" s="4" t="s">
        <v>596</v>
      </c>
    </row>
    <row r="111" spans="1:13">
      <c r="A111" s="4" t="s">
        <v>597</v>
      </c>
      <c r="J111" s="4" t="s">
        <v>364</v>
      </c>
    </row>
    <row r="112" spans="1:13">
      <c r="A112" s="4" t="s">
        <v>598</v>
      </c>
    </row>
    <row r="113" spans="1:13">
      <c r="A113" s="3" t="s">
        <v>233</v>
      </c>
    </row>
    <row r="114" spans="1:13">
      <c r="A114" s="4" t="s">
        <v>489</v>
      </c>
      <c r="B114" s="5" t="n">
        <v>7500000</v>
      </c>
    </row>
    <row r="115" spans="1:13">
      <c r="A115" s="3" t="s">
        <v>235</v>
      </c>
    </row>
    <row r="116" spans="1:13">
      <c r="A116" s="4" t="s">
        <v>599</v>
      </c>
      <c r="B116" s="5" t="n">
        <v>19500000</v>
      </c>
    </row>
    <row r="117" spans="1:13">
      <c r="A117" s="4" t="s">
        <v>600</v>
      </c>
    </row>
    <row r="118" spans="1:13">
      <c r="A118" s="3" t="s">
        <v>557</v>
      </c>
    </row>
    <row r="119" spans="1:13">
      <c r="A119" s="4" t="s">
        <v>560</v>
      </c>
      <c r="J119" s="5" t="n">
        <v>-74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s>
  <sheetData>
    <row r="1" spans="1:5">
      <c r="A1" s="1" t="s">
        <v>601</v>
      </c>
      <c r="B1" s="2" t="s">
        <v>85</v>
      </c>
      <c r="C1" s="2" t="s">
        <v>1</v>
      </c>
    </row>
    <row r="2" spans="1:5">
      <c r="B2" s="2" t="s">
        <v>86</v>
      </c>
      <c r="C2" s="2" t="s">
        <v>2</v>
      </c>
      <c r="D2" s="2" t="s">
        <v>33</v>
      </c>
      <c r="E2" s="2" t="s">
        <v>87</v>
      </c>
    </row>
    <row r="3" spans="1:5">
      <c r="A3" s="3" t="s">
        <v>239</v>
      </c>
    </row>
    <row r="4" spans="1:5">
      <c r="A4" s="4" t="s">
        <v>602</v>
      </c>
      <c r="C4" s="5" t="n">
        <v>1</v>
      </c>
    </row>
    <row r="5" spans="1:5">
      <c r="A5" s="4" t="s">
        <v>603</v>
      </c>
    </row>
    <row r="6" spans="1:5">
      <c r="A6" s="3" t="s">
        <v>239</v>
      </c>
    </row>
    <row r="7" spans="1:5">
      <c r="A7" s="4" t="s">
        <v>604</v>
      </c>
      <c r="E7" s="4" t="s">
        <v>605</v>
      </c>
    </row>
    <row r="8" spans="1:5">
      <c r="A8" s="4" t="s">
        <v>606</v>
      </c>
    </row>
    <row r="9" spans="1:5">
      <c r="A9" s="3" t="s">
        <v>239</v>
      </c>
    </row>
    <row r="10" spans="1:5">
      <c r="A10" s="4" t="s">
        <v>604</v>
      </c>
      <c r="C10" s="4" t="s">
        <v>607</v>
      </c>
      <c r="D10" s="4" t="s">
        <v>608</v>
      </c>
    </row>
    <row r="11" spans="1:5">
      <c r="A11" s="4" t="s">
        <v>609</v>
      </c>
    </row>
    <row r="12" spans="1:5">
      <c r="A12" s="3" t="s">
        <v>239</v>
      </c>
    </row>
    <row r="13" spans="1:5">
      <c r="A13" s="4" t="s">
        <v>604</v>
      </c>
      <c r="C13" s="4" t="s">
        <v>552</v>
      </c>
      <c r="D13" s="4" t="s">
        <v>610</v>
      </c>
    </row>
    <row r="14" spans="1:5">
      <c r="A14" s="4" t="s">
        <v>611</v>
      </c>
    </row>
    <row r="15" spans="1:5">
      <c r="A15" s="3" t="s">
        <v>239</v>
      </c>
    </row>
    <row r="16" spans="1:5">
      <c r="A16" s="4" t="s">
        <v>604</v>
      </c>
      <c r="B16" s="4" t="s">
        <v>612</v>
      </c>
      <c r="C16" s="4" t="s">
        <v>552</v>
      </c>
      <c r="D16" s="4" t="s">
        <v>613</v>
      </c>
      <c r="E16" s="4" t="s">
        <v>614</v>
      </c>
    </row>
    <row r="17" spans="1:5">
      <c r="A17" s="4" t="s">
        <v>615</v>
      </c>
    </row>
    <row r="18" spans="1:5">
      <c r="A18" s="3" t="s">
        <v>239</v>
      </c>
    </row>
    <row r="19" spans="1:5">
      <c r="A19" s="4" t="s">
        <v>604</v>
      </c>
      <c r="B19" s="4" t="s">
        <v>616</v>
      </c>
      <c r="C19" s="4" t="s">
        <v>552</v>
      </c>
      <c r="E19" s="4" t="s">
        <v>613</v>
      </c>
    </row>
    <row r="20" spans="1:5">
      <c r="A20" s="4" t="s">
        <v>617</v>
      </c>
    </row>
    <row r="21" spans="1:5">
      <c r="A21" s="3" t="s">
        <v>239</v>
      </c>
    </row>
    <row r="22" spans="1:5">
      <c r="A22" s="4" t="s">
        <v>604</v>
      </c>
      <c r="B22" s="4" t="s">
        <v>618</v>
      </c>
      <c r="C22" s="4" t="s">
        <v>618</v>
      </c>
      <c r="D22" s="4" t="s">
        <v>616</v>
      </c>
      <c r="E22" s="4" t="s">
        <v>619</v>
      </c>
    </row>
    <row r="23" spans="1:5">
      <c r="A23" s="4" t="s">
        <v>620</v>
      </c>
    </row>
    <row r="24" spans="1:5">
      <c r="A24" s="3" t="s">
        <v>239</v>
      </c>
    </row>
    <row r="25" spans="1:5">
      <c r="A25" s="4" t="s">
        <v>604</v>
      </c>
      <c r="D25" s="4" t="s">
        <v>621</v>
      </c>
    </row>
    <row r="26" spans="1:5">
      <c r="A26" s="4" t="s">
        <v>622</v>
      </c>
    </row>
    <row r="27" spans="1:5">
      <c r="A27" s="3" t="s">
        <v>239</v>
      </c>
    </row>
    <row r="28" spans="1:5">
      <c r="A28" s="4" t="s">
        <v>604</v>
      </c>
      <c r="B28" s="4" t="s">
        <v>607</v>
      </c>
      <c r="C28" s="4" t="s">
        <v>623</v>
      </c>
      <c r="D28" s="4" t="s">
        <v>612</v>
      </c>
      <c r="E28" s="4" t="s">
        <v>624</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626</v>
      </c>
    </row>
    <row r="2" spans="1:2">
      <c r="A2" s="4" t="s">
        <v>362</v>
      </c>
    </row>
    <row r="3" spans="1:2">
      <c r="A3" s="3" t="s">
        <v>627</v>
      </c>
    </row>
    <row r="4" spans="1:2">
      <c r="A4" s="4" t="s">
        <v>628</v>
      </c>
      <c r="B4" s="6" t="n">
        <v>16</v>
      </c>
    </row>
    <row r="5" spans="1:2">
      <c r="A5" s="4" t="s">
        <v>629</v>
      </c>
      <c r="B5" s="5" t="n">
        <v>16</v>
      </c>
    </row>
    <row r="6" spans="1:2">
      <c r="A6" s="4" t="s">
        <v>365</v>
      </c>
    </row>
    <row r="7" spans="1:2">
      <c r="A7" s="3" t="s">
        <v>627</v>
      </c>
    </row>
    <row r="8" spans="1:2">
      <c r="A8" s="4" t="s">
        <v>628</v>
      </c>
      <c r="B8" s="5" t="n">
        <v>19</v>
      </c>
    </row>
    <row r="9" spans="1:2">
      <c r="A9" s="4" t="s">
        <v>629</v>
      </c>
      <c r="B9" s="6" t="n">
        <v>1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X51"/>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5"/>
  </cols>
  <sheetData>
    <row r="1" spans="1:24">
      <c r="A1" s="1" t="s">
        <v>630</v>
      </c>
      <c r="B1" s="2" t="s">
        <v>297</v>
      </c>
      <c r="D1" s="2" t="s">
        <v>298</v>
      </c>
      <c r="R1" s="2" t="s">
        <v>85</v>
      </c>
      <c r="T1" s="2" t="s">
        <v>1</v>
      </c>
    </row>
    <row r="2" spans="1:24">
      <c r="B2" s="2" t="s">
        <v>631</v>
      </c>
      <c r="C2" s="2" t="s">
        <v>632</v>
      </c>
      <c r="D2" s="2" t="s">
        <v>384</v>
      </c>
      <c r="E2" s="2" t="s">
        <v>633</v>
      </c>
      <c r="F2" s="2" t="s">
        <v>634</v>
      </c>
      <c r="G2" s="2" t="s">
        <v>635</v>
      </c>
      <c r="H2" s="2" t="s">
        <v>424</v>
      </c>
      <c r="I2" s="2" t="s">
        <v>636</v>
      </c>
      <c r="J2" s="2" t="s">
        <v>637</v>
      </c>
      <c r="K2" s="2" t="s">
        <v>638</v>
      </c>
      <c r="L2" s="2" t="s">
        <v>426</v>
      </c>
      <c r="M2" s="2" t="s">
        <v>639</v>
      </c>
      <c r="N2" s="2" t="s">
        <v>427</v>
      </c>
      <c r="O2" s="2" t="s">
        <v>640</v>
      </c>
      <c r="P2" s="2" t="s">
        <v>641</v>
      </c>
      <c r="Q2" s="2" t="s">
        <v>642</v>
      </c>
      <c r="R2" s="2" t="s">
        <v>426</v>
      </c>
      <c r="S2" s="2" t="s">
        <v>641</v>
      </c>
      <c r="T2" s="2" t="s">
        <v>384</v>
      </c>
      <c r="U2" s="2" t="s">
        <v>424</v>
      </c>
      <c r="V2" s="2" t="s">
        <v>426</v>
      </c>
      <c r="W2" s="2" t="s">
        <v>427</v>
      </c>
      <c r="X2" s="2" t="s">
        <v>360</v>
      </c>
    </row>
    <row r="3" spans="1:24">
      <c r="A3" s="3" t="s">
        <v>643</v>
      </c>
    </row>
    <row r="4" spans="1:24">
      <c r="A4" s="4" t="s">
        <v>413</v>
      </c>
      <c r="D4" s="6" t="n">
        <v>13416</v>
      </c>
      <c r="E4" s="6" t="n">
        <v>10928</v>
      </c>
      <c r="F4" s="6" t="n">
        <v>9287</v>
      </c>
      <c r="G4" s="6" t="n">
        <v>19815</v>
      </c>
      <c r="H4" s="6" t="n">
        <v>39448</v>
      </c>
      <c r="I4" s="6" t="n">
        <v>8480</v>
      </c>
      <c r="J4" s="6" t="n">
        <v>39020</v>
      </c>
      <c r="K4" s="6" t="n">
        <v>28499</v>
      </c>
      <c r="L4" s="6" t="n">
        <v>13846</v>
      </c>
      <c r="M4" s="6" t="n">
        <v>7660</v>
      </c>
      <c r="N4" s="6" t="n">
        <v>7408</v>
      </c>
      <c r="O4" s="6" t="n">
        <v>19714</v>
      </c>
      <c r="P4" s="6" t="n">
        <v>18029</v>
      </c>
      <c r="Q4" s="6" t="n">
        <v>14851</v>
      </c>
      <c r="R4" s="6" t="n">
        <v>21506</v>
      </c>
      <c r="S4" s="6" t="n">
        <v>32880</v>
      </c>
      <c r="T4" s="6" t="n">
        <v>53446</v>
      </c>
      <c r="U4" s="6" t="n">
        <v>115447</v>
      </c>
      <c r="V4" s="6" t="n">
        <v>48628</v>
      </c>
      <c r="W4" s="6" t="n">
        <v>60002</v>
      </c>
    </row>
    <row r="5" spans="1:24">
      <c r="A5" s="4" t="s">
        <v>146</v>
      </c>
      <c r="R5" s="5" t="n">
        <v>12894</v>
      </c>
      <c r="T5" s="5" t="n">
        <v>32154</v>
      </c>
      <c r="U5" s="5" t="n">
        <v>28142</v>
      </c>
      <c r="W5" s="5" t="n">
        <v>25299</v>
      </c>
    </row>
    <row r="6" spans="1:24">
      <c r="A6" s="4" t="s">
        <v>105</v>
      </c>
    </row>
    <row r="7" spans="1:24">
      <c r="A7" s="3" t="s">
        <v>643</v>
      </c>
    </row>
    <row r="8" spans="1:24">
      <c r="A8" s="4" t="s">
        <v>413</v>
      </c>
      <c r="D8" s="5" t="n">
        <v>1747</v>
      </c>
      <c r="E8" s="6" t="n">
        <v>672</v>
      </c>
      <c r="F8" s="6" t="n">
        <v>1321</v>
      </c>
      <c r="G8" s="6" t="n">
        <v>11540</v>
      </c>
      <c r="H8" s="6" t="n">
        <v>29580</v>
      </c>
      <c r="I8" s="6" t="n">
        <v>79</v>
      </c>
      <c r="J8" s="6" t="n">
        <v>31080</v>
      </c>
      <c r="K8" s="6" t="n">
        <v>18730</v>
      </c>
      <c r="L8" s="6" t="n">
        <v>5076</v>
      </c>
      <c r="M8" s="6" t="n">
        <v>76</v>
      </c>
      <c r="N8" s="6" t="n">
        <v>76</v>
      </c>
      <c r="O8" s="6" t="n">
        <v>10077</v>
      </c>
      <c r="P8" s="5" t="n">
        <v>10692</v>
      </c>
      <c r="Q8" s="6" t="n">
        <v>6070</v>
      </c>
      <c r="R8" s="5" t="n">
        <v>5152</v>
      </c>
      <c r="S8" s="5" t="n">
        <v>16762</v>
      </c>
      <c r="T8" s="5" t="n">
        <v>15280</v>
      </c>
      <c r="U8" s="5" t="n">
        <v>79469</v>
      </c>
      <c r="V8" s="6" t="n">
        <v>15305</v>
      </c>
      <c r="W8" s="5" t="n">
        <v>26915</v>
      </c>
    </row>
    <row r="9" spans="1:24">
      <c r="A9" s="4" t="s">
        <v>106</v>
      </c>
    </row>
    <row r="10" spans="1:24">
      <c r="A10" s="3" t="s">
        <v>643</v>
      </c>
    </row>
    <row r="11" spans="1:24">
      <c r="A11" s="4" t="s">
        <v>413</v>
      </c>
      <c r="P11" s="6" t="n">
        <v>195</v>
      </c>
      <c r="S11" s="6" t="n">
        <v>195</v>
      </c>
      <c r="W11" s="5" t="n">
        <v>195</v>
      </c>
    </row>
    <row r="12" spans="1:24">
      <c r="A12" s="4" t="s">
        <v>379</v>
      </c>
    </row>
    <row r="13" spans="1:24">
      <c r="A13" s="3" t="s">
        <v>643</v>
      </c>
    </row>
    <row r="14" spans="1:24">
      <c r="A14" s="4" t="s">
        <v>644</v>
      </c>
      <c r="C14" s="4" t="s">
        <v>534</v>
      </c>
    </row>
    <row r="15" spans="1:24">
      <c r="A15" s="4" t="s">
        <v>645</v>
      </c>
    </row>
    <row r="16" spans="1:24">
      <c r="A16" s="3" t="s">
        <v>643</v>
      </c>
    </row>
    <row r="17" spans="1:24">
      <c r="A17" s="4" t="s">
        <v>413</v>
      </c>
      <c r="X17" s="6" t="n">
        <v>2000</v>
      </c>
    </row>
    <row r="18" spans="1:24">
      <c r="A18" s="4" t="s">
        <v>646</v>
      </c>
    </row>
    <row r="19" spans="1:24">
      <c r="A19" s="3" t="s">
        <v>643</v>
      </c>
    </row>
    <row r="20" spans="1:24">
      <c r="A20" s="4" t="s">
        <v>332</v>
      </c>
      <c r="X20" s="5" t="n">
        <v>44000</v>
      </c>
    </row>
    <row r="21" spans="1:24">
      <c r="A21" s="4" t="s">
        <v>647</v>
      </c>
    </row>
    <row r="22" spans="1:24">
      <c r="A22" s="3" t="s">
        <v>643</v>
      </c>
    </row>
    <row r="23" spans="1:24">
      <c r="A23" s="4" t="s">
        <v>413</v>
      </c>
      <c r="R23" s="6" t="n">
        <v>12900</v>
      </c>
      <c r="T23" s="5" t="n">
        <v>32200</v>
      </c>
      <c r="U23" s="6" t="n">
        <v>28100</v>
      </c>
      <c r="W23" s="6" t="n">
        <v>25300</v>
      </c>
    </row>
    <row r="24" spans="1:24">
      <c r="A24" s="4" t="s">
        <v>648</v>
      </c>
    </row>
    <row r="25" spans="1:24">
      <c r="A25" s="3" t="s">
        <v>643</v>
      </c>
    </row>
    <row r="26" spans="1:24">
      <c r="A26" s="4" t="s">
        <v>413</v>
      </c>
      <c r="T26" s="5" t="n">
        <v>13500</v>
      </c>
    </row>
    <row r="27" spans="1:24">
      <c r="A27" s="4" t="s">
        <v>332</v>
      </c>
      <c r="X27" s="5" t="n">
        <v>13500</v>
      </c>
    </row>
    <row r="28" spans="1:24">
      <c r="A28" s="4" t="s">
        <v>649</v>
      </c>
    </row>
    <row r="29" spans="1:24">
      <c r="A29" s="3" t="s">
        <v>643</v>
      </c>
    </row>
    <row r="30" spans="1:24">
      <c r="A30" s="4" t="s">
        <v>413</v>
      </c>
      <c r="T30" s="5" t="n">
        <v>20500</v>
      </c>
    </row>
    <row r="31" spans="1:24">
      <c r="A31" s="4" t="s">
        <v>332</v>
      </c>
      <c r="D31" s="5" t="n">
        <v>5000</v>
      </c>
      <c r="T31" s="5" t="n">
        <v>5000</v>
      </c>
      <c r="X31" s="5" t="n">
        <v>30500</v>
      </c>
    </row>
    <row r="32" spans="1:24">
      <c r="A32" s="4" t="s">
        <v>380</v>
      </c>
    </row>
    <row r="33" spans="1:24">
      <c r="A33" s="3" t="s">
        <v>643</v>
      </c>
    </row>
    <row r="34" spans="1:24">
      <c r="A34" s="4" t="s">
        <v>413</v>
      </c>
      <c r="X34" s="5" t="n">
        <v>1000</v>
      </c>
    </row>
    <row r="35" spans="1:24">
      <c r="A35" s="4" t="s">
        <v>332</v>
      </c>
      <c r="X35" s="6" t="n">
        <v>38000</v>
      </c>
    </row>
    <row r="36" spans="1:24">
      <c r="A36" s="4" t="s">
        <v>650</v>
      </c>
      <c r="X36" s="5" t="n">
        <v>4</v>
      </c>
    </row>
    <row r="37" spans="1:24">
      <c r="A37" s="4" t="s">
        <v>651</v>
      </c>
    </row>
    <row r="38" spans="1:24">
      <c r="A38" s="3" t="s">
        <v>643</v>
      </c>
    </row>
    <row r="39" spans="1:24">
      <c r="A39" s="4" t="s">
        <v>332</v>
      </c>
      <c r="X39" s="6" t="n">
        <v>8000</v>
      </c>
    </row>
    <row r="40" spans="1:24">
      <c r="A40" s="4" t="s">
        <v>652</v>
      </c>
    </row>
    <row r="41" spans="1:24">
      <c r="A41" s="3" t="s">
        <v>643</v>
      </c>
    </row>
    <row r="42" spans="1:24">
      <c r="A42" s="4" t="s">
        <v>332</v>
      </c>
      <c r="X42" s="5" t="n">
        <v>20000</v>
      </c>
    </row>
    <row r="43" spans="1:24">
      <c r="A43" s="4" t="s">
        <v>653</v>
      </c>
    </row>
    <row r="44" spans="1:24">
      <c r="A44" s="3" t="s">
        <v>643</v>
      </c>
    </row>
    <row r="45" spans="1:24">
      <c r="A45" s="4" t="s">
        <v>332</v>
      </c>
      <c r="X45" s="6" t="n">
        <v>10000</v>
      </c>
    </row>
    <row r="46" spans="1:24">
      <c r="A46" s="4" t="s">
        <v>654</v>
      </c>
    </row>
    <row r="47" spans="1:24">
      <c r="A47" s="3" t="s">
        <v>643</v>
      </c>
    </row>
    <row r="48" spans="1:24">
      <c r="A48" s="4" t="s">
        <v>332</v>
      </c>
      <c r="D48" s="6" t="n">
        <v>1000</v>
      </c>
      <c r="T48" s="6" t="n">
        <v>1000</v>
      </c>
    </row>
    <row r="49" spans="1:24">
      <c r="A49" s="4" t="s">
        <v>655</v>
      </c>
    </row>
    <row r="50" spans="1:24">
      <c r="A50" s="3" t="s">
        <v>643</v>
      </c>
    </row>
    <row r="51" spans="1:24">
      <c r="A51" s="4" t="s">
        <v>146</v>
      </c>
      <c r="B51" s="6" t="n">
        <v>65200</v>
      </c>
    </row>
  </sheetData>
  <mergeCells count="5">
    <mergeCell ref="A1:A2"/>
    <mergeCell ref="B1:C1"/>
    <mergeCell ref="D1:Q1"/>
    <mergeCell ref="R1:S1"/>
    <mergeCell ref="T1:X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AB44"/>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18"/>
    <col customWidth="1" max="5" min="5" width="18"/>
    <col customWidth="1" max="6" min="6" width="21"/>
    <col customWidth="1" max="7" min="7" width="24"/>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5"/>
  </cols>
  <sheetData>
    <row r="1" spans="1:28">
      <c r="A1" s="1" t="s">
        <v>656</v>
      </c>
      <c r="B1" s="2" t="s">
        <v>297</v>
      </c>
      <c r="H1" s="2" t="s">
        <v>298</v>
      </c>
      <c r="V1" s="2" t="s">
        <v>85</v>
      </c>
      <c r="X1" s="2" t="s">
        <v>1</v>
      </c>
    </row>
    <row r="2" spans="1:28">
      <c r="B2" s="2" t="s">
        <v>384</v>
      </c>
      <c r="C2" s="2" t="s">
        <v>657</v>
      </c>
      <c r="D2" s="2" t="s">
        <v>658</v>
      </c>
      <c r="E2" s="2" t="s">
        <v>352</v>
      </c>
      <c r="F2" s="2" t="s">
        <v>659</v>
      </c>
      <c r="G2" s="2" t="s">
        <v>660</v>
      </c>
      <c r="H2" s="2" t="s">
        <v>384</v>
      </c>
      <c r="I2" s="2" t="s">
        <v>633</v>
      </c>
      <c r="J2" s="2" t="s">
        <v>634</v>
      </c>
      <c r="K2" s="2" t="s">
        <v>635</v>
      </c>
      <c r="L2" s="2" t="s">
        <v>424</v>
      </c>
      <c r="M2" s="2" t="s">
        <v>636</v>
      </c>
      <c r="N2" s="2" t="s">
        <v>637</v>
      </c>
      <c r="O2" s="2" t="s">
        <v>638</v>
      </c>
      <c r="P2" s="2" t="s">
        <v>426</v>
      </c>
      <c r="Q2" s="2" t="s">
        <v>639</v>
      </c>
      <c r="R2" s="2" t="s">
        <v>427</v>
      </c>
      <c r="S2" s="2" t="s">
        <v>640</v>
      </c>
      <c r="T2" s="2" t="s">
        <v>641</v>
      </c>
      <c r="U2" s="2" t="s">
        <v>642</v>
      </c>
      <c r="V2" s="2" t="s">
        <v>426</v>
      </c>
      <c r="W2" s="2" t="s">
        <v>641</v>
      </c>
      <c r="X2" s="2" t="s">
        <v>384</v>
      </c>
      <c r="Y2" s="2" t="s">
        <v>424</v>
      </c>
      <c r="Z2" s="2" t="s">
        <v>426</v>
      </c>
      <c r="AA2" s="2" t="s">
        <v>427</v>
      </c>
      <c r="AB2" s="2" t="s">
        <v>360</v>
      </c>
    </row>
    <row r="3" spans="1:28">
      <c r="A3" s="3" t="s">
        <v>643</v>
      </c>
    </row>
    <row r="4" spans="1:28">
      <c r="A4" s="4" t="s">
        <v>413</v>
      </c>
      <c r="H4" s="6" t="n">
        <v>13416000</v>
      </c>
      <c r="I4" s="6" t="n">
        <v>10928000</v>
      </c>
      <c r="J4" s="6" t="n">
        <v>9287000</v>
      </c>
      <c r="K4" s="6" t="n">
        <v>19815000</v>
      </c>
      <c r="L4" s="6" t="n">
        <v>39448000</v>
      </c>
      <c r="M4" s="6" t="n">
        <v>8480000</v>
      </c>
      <c r="N4" s="6" t="n">
        <v>39020000</v>
      </c>
      <c r="O4" s="6" t="n">
        <v>28499000</v>
      </c>
      <c r="P4" s="6" t="n">
        <v>13846000</v>
      </c>
      <c r="Q4" s="6" t="n">
        <v>7660000</v>
      </c>
      <c r="R4" s="6" t="n">
        <v>7408000</v>
      </c>
      <c r="S4" s="6" t="n">
        <v>19714000</v>
      </c>
      <c r="T4" s="6" t="n">
        <v>18029000</v>
      </c>
      <c r="U4" s="6" t="n">
        <v>14851000</v>
      </c>
      <c r="V4" s="6" t="n">
        <v>21506000</v>
      </c>
      <c r="W4" s="6" t="n">
        <v>32880000</v>
      </c>
      <c r="X4" s="6" t="n">
        <v>53446000</v>
      </c>
      <c r="Y4" s="6" t="n">
        <v>115447000</v>
      </c>
      <c r="Z4" s="6" t="n">
        <v>48628000</v>
      </c>
      <c r="AA4" s="6" t="n">
        <v>60002000</v>
      </c>
    </row>
    <row r="5" spans="1:28">
      <c r="A5" s="4" t="s">
        <v>367</v>
      </c>
    </row>
    <row r="6" spans="1:28">
      <c r="A6" s="3" t="s">
        <v>643</v>
      </c>
    </row>
    <row r="7" spans="1:28">
      <c r="A7" s="4" t="s">
        <v>413</v>
      </c>
      <c r="X7" s="5" t="n">
        <v>4000000</v>
      </c>
    </row>
    <row r="8" spans="1:28">
      <c r="A8" s="4" t="s">
        <v>661</v>
      </c>
      <c r="E8" s="5" t="n">
        <v>4</v>
      </c>
      <c r="G8" s="5" t="n">
        <v>1</v>
      </c>
      <c r="AB8" s="5" t="n">
        <v>3</v>
      </c>
    </row>
    <row r="9" spans="1:28">
      <c r="A9" s="4" t="s">
        <v>662</v>
      </c>
      <c r="C9" s="5" t="n">
        <v>1</v>
      </c>
      <c r="D9" s="5" t="n">
        <v>2</v>
      </c>
    </row>
    <row r="10" spans="1:28">
      <c r="A10" s="4" t="s">
        <v>419</v>
      </c>
    </row>
    <row r="11" spans="1:28">
      <c r="A11" s="3" t="s">
        <v>643</v>
      </c>
    </row>
    <row r="12" spans="1:28">
      <c r="A12" s="4" t="s">
        <v>332</v>
      </c>
      <c r="F12" s="6" t="n">
        <v>9000000</v>
      </c>
    </row>
    <row r="13" spans="1:28">
      <c r="A13" s="4" t="s">
        <v>663</v>
      </c>
    </row>
    <row r="14" spans="1:28">
      <c r="A14" s="3" t="s">
        <v>643</v>
      </c>
    </row>
    <row r="15" spans="1:28">
      <c r="A15" s="4" t="s">
        <v>413</v>
      </c>
      <c r="B15" s="6" t="n">
        <v>1000000</v>
      </c>
    </row>
    <row r="16" spans="1:28">
      <c r="A16" s="4" t="s">
        <v>664</v>
      </c>
    </row>
    <row r="17" spans="1:28">
      <c r="A17" s="3" t="s">
        <v>643</v>
      </c>
    </row>
    <row r="18" spans="1:28">
      <c r="A18" s="4" t="s">
        <v>332</v>
      </c>
      <c r="B18" s="6" t="n">
        <v>3000000</v>
      </c>
      <c r="H18" s="5" t="n">
        <v>3000000</v>
      </c>
      <c r="X18" s="5" t="n">
        <v>3000000</v>
      </c>
    </row>
    <row r="19" spans="1:28">
      <c r="A19" s="4" t="s">
        <v>665</v>
      </c>
    </row>
    <row r="20" spans="1:28">
      <c r="A20" s="3" t="s">
        <v>643</v>
      </c>
    </row>
    <row r="21" spans="1:28">
      <c r="A21" s="4" t="s">
        <v>332</v>
      </c>
      <c r="F21" s="5" t="n">
        <v>20000000</v>
      </c>
    </row>
    <row r="22" spans="1:28">
      <c r="A22" s="4" t="s">
        <v>666</v>
      </c>
    </row>
    <row r="23" spans="1:28">
      <c r="A23" s="3" t="s">
        <v>643</v>
      </c>
    </row>
    <row r="24" spans="1:28">
      <c r="A24" s="4" t="s">
        <v>332</v>
      </c>
      <c r="F24" s="5" t="n">
        <v>5000000</v>
      </c>
    </row>
    <row r="25" spans="1:28">
      <c r="A25" s="4" t="s">
        <v>667</v>
      </c>
    </row>
    <row r="26" spans="1:28">
      <c r="A26" s="3" t="s">
        <v>643</v>
      </c>
    </row>
    <row r="27" spans="1:28">
      <c r="A27" s="4" t="s">
        <v>413</v>
      </c>
      <c r="AB27" s="6" t="n">
        <v>1000000</v>
      </c>
    </row>
    <row r="28" spans="1:28">
      <c r="A28" s="4" t="s">
        <v>105</v>
      </c>
    </row>
    <row r="29" spans="1:28">
      <c r="A29" s="3" t="s">
        <v>643</v>
      </c>
    </row>
    <row r="30" spans="1:28">
      <c r="A30" s="4" t="s">
        <v>413</v>
      </c>
      <c r="H30" s="5" t="n">
        <v>1747000</v>
      </c>
      <c r="I30" s="5" t="n">
        <v>672000</v>
      </c>
      <c r="J30" s="5" t="n">
        <v>1321000</v>
      </c>
      <c r="K30" s="5" t="n">
        <v>11540000</v>
      </c>
      <c r="L30" s="5" t="n">
        <v>29580000</v>
      </c>
      <c r="M30" s="5" t="n">
        <v>79000</v>
      </c>
      <c r="N30" s="5" t="n">
        <v>31080000</v>
      </c>
      <c r="O30" s="5" t="n">
        <v>18730000</v>
      </c>
      <c r="P30" s="5" t="n">
        <v>5076000</v>
      </c>
      <c r="Q30" s="5" t="n">
        <v>76000</v>
      </c>
      <c r="R30" s="5" t="n">
        <v>76000</v>
      </c>
      <c r="S30" s="5" t="n">
        <v>10077000</v>
      </c>
      <c r="T30" s="5" t="n">
        <v>10692000</v>
      </c>
      <c r="U30" s="5" t="n">
        <v>6070000</v>
      </c>
      <c r="V30" s="5" t="n">
        <v>5152000</v>
      </c>
      <c r="W30" s="5" t="n">
        <v>16762000</v>
      </c>
      <c r="X30" s="5" t="n">
        <v>15280000</v>
      </c>
      <c r="Y30" s="5" t="n">
        <v>79469000</v>
      </c>
      <c r="Z30" s="5" t="n">
        <v>15305000</v>
      </c>
      <c r="AA30" s="5" t="n">
        <v>26915000</v>
      </c>
    </row>
    <row r="31" spans="1:28">
      <c r="A31" s="4" t="s">
        <v>668</v>
      </c>
    </row>
    <row r="32" spans="1:28">
      <c r="A32" s="3" t="s">
        <v>643</v>
      </c>
    </row>
    <row r="33" spans="1:28">
      <c r="A33" s="4" t="s">
        <v>413</v>
      </c>
      <c r="F33" s="5" t="n">
        <v>500000</v>
      </c>
      <c r="G33" s="6" t="n">
        <v>500000</v>
      </c>
      <c r="X33" s="5" t="n">
        <v>84000</v>
      </c>
    </row>
    <row r="34" spans="1:28">
      <c r="A34" s="4" t="s">
        <v>332</v>
      </c>
      <c r="F34" s="6" t="n">
        <v>34000000</v>
      </c>
    </row>
    <row r="35" spans="1:28">
      <c r="A35" s="4" t="s">
        <v>669</v>
      </c>
    </row>
    <row r="36" spans="1:28">
      <c r="A36" s="3" t="s">
        <v>643</v>
      </c>
    </row>
    <row r="37" spans="1:28">
      <c r="A37" s="4" t="s">
        <v>413</v>
      </c>
      <c r="AA37" s="5" t="n">
        <v>1000000</v>
      </c>
    </row>
    <row r="38" spans="1:28">
      <c r="A38" s="4" t="s">
        <v>108</v>
      </c>
    </row>
    <row r="39" spans="1:28">
      <c r="A39" s="3" t="s">
        <v>643</v>
      </c>
    </row>
    <row r="40" spans="1:28">
      <c r="A40" s="4" t="s">
        <v>413</v>
      </c>
      <c r="H40" s="6" t="n">
        <v>218000</v>
      </c>
      <c r="I40" s="6" t="n">
        <v>388000</v>
      </c>
      <c r="J40" s="6" t="n">
        <v>388000</v>
      </c>
      <c r="K40" s="6" t="n">
        <v>383000</v>
      </c>
      <c r="L40" s="6" t="n">
        <v>452000</v>
      </c>
      <c r="M40" s="6" t="n">
        <v>650000</v>
      </c>
      <c r="N40" s="6" t="n">
        <v>902000</v>
      </c>
      <c r="O40" s="6" t="n">
        <v>1478000</v>
      </c>
      <c r="P40" s="6" t="n">
        <v>1427000</v>
      </c>
      <c r="Q40" s="6" t="n">
        <v>1354000</v>
      </c>
      <c r="R40" s="6" t="n">
        <v>1335000</v>
      </c>
      <c r="S40" s="6" t="n">
        <v>1059000</v>
      </c>
      <c r="T40" s="6" t="n">
        <v>848000</v>
      </c>
      <c r="U40" s="6" t="n">
        <v>772000</v>
      </c>
      <c r="V40" s="5" t="n">
        <v>2781000</v>
      </c>
      <c r="W40" s="6" t="n">
        <v>1620000</v>
      </c>
      <c r="X40" s="5" t="n">
        <v>1377000</v>
      </c>
      <c r="Y40" s="5" t="n">
        <v>3482000</v>
      </c>
      <c r="Z40" s="6" t="n">
        <v>5175000</v>
      </c>
      <c r="AA40" s="5" t="n">
        <v>4014000</v>
      </c>
    </row>
    <row r="41" spans="1:28">
      <c r="A41" s="4" t="s">
        <v>670</v>
      </c>
      <c r="V41" s="6" t="n">
        <v>22000</v>
      </c>
    </row>
    <row r="42" spans="1:28">
      <c r="A42" s="4" t="s">
        <v>671</v>
      </c>
    </row>
    <row r="43" spans="1:28">
      <c r="A43" s="3" t="s">
        <v>643</v>
      </c>
    </row>
    <row r="44" spans="1:28">
      <c r="A44" s="4" t="s">
        <v>670</v>
      </c>
      <c r="X44" s="6" t="n">
        <v>0</v>
      </c>
      <c r="Y44" s="6" t="n">
        <v>0</v>
      </c>
      <c r="AA44" s="6" t="n">
        <v>15000</v>
      </c>
    </row>
  </sheetData>
  <mergeCells count="5">
    <mergeCell ref="A1:A2"/>
    <mergeCell ref="B1:G1"/>
    <mergeCell ref="H1:U1"/>
    <mergeCell ref="V1:W1"/>
    <mergeCell ref="X1:AB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1"/>
  </cols>
  <sheetData>
    <row r="1" spans="1:5">
      <c r="A1" s="1" t="s">
        <v>110</v>
      </c>
      <c r="B1" s="2" t="s">
        <v>111</v>
      </c>
      <c r="C1" s="2" t="s">
        <v>112</v>
      </c>
      <c r="D1" s="2" t="s">
        <v>113</v>
      </c>
      <c r="E1" s="2" t="s">
        <v>114</v>
      </c>
    </row>
    <row r="2" spans="1:5">
      <c r="A2" s="4" t="s">
        <v>115</v>
      </c>
      <c r="B2" s="6" t="n">
        <v>866</v>
      </c>
      <c r="C2" s="6" t="n">
        <v>743108</v>
      </c>
      <c r="D2" s="6" t="n">
        <v>-708870</v>
      </c>
      <c r="E2" s="6" t="n">
        <v>35104</v>
      </c>
    </row>
    <row r="3" spans="1:5">
      <c r="A3" s="4" t="s">
        <v>116</v>
      </c>
      <c r="B3" s="5" t="n">
        <v>86579</v>
      </c>
    </row>
    <row r="4" spans="1:5">
      <c r="A4" s="3" t="s">
        <v>117</v>
      </c>
    </row>
    <row r="5" spans="1:5">
      <c r="A5" s="4" t="s">
        <v>101</v>
      </c>
      <c r="D5" s="5" t="n">
        <v>-144817</v>
      </c>
      <c r="E5" s="5" t="n">
        <v>-144817</v>
      </c>
    </row>
    <row r="6" spans="1:5">
      <c r="A6" s="4" t="s">
        <v>118</v>
      </c>
      <c r="B6" s="6" t="n">
        <v>5</v>
      </c>
      <c r="C6" s="5" t="n">
        <v>5156</v>
      </c>
      <c r="E6" s="5" t="n">
        <v>5161</v>
      </c>
    </row>
    <row r="7" spans="1:5">
      <c r="A7" s="4" t="s">
        <v>119</v>
      </c>
      <c r="B7" s="5" t="n">
        <v>555</v>
      </c>
    </row>
    <row r="8" spans="1:5">
      <c r="A8" s="4" t="s">
        <v>120</v>
      </c>
      <c r="B8" s="6" t="n">
        <v>1</v>
      </c>
      <c r="C8" s="5" t="n">
        <v>-1</v>
      </c>
    </row>
    <row r="9" spans="1:5">
      <c r="A9" s="4" t="s">
        <v>121</v>
      </c>
      <c r="B9" s="5" t="n">
        <v>75</v>
      </c>
    </row>
    <row r="10" spans="1:5">
      <c r="A10" s="4" t="s">
        <v>122</v>
      </c>
      <c r="C10" s="5" t="n">
        <v>21868</v>
      </c>
      <c r="E10" s="5" t="n">
        <v>21868</v>
      </c>
    </row>
    <row r="11" spans="1:5">
      <c r="A11" s="4" t="s">
        <v>123</v>
      </c>
      <c r="C11" s="5" t="n">
        <v>380</v>
      </c>
      <c r="E11" s="5" t="n">
        <v>380</v>
      </c>
    </row>
    <row r="12" spans="1:5">
      <c r="A12" s="4" t="s">
        <v>124</v>
      </c>
      <c r="B12" s="6" t="n">
        <v>872</v>
      </c>
      <c r="C12" s="5" t="n">
        <v>770511</v>
      </c>
      <c r="D12" s="5" t="n">
        <v>-853687</v>
      </c>
      <c r="E12" s="5" t="n">
        <v>-82304</v>
      </c>
    </row>
    <row r="13" spans="1:5">
      <c r="A13" s="4" t="s">
        <v>125</v>
      </c>
      <c r="B13" s="5" t="n">
        <v>87209</v>
      </c>
    </row>
    <row r="14" spans="1:5">
      <c r="A14" s="3" t="s">
        <v>117</v>
      </c>
    </row>
    <row r="15" spans="1:5">
      <c r="A15" s="4" t="s">
        <v>101</v>
      </c>
      <c r="D15" s="5" t="n">
        <v>-78883</v>
      </c>
      <c r="E15" s="5" t="n">
        <v>-78883</v>
      </c>
    </row>
    <row r="16" spans="1:5">
      <c r="A16" s="4" t="s">
        <v>126</v>
      </c>
      <c r="B16" s="6" t="n">
        <v>1</v>
      </c>
      <c r="E16" s="5" t="n">
        <v>1</v>
      </c>
    </row>
    <row r="17" spans="1:5">
      <c r="A17" s="4" t="s">
        <v>127</v>
      </c>
      <c r="B17" s="5" t="n">
        <v>92</v>
      </c>
    </row>
    <row r="18" spans="1:5">
      <c r="A18" s="4" t="s">
        <v>122</v>
      </c>
      <c r="C18" s="5" t="n">
        <v>8121</v>
      </c>
      <c r="E18" s="5" t="n">
        <v>8121</v>
      </c>
    </row>
    <row r="19" spans="1:5">
      <c r="A19" s="4" t="s">
        <v>123</v>
      </c>
      <c r="C19" s="5" t="n">
        <v>215</v>
      </c>
      <c r="E19" s="5" t="n">
        <v>215</v>
      </c>
    </row>
    <row r="20" spans="1:5">
      <c r="A20" s="4" t="s">
        <v>128</v>
      </c>
      <c r="B20" s="6" t="n">
        <v>873</v>
      </c>
      <c r="C20" s="5" t="n">
        <v>778847</v>
      </c>
      <c r="D20" s="5" t="n">
        <v>-932570</v>
      </c>
      <c r="E20" s="5" t="n">
        <v>-152850</v>
      </c>
    </row>
    <row r="21" spans="1:5">
      <c r="A21" s="4" t="s">
        <v>129</v>
      </c>
      <c r="B21" s="5" t="n">
        <v>87301</v>
      </c>
    </row>
    <row r="22" spans="1:5">
      <c r="A22" s="3" t="s">
        <v>117</v>
      </c>
    </row>
    <row r="23" spans="1:5">
      <c r="A23" s="4" t="s">
        <v>101</v>
      </c>
      <c r="D23" s="5" t="n">
        <v>-96012</v>
      </c>
      <c r="E23" s="5" t="n">
        <v>-96012</v>
      </c>
    </row>
    <row r="24" spans="1:5">
      <c r="A24" s="4" t="s">
        <v>118</v>
      </c>
      <c r="B24" s="6" t="n">
        <v>1</v>
      </c>
      <c r="C24" s="5" t="n">
        <v>649</v>
      </c>
      <c r="E24" s="5" t="n">
        <v>650</v>
      </c>
    </row>
    <row r="25" spans="1:5">
      <c r="A25" s="4" t="s">
        <v>119</v>
      </c>
      <c r="B25" s="5" t="n">
        <v>191</v>
      </c>
    </row>
    <row r="26" spans="1:5">
      <c r="A26" s="4" t="s">
        <v>126</v>
      </c>
      <c r="B26" s="6" t="n">
        <v>21</v>
      </c>
      <c r="C26" s="5" t="n">
        <v>-21</v>
      </c>
    </row>
    <row r="27" spans="1:5">
      <c r="A27" s="4" t="s">
        <v>127</v>
      </c>
      <c r="B27" s="5" t="n">
        <v>2146</v>
      </c>
    </row>
    <row r="28" spans="1:5">
      <c r="A28" s="4" t="s">
        <v>130</v>
      </c>
      <c r="B28" s="6" t="n">
        <v>262</v>
      </c>
      <c r="C28" s="5" t="n">
        <v>117067</v>
      </c>
      <c r="E28" s="5" t="n">
        <v>117329</v>
      </c>
    </row>
    <row r="29" spans="1:5">
      <c r="A29" s="4" t="s">
        <v>131</v>
      </c>
      <c r="B29" s="5" t="n">
        <v>26160</v>
      </c>
    </row>
    <row r="30" spans="1:5">
      <c r="A30" s="4" t="s">
        <v>132</v>
      </c>
      <c r="B30" s="6" t="n">
        <v>167</v>
      </c>
      <c r="C30" s="5" t="n">
        <v>101496</v>
      </c>
      <c r="E30" s="5" t="n">
        <v>101663</v>
      </c>
    </row>
    <row r="31" spans="1:5">
      <c r="A31" s="4" t="s">
        <v>133</v>
      </c>
      <c r="B31" s="5" t="n">
        <v>16675</v>
      </c>
    </row>
    <row r="32" spans="1:5">
      <c r="A32" s="4" t="s">
        <v>122</v>
      </c>
      <c r="C32" s="5" t="n">
        <v>11119</v>
      </c>
      <c r="E32" s="5" t="n">
        <v>11119</v>
      </c>
    </row>
    <row r="33" spans="1:5">
      <c r="A33" s="4" t="s">
        <v>134</v>
      </c>
      <c r="B33" s="6" t="n">
        <v>1</v>
      </c>
      <c r="C33" s="5" t="n">
        <v>-1</v>
      </c>
    </row>
    <row r="34" spans="1:5">
      <c r="A34" s="4" t="s">
        <v>135</v>
      </c>
      <c r="B34" s="5" t="n">
        <v>53</v>
      </c>
    </row>
    <row r="35" spans="1:5">
      <c r="A35" s="4" t="s">
        <v>123</v>
      </c>
      <c r="C35" s="5" t="n">
        <v>206</v>
      </c>
      <c r="E35" s="5" t="n">
        <v>206</v>
      </c>
    </row>
    <row r="36" spans="1:5">
      <c r="A36" s="4" t="s">
        <v>136</v>
      </c>
      <c r="B36" s="6" t="n">
        <v>1325</v>
      </c>
      <c r="C36" s="5" t="n">
        <v>1009362</v>
      </c>
      <c r="D36" s="5" t="n">
        <v>-1028582</v>
      </c>
      <c r="E36" s="6" t="n">
        <v>-17895</v>
      </c>
    </row>
    <row r="37" spans="1:5">
      <c r="A37" s="4" t="s">
        <v>137</v>
      </c>
      <c r="B37" s="5" t="n">
        <v>132526</v>
      </c>
      <c r="E37" s="5" t="n">
        <v>132526</v>
      </c>
    </row>
    <row r="38" spans="1:5">
      <c r="A38" s="3" t="s">
        <v>117</v>
      </c>
    </row>
    <row r="39" spans="1:5">
      <c r="A39" s="4" t="s">
        <v>101</v>
      </c>
      <c r="D39" s="5" t="n">
        <v>-168843</v>
      </c>
      <c r="E39" s="6" t="n">
        <v>-168843</v>
      </c>
    </row>
    <row r="40" spans="1:5">
      <c r="A40" s="4" t="s">
        <v>138</v>
      </c>
      <c r="B40" s="6" t="n">
        <v>9</v>
      </c>
      <c r="C40" s="5" t="n">
        <v>4292</v>
      </c>
      <c r="E40" s="5" t="n">
        <v>4301</v>
      </c>
    </row>
    <row r="41" spans="1:5">
      <c r="A41" s="4" t="s">
        <v>139</v>
      </c>
      <c r="B41" s="5" t="n">
        <v>946</v>
      </c>
    </row>
    <row r="42" spans="1:5">
      <c r="A42" s="4" t="s">
        <v>132</v>
      </c>
      <c r="B42" s="6" t="n">
        <v>158</v>
      </c>
      <c r="C42" s="5" t="n">
        <v>162354</v>
      </c>
      <c r="E42" s="5" t="n">
        <v>162512</v>
      </c>
    </row>
    <row r="43" spans="1:5">
      <c r="A43" s="4" t="s">
        <v>133</v>
      </c>
      <c r="B43" s="5" t="n">
        <v>15755</v>
      </c>
    </row>
    <row r="44" spans="1:5">
      <c r="A44" s="4" t="s">
        <v>122</v>
      </c>
      <c r="C44" s="5" t="n">
        <v>16445</v>
      </c>
      <c r="E44" s="5" t="n">
        <v>16445</v>
      </c>
    </row>
    <row r="45" spans="1:5">
      <c r="A45" s="4" t="s">
        <v>134</v>
      </c>
      <c r="B45" s="6" t="n">
        <v>2</v>
      </c>
      <c r="C45" s="5" t="n">
        <v>-1</v>
      </c>
      <c r="E45" s="5" t="n">
        <v>1</v>
      </c>
    </row>
    <row r="46" spans="1:5">
      <c r="A46" s="4" t="s">
        <v>135</v>
      </c>
      <c r="B46" s="5" t="n">
        <v>173</v>
      </c>
    </row>
    <row r="47" spans="1:5">
      <c r="A47" s="4" t="s">
        <v>123</v>
      </c>
      <c r="C47" s="5" t="n">
        <v>361</v>
      </c>
      <c r="E47" s="5" t="n">
        <v>361</v>
      </c>
    </row>
    <row r="48" spans="1:5">
      <c r="A48" s="4" t="s">
        <v>140</v>
      </c>
      <c r="B48" s="6" t="n">
        <v>1494</v>
      </c>
      <c r="C48" s="6" t="n">
        <v>1192813</v>
      </c>
      <c r="D48" s="5" t="n">
        <v>-1183335</v>
      </c>
      <c r="E48" s="6" t="n">
        <v>10972</v>
      </c>
    </row>
    <row r="49" spans="1:5">
      <c r="A49" s="4" t="s">
        <v>141</v>
      </c>
      <c r="B49" s="5" t="n">
        <v>149400</v>
      </c>
      <c r="E49" s="5" t="n">
        <v>149400</v>
      </c>
    </row>
    <row r="50" spans="1:5">
      <c r="A50" s="3" t="s">
        <v>117</v>
      </c>
    </row>
    <row r="51" spans="1:5">
      <c r="A51" s="4" t="s">
        <v>142</v>
      </c>
      <c r="D51" s="6" t="n">
        <v>14090</v>
      </c>
      <c r="E51" s="6" t="n">
        <v>140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V22"/>
  <sheetViews>
    <sheetView workbookViewId="0">
      <selection activeCell="A1" sqref="A1"/>
    </sheetView>
  </sheetViews>
  <sheetFormatPr baseColWidth="8" defaultRowHeight="15" outlineLevelCol="0"/>
  <cols>
    <col customWidth="1" max="1" min="1" width="61"/>
    <col customWidth="1" max="2" min="2" width="1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672</v>
      </c>
      <c r="B1" s="2" t="s">
        <v>297</v>
      </c>
      <c r="C1" s="2" t="s">
        <v>298</v>
      </c>
      <c r="Q1" s="2" t="s">
        <v>85</v>
      </c>
      <c r="S1" s="2" t="s">
        <v>1</v>
      </c>
    </row>
    <row r="2" spans="1:22">
      <c r="B2" s="2" t="s">
        <v>673</v>
      </c>
      <c r="C2" s="2" t="s">
        <v>384</v>
      </c>
      <c r="D2" s="2" t="s">
        <v>633</v>
      </c>
      <c r="E2" s="2" t="s">
        <v>634</v>
      </c>
      <c r="F2" s="2" t="s">
        <v>635</v>
      </c>
      <c r="G2" s="2" t="s">
        <v>424</v>
      </c>
      <c r="H2" s="2" t="s">
        <v>636</v>
      </c>
      <c r="I2" s="2" t="s">
        <v>637</v>
      </c>
      <c r="J2" s="2" t="s">
        <v>638</v>
      </c>
      <c r="K2" s="2" t="s">
        <v>426</v>
      </c>
      <c r="L2" s="2" t="s">
        <v>639</v>
      </c>
      <c r="M2" s="2" t="s">
        <v>427</v>
      </c>
      <c r="N2" s="2" t="s">
        <v>640</v>
      </c>
      <c r="O2" s="2" t="s">
        <v>641</v>
      </c>
      <c r="P2" s="2" t="s">
        <v>642</v>
      </c>
      <c r="Q2" s="2" t="s">
        <v>426</v>
      </c>
      <c r="R2" s="2" t="s">
        <v>641</v>
      </c>
      <c r="S2" s="2" t="s">
        <v>384</v>
      </c>
      <c r="T2" s="2" t="s">
        <v>424</v>
      </c>
      <c r="U2" s="2" t="s">
        <v>426</v>
      </c>
      <c r="V2" s="2" t="s">
        <v>427</v>
      </c>
    </row>
    <row r="3" spans="1:22">
      <c r="A3" s="3" t="s">
        <v>643</v>
      </c>
    </row>
    <row r="4" spans="1:22">
      <c r="A4" s="4" t="s">
        <v>413</v>
      </c>
      <c r="C4" s="6" t="n">
        <v>13416</v>
      </c>
      <c r="D4" s="6" t="n">
        <v>10928</v>
      </c>
      <c r="E4" s="6" t="n">
        <v>9287</v>
      </c>
      <c r="F4" s="6" t="n">
        <v>19815</v>
      </c>
      <c r="G4" s="6" t="n">
        <v>39448</v>
      </c>
      <c r="H4" s="6" t="n">
        <v>8480</v>
      </c>
      <c r="I4" s="6" t="n">
        <v>39020</v>
      </c>
      <c r="J4" s="6" t="n">
        <v>28499</v>
      </c>
      <c r="K4" s="6" t="n">
        <v>13846</v>
      </c>
      <c r="L4" s="6" t="n">
        <v>7660</v>
      </c>
      <c r="M4" s="6" t="n">
        <v>7408</v>
      </c>
      <c r="N4" s="6" t="n">
        <v>19714</v>
      </c>
      <c r="O4" s="6" t="n">
        <v>18029</v>
      </c>
      <c r="P4" s="6" t="n">
        <v>14851</v>
      </c>
      <c r="Q4" s="6" t="n">
        <v>21506</v>
      </c>
      <c r="R4" s="6" t="n">
        <v>32880</v>
      </c>
      <c r="S4" s="6" t="n">
        <v>53446</v>
      </c>
      <c r="T4" s="6" t="n">
        <v>115447</v>
      </c>
      <c r="U4" s="6" t="n">
        <v>48628</v>
      </c>
      <c r="V4" s="6" t="n">
        <v>60002</v>
      </c>
    </row>
    <row r="5" spans="1:22">
      <c r="A5" s="4" t="s">
        <v>381</v>
      </c>
    </row>
    <row r="6" spans="1:22">
      <c r="A6" s="3" t="s">
        <v>643</v>
      </c>
    </row>
    <row r="7" spans="1:22">
      <c r="A7" s="4" t="s">
        <v>674</v>
      </c>
      <c r="B7" s="5" t="n">
        <v>4</v>
      </c>
    </row>
    <row r="8" spans="1:22">
      <c r="A8" s="4" t="s">
        <v>675</v>
      </c>
    </row>
    <row r="9" spans="1:22">
      <c r="A9" s="3" t="s">
        <v>643</v>
      </c>
    </row>
    <row r="10" spans="1:22">
      <c r="A10" s="4" t="s">
        <v>413</v>
      </c>
      <c r="S10" s="5" t="n">
        <v>26500</v>
      </c>
    </row>
    <row r="11" spans="1:22">
      <c r="A11" s="4" t="s">
        <v>105</v>
      </c>
    </row>
    <row r="12" spans="1:22">
      <c r="A12" s="3" t="s">
        <v>643</v>
      </c>
    </row>
    <row r="13" spans="1:22">
      <c r="A13" s="4" t="s">
        <v>413</v>
      </c>
      <c r="C13" s="6" t="n">
        <v>1747</v>
      </c>
      <c r="D13" s="6" t="n">
        <v>672</v>
      </c>
      <c r="E13" s="6" t="n">
        <v>1321</v>
      </c>
      <c r="F13" s="6" t="n">
        <v>11540</v>
      </c>
      <c r="G13" s="6" t="n">
        <v>29580</v>
      </c>
      <c r="H13" s="6" t="n">
        <v>79</v>
      </c>
      <c r="I13" s="6" t="n">
        <v>31080</v>
      </c>
      <c r="J13" s="6" t="n">
        <v>18730</v>
      </c>
      <c r="K13" s="6" t="n">
        <v>5076</v>
      </c>
      <c r="L13" s="6" t="n">
        <v>76</v>
      </c>
      <c r="M13" s="6" t="n">
        <v>76</v>
      </c>
      <c r="N13" s="6" t="n">
        <v>10077</v>
      </c>
      <c r="O13" s="6" t="n">
        <v>10692</v>
      </c>
      <c r="P13" s="6" t="n">
        <v>6070</v>
      </c>
      <c r="Q13" s="6" t="n">
        <v>5152</v>
      </c>
      <c r="R13" s="6" t="n">
        <v>16762</v>
      </c>
      <c r="S13" s="6" t="n">
        <v>15280</v>
      </c>
      <c r="T13" s="5" t="n">
        <v>79469</v>
      </c>
      <c r="U13" s="6" t="n">
        <v>15305</v>
      </c>
      <c r="V13" s="6" t="n">
        <v>26915</v>
      </c>
    </row>
    <row r="14" spans="1:22">
      <c r="A14" s="4" t="s">
        <v>676</v>
      </c>
    </row>
    <row r="15" spans="1:22">
      <c r="A15" s="3" t="s">
        <v>643</v>
      </c>
    </row>
    <row r="16" spans="1:22">
      <c r="A16" s="4" t="s">
        <v>413</v>
      </c>
      <c r="T16" s="5" t="n">
        <v>30000</v>
      </c>
    </row>
    <row r="17" spans="1:22">
      <c r="A17" s="4" t="s">
        <v>677</v>
      </c>
    </row>
    <row r="18" spans="1:22">
      <c r="A18" s="3" t="s">
        <v>643</v>
      </c>
    </row>
    <row r="19" spans="1:22">
      <c r="A19" s="4" t="s">
        <v>413</v>
      </c>
      <c r="T19" s="5" t="n">
        <v>6000</v>
      </c>
    </row>
    <row r="20" spans="1:22">
      <c r="A20" s="4" t="s">
        <v>678</v>
      </c>
    </row>
    <row r="21" spans="1:22">
      <c r="A21" s="3" t="s">
        <v>643</v>
      </c>
    </row>
    <row r="22" spans="1:22">
      <c r="A22" s="4" t="s">
        <v>413</v>
      </c>
      <c r="T22" s="6" t="n">
        <v>30000</v>
      </c>
    </row>
  </sheetData>
  <mergeCells count="4">
    <mergeCell ref="A1:A2"/>
    <mergeCell ref="C1:P1"/>
    <mergeCell ref="Q1:R1"/>
    <mergeCell ref="S1:V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W38"/>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5"/>
    <col customWidth="1" max="18" min="18" width="14"/>
    <col customWidth="1" max="19" min="19" width="16"/>
    <col customWidth="1" max="20" min="20" width="14"/>
    <col customWidth="1" max="21" min="21" width="14"/>
    <col customWidth="1" max="22" min="22" width="14"/>
    <col customWidth="1" max="23" min="23" width="14"/>
  </cols>
  <sheetData>
    <row r="1" spans="1:23">
      <c r="A1" s="1" t="s">
        <v>679</v>
      </c>
      <c r="B1" s="2" t="s">
        <v>297</v>
      </c>
      <c r="C1" s="2" t="s">
        <v>298</v>
      </c>
      <c r="Q1" s="2" t="s">
        <v>85</v>
      </c>
      <c r="S1" s="2" t="s">
        <v>1</v>
      </c>
    </row>
    <row r="2" spans="1:23">
      <c r="B2" s="2" t="s">
        <v>680</v>
      </c>
      <c r="C2" s="2" t="s">
        <v>2</v>
      </c>
      <c r="D2" s="2" t="s">
        <v>300</v>
      </c>
      <c r="E2" s="2" t="s">
        <v>4</v>
      </c>
      <c r="F2" s="2" t="s">
        <v>301</v>
      </c>
      <c r="G2" s="2" t="s">
        <v>33</v>
      </c>
      <c r="H2" s="2" t="s">
        <v>302</v>
      </c>
      <c r="I2" s="2" t="s">
        <v>303</v>
      </c>
      <c r="J2" s="2" t="s">
        <v>304</v>
      </c>
      <c r="K2" s="2" t="s">
        <v>86</v>
      </c>
      <c r="L2" s="2" t="s">
        <v>305</v>
      </c>
      <c r="M2" s="2" t="s">
        <v>87</v>
      </c>
      <c r="N2" s="2" t="s">
        <v>306</v>
      </c>
      <c r="O2" s="2" t="s">
        <v>307</v>
      </c>
      <c r="P2" s="2" t="s">
        <v>308</v>
      </c>
      <c r="Q2" s="2" t="s">
        <v>86</v>
      </c>
      <c r="R2" s="2" t="s">
        <v>307</v>
      </c>
      <c r="S2" s="2" t="s">
        <v>2</v>
      </c>
      <c r="T2" s="2" t="s">
        <v>33</v>
      </c>
      <c r="U2" s="2" t="s">
        <v>86</v>
      </c>
      <c r="V2" s="2" t="s">
        <v>87</v>
      </c>
      <c r="W2" s="2" t="s">
        <v>681</v>
      </c>
    </row>
    <row r="3" spans="1:23">
      <c r="A3" s="3" t="s">
        <v>643</v>
      </c>
    </row>
    <row r="4" spans="1:23">
      <c r="A4" s="4" t="s">
        <v>413</v>
      </c>
      <c r="C4" s="6" t="n">
        <v>13416000</v>
      </c>
      <c r="D4" s="6" t="n">
        <v>10928000</v>
      </c>
      <c r="E4" s="6" t="n">
        <v>9287000</v>
      </c>
      <c r="F4" s="6" t="n">
        <v>19815000</v>
      </c>
      <c r="G4" s="6" t="n">
        <v>39448000</v>
      </c>
      <c r="H4" s="6" t="n">
        <v>8480000</v>
      </c>
      <c r="I4" s="6" t="n">
        <v>39020000</v>
      </c>
      <c r="J4" s="6" t="n">
        <v>28499000</v>
      </c>
      <c r="K4" s="6" t="n">
        <v>13846000</v>
      </c>
      <c r="L4" s="6" t="n">
        <v>7660000</v>
      </c>
      <c r="M4" s="6" t="n">
        <v>7408000</v>
      </c>
      <c r="N4" s="6" t="n">
        <v>19714000</v>
      </c>
      <c r="O4" s="6" t="n">
        <v>18029000</v>
      </c>
      <c r="P4" s="6" t="n">
        <v>14851000</v>
      </c>
      <c r="Q4" s="6" t="n">
        <v>21506000</v>
      </c>
      <c r="R4" s="6" t="n">
        <v>32880000</v>
      </c>
      <c r="S4" s="6" t="n">
        <v>53446000</v>
      </c>
      <c r="T4" s="6" t="n">
        <v>115447000</v>
      </c>
      <c r="U4" s="6" t="n">
        <v>48628000</v>
      </c>
      <c r="V4" s="6" t="n">
        <v>60002000</v>
      </c>
    </row>
    <row r="5" spans="1:23">
      <c r="A5" s="4" t="s">
        <v>682</v>
      </c>
    </row>
    <row r="6" spans="1:23">
      <c r="A6" s="3" t="s">
        <v>643</v>
      </c>
    </row>
    <row r="7" spans="1:23">
      <c r="A7" s="4" t="s">
        <v>332</v>
      </c>
      <c r="W7" s="6" t="n">
        <v>4500000</v>
      </c>
    </row>
    <row r="8" spans="1:23">
      <c r="A8" s="4" t="s">
        <v>683</v>
      </c>
    </row>
    <row r="9" spans="1:23">
      <c r="A9" s="3" t="s">
        <v>643</v>
      </c>
    </row>
    <row r="10" spans="1:23">
      <c r="A10" s="4" t="s">
        <v>332</v>
      </c>
      <c r="C10" s="5" t="n">
        <v>2000000</v>
      </c>
      <c r="S10" s="5" t="n">
        <v>2000000</v>
      </c>
    </row>
    <row r="11" spans="1:23">
      <c r="A11" s="4" t="s">
        <v>684</v>
      </c>
    </row>
    <row r="12" spans="1:23">
      <c r="A12" s="3" t="s">
        <v>643</v>
      </c>
    </row>
    <row r="13" spans="1:23">
      <c r="A13" s="4" t="s">
        <v>332</v>
      </c>
      <c r="W13" s="5" t="n">
        <v>31000000</v>
      </c>
    </row>
    <row r="14" spans="1:23">
      <c r="A14" s="4" t="s">
        <v>685</v>
      </c>
    </row>
    <row r="15" spans="1:23">
      <c r="A15" s="3" t="s">
        <v>643</v>
      </c>
    </row>
    <row r="16" spans="1:23">
      <c r="A16" s="4" t="s">
        <v>413</v>
      </c>
      <c r="B16" s="6" t="n">
        <v>500000</v>
      </c>
    </row>
    <row r="17" spans="1:23">
      <c r="A17" s="4" t="s">
        <v>105</v>
      </c>
    </row>
    <row r="18" spans="1:23">
      <c r="A18" s="3" t="s">
        <v>643</v>
      </c>
    </row>
    <row r="19" spans="1:23">
      <c r="A19" s="4" t="s">
        <v>413</v>
      </c>
      <c r="C19" s="5" t="n">
        <v>1747000</v>
      </c>
      <c r="D19" s="5" t="n">
        <v>672000</v>
      </c>
      <c r="E19" s="5" t="n">
        <v>1321000</v>
      </c>
      <c r="F19" s="5" t="n">
        <v>11540000</v>
      </c>
      <c r="G19" s="5" t="n">
        <v>29580000</v>
      </c>
      <c r="H19" s="5" t="n">
        <v>79000</v>
      </c>
      <c r="I19" s="5" t="n">
        <v>31080000</v>
      </c>
      <c r="J19" s="5" t="n">
        <v>18730000</v>
      </c>
      <c r="K19" s="5" t="n">
        <v>5076000</v>
      </c>
      <c r="L19" s="5" t="n">
        <v>76000</v>
      </c>
      <c r="M19" s="5" t="n">
        <v>76000</v>
      </c>
      <c r="N19" s="5" t="n">
        <v>10077000</v>
      </c>
      <c r="O19" s="5" t="n">
        <v>10692000</v>
      </c>
      <c r="P19" s="5" t="n">
        <v>6070000</v>
      </c>
      <c r="Q19" s="5" t="n">
        <v>5152000</v>
      </c>
      <c r="R19" s="5" t="n">
        <v>16762000</v>
      </c>
      <c r="S19" s="5" t="n">
        <v>15280000</v>
      </c>
      <c r="T19" s="5" t="n">
        <v>79469000</v>
      </c>
      <c r="U19" s="5" t="n">
        <v>15305000</v>
      </c>
      <c r="V19" s="5" t="n">
        <v>26915000</v>
      </c>
    </row>
    <row r="20" spans="1:23">
      <c r="A20" s="4" t="s">
        <v>686</v>
      </c>
    </row>
    <row r="21" spans="1:23">
      <c r="A21" s="3" t="s">
        <v>643</v>
      </c>
    </row>
    <row r="22" spans="1:23">
      <c r="A22" s="4" t="s">
        <v>332</v>
      </c>
      <c r="W22" s="5" t="n">
        <v>35500000</v>
      </c>
    </row>
    <row r="23" spans="1:23">
      <c r="A23" s="4" t="s">
        <v>687</v>
      </c>
    </row>
    <row r="24" spans="1:23">
      <c r="A24" s="3" t="s">
        <v>643</v>
      </c>
    </row>
    <row r="25" spans="1:23">
      <c r="A25" s="4" t="s">
        <v>413</v>
      </c>
      <c r="W25" s="6" t="n">
        <v>1000000</v>
      </c>
    </row>
    <row r="26" spans="1:23">
      <c r="A26" s="4" t="s">
        <v>108</v>
      </c>
    </row>
    <row r="27" spans="1:23">
      <c r="A27" s="3" t="s">
        <v>643</v>
      </c>
    </row>
    <row r="28" spans="1:23">
      <c r="A28" s="4" t="s">
        <v>413</v>
      </c>
      <c r="C28" s="5" t="n">
        <v>218000</v>
      </c>
      <c r="D28" s="5" t="n">
        <v>388000</v>
      </c>
      <c r="E28" s="5" t="n">
        <v>388000</v>
      </c>
      <c r="F28" s="5" t="n">
        <v>383000</v>
      </c>
      <c r="G28" s="5" t="n">
        <v>452000</v>
      </c>
      <c r="H28" s="5" t="n">
        <v>650000</v>
      </c>
      <c r="I28" s="5" t="n">
        <v>902000</v>
      </c>
      <c r="J28" s="5" t="n">
        <v>1478000</v>
      </c>
      <c r="K28" s="5" t="n">
        <v>1427000</v>
      </c>
      <c r="L28" s="5" t="n">
        <v>1354000</v>
      </c>
      <c r="M28" s="5" t="n">
        <v>1335000</v>
      </c>
      <c r="N28" s="5" t="n">
        <v>1059000</v>
      </c>
      <c r="O28" s="5" t="n">
        <v>848000</v>
      </c>
      <c r="P28" s="5" t="n">
        <v>772000</v>
      </c>
      <c r="Q28" s="5" t="n">
        <v>2781000</v>
      </c>
      <c r="R28" s="5" t="n">
        <v>1620000</v>
      </c>
      <c r="S28" s="5" t="n">
        <v>1377000</v>
      </c>
      <c r="T28" s="5" t="n">
        <v>3482000</v>
      </c>
      <c r="U28" s="5" t="n">
        <v>5175000</v>
      </c>
      <c r="V28" s="5" t="n">
        <v>4014000</v>
      </c>
    </row>
    <row r="29" spans="1:23">
      <c r="A29" s="4" t="s">
        <v>670</v>
      </c>
      <c r="Q29" s="5" t="n">
        <v>22000</v>
      </c>
    </row>
    <row r="30" spans="1:23">
      <c r="A30" s="4" t="s">
        <v>688</v>
      </c>
    </row>
    <row r="31" spans="1:23">
      <c r="A31" s="3" t="s">
        <v>643</v>
      </c>
    </row>
    <row r="32" spans="1:23">
      <c r="A32" s="4" t="s">
        <v>670</v>
      </c>
      <c r="Q32" s="5" t="n">
        <v>22000</v>
      </c>
      <c r="S32" s="5" t="n">
        <v>50000</v>
      </c>
      <c r="T32" s="5" t="n">
        <v>41000</v>
      </c>
      <c r="V32" s="5" t="n">
        <v>160000</v>
      </c>
    </row>
    <row r="33" spans="1:23">
      <c r="A33" s="4" t="s">
        <v>109</v>
      </c>
    </row>
    <row r="34" spans="1:23">
      <c r="A34" s="3" t="s">
        <v>643</v>
      </c>
    </row>
    <row r="35" spans="1:23">
      <c r="A35" s="4" t="s">
        <v>413</v>
      </c>
      <c r="C35" s="6" t="n">
        <v>2170000</v>
      </c>
      <c r="D35" s="6" t="n">
        <v>1427000</v>
      </c>
      <c r="E35" s="6" t="n">
        <v>336000</v>
      </c>
      <c r="F35" s="6" t="n">
        <v>702000</v>
      </c>
      <c r="G35" s="6" t="n">
        <v>1829000</v>
      </c>
      <c r="H35" s="6" t="n">
        <v>1248000</v>
      </c>
      <c r="I35" s="6" t="n">
        <v>599000</v>
      </c>
      <c r="J35" s="6" t="n">
        <v>678000</v>
      </c>
      <c r="K35" s="6" t="n">
        <v>633000</v>
      </c>
      <c r="L35" s="6" t="n">
        <v>46000</v>
      </c>
      <c r="M35" s="6" t="n">
        <v>53000</v>
      </c>
      <c r="N35" s="6" t="n">
        <v>1198000</v>
      </c>
      <c r="O35" s="6" t="n">
        <v>3000</v>
      </c>
      <c r="P35" s="6" t="n">
        <v>2325000</v>
      </c>
      <c r="Q35" s="5" t="n">
        <v>679000</v>
      </c>
      <c r="R35" s="6" t="n">
        <v>2328000</v>
      </c>
      <c r="S35" s="5" t="n">
        <v>4635000</v>
      </c>
      <c r="T35" s="6" t="n">
        <v>4354000</v>
      </c>
      <c r="U35" s="6" t="n">
        <v>1930000</v>
      </c>
      <c r="V35" s="5" t="n">
        <v>3579000</v>
      </c>
    </row>
    <row r="36" spans="1:23">
      <c r="A36" s="4" t="s">
        <v>689</v>
      </c>
    </row>
    <row r="37" spans="1:23">
      <c r="A37" s="3" t="s">
        <v>643</v>
      </c>
    </row>
    <row r="38" spans="1:23">
      <c r="A38" s="4" t="s">
        <v>670</v>
      </c>
      <c r="Q38" s="6" t="n">
        <v>549000</v>
      </c>
      <c r="S38" s="6" t="n">
        <v>0</v>
      </c>
      <c r="V38" s="6" t="n">
        <v>1800000</v>
      </c>
    </row>
  </sheetData>
  <mergeCells count="4">
    <mergeCell ref="A1:A2"/>
    <mergeCell ref="C1:P1"/>
    <mergeCell ref="Q1:R1"/>
    <mergeCell ref="S1:W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W32"/>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5"/>
    <col customWidth="1" max="18" min="18" width="14"/>
    <col customWidth="1" max="19" min="19" width="16"/>
    <col customWidth="1" max="20" min="20" width="14"/>
    <col customWidth="1" max="21" min="21" width="14"/>
    <col customWidth="1" max="22" min="22" width="14"/>
    <col customWidth="1" max="23" min="23" width="14"/>
  </cols>
  <sheetData>
    <row r="1" spans="1:23">
      <c r="A1" s="1" t="s">
        <v>690</v>
      </c>
      <c r="B1" s="2" t="s">
        <v>297</v>
      </c>
      <c r="C1" s="2" t="s">
        <v>298</v>
      </c>
      <c r="Q1" s="2" t="s">
        <v>85</v>
      </c>
      <c r="S1" s="2" t="s">
        <v>1</v>
      </c>
    </row>
    <row r="2" spans="1:23">
      <c r="B2" s="2" t="s">
        <v>691</v>
      </c>
      <c r="C2" s="2" t="s">
        <v>2</v>
      </c>
      <c r="D2" s="2" t="s">
        <v>300</v>
      </c>
      <c r="E2" s="2" t="s">
        <v>4</v>
      </c>
      <c r="F2" s="2" t="s">
        <v>301</v>
      </c>
      <c r="G2" s="2" t="s">
        <v>33</v>
      </c>
      <c r="H2" s="2" t="s">
        <v>302</v>
      </c>
      <c r="I2" s="2" t="s">
        <v>303</v>
      </c>
      <c r="J2" s="2" t="s">
        <v>304</v>
      </c>
      <c r="K2" s="2" t="s">
        <v>86</v>
      </c>
      <c r="L2" s="2" t="s">
        <v>305</v>
      </c>
      <c r="M2" s="2" t="s">
        <v>87</v>
      </c>
      <c r="N2" s="2" t="s">
        <v>306</v>
      </c>
      <c r="O2" s="2" t="s">
        <v>307</v>
      </c>
      <c r="P2" s="2" t="s">
        <v>308</v>
      </c>
      <c r="Q2" s="2" t="s">
        <v>86</v>
      </c>
      <c r="R2" s="2" t="s">
        <v>307</v>
      </c>
      <c r="S2" s="2" t="s">
        <v>2</v>
      </c>
      <c r="T2" s="2" t="s">
        <v>33</v>
      </c>
      <c r="U2" s="2" t="s">
        <v>86</v>
      </c>
      <c r="V2" s="2" t="s">
        <v>87</v>
      </c>
      <c r="W2" s="2" t="s">
        <v>692</v>
      </c>
    </row>
    <row r="3" spans="1:23">
      <c r="A3" s="3" t="s">
        <v>643</v>
      </c>
    </row>
    <row r="4" spans="1:23">
      <c r="A4" s="4" t="s">
        <v>89</v>
      </c>
      <c r="C4" s="6" t="n">
        <v>13416</v>
      </c>
      <c r="D4" s="6" t="n">
        <v>10928</v>
      </c>
      <c r="E4" s="6" t="n">
        <v>9287</v>
      </c>
      <c r="F4" s="6" t="n">
        <v>19815</v>
      </c>
      <c r="G4" s="6" t="n">
        <v>39448</v>
      </c>
      <c r="H4" s="6" t="n">
        <v>8480</v>
      </c>
      <c r="I4" s="6" t="n">
        <v>39020</v>
      </c>
      <c r="J4" s="6" t="n">
        <v>28499</v>
      </c>
      <c r="K4" s="6" t="n">
        <v>13846</v>
      </c>
      <c r="L4" s="6" t="n">
        <v>7660</v>
      </c>
      <c r="M4" s="6" t="n">
        <v>7408</v>
      </c>
      <c r="N4" s="6" t="n">
        <v>19714</v>
      </c>
      <c r="O4" s="6" t="n">
        <v>18029</v>
      </c>
      <c r="P4" s="6" t="n">
        <v>14851</v>
      </c>
      <c r="Q4" s="6" t="n">
        <v>21506</v>
      </c>
      <c r="R4" s="6" t="n">
        <v>32880</v>
      </c>
      <c r="S4" s="6" t="n">
        <v>53446</v>
      </c>
      <c r="T4" s="6" t="n">
        <v>115447</v>
      </c>
      <c r="U4" s="6" t="n">
        <v>48628</v>
      </c>
      <c r="V4" s="6" t="n">
        <v>60002</v>
      </c>
    </row>
    <row r="5" spans="1:23">
      <c r="A5" s="4" t="s">
        <v>693</v>
      </c>
    </row>
    <row r="6" spans="1:23">
      <c r="A6" s="3" t="s">
        <v>643</v>
      </c>
    </row>
    <row r="7" spans="1:23">
      <c r="A7" s="4" t="s">
        <v>694</v>
      </c>
      <c r="W7" s="4" t="s">
        <v>612</v>
      </c>
    </row>
    <row r="8" spans="1:23">
      <c r="A8" s="4" t="s">
        <v>695</v>
      </c>
    </row>
    <row r="9" spans="1:23">
      <c r="A9" s="3" t="s">
        <v>643</v>
      </c>
    </row>
    <row r="10" spans="1:23">
      <c r="A10" s="4" t="s">
        <v>694</v>
      </c>
      <c r="W10" s="4" t="s">
        <v>696</v>
      </c>
    </row>
    <row r="11" spans="1:23">
      <c r="A11" s="4" t="s">
        <v>697</v>
      </c>
    </row>
    <row r="12" spans="1:23">
      <c r="A12" s="3" t="s">
        <v>643</v>
      </c>
    </row>
    <row r="13" spans="1:23">
      <c r="A13" s="4" t="s">
        <v>332</v>
      </c>
      <c r="C13" s="5" t="n">
        <v>2000</v>
      </c>
      <c r="S13" s="5" t="n">
        <v>2000</v>
      </c>
      <c r="W13" s="6" t="n">
        <v>16000</v>
      </c>
    </row>
    <row r="14" spans="1:23">
      <c r="A14" s="4" t="s">
        <v>698</v>
      </c>
    </row>
    <row r="15" spans="1:23">
      <c r="A15" s="3" t="s">
        <v>643</v>
      </c>
    </row>
    <row r="16" spans="1:23">
      <c r="A16" s="4" t="s">
        <v>332</v>
      </c>
      <c r="C16" s="5" t="n">
        <v>6000</v>
      </c>
      <c r="S16" s="5" t="n">
        <v>6000</v>
      </c>
      <c r="W16" s="5" t="n">
        <v>44500</v>
      </c>
    </row>
    <row r="17" spans="1:23">
      <c r="A17" s="4" t="s">
        <v>699</v>
      </c>
    </row>
    <row r="18" spans="1:23">
      <c r="A18" s="3" t="s">
        <v>643</v>
      </c>
    </row>
    <row r="19" spans="1:23">
      <c r="A19" s="4" t="s">
        <v>332</v>
      </c>
      <c r="W19" s="5" t="n">
        <v>110000</v>
      </c>
    </row>
    <row r="20" spans="1:23">
      <c r="A20" s="4" t="s">
        <v>700</v>
      </c>
    </row>
    <row r="21" spans="1:23">
      <c r="A21" s="3" t="s">
        <v>643</v>
      </c>
    </row>
    <row r="22" spans="1:23">
      <c r="A22" s="4" t="s">
        <v>89</v>
      </c>
      <c r="W22" s="5" t="n">
        <v>4000</v>
      </c>
    </row>
    <row r="23" spans="1:23">
      <c r="A23" s="4" t="s">
        <v>105</v>
      </c>
    </row>
    <row r="24" spans="1:23">
      <c r="A24" s="3" t="s">
        <v>643</v>
      </c>
    </row>
    <row r="25" spans="1:23">
      <c r="A25" s="4" t="s">
        <v>89</v>
      </c>
      <c r="C25" s="6" t="n">
        <v>1747</v>
      </c>
      <c r="D25" s="6" t="n">
        <v>672</v>
      </c>
      <c r="E25" s="6" t="n">
        <v>1321</v>
      </c>
      <c r="F25" s="6" t="n">
        <v>11540</v>
      </c>
      <c r="G25" s="6" t="n">
        <v>29580</v>
      </c>
      <c r="H25" s="6" t="n">
        <v>79</v>
      </c>
      <c r="I25" s="6" t="n">
        <v>31080</v>
      </c>
      <c r="J25" s="6" t="n">
        <v>18730</v>
      </c>
      <c r="K25" s="6" t="n">
        <v>5076</v>
      </c>
      <c r="L25" s="6" t="n">
        <v>76</v>
      </c>
      <c r="M25" s="6" t="n">
        <v>76</v>
      </c>
      <c r="N25" s="6" t="n">
        <v>10077</v>
      </c>
      <c r="O25" s="6" t="n">
        <v>10692</v>
      </c>
      <c r="P25" s="6" t="n">
        <v>6070</v>
      </c>
      <c r="Q25" s="6" t="n">
        <v>5152</v>
      </c>
      <c r="R25" s="6" t="n">
        <v>16762</v>
      </c>
      <c r="S25" s="5" t="n">
        <v>15280</v>
      </c>
      <c r="T25" s="6" t="n">
        <v>79469</v>
      </c>
      <c r="U25" s="6" t="n">
        <v>15305</v>
      </c>
      <c r="V25" s="6" t="n">
        <v>26915</v>
      </c>
    </row>
    <row r="26" spans="1:23">
      <c r="A26" s="4" t="s">
        <v>701</v>
      </c>
    </row>
    <row r="27" spans="1:23">
      <c r="A27" s="3" t="s">
        <v>643</v>
      </c>
    </row>
    <row r="28" spans="1:23">
      <c r="A28" s="4" t="s">
        <v>89</v>
      </c>
      <c r="S28" s="6" t="n">
        <v>13000</v>
      </c>
    </row>
    <row r="29" spans="1:23">
      <c r="A29" s="4" t="s">
        <v>332</v>
      </c>
      <c r="W29" s="6" t="n">
        <v>170500</v>
      </c>
    </row>
    <row r="30" spans="1:23">
      <c r="A30" s="4" t="s">
        <v>702</v>
      </c>
    </row>
    <row r="31" spans="1:23">
      <c r="A31" s="3" t="s">
        <v>643</v>
      </c>
    </row>
    <row r="32" spans="1:23">
      <c r="A32" s="4" t="s">
        <v>89</v>
      </c>
      <c r="B32" s="6" t="n">
        <v>10000</v>
      </c>
    </row>
  </sheetData>
  <mergeCells count="4">
    <mergeCell ref="A1:A2"/>
    <mergeCell ref="C1:P1"/>
    <mergeCell ref="Q1:R1"/>
    <mergeCell ref="S1:W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AA52"/>
  <sheetViews>
    <sheetView workbookViewId="0">
      <selection activeCell="A1" sqref="A1"/>
    </sheetView>
  </sheetViews>
  <sheetFormatPr baseColWidth="8" defaultRowHeight="15" outlineLevelCol="0"/>
  <cols>
    <col customWidth="1" max="1" min="1" width="44"/>
    <col customWidth="1" max="2" min="2" width="25"/>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5"/>
    <col customWidth="1" max="22" min="22" width="21"/>
    <col customWidth="1" max="23" min="23" width="21"/>
    <col customWidth="1" max="24" min="24" width="21"/>
    <col customWidth="1" max="25" min="25" width="25"/>
    <col customWidth="1" max="26" min="26" width="20"/>
    <col customWidth="1" max="27" min="27" width="21"/>
  </cols>
  <sheetData>
    <row r="1" spans="1:27">
      <c r="A1" s="1" t="s">
        <v>703</v>
      </c>
      <c r="B1" s="2" t="s">
        <v>297</v>
      </c>
      <c r="E1" s="2" t="s">
        <v>298</v>
      </c>
      <c r="S1" s="2" t="s">
        <v>85</v>
      </c>
      <c r="U1" s="2" t="s">
        <v>1</v>
      </c>
    </row>
    <row r="2" spans="1:27">
      <c r="B2" s="2" t="s">
        <v>704</v>
      </c>
      <c r="C2" s="2" t="s">
        <v>659</v>
      </c>
      <c r="D2" s="2" t="s">
        <v>705</v>
      </c>
      <c r="E2" s="2" t="s">
        <v>384</v>
      </c>
      <c r="F2" s="2" t="s">
        <v>633</v>
      </c>
      <c r="G2" s="2" t="s">
        <v>634</v>
      </c>
      <c r="H2" s="2" t="s">
        <v>635</v>
      </c>
      <c r="I2" s="2" t="s">
        <v>424</v>
      </c>
      <c r="J2" s="2" t="s">
        <v>636</v>
      </c>
      <c r="K2" s="2" t="s">
        <v>637</v>
      </c>
      <c r="L2" s="2" t="s">
        <v>638</v>
      </c>
      <c r="M2" s="2" t="s">
        <v>426</v>
      </c>
      <c r="N2" s="2" t="s">
        <v>639</v>
      </c>
      <c r="O2" s="2" t="s">
        <v>427</v>
      </c>
      <c r="P2" s="2" t="s">
        <v>640</v>
      </c>
      <c r="Q2" s="2" t="s">
        <v>641</v>
      </c>
      <c r="R2" s="2" t="s">
        <v>642</v>
      </c>
      <c r="S2" s="2" t="s">
        <v>426</v>
      </c>
      <c r="T2" s="2" t="s">
        <v>641</v>
      </c>
      <c r="U2" s="2" t="s">
        <v>357</v>
      </c>
      <c r="V2" s="2" t="s">
        <v>424</v>
      </c>
      <c r="W2" s="2" t="s">
        <v>426</v>
      </c>
      <c r="X2" s="2" t="s">
        <v>427</v>
      </c>
      <c r="Y2" s="2" t="s">
        <v>706</v>
      </c>
      <c r="Z2" s="2" t="s">
        <v>707</v>
      </c>
      <c r="AA2" s="2" t="s">
        <v>708</v>
      </c>
    </row>
    <row r="3" spans="1:27">
      <c r="A3" s="3" t="s">
        <v>643</v>
      </c>
    </row>
    <row r="4" spans="1:27">
      <c r="A4" s="4" t="s">
        <v>413</v>
      </c>
      <c r="E4" s="6" t="n">
        <v>13416000</v>
      </c>
      <c r="F4" s="6" t="n">
        <v>10928000</v>
      </c>
      <c r="G4" s="6" t="n">
        <v>9287000</v>
      </c>
      <c r="H4" s="6" t="n">
        <v>19815000</v>
      </c>
      <c r="I4" s="6" t="n">
        <v>39448000</v>
      </c>
      <c r="J4" s="6" t="n">
        <v>8480000</v>
      </c>
      <c r="K4" s="6" t="n">
        <v>39020000</v>
      </c>
      <c r="L4" s="6" t="n">
        <v>28499000</v>
      </c>
      <c r="M4" s="6" t="n">
        <v>13846000</v>
      </c>
      <c r="N4" s="6" t="n">
        <v>7660000</v>
      </c>
      <c r="O4" s="6" t="n">
        <v>7408000</v>
      </c>
      <c r="P4" s="6" t="n">
        <v>19714000</v>
      </c>
      <c r="Q4" s="6" t="n">
        <v>18029000</v>
      </c>
      <c r="R4" s="6" t="n">
        <v>14851000</v>
      </c>
      <c r="S4" s="6" t="n">
        <v>21506000</v>
      </c>
      <c r="T4" s="6" t="n">
        <v>32880000</v>
      </c>
      <c r="U4" s="6" t="n">
        <v>53446000</v>
      </c>
      <c r="V4" s="6" t="n">
        <v>115447000</v>
      </c>
      <c r="W4" s="6" t="n">
        <v>48628000</v>
      </c>
      <c r="X4" s="6" t="n">
        <v>60002000</v>
      </c>
    </row>
    <row r="5" spans="1:27">
      <c r="A5" s="4" t="s">
        <v>375</v>
      </c>
    </row>
    <row r="6" spans="1:27">
      <c r="A6" s="3" t="s">
        <v>643</v>
      </c>
    </row>
    <row r="7" spans="1:27">
      <c r="A7" s="4" t="s">
        <v>661</v>
      </c>
      <c r="D7" s="5" t="n">
        <v>1</v>
      </c>
      <c r="U7" s="5" t="n">
        <v>5</v>
      </c>
      <c r="Y7" s="5" t="n">
        <v>6</v>
      </c>
    </row>
    <row r="8" spans="1:27">
      <c r="A8" s="4" t="s">
        <v>376</v>
      </c>
      <c r="C8" s="4" t="s">
        <v>377</v>
      </c>
      <c r="Y8" s="4" t="s">
        <v>378</v>
      </c>
    </row>
    <row r="9" spans="1:27">
      <c r="A9" s="4" t="s">
        <v>709</v>
      </c>
      <c r="D9" s="5" t="n">
        <v>2</v>
      </c>
    </row>
    <row r="10" spans="1:27">
      <c r="A10" s="4" t="s">
        <v>710</v>
      </c>
      <c r="B10" s="5" t="n">
        <v>3</v>
      </c>
    </row>
    <row r="11" spans="1:27">
      <c r="A11" s="4" t="s">
        <v>711</v>
      </c>
    </row>
    <row r="12" spans="1:27">
      <c r="A12" s="3" t="s">
        <v>643</v>
      </c>
    </row>
    <row r="13" spans="1:27">
      <c r="A13" s="4" t="s">
        <v>413</v>
      </c>
      <c r="C13" s="6" t="n">
        <v>5000000</v>
      </c>
    </row>
    <row r="14" spans="1:27">
      <c r="A14" s="4" t="s">
        <v>712</v>
      </c>
    </row>
    <row r="15" spans="1:27">
      <c r="A15" s="3" t="s">
        <v>643</v>
      </c>
    </row>
    <row r="16" spans="1:27">
      <c r="A16" s="4" t="s">
        <v>413</v>
      </c>
      <c r="D16" s="6" t="n">
        <v>3500000</v>
      </c>
    </row>
    <row r="17" spans="1:27">
      <c r="A17" s="4" t="s">
        <v>713</v>
      </c>
    </row>
    <row r="18" spans="1:27">
      <c r="A18" s="3" t="s">
        <v>643</v>
      </c>
    </row>
    <row r="19" spans="1:27">
      <c r="A19" s="4" t="s">
        <v>332</v>
      </c>
      <c r="Y19" s="6" t="n">
        <v>22500000</v>
      </c>
      <c r="Z19" s="6" t="n">
        <v>5000000</v>
      </c>
      <c r="AA19" s="6" t="n">
        <v>5000000</v>
      </c>
    </row>
    <row r="20" spans="1:27">
      <c r="A20" s="4" t="s">
        <v>714</v>
      </c>
    </row>
    <row r="21" spans="1:27">
      <c r="A21" s="3" t="s">
        <v>643</v>
      </c>
    </row>
    <row r="22" spans="1:27">
      <c r="A22" s="4" t="s">
        <v>413</v>
      </c>
      <c r="V22" s="5" t="n">
        <v>5000000</v>
      </c>
    </row>
    <row r="23" spans="1:27">
      <c r="A23" s="4" t="s">
        <v>332</v>
      </c>
      <c r="E23" s="5" t="n">
        <v>5000000</v>
      </c>
      <c r="U23" s="6" t="n">
        <v>5000000</v>
      </c>
    </row>
    <row r="24" spans="1:27">
      <c r="A24" s="4" t="s">
        <v>715</v>
      </c>
    </row>
    <row r="25" spans="1:27">
      <c r="A25" s="3" t="s">
        <v>643</v>
      </c>
    </row>
    <row r="26" spans="1:27">
      <c r="A26" s="4" t="s">
        <v>332</v>
      </c>
      <c r="E26" s="5" t="n">
        <v>7500000</v>
      </c>
      <c r="U26" s="5" t="n">
        <v>7500000</v>
      </c>
    </row>
    <row r="27" spans="1:27">
      <c r="A27" s="4" t="s">
        <v>716</v>
      </c>
    </row>
    <row r="28" spans="1:27">
      <c r="A28" s="3" t="s">
        <v>643</v>
      </c>
    </row>
    <row r="29" spans="1:27">
      <c r="A29" s="4" t="s">
        <v>332</v>
      </c>
      <c r="Y29" s="5" t="n">
        <v>77000000</v>
      </c>
    </row>
    <row r="30" spans="1:27">
      <c r="A30" s="4" t="s">
        <v>717</v>
      </c>
    </row>
    <row r="31" spans="1:27">
      <c r="A31" s="3" t="s">
        <v>643</v>
      </c>
    </row>
    <row r="32" spans="1:27">
      <c r="A32" s="4" t="s">
        <v>332</v>
      </c>
      <c r="B32" s="6" t="n">
        <v>199500000</v>
      </c>
      <c r="Y32" s="5" t="n">
        <v>100000000</v>
      </c>
    </row>
    <row r="33" spans="1:27">
      <c r="A33" s="4" t="s">
        <v>718</v>
      </c>
    </row>
    <row r="34" spans="1:27">
      <c r="A34" s="3" t="s">
        <v>643</v>
      </c>
    </row>
    <row r="35" spans="1:27">
      <c r="A35" s="4" t="s">
        <v>413</v>
      </c>
      <c r="B35" s="6" t="n">
        <v>1000000</v>
      </c>
      <c r="D35" s="6" t="n">
        <v>1000000</v>
      </c>
      <c r="Y35" s="5" t="n">
        <v>45000000</v>
      </c>
    </row>
    <row r="36" spans="1:27">
      <c r="A36" s="4" t="s">
        <v>105</v>
      </c>
    </row>
    <row r="37" spans="1:27">
      <c r="A37" s="3" t="s">
        <v>643</v>
      </c>
    </row>
    <row r="38" spans="1:27">
      <c r="A38" s="4" t="s">
        <v>413</v>
      </c>
      <c r="E38" s="5" t="n">
        <v>1747000</v>
      </c>
      <c r="F38" s="5" t="n">
        <v>672000</v>
      </c>
      <c r="G38" s="5" t="n">
        <v>1321000</v>
      </c>
      <c r="H38" s="5" t="n">
        <v>11540000</v>
      </c>
      <c r="I38" s="5" t="n">
        <v>29580000</v>
      </c>
      <c r="J38" s="5" t="n">
        <v>79000</v>
      </c>
      <c r="K38" s="5" t="n">
        <v>31080000</v>
      </c>
      <c r="L38" s="5" t="n">
        <v>18730000</v>
      </c>
      <c r="M38" s="5" t="n">
        <v>5076000</v>
      </c>
      <c r="N38" s="5" t="n">
        <v>76000</v>
      </c>
      <c r="O38" s="5" t="n">
        <v>76000</v>
      </c>
      <c r="P38" s="5" t="n">
        <v>10077000</v>
      </c>
      <c r="Q38" s="5" t="n">
        <v>10692000</v>
      </c>
      <c r="R38" s="5" t="n">
        <v>6070000</v>
      </c>
      <c r="S38" s="5" t="n">
        <v>5152000</v>
      </c>
      <c r="T38" s="5" t="n">
        <v>16762000</v>
      </c>
      <c r="U38" s="5" t="n">
        <v>15280000</v>
      </c>
      <c r="V38" s="5" t="n">
        <v>79469000</v>
      </c>
      <c r="W38" s="5" t="n">
        <v>15305000</v>
      </c>
      <c r="X38" s="5" t="n">
        <v>26915000</v>
      </c>
    </row>
    <row r="39" spans="1:27">
      <c r="A39" s="4" t="s">
        <v>719</v>
      </c>
    </row>
    <row r="40" spans="1:27">
      <c r="A40" s="3" t="s">
        <v>643</v>
      </c>
    </row>
    <row r="41" spans="1:27">
      <c r="A41" s="4" t="s">
        <v>413</v>
      </c>
      <c r="U41" s="5" t="n">
        <v>978000</v>
      </c>
    </row>
    <row r="42" spans="1:27">
      <c r="A42" s="4" t="s">
        <v>332</v>
      </c>
      <c r="Y42" s="5" t="n">
        <v>199500000</v>
      </c>
    </row>
    <row r="43" spans="1:27">
      <c r="A43" s="4" t="s">
        <v>720</v>
      </c>
    </row>
    <row r="44" spans="1:27">
      <c r="A44" s="3" t="s">
        <v>643</v>
      </c>
    </row>
    <row r="45" spans="1:27">
      <c r="A45" s="4" t="s">
        <v>413</v>
      </c>
      <c r="Y45" s="6" t="n">
        <v>1000000</v>
      </c>
    </row>
    <row r="46" spans="1:27">
      <c r="A46" s="4" t="s">
        <v>108</v>
      </c>
    </row>
    <row r="47" spans="1:27">
      <c r="A47" s="3" t="s">
        <v>643</v>
      </c>
    </row>
    <row r="48" spans="1:27">
      <c r="A48" s="4" t="s">
        <v>413</v>
      </c>
      <c r="E48" s="6" t="n">
        <v>218000</v>
      </c>
      <c r="F48" s="6" t="n">
        <v>388000</v>
      </c>
      <c r="G48" s="6" t="n">
        <v>388000</v>
      </c>
      <c r="H48" s="6" t="n">
        <v>383000</v>
      </c>
      <c r="I48" s="6" t="n">
        <v>452000</v>
      </c>
      <c r="J48" s="6" t="n">
        <v>650000</v>
      </c>
      <c r="K48" s="6" t="n">
        <v>902000</v>
      </c>
      <c r="L48" s="6" t="n">
        <v>1478000</v>
      </c>
      <c r="M48" s="6" t="n">
        <v>1427000</v>
      </c>
      <c r="N48" s="6" t="n">
        <v>1354000</v>
      </c>
      <c r="O48" s="6" t="n">
        <v>1335000</v>
      </c>
      <c r="P48" s="6" t="n">
        <v>1059000</v>
      </c>
      <c r="Q48" s="6" t="n">
        <v>848000</v>
      </c>
      <c r="R48" s="6" t="n">
        <v>772000</v>
      </c>
      <c r="S48" s="5" t="n">
        <v>2781000</v>
      </c>
      <c r="T48" s="6" t="n">
        <v>1620000</v>
      </c>
      <c r="U48" s="5" t="n">
        <v>1377000</v>
      </c>
      <c r="V48" s="5" t="n">
        <v>3482000</v>
      </c>
      <c r="W48" s="6" t="n">
        <v>5175000</v>
      </c>
      <c r="X48" s="5" t="n">
        <v>4014000</v>
      </c>
    </row>
    <row r="49" spans="1:27">
      <c r="A49" s="4" t="s">
        <v>670</v>
      </c>
      <c r="S49" s="5" t="n">
        <v>22000</v>
      </c>
    </row>
    <row r="50" spans="1:27">
      <c r="A50" s="4" t="s">
        <v>721</v>
      </c>
    </row>
    <row r="51" spans="1:27">
      <c r="A51" s="3" t="s">
        <v>643</v>
      </c>
    </row>
    <row r="52" spans="1:27">
      <c r="A52" s="4" t="s">
        <v>670</v>
      </c>
      <c r="S52" s="6" t="n">
        <v>17000</v>
      </c>
      <c r="U52" s="6" t="n">
        <v>0</v>
      </c>
      <c r="V52" s="6" t="n">
        <v>32000</v>
      </c>
      <c r="X52" s="6" t="n">
        <v>67000</v>
      </c>
    </row>
  </sheetData>
  <mergeCells count="5">
    <mergeCell ref="A1:A2"/>
    <mergeCell ref="B1:D1"/>
    <mergeCell ref="E1:R1"/>
    <mergeCell ref="S1:T1"/>
    <mergeCell ref="U1:Y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Z40"/>
  <sheetViews>
    <sheetView workbookViewId="0">
      <selection activeCell="A1" sqref="A1"/>
    </sheetView>
  </sheetViews>
  <sheetFormatPr baseColWidth="8" defaultRowHeight="15" outlineLevelCol="0"/>
  <cols>
    <col customWidth="1" max="1" min="1" width="72"/>
    <col customWidth="1" max="2" min="2" width="1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5"/>
    <col customWidth="1" max="26" min="26" width="21"/>
  </cols>
  <sheetData>
    <row r="1" spans="1:26">
      <c r="A1" s="1" t="s">
        <v>722</v>
      </c>
      <c r="B1" s="2" t="s">
        <v>297</v>
      </c>
      <c r="C1" s="2" t="s">
        <v>298</v>
      </c>
      <c r="Q1" s="2" t="s">
        <v>85</v>
      </c>
      <c r="S1" s="2" t="s">
        <v>1</v>
      </c>
    </row>
    <row r="2" spans="1:26">
      <c r="B2" s="2" t="s">
        <v>351</v>
      </c>
      <c r="C2" s="2" t="s">
        <v>384</v>
      </c>
      <c r="D2" s="2" t="s">
        <v>633</v>
      </c>
      <c r="E2" s="2" t="s">
        <v>634</v>
      </c>
      <c r="F2" s="2" t="s">
        <v>635</v>
      </c>
      <c r="G2" s="2" t="s">
        <v>424</v>
      </c>
      <c r="H2" s="2" t="s">
        <v>636</v>
      </c>
      <c r="I2" s="2" t="s">
        <v>637</v>
      </c>
      <c r="J2" s="2" t="s">
        <v>638</v>
      </c>
      <c r="K2" s="2" t="s">
        <v>426</v>
      </c>
      <c r="L2" s="2" t="s">
        <v>639</v>
      </c>
      <c r="M2" s="2" t="s">
        <v>427</v>
      </c>
      <c r="N2" s="2" t="s">
        <v>640</v>
      </c>
      <c r="O2" s="2" t="s">
        <v>641</v>
      </c>
      <c r="P2" s="2" t="s">
        <v>642</v>
      </c>
      <c r="Q2" s="2" t="s">
        <v>426</v>
      </c>
      <c r="R2" s="2" t="s">
        <v>641</v>
      </c>
      <c r="S2" s="2" t="s">
        <v>384</v>
      </c>
      <c r="T2" s="2" t="s">
        <v>424</v>
      </c>
      <c r="U2" s="2" t="s">
        <v>426</v>
      </c>
      <c r="V2" s="2" t="s">
        <v>427</v>
      </c>
      <c r="W2" s="2" t="s">
        <v>723</v>
      </c>
      <c r="X2" s="2" t="s">
        <v>724</v>
      </c>
      <c r="Y2" s="2" t="s">
        <v>725</v>
      </c>
      <c r="Z2" s="2" t="s">
        <v>425</v>
      </c>
    </row>
    <row r="3" spans="1:26">
      <c r="A3" s="3" t="s">
        <v>643</v>
      </c>
    </row>
    <row r="4" spans="1:26">
      <c r="A4" s="4" t="s">
        <v>413</v>
      </c>
      <c r="C4" s="6" t="n">
        <v>13416000</v>
      </c>
      <c r="D4" s="6" t="n">
        <v>10928000</v>
      </c>
      <c r="E4" s="6" t="n">
        <v>9287000</v>
      </c>
      <c r="F4" s="6" t="n">
        <v>19815000</v>
      </c>
      <c r="G4" s="6" t="n">
        <v>39448000</v>
      </c>
      <c r="H4" s="6" t="n">
        <v>8480000</v>
      </c>
      <c r="I4" s="6" t="n">
        <v>39020000</v>
      </c>
      <c r="J4" s="6" t="n">
        <v>28499000</v>
      </c>
      <c r="K4" s="6" t="n">
        <v>13846000</v>
      </c>
      <c r="L4" s="6" t="n">
        <v>7660000</v>
      </c>
      <c r="M4" s="6" t="n">
        <v>7408000</v>
      </c>
      <c r="N4" s="6" t="n">
        <v>19714000</v>
      </c>
      <c r="O4" s="6" t="n">
        <v>18029000</v>
      </c>
      <c r="P4" s="6" t="n">
        <v>14851000</v>
      </c>
      <c r="Q4" s="6" t="n">
        <v>21506000</v>
      </c>
      <c r="R4" s="6" t="n">
        <v>32880000</v>
      </c>
      <c r="S4" s="6" t="n">
        <v>53446000</v>
      </c>
      <c r="T4" s="6" t="n">
        <v>115447000</v>
      </c>
      <c r="U4" s="6" t="n">
        <v>48628000</v>
      </c>
      <c r="V4" s="6" t="n">
        <v>60002000</v>
      </c>
    </row>
    <row r="5" spans="1:26">
      <c r="A5" s="4" t="s">
        <v>726</v>
      </c>
      <c r="C5" s="5" t="n">
        <v>80485000</v>
      </c>
      <c r="G5" s="5" t="n">
        <v>93752000</v>
      </c>
      <c r="S5" s="5" t="n">
        <v>80485000</v>
      </c>
      <c r="T5" s="5" t="n">
        <v>93752000</v>
      </c>
      <c r="Z5" s="6" t="n">
        <v>88521000</v>
      </c>
    </row>
    <row r="6" spans="1:26">
      <c r="A6" s="4" t="s">
        <v>451</v>
      </c>
      <c r="C6" s="5" t="n">
        <v>43681000</v>
      </c>
      <c r="D6" s="5" t="n">
        <v>47243000</v>
      </c>
      <c r="E6" s="5" t="n">
        <v>38701000</v>
      </c>
      <c r="F6" s="5" t="n">
        <v>44831000</v>
      </c>
      <c r="G6" s="5" t="n">
        <v>39843000</v>
      </c>
      <c r="H6" s="5" t="n">
        <v>31689000</v>
      </c>
      <c r="I6" s="5" t="n">
        <v>35319000</v>
      </c>
      <c r="J6" s="5" t="n">
        <v>32888000</v>
      </c>
      <c r="K6" s="5" t="n">
        <v>33657000</v>
      </c>
      <c r="L6" s="5" t="n">
        <v>32909000</v>
      </c>
      <c r="M6" s="5" t="n">
        <v>38652000</v>
      </c>
      <c r="N6" s="5" t="n">
        <v>36094000</v>
      </c>
      <c r="O6" s="5" t="n">
        <v>38199000</v>
      </c>
      <c r="P6" s="5" t="n">
        <v>35132000</v>
      </c>
      <c r="Q6" s="5" t="n">
        <v>66566000</v>
      </c>
      <c r="R6" s="5" t="n">
        <v>73331000</v>
      </c>
      <c r="S6" s="5" t="n">
        <v>174456000</v>
      </c>
      <c r="T6" s="5" t="n">
        <v>139739000</v>
      </c>
      <c r="U6" s="5" t="n">
        <v>141312000</v>
      </c>
      <c r="V6" s="5" t="n">
        <v>148077000</v>
      </c>
    </row>
    <row r="7" spans="1:26">
      <c r="A7" s="4" t="s">
        <v>374</v>
      </c>
    </row>
    <row r="8" spans="1:26">
      <c r="A8" s="3" t="s">
        <v>643</v>
      </c>
    </row>
    <row r="9" spans="1:26">
      <c r="A9" s="4" t="s">
        <v>727</v>
      </c>
      <c r="B9" s="5" t="n">
        <v>3</v>
      </c>
      <c r="Y9" s="5" t="n">
        <v>3</v>
      </c>
    </row>
    <row r="10" spans="1:26">
      <c r="A10" s="4" t="s">
        <v>728</v>
      </c>
    </row>
    <row r="11" spans="1:26">
      <c r="A11" s="3" t="s">
        <v>643</v>
      </c>
    </row>
    <row r="12" spans="1:26">
      <c r="A12" s="4" t="s">
        <v>413</v>
      </c>
      <c r="V12" s="5" t="n">
        <v>5000000</v>
      </c>
    </row>
    <row r="13" spans="1:26">
      <c r="A13" s="4" t="s">
        <v>729</v>
      </c>
    </row>
    <row r="14" spans="1:26">
      <c r="A14" s="3" t="s">
        <v>643</v>
      </c>
    </row>
    <row r="15" spans="1:26">
      <c r="A15" s="4" t="s">
        <v>413</v>
      </c>
      <c r="Y15" s="6" t="n">
        <v>20000000</v>
      </c>
    </row>
    <row r="16" spans="1:26">
      <c r="A16" s="4" t="s">
        <v>105</v>
      </c>
    </row>
    <row r="17" spans="1:26">
      <c r="A17" s="3" t="s">
        <v>643</v>
      </c>
    </row>
    <row r="18" spans="1:26">
      <c r="A18" s="4" t="s">
        <v>413</v>
      </c>
      <c r="C18" s="5" t="n">
        <v>1747000</v>
      </c>
      <c r="D18" s="5" t="n">
        <v>672000</v>
      </c>
      <c r="E18" s="5" t="n">
        <v>1321000</v>
      </c>
      <c r="F18" s="5" t="n">
        <v>11540000</v>
      </c>
      <c r="G18" s="5" t="n">
        <v>29580000</v>
      </c>
      <c r="H18" s="5" t="n">
        <v>79000</v>
      </c>
      <c r="I18" s="5" t="n">
        <v>31080000</v>
      </c>
      <c r="J18" s="5" t="n">
        <v>18730000</v>
      </c>
      <c r="K18" s="5" t="n">
        <v>5076000</v>
      </c>
      <c r="L18" s="5" t="n">
        <v>76000</v>
      </c>
      <c r="M18" s="5" t="n">
        <v>76000</v>
      </c>
      <c r="N18" s="5" t="n">
        <v>10077000</v>
      </c>
      <c r="O18" s="5" t="n">
        <v>10692000</v>
      </c>
      <c r="P18" s="5" t="n">
        <v>6070000</v>
      </c>
      <c r="Q18" s="5" t="n">
        <v>5152000</v>
      </c>
      <c r="R18" s="5" t="n">
        <v>16762000</v>
      </c>
      <c r="S18" s="5" t="n">
        <v>15280000</v>
      </c>
      <c r="T18" s="5" t="n">
        <v>79469000</v>
      </c>
      <c r="U18" s="5" t="n">
        <v>15305000</v>
      </c>
      <c r="V18" s="5" t="n">
        <v>26915000</v>
      </c>
    </row>
    <row r="19" spans="1:26">
      <c r="A19" s="4" t="s">
        <v>730</v>
      </c>
    </row>
    <row r="20" spans="1:26">
      <c r="A20" s="3" t="s">
        <v>643</v>
      </c>
    </row>
    <row r="21" spans="1:26">
      <c r="A21" s="4" t="s">
        <v>413</v>
      </c>
      <c r="S21" s="5" t="n">
        <v>692000</v>
      </c>
    </row>
    <row r="22" spans="1:26">
      <c r="A22" s="4" t="s">
        <v>731</v>
      </c>
    </row>
    <row r="23" spans="1:26">
      <c r="A23" s="3" t="s">
        <v>643</v>
      </c>
    </row>
    <row r="24" spans="1:26">
      <c r="A24" s="4" t="s">
        <v>413</v>
      </c>
      <c r="V24" s="5" t="n">
        <v>5000000</v>
      </c>
    </row>
    <row r="25" spans="1:26">
      <c r="A25" s="4" t="s">
        <v>732</v>
      </c>
    </row>
    <row r="26" spans="1:26">
      <c r="A26" s="3" t="s">
        <v>643</v>
      </c>
    </row>
    <row r="27" spans="1:26">
      <c r="A27" s="4" t="s">
        <v>413</v>
      </c>
      <c r="W27" s="6" t="n">
        <v>2000000</v>
      </c>
      <c r="X27" s="6" t="n">
        <v>2000000</v>
      </c>
      <c r="Y27" s="6" t="n">
        <v>2000000</v>
      </c>
    </row>
    <row r="28" spans="1:26">
      <c r="A28" s="4" t="s">
        <v>108</v>
      </c>
    </row>
    <row r="29" spans="1:26">
      <c r="A29" s="3" t="s">
        <v>643</v>
      </c>
    </row>
    <row r="30" spans="1:26">
      <c r="A30" s="4" t="s">
        <v>413</v>
      </c>
      <c r="C30" s="5" t="n">
        <v>218000</v>
      </c>
      <c r="D30" s="5" t="n">
        <v>388000</v>
      </c>
      <c r="E30" s="5" t="n">
        <v>388000</v>
      </c>
      <c r="F30" s="5" t="n">
        <v>383000</v>
      </c>
      <c r="G30" s="5" t="n">
        <v>452000</v>
      </c>
      <c r="H30" s="5" t="n">
        <v>650000</v>
      </c>
      <c r="I30" s="5" t="n">
        <v>902000</v>
      </c>
      <c r="J30" s="5" t="n">
        <v>1478000</v>
      </c>
      <c r="K30" s="5" t="n">
        <v>1427000</v>
      </c>
      <c r="L30" s="5" t="n">
        <v>1354000</v>
      </c>
      <c r="M30" s="5" t="n">
        <v>1335000</v>
      </c>
      <c r="N30" s="5" t="n">
        <v>1059000</v>
      </c>
      <c r="O30" s="5" t="n">
        <v>848000</v>
      </c>
      <c r="P30" s="5" t="n">
        <v>772000</v>
      </c>
      <c r="Q30" s="5" t="n">
        <v>2781000</v>
      </c>
      <c r="R30" s="5" t="n">
        <v>1620000</v>
      </c>
      <c r="S30" s="5" t="n">
        <v>1377000</v>
      </c>
      <c r="T30" s="5" t="n">
        <v>3482000</v>
      </c>
      <c r="U30" s="5" t="n">
        <v>5175000</v>
      </c>
      <c r="V30" s="5" t="n">
        <v>4014000</v>
      </c>
    </row>
    <row r="31" spans="1:26">
      <c r="A31" s="4" t="s">
        <v>670</v>
      </c>
      <c r="Q31" s="5" t="n">
        <v>22000</v>
      </c>
    </row>
    <row r="32" spans="1:26">
      <c r="A32" s="4" t="s">
        <v>733</v>
      </c>
    </row>
    <row r="33" spans="1:26">
      <c r="A33" s="3" t="s">
        <v>643</v>
      </c>
    </row>
    <row r="34" spans="1:26">
      <c r="A34" s="4" t="s">
        <v>670</v>
      </c>
      <c r="Q34" s="5" t="n">
        <v>46000</v>
      </c>
      <c r="S34" s="5" t="n">
        <v>24000</v>
      </c>
      <c r="T34" s="5" t="n">
        <v>74000</v>
      </c>
      <c r="V34" s="5" t="n">
        <v>182000</v>
      </c>
    </row>
    <row r="35" spans="1:26">
      <c r="A35" s="4" t="s">
        <v>109</v>
      </c>
    </row>
    <row r="36" spans="1:26">
      <c r="A36" s="3" t="s">
        <v>643</v>
      </c>
    </row>
    <row r="37" spans="1:26">
      <c r="A37" s="4" t="s">
        <v>413</v>
      </c>
      <c r="C37" s="6" t="n">
        <v>2170000</v>
      </c>
      <c r="D37" s="6" t="n">
        <v>1427000</v>
      </c>
      <c r="E37" s="6" t="n">
        <v>336000</v>
      </c>
      <c r="F37" s="6" t="n">
        <v>702000</v>
      </c>
      <c r="G37" s="6" t="n">
        <v>1829000</v>
      </c>
      <c r="H37" s="6" t="n">
        <v>1248000</v>
      </c>
      <c r="I37" s="6" t="n">
        <v>599000</v>
      </c>
      <c r="J37" s="6" t="n">
        <v>678000</v>
      </c>
      <c r="K37" s="6" t="n">
        <v>633000</v>
      </c>
      <c r="L37" s="6" t="n">
        <v>46000</v>
      </c>
      <c r="M37" s="6" t="n">
        <v>53000</v>
      </c>
      <c r="N37" s="6" t="n">
        <v>1198000</v>
      </c>
      <c r="O37" s="6" t="n">
        <v>3000</v>
      </c>
      <c r="P37" s="6" t="n">
        <v>2325000</v>
      </c>
      <c r="Q37" s="5" t="n">
        <v>679000</v>
      </c>
      <c r="R37" s="6" t="n">
        <v>2328000</v>
      </c>
      <c r="S37" s="5" t="n">
        <v>4635000</v>
      </c>
      <c r="T37" s="5" t="n">
        <v>4354000</v>
      </c>
      <c r="U37" s="6" t="n">
        <v>1930000</v>
      </c>
      <c r="V37" s="5" t="n">
        <v>3579000</v>
      </c>
    </row>
    <row r="38" spans="1:26">
      <c r="A38" s="4" t="s">
        <v>734</v>
      </c>
    </row>
    <row r="39" spans="1:26">
      <c r="A39" s="3" t="s">
        <v>643</v>
      </c>
    </row>
    <row r="40" spans="1:26">
      <c r="A40" s="4" t="s">
        <v>670</v>
      </c>
      <c r="Q40" s="6" t="n">
        <v>0</v>
      </c>
      <c r="S40" s="6" t="n">
        <v>0</v>
      </c>
      <c r="T40" s="6" t="n">
        <v>1200000</v>
      </c>
      <c r="V40" s="6" t="n">
        <v>1100000</v>
      </c>
    </row>
  </sheetData>
  <mergeCells count="4">
    <mergeCell ref="A1:A2"/>
    <mergeCell ref="C1:P1"/>
    <mergeCell ref="Q1:R1"/>
    <mergeCell ref="S1:Y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W5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5"/>
    <col customWidth="1" max="17" min="17" width="14"/>
    <col customWidth="1" max="18" min="18" width="16"/>
    <col customWidth="1" max="19" min="19" width="14"/>
    <col customWidth="1" max="20" min="20" width="14"/>
    <col customWidth="1" max="21" min="21" width="14"/>
    <col customWidth="1" max="22" min="22" width="14"/>
    <col customWidth="1" max="23" min="23" width="14"/>
  </cols>
  <sheetData>
    <row r="1" spans="1:23">
      <c r="A1" s="1" t="s">
        <v>735</v>
      </c>
      <c r="B1" s="2" t="s">
        <v>298</v>
      </c>
      <c r="P1" s="2" t="s">
        <v>85</v>
      </c>
      <c r="R1" s="2" t="s">
        <v>1</v>
      </c>
    </row>
    <row r="2" spans="1:23">
      <c r="B2" s="2" t="s">
        <v>2</v>
      </c>
      <c r="C2" s="2" t="s">
        <v>300</v>
      </c>
      <c r="D2" s="2" t="s">
        <v>4</v>
      </c>
      <c r="E2" s="2" t="s">
        <v>301</v>
      </c>
      <c r="F2" s="2" t="s">
        <v>33</v>
      </c>
      <c r="G2" s="2" t="s">
        <v>302</v>
      </c>
      <c r="H2" s="2" t="s">
        <v>303</v>
      </c>
      <c r="I2" s="2" t="s">
        <v>304</v>
      </c>
      <c r="J2" s="2" t="s">
        <v>86</v>
      </c>
      <c r="K2" s="2" t="s">
        <v>305</v>
      </c>
      <c r="L2" s="2" t="s">
        <v>87</v>
      </c>
      <c r="M2" s="2" t="s">
        <v>306</v>
      </c>
      <c r="N2" s="2" t="s">
        <v>307</v>
      </c>
      <c r="O2" s="2" t="s">
        <v>308</v>
      </c>
      <c r="P2" s="2" t="s">
        <v>86</v>
      </c>
      <c r="Q2" s="2" t="s">
        <v>307</v>
      </c>
      <c r="R2" s="2" t="s">
        <v>2</v>
      </c>
      <c r="S2" s="2" t="s">
        <v>33</v>
      </c>
      <c r="T2" s="2" t="s">
        <v>86</v>
      </c>
      <c r="U2" s="2" t="s">
        <v>87</v>
      </c>
      <c r="V2" s="2" t="s">
        <v>309</v>
      </c>
      <c r="W2" s="2" t="s">
        <v>399</v>
      </c>
    </row>
    <row r="3" spans="1:23">
      <c r="A3" s="3" t="s">
        <v>643</v>
      </c>
    </row>
    <row r="4" spans="1:23">
      <c r="A4" s="4" t="s">
        <v>413</v>
      </c>
      <c r="B4" s="6" t="n">
        <v>13416000</v>
      </c>
      <c r="C4" s="6" t="n">
        <v>10928000</v>
      </c>
      <c r="D4" s="6" t="n">
        <v>9287000</v>
      </c>
      <c r="E4" s="6" t="n">
        <v>19815000</v>
      </c>
      <c r="F4" s="6" t="n">
        <v>39448000</v>
      </c>
      <c r="G4" s="6" t="n">
        <v>8480000</v>
      </c>
      <c r="H4" s="6" t="n">
        <v>39020000</v>
      </c>
      <c r="I4" s="6" t="n">
        <v>28499000</v>
      </c>
      <c r="J4" s="6" t="n">
        <v>13846000</v>
      </c>
      <c r="K4" s="6" t="n">
        <v>7660000</v>
      </c>
      <c r="L4" s="6" t="n">
        <v>7408000</v>
      </c>
      <c r="M4" s="6" t="n">
        <v>19714000</v>
      </c>
      <c r="N4" s="6" t="n">
        <v>18029000</v>
      </c>
      <c r="O4" s="6" t="n">
        <v>14851000</v>
      </c>
      <c r="P4" s="6" t="n">
        <v>21506000</v>
      </c>
      <c r="Q4" s="6" t="n">
        <v>32880000</v>
      </c>
      <c r="R4" s="6" t="n">
        <v>53446000</v>
      </c>
      <c r="S4" s="6" t="n">
        <v>115447000</v>
      </c>
      <c r="T4" s="6" t="n">
        <v>48628000</v>
      </c>
      <c r="U4" s="6" t="n">
        <v>60002000</v>
      </c>
    </row>
    <row r="5" spans="1:23">
      <c r="A5" s="4" t="s">
        <v>153</v>
      </c>
      <c r="B5" s="5" t="n">
        <v>80802000</v>
      </c>
      <c r="R5" s="5" t="n">
        <v>80802000</v>
      </c>
      <c r="V5" s="6" t="n">
        <v>89967000</v>
      </c>
    </row>
    <row r="6" spans="1:23">
      <c r="A6" s="4" t="s">
        <v>371</v>
      </c>
    </row>
    <row r="7" spans="1:23">
      <c r="A7" s="3" t="s">
        <v>643</v>
      </c>
    </row>
    <row r="8" spans="1:23">
      <c r="A8" s="4" t="s">
        <v>153</v>
      </c>
      <c r="L8" s="5" t="n">
        <v>13000000</v>
      </c>
      <c r="U8" s="5" t="n">
        <v>13000000</v>
      </c>
    </row>
    <row r="9" spans="1:23">
      <c r="A9" s="4" t="s">
        <v>736</v>
      </c>
      <c r="W9" s="6" t="n">
        <v>160000000</v>
      </c>
    </row>
    <row r="10" spans="1:23">
      <c r="A10" s="4" t="s">
        <v>737</v>
      </c>
    </row>
    <row r="11" spans="1:23">
      <c r="A11" s="3" t="s">
        <v>643</v>
      </c>
    </row>
    <row r="12" spans="1:23">
      <c r="A12" s="4" t="s">
        <v>736</v>
      </c>
      <c r="F12" s="5" t="n">
        <v>7000000</v>
      </c>
      <c r="L12" s="5" t="n">
        <v>10000000</v>
      </c>
      <c r="S12" s="5" t="n">
        <v>7000000</v>
      </c>
      <c r="U12" s="5" t="n">
        <v>10000000</v>
      </c>
      <c r="W12" s="5" t="n">
        <v>10000000</v>
      </c>
    </row>
    <row r="13" spans="1:23">
      <c r="A13" s="4" t="s">
        <v>738</v>
      </c>
    </row>
    <row r="14" spans="1:23">
      <c r="A14" s="3" t="s">
        <v>643</v>
      </c>
    </row>
    <row r="15" spans="1:23">
      <c r="A15" s="4" t="s">
        <v>736</v>
      </c>
      <c r="B15" s="5" t="n">
        <v>1000000</v>
      </c>
      <c r="R15" s="5" t="n">
        <v>1000000</v>
      </c>
    </row>
    <row r="16" spans="1:23">
      <c r="A16" s="4" t="s">
        <v>739</v>
      </c>
    </row>
    <row r="17" spans="1:23">
      <c r="A17" s="3" t="s">
        <v>643</v>
      </c>
    </row>
    <row r="18" spans="1:23">
      <c r="A18" s="4" t="s">
        <v>736</v>
      </c>
      <c r="B18" s="5" t="n">
        <v>3000000</v>
      </c>
      <c r="R18" s="5" t="n">
        <v>3000000</v>
      </c>
    </row>
    <row r="19" spans="1:23">
      <c r="A19" s="4" t="s">
        <v>740</v>
      </c>
    </row>
    <row r="20" spans="1:23">
      <c r="A20" s="3" t="s">
        <v>643</v>
      </c>
    </row>
    <row r="21" spans="1:23">
      <c r="A21" s="4" t="s">
        <v>736</v>
      </c>
      <c r="F21" s="5" t="n">
        <v>23000000</v>
      </c>
      <c r="L21" s="5" t="n">
        <v>50000000</v>
      </c>
      <c r="S21" s="5" t="n">
        <v>23000000</v>
      </c>
      <c r="U21" s="5" t="n">
        <v>50000000</v>
      </c>
      <c r="W21" s="5" t="n">
        <v>50000000</v>
      </c>
    </row>
    <row r="22" spans="1:23">
      <c r="A22" s="4" t="s">
        <v>741</v>
      </c>
    </row>
    <row r="23" spans="1:23">
      <c r="A23" s="3" t="s">
        <v>643</v>
      </c>
    </row>
    <row r="24" spans="1:23">
      <c r="A24" s="4" t="s">
        <v>736</v>
      </c>
      <c r="F24" s="5" t="n">
        <v>50000000</v>
      </c>
      <c r="L24" s="5" t="n">
        <v>100000000</v>
      </c>
      <c r="S24" s="5" t="n">
        <v>50000000</v>
      </c>
      <c r="U24" s="5" t="n">
        <v>100000000</v>
      </c>
      <c r="W24" s="6" t="n">
        <v>100000000</v>
      </c>
    </row>
    <row r="25" spans="1:23">
      <c r="A25" s="4" t="s">
        <v>105</v>
      </c>
    </row>
    <row r="26" spans="1:23">
      <c r="A26" s="3" t="s">
        <v>643</v>
      </c>
    </row>
    <row r="27" spans="1:23">
      <c r="A27" s="4" t="s">
        <v>413</v>
      </c>
      <c r="B27" s="5" t="n">
        <v>1747000</v>
      </c>
      <c r="C27" s="5" t="n">
        <v>672000</v>
      </c>
      <c r="D27" s="5" t="n">
        <v>1321000</v>
      </c>
      <c r="E27" s="5" t="n">
        <v>11540000</v>
      </c>
      <c r="F27" s="5" t="n">
        <v>29580000</v>
      </c>
      <c r="G27" s="5" t="n">
        <v>79000</v>
      </c>
      <c r="H27" s="5" t="n">
        <v>31080000</v>
      </c>
      <c r="I27" s="5" t="n">
        <v>18730000</v>
      </c>
      <c r="J27" s="5" t="n">
        <v>5076000</v>
      </c>
      <c r="K27" s="5" t="n">
        <v>76000</v>
      </c>
      <c r="L27" s="5" t="n">
        <v>76000</v>
      </c>
      <c r="M27" s="5" t="n">
        <v>10077000</v>
      </c>
      <c r="N27" s="5" t="n">
        <v>10692000</v>
      </c>
      <c r="O27" s="5" t="n">
        <v>6070000</v>
      </c>
      <c r="P27" s="5" t="n">
        <v>5152000</v>
      </c>
      <c r="Q27" s="5" t="n">
        <v>16762000</v>
      </c>
      <c r="R27" s="5" t="n">
        <v>15280000</v>
      </c>
      <c r="S27" s="5" t="n">
        <v>79469000</v>
      </c>
      <c r="T27" s="5" t="n">
        <v>15305000</v>
      </c>
      <c r="U27" s="5" t="n">
        <v>26915000</v>
      </c>
    </row>
    <row r="28" spans="1:23">
      <c r="A28" s="4" t="s">
        <v>742</v>
      </c>
    </row>
    <row r="29" spans="1:23">
      <c r="A29" s="3" t="s">
        <v>643</v>
      </c>
    </row>
    <row r="30" spans="1:23">
      <c r="A30" s="4" t="s">
        <v>413</v>
      </c>
      <c r="S30" s="5" t="n">
        <v>12700000</v>
      </c>
    </row>
    <row r="31" spans="1:23">
      <c r="A31" s="4" t="s">
        <v>736</v>
      </c>
      <c r="F31" s="5" t="n">
        <v>80000000</v>
      </c>
      <c r="S31" s="5" t="n">
        <v>80000000</v>
      </c>
    </row>
    <row r="32" spans="1:23">
      <c r="A32" s="4" t="s">
        <v>743</v>
      </c>
    </row>
    <row r="33" spans="1:23">
      <c r="A33" s="3" t="s">
        <v>643</v>
      </c>
    </row>
    <row r="34" spans="1:23">
      <c r="A34" s="4" t="s">
        <v>413</v>
      </c>
      <c r="S34" s="5" t="n">
        <v>1000000</v>
      </c>
    </row>
    <row r="35" spans="1:23">
      <c r="A35" s="4" t="s">
        <v>744</v>
      </c>
    </row>
    <row r="36" spans="1:23">
      <c r="A36" s="3" t="s">
        <v>643</v>
      </c>
    </row>
    <row r="37" spans="1:23">
      <c r="A37" s="4" t="s">
        <v>736</v>
      </c>
      <c r="L37" s="5" t="n">
        <v>160000000</v>
      </c>
      <c r="U37" s="5" t="n">
        <v>160000000</v>
      </c>
    </row>
    <row r="38" spans="1:23">
      <c r="A38" s="4" t="s">
        <v>108</v>
      </c>
    </row>
    <row r="39" spans="1:23">
      <c r="A39" s="3" t="s">
        <v>643</v>
      </c>
    </row>
    <row r="40" spans="1:23">
      <c r="A40" s="4" t="s">
        <v>413</v>
      </c>
      <c r="B40" s="5" t="n">
        <v>218000</v>
      </c>
      <c r="C40" s="5" t="n">
        <v>388000</v>
      </c>
      <c r="D40" s="5" t="n">
        <v>388000</v>
      </c>
      <c r="E40" s="5" t="n">
        <v>383000</v>
      </c>
      <c r="F40" s="5" t="n">
        <v>452000</v>
      </c>
      <c r="G40" s="5" t="n">
        <v>650000</v>
      </c>
      <c r="H40" s="5" t="n">
        <v>902000</v>
      </c>
      <c r="I40" s="5" t="n">
        <v>1478000</v>
      </c>
      <c r="J40" s="5" t="n">
        <v>1427000</v>
      </c>
      <c r="K40" s="5" t="n">
        <v>1354000</v>
      </c>
      <c r="L40" s="5" t="n">
        <v>1335000</v>
      </c>
      <c r="M40" s="5" t="n">
        <v>1059000</v>
      </c>
      <c r="N40" s="5" t="n">
        <v>848000</v>
      </c>
      <c r="O40" s="5" t="n">
        <v>772000</v>
      </c>
      <c r="P40" s="5" t="n">
        <v>2781000</v>
      </c>
      <c r="Q40" s="5" t="n">
        <v>1620000</v>
      </c>
      <c r="R40" s="5" t="n">
        <v>1377000</v>
      </c>
      <c r="S40" s="5" t="n">
        <v>3482000</v>
      </c>
      <c r="T40" s="5" t="n">
        <v>5175000</v>
      </c>
      <c r="U40" s="5" t="n">
        <v>4014000</v>
      </c>
    </row>
    <row r="41" spans="1:23">
      <c r="A41" s="4" t="s">
        <v>670</v>
      </c>
      <c r="P41" s="5" t="n">
        <v>22000</v>
      </c>
    </row>
    <row r="42" spans="1:23">
      <c r="A42" s="4" t="s">
        <v>745</v>
      </c>
    </row>
    <row r="43" spans="1:23">
      <c r="A43" s="3" t="s">
        <v>643</v>
      </c>
    </row>
    <row r="44" spans="1:23">
      <c r="A44" s="4" t="s">
        <v>670</v>
      </c>
      <c r="P44" s="5" t="n">
        <v>427000</v>
      </c>
      <c r="R44" s="5" t="n">
        <v>195000</v>
      </c>
      <c r="S44" s="5" t="n">
        <v>256000</v>
      </c>
      <c r="U44" s="5" t="n">
        <v>868000</v>
      </c>
    </row>
    <row r="45" spans="1:23">
      <c r="A45" s="4" t="s">
        <v>109</v>
      </c>
    </row>
    <row r="46" spans="1:23">
      <c r="A46" s="3" t="s">
        <v>643</v>
      </c>
    </row>
    <row r="47" spans="1:23">
      <c r="A47" s="4" t="s">
        <v>413</v>
      </c>
      <c r="B47" s="6" t="n">
        <v>2170000</v>
      </c>
      <c r="C47" s="6" t="n">
        <v>1427000</v>
      </c>
      <c r="D47" s="6" t="n">
        <v>336000</v>
      </c>
      <c r="E47" s="6" t="n">
        <v>702000</v>
      </c>
      <c r="F47" s="6" t="n">
        <v>1829000</v>
      </c>
      <c r="G47" s="6" t="n">
        <v>1248000</v>
      </c>
      <c r="H47" s="6" t="n">
        <v>599000</v>
      </c>
      <c r="I47" s="6" t="n">
        <v>678000</v>
      </c>
      <c r="J47" s="6" t="n">
        <v>633000</v>
      </c>
      <c r="K47" s="6" t="n">
        <v>46000</v>
      </c>
      <c r="L47" s="6" t="n">
        <v>53000</v>
      </c>
      <c r="M47" s="6" t="n">
        <v>1198000</v>
      </c>
      <c r="N47" s="6" t="n">
        <v>3000</v>
      </c>
      <c r="O47" s="6" t="n">
        <v>2325000</v>
      </c>
      <c r="P47" s="5" t="n">
        <v>679000</v>
      </c>
      <c r="Q47" s="6" t="n">
        <v>2328000</v>
      </c>
      <c r="R47" s="5" t="n">
        <v>4635000</v>
      </c>
      <c r="S47" s="5" t="n">
        <v>4354000</v>
      </c>
      <c r="T47" s="6" t="n">
        <v>1930000</v>
      </c>
      <c r="U47" s="5" t="n">
        <v>3579000</v>
      </c>
    </row>
    <row r="48" spans="1:23">
      <c r="A48" s="4" t="s">
        <v>746</v>
      </c>
    </row>
    <row r="49" spans="1:23">
      <c r="A49" s="3" t="s">
        <v>643</v>
      </c>
    </row>
    <row r="50" spans="1:23">
      <c r="A50" s="4" t="s">
        <v>670</v>
      </c>
      <c r="P50" s="6" t="n">
        <v>0</v>
      </c>
      <c r="R50" s="6" t="n">
        <v>3500000</v>
      </c>
      <c r="S50" s="6" t="n">
        <v>1000000</v>
      </c>
      <c r="U50" s="6" t="n">
        <v>0</v>
      </c>
    </row>
  </sheetData>
  <mergeCells count="4">
    <mergeCell ref="A1:A2"/>
    <mergeCell ref="B1:O1"/>
    <mergeCell ref="P1:Q1"/>
    <mergeCell ref="R1:U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Y6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5"/>
    <col customWidth="1" max="21" min="21" width="21"/>
    <col customWidth="1" max="22" min="22" width="21"/>
    <col customWidth="1" max="23" min="23" width="21"/>
    <col customWidth="1" max="24" min="24" width="20"/>
    <col customWidth="1" max="25" min="25" width="21"/>
  </cols>
  <sheetData>
    <row r="1" spans="1:25">
      <c r="A1" s="1" t="s">
        <v>747</v>
      </c>
      <c r="B1" s="2" t="s">
        <v>297</v>
      </c>
      <c r="D1" s="2" t="s">
        <v>298</v>
      </c>
      <c r="R1" s="2" t="s">
        <v>85</v>
      </c>
      <c r="T1" s="2" t="s">
        <v>1</v>
      </c>
    </row>
    <row r="2" spans="1:25">
      <c r="B2" s="2" t="s">
        <v>635</v>
      </c>
      <c r="C2" s="2" t="s">
        <v>353</v>
      </c>
      <c r="D2" s="2" t="s">
        <v>384</v>
      </c>
      <c r="E2" s="2" t="s">
        <v>633</v>
      </c>
      <c r="F2" s="2" t="s">
        <v>634</v>
      </c>
      <c r="G2" s="2" t="s">
        <v>635</v>
      </c>
      <c r="H2" s="2" t="s">
        <v>424</v>
      </c>
      <c r="I2" s="2" t="s">
        <v>636</v>
      </c>
      <c r="J2" s="2" t="s">
        <v>637</v>
      </c>
      <c r="K2" s="2" t="s">
        <v>638</v>
      </c>
      <c r="L2" s="2" t="s">
        <v>426</v>
      </c>
      <c r="M2" s="2" t="s">
        <v>639</v>
      </c>
      <c r="N2" s="2" t="s">
        <v>427</v>
      </c>
      <c r="O2" s="2" t="s">
        <v>640</v>
      </c>
      <c r="P2" s="2" t="s">
        <v>641</v>
      </c>
      <c r="Q2" s="2" t="s">
        <v>642</v>
      </c>
      <c r="R2" s="2" t="s">
        <v>426</v>
      </c>
      <c r="S2" s="2" t="s">
        <v>641</v>
      </c>
      <c r="T2" s="2" t="s">
        <v>357</v>
      </c>
      <c r="U2" s="2" t="s">
        <v>424</v>
      </c>
      <c r="V2" s="2" t="s">
        <v>426</v>
      </c>
      <c r="W2" s="2" t="s">
        <v>427</v>
      </c>
      <c r="X2" s="2" t="s">
        <v>748</v>
      </c>
      <c r="Y2" s="2" t="s">
        <v>425</v>
      </c>
    </row>
    <row r="3" spans="1:25">
      <c r="A3" s="3" t="s">
        <v>643</v>
      </c>
    </row>
    <row r="4" spans="1:25">
      <c r="A4" s="4" t="s">
        <v>413</v>
      </c>
      <c r="D4" s="6" t="n">
        <v>13416000</v>
      </c>
      <c r="E4" s="6" t="n">
        <v>10928000</v>
      </c>
      <c r="F4" s="6" t="n">
        <v>9287000</v>
      </c>
      <c r="G4" s="6" t="n">
        <v>19815000</v>
      </c>
      <c r="H4" s="6" t="n">
        <v>39448000</v>
      </c>
      <c r="I4" s="6" t="n">
        <v>8480000</v>
      </c>
      <c r="J4" s="6" t="n">
        <v>39020000</v>
      </c>
      <c r="K4" s="6" t="n">
        <v>28499000</v>
      </c>
      <c r="L4" s="6" t="n">
        <v>13846000</v>
      </c>
      <c r="M4" s="6" t="n">
        <v>7660000</v>
      </c>
      <c r="N4" s="6" t="n">
        <v>7408000</v>
      </c>
      <c r="O4" s="6" t="n">
        <v>19714000</v>
      </c>
      <c r="P4" s="6" t="n">
        <v>18029000</v>
      </c>
      <c r="Q4" s="6" t="n">
        <v>14851000</v>
      </c>
      <c r="R4" s="6" t="n">
        <v>21506000</v>
      </c>
      <c r="S4" s="6" t="n">
        <v>32880000</v>
      </c>
      <c r="T4" s="6" t="n">
        <v>53446000</v>
      </c>
      <c r="U4" s="6" t="n">
        <v>115447000</v>
      </c>
      <c r="V4" s="6" t="n">
        <v>48628000</v>
      </c>
      <c r="W4" s="6" t="n">
        <v>60002000</v>
      </c>
    </row>
    <row r="5" spans="1:25">
      <c r="A5" s="4" t="s">
        <v>331</v>
      </c>
    </row>
    <row r="6" spans="1:25">
      <c r="A6" s="3" t="s">
        <v>643</v>
      </c>
    </row>
    <row r="7" spans="1:25">
      <c r="A7" s="4" t="s">
        <v>376</v>
      </c>
      <c r="C7" s="4" t="s">
        <v>378</v>
      </c>
    </row>
    <row r="8" spans="1:25">
      <c r="A8" s="4" t="s">
        <v>661</v>
      </c>
      <c r="T8" s="5" t="n">
        <v>1</v>
      </c>
    </row>
    <row r="9" spans="1:25">
      <c r="A9" s="4" t="s">
        <v>749</v>
      </c>
      <c r="C9" s="4" t="s">
        <v>377</v>
      </c>
    </row>
    <row r="10" spans="1:25">
      <c r="A10" s="4" t="s">
        <v>332</v>
      </c>
      <c r="C10" s="6" t="n">
        <v>210000000</v>
      </c>
    </row>
    <row r="11" spans="1:25">
      <c r="A11" s="4" t="s">
        <v>750</v>
      </c>
      <c r="C11" s="4" t="s">
        <v>751</v>
      </c>
    </row>
    <row r="12" spans="1:25">
      <c r="A12" s="4" t="s">
        <v>670</v>
      </c>
      <c r="R12" s="5" t="n">
        <v>0</v>
      </c>
      <c r="W12" s="5" t="n">
        <v>0</v>
      </c>
    </row>
    <row r="13" spans="1:25">
      <c r="A13" s="4" t="s">
        <v>382</v>
      </c>
    </row>
    <row r="14" spans="1:25">
      <c r="A14" s="3" t="s">
        <v>643</v>
      </c>
    </row>
    <row r="15" spans="1:25">
      <c r="A15" s="4" t="s">
        <v>661</v>
      </c>
      <c r="C15" s="5" t="n">
        <v>2</v>
      </c>
    </row>
    <row r="16" spans="1:25">
      <c r="A16" s="4" t="s">
        <v>752</v>
      </c>
    </row>
    <row r="17" spans="1:25">
      <c r="A17" s="3" t="s">
        <v>643</v>
      </c>
    </row>
    <row r="18" spans="1:25">
      <c r="A18" s="4" t="s">
        <v>332</v>
      </c>
      <c r="C18" s="6" t="n">
        <v>30000000</v>
      </c>
    </row>
    <row r="19" spans="1:25">
      <c r="A19" s="4" t="s">
        <v>753</v>
      </c>
    </row>
    <row r="20" spans="1:25">
      <c r="A20" s="3" t="s">
        <v>643</v>
      </c>
    </row>
    <row r="21" spans="1:25">
      <c r="A21" s="4" t="s">
        <v>332</v>
      </c>
      <c r="D21" s="5" t="n">
        <v>10000000</v>
      </c>
      <c r="T21" s="6" t="n">
        <v>10000000</v>
      </c>
    </row>
    <row r="22" spans="1:25">
      <c r="A22" s="4" t="s">
        <v>754</v>
      </c>
    </row>
    <row r="23" spans="1:25">
      <c r="A23" s="3" t="s">
        <v>643</v>
      </c>
    </row>
    <row r="24" spans="1:25">
      <c r="A24" s="4" t="s">
        <v>332</v>
      </c>
      <c r="C24" s="5" t="n">
        <v>85000000</v>
      </c>
    </row>
    <row r="25" spans="1:25">
      <c r="A25" s="4" t="s">
        <v>755</v>
      </c>
    </row>
    <row r="26" spans="1:25">
      <c r="A26" s="3" t="s">
        <v>643</v>
      </c>
    </row>
    <row r="27" spans="1:25">
      <c r="A27" s="4" t="s">
        <v>332</v>
      </c>
      <c r="C27" s="5" t="n">
        <v>95000000</v>
      </c>
    </row>
    <row r="28" spans="1:25">
      <c r="A28" s="4" t="s">
        <v>756</v>
      </c>
    </row>
    <row r="29" spans="1:25">
      <c r="A29" s="3" t="s">
        <v>643</v>
      </c>
    </row>
    <row r="30" spans="1:25">
      <c r="A30" s="4" t="s">
        <v>332</v>
      </c>
      <c r="Y30" s="6" t="n">
        <v>400000</v>
      </c>
    </row>
    <row r="31" spans="1:25">
      <c r="A31" s="4" t="s">
        <v>757</v>
      </c>
    </row>
    <row r="32" spans="1:25">
      <c r="A32" s="3" t="s">
        <v>643</v>
      </c>
    </row>
    <row r="33" spans="1:25">
      <c r="A33" s="4" t="s">
        <v>332</v>
      </c>
      <c r="C33" s="5" t="n">
        <v>4000000</v>
      </c>
    </row>
    <row r="34" spans="1:25">
      <c r="A34" s="4" t="s">
        <v>758</v>
      </c>
    </row>
    <row r="35" spans="1:25">
      <c r="A35" s="3" t="s">
        <v>643</v>
      </c>
    </row>
    <row r="36" spans="1:25">
      <c r="A36" s="4" t="s">
        <v>332</v>
      </c>
      <c r="C36" s="5" t="n">
        <v>8000000</v>
      </c>
    </row>
    <row r="37" spans="1:25">
      <c r="A37" s="4" t="s">
        <v>759</v>
      </c>
    </row>
    <row r="38" spans="1:25">
      <c r="A38" s="3" t="s">
        <v>643</v>
      </c>
    </row>
    <row r="39" spans="1:25">
      <c r="A39" s="4" t="s">
        <v>413</v>
      </c>
      <c r="T39" s="5" t="n">
        <v>5000000</v>
      </c>
    </row>
    <row r="40" spans="1:25">
      <c r="A40" s="4" t="s">
        <v>760</v>
      </c>
    </row>
    <row r="41" spans="1:25">
      <c r="A41" s="3" t="s">
        <v>643</v>
      </c>
    </row>
    <row r="42" spans="1:25">
      <c r="A42" s="4" t="s">
        <v>332</v>
      </c>
      <c r="H42" s="5" t="n">
        <v>5000000</v>
      </c>
      <c r="U42" s="5" t="n">
        <v>5000000</v>
      </c>
      <c r="X42" s="6" t="n">
        <v>5000000</v>
      </c>
    </row>
    <row r="43" spans="1:25">
      <c r="A43" s="4" t="s">
        <v>105</v>
      </c>
    </row>
    <row r="44" spans="1:25">
      <c r="A44" s="3" t="s">
        <v>643</v>
      </c>
    </row>
    <row r="45" spans="1:25">
      <c r="A45" s="4" t="s">
        <v>413</v>
      </c>
      <c r="D45" s="5" t="n">
        <v>1747000</v>
      </c>
      <c r="E45" s="5" t="n">
        <v>672000</v>
      </c>
      <c r="F45" s="5" t="n">
        <v>1321000</v>
      </c>
      <c r="G45" s="5" t="n">
        <v>11540000</v>
      </c>
      <c r="H45" s="5" t="n">
        <v>29580000</v>
      </c>
      <c r="I45" s="5" t="n">
        <v>79000</v>
      </c>
      <c r="J45" s="5" t="n">
        <v>31080000</v>
      </c>
      <c r="K45" s="5" t="n">
        <v>18730000</v>
      </c>
      <c r="L45" s="5" t="n">
        <v>5076000</v>
      </c>
      <c r="M45" s="5" t="n">
        <v>76000</v>
      </c>
      <c r="N45" s="5" t="n">
        <v>76000</v>
      </c>
      <c r="O45" s="5" t="n">
        <v>10077000</v>
      </c>
      <c r="P45" s="5" t="n">
        <v>10692000</v>
      </c>
      <c r="Q45" s="5" t="n">
        <v>6070000</v>
      </c>
      <c r="R45" s="5" t="n">
        <v>5152000</v>
      </c>
      <c r="S45" s="5" t="n">
        <v>16762000</v>
      </c>
      <c r="T45" s="5" t="n">
        <v>15280000</v>
      </c>
      <c r="U45" s="5" t="n">
        <v>79469000</v>
      </c>
      <c r="V45" s="5" t="n">
        <v>15305000</v>
      </c>
      <c r="W45" s="5" t="n">
        <v>26915000</v>
      </c>
    </row>
    <row r="46" spans="1:25">
      <c r="A46" s="4" t="s">
        <v>761</v>
      </c>
    </row>
    <row r="47" spans="1:25">
      <c r="A47" s="3" t="s">
        <v>643</v>
      </c>
    </row>
    <row r="48" spans="1:25">
      <c r="A48" s="4" t="s">
        <v>413</v>
      </c>
      <c r="B48" s="6" t="n">
        <v>10900000</v>
      </c>
      <c r="W48" s="5" t="n">
        <v>8600000</v>
      </c>
    </row>
    <row r="49" spans="1:25">
      <c r="A49" s="4" t="s">
        <v>332</v>
      </c>
      <c r="C49" s="5" t="n">
        <v>210000000</v>
      </c>
    </row>
    <row r="50" spans="1:25">
      <c r="A50" s="4" t="s">
        <v>762</v>
      </c>
    </row>
    <row r="51" spans="1:25">
      <c r="A51" s="3" t="s">
        <v>643</v>
      </c>
    </row>
    <row r="52" spans="1:25">
      <c r="A52" s="4" t="s">
        <v>332</v>
      </c>
      <c r="D52" s="5" t="n">
        <v>5000000</v>
      </c>
      <c r="T52" s="5" t="n">
        <v>5000000</v>
      </c>
    </row>
    <row r="53" spans="1:25">
      <c r="A53" s="4" t="s">
        <v>763</v>
      </c>
    </row>
    <row r="54" spans="1:25">
      <c r="A54" s="3" t="s">
        <v>643</v>
      </c>
    </row>
    <row r="55" spans="1:25">
      <c r="A55" s="4" t="s">
        <v>413</v>
      </c>
      <c r="C55" s="6" t="n">
        <v>20000000</v>
      </c>
    </row>
    <row r="56" spans="1:25">
      <c r="A56" s="4" t="s">
        <v>108</v>
      </c>
    </row>
    <row r="57" spans="1:25">
      <c r="A57" s="3" t="s">
        <v>643</v>
      </c>
    </row>
    <row r="58" spans="1:25">
      <c r="A58" s="4" t="s">
        <v>413</v>
      </c>
      <c r="D58" s="5" t="n">
        <v>218000</v>
      </c>
      <c r="E58" s="5" t="n">
        <v>388000</v>
      </c>
      <c r="F58" s="5" t="n">
        <v>388000</v>
      </c>
      <c r="G58" s="5" t="n">
        <v>383000</v>
      </c>
      <c r="H58" s="5" t="n">
        <v>452000</v>
      </c>
      <c r="I58" s="5" t="n">
        <v>650000</v>
      </c>
      <c r="J58" s="5" t="n">
        <v>902000</v>
      </c>
      <c r="K58" s="5" t="n">
        <v>1478000</v>
      </c>
      <c r="L58" s="5" t="n">
        <v>1427000</v>
      </c>
      <c r="M58" s="5" t="n">
        <v>1354000</v>
      </c>
      <c r="N58" s="5" t="n">
        <v>1335000</v>
      </c>
      <c r="O58" s="5" t="n">
        <v>1059000</v>
      </c>
      <c r="P58" s="5" t="n">
        <v>848000</v>
      </c>
      <c r="Q58" s="5" t="n">
        <v>772000</v>
      </c>
      <c r="R58" s="5" t="n">
        <v>2781000</v>
      </c>
      <c r="S58" s="5" t="n">
        <v>1620000</v>
      </c>
      <c r="T58" s="5" t="n">
        <v>1377000</v>
      </c>
      <c r="U58" s="5" t="n">
        <v>3482000</v>
      </c>
      <c r="V58" s="5" t="n">
        <v>5175000</v>
      </c>
      <c r="W58" s="5" t="n">
        <v>4014000</v>
      </c>
    </row>
    <row r="59" spans="1:25">
      <c r="A59" s="4" t="s">
        <v>670</v>
      </c>
      <c r="R59" s="5" t="n">
        <v>22000</v>
      </c>
    </row>
    <row r="60" spans="1:25">
      <c r="A60" s="4" t="s">
        <v>764</v>
      </c>
    </row>
    <row r="61" spans="1:25">
      <c r="A61" s="3" t="s">
        <v>643</v>
      </c>
    </row>
    <row r="62" spans="1:25">
      <c r="A62" s="4" t="s">
        <v>670</v>
      </c>
      <c r="R62" s="5" t="n">
        <v>678000</v>
      </c>
      <c r="T62" s="5" t="n">
        <v>199000</v>
      </c>
      <c r="U62" s="5" t="n">
        <v>913000</v>
      </c>
      <c r="W62" s="5" t="n">
        <v>469000</v>
      </c>
    </row>
    <row r="63" spans="1:25">
      <c r="A63" s="4" t="s">
        <v>109</v>
      </c>
    </row>
    <row r="64" spans="1:25">
      <c r="A64" s="3" t="s">
        <v>643</v>
      </c>
    </row>
    <row r="65" spans="1:25">
      <c r="A65" s="4" t="s">
        <v>413</v>
      </c>
      <c r="D65" s="6" t="n">
        <v>2170000</v>
      </c>
      <c r="E65" s="6" t="n">
        <v>1427000</v>
      </c>
      <c r="F65" s="6" t="n">
        <v>336000</v>
      </c>
      <c r="G65" s="6" t="n">
        <v>702000</v>
      </c>
      <c r="H65" s="6" t="n">
        <v>1829000</v>
      </c>
      <c r="I65" s="6" t="n">
        <v>1248000</v>
      </c>
      <c r="J65" s="6" t="n">
        <v>599000</v>
      </c>
      <c r="K65" s="6" t="n">
        <v>678000</v>
      </c>
      <c r="L65" s="6" t="n">
        <v>633000</v>
      </c>
      <c r="M65" s="6" t="n">
        <v>46000</v>
      </c>
      <c r="N65" s="6" t="n">
        <v>53000</v>
      </c>
      <c r="O65" s="6" t="n">
        <v>1198000</v>
      </c>
      <c r="P65" s="6" t="n">
        <v>3000</v>
      </c>
      <c r="Q65" s="6" t="n">
        <v>2325000</v>
      </c>
      <c r="R65" s="6" t="n">
        <v>679000</v>
      </c>
      <c r="S65" s="6" t="n">
        <v>2328000</v>
      </c>
      <c r="T65" s="5" t="n">
        <v>4635000</v>
      </c>
      <c r="U65" s="5" t="n">
        <v>4354000</v>
      </c>
      <c r="V65" s="6" t="n">
        <v>1930000</v>
      </c>
      <c r="W65" s="6" t="n">
        <v>3579000</v>
      </c>
    </row>
    <row r="66" spans="1:25">
      <c r="A66" s="4" t="s">
        <v>765</v>
      </c>
    </row>
    <row r="67" spans="1:25">
      <c r="A67" s="3" t="s">
        <v>643</v>
      </c>
    </row>
    <row r="68" spans="1:25">
      <c r="A68" s="4" t="s">
        <v>670</v>
      </c>
      <c r="T68" s="6" t="n">
        <v>650000000000</v>
      </c>
      <c r="U68" s="6" t="n">
        <v>2100000</v>
      </c>
    </row>
  </sheetData>
  <mergeCells count="5">
    <mergeCell ref="A1:A2"/>
    <mergeCell ref="B1:C1"/>
    <mergeCell ref="D1:Q1"/>
    <mergeCell ref="R1:S1"/>
    <mergeCell ref="T1:W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U3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5"/>
    <col customWidth="1" max="17" min="17" width="14"/>
    <col customWidth="1" max="18" min="18" width="16"/>
    <col customWidth="1" max="19" min="19" width="14"/>
    <col customWidth="1" max="20" min="20" width="14"/>
    <col customWidth="1" max="21" min="21" width="14"/>
  </cols>
  <sheetData>
    <row r="1" spans="1:21">
      <c r="A1" s="1" t="s">
        <v>766</v>
      </c>
      <c r="B1" s="2" t="s">
        <v>298</v>
      </c>
      <c r="P1" s="2" t="s">
        <v>85</v>
      </c>
      <c r="R1" s="2" t="s">
        <v>1</v>
      </c>
    </row>
    <row r="2" spans="1:21">
      <c r="B2" s="2" t="s">
        <v>2</v>
      </c>
      <c r="C2" s="2" t="s">
        <v>300</v>
      </c>
      <c r="D2" s="2" t="s">
        <v>4</v>
      </c>
      <c r="E2" s="2" t="s">
        <v>301</v>
      </c>
      <c r="F2" s="2" t="s">
        <v>33</v>
      </c>
      <c r="G2" s="2" t="s">
        <v>302</v>
      </c>
      <c r="H2" s="2" t="s">
        <v>303</v>
      </c>
      <c r="I2" s="2" t="s">
        <v>304</v>
      </c>
      <c r="J2" s="2" t="s">
        <v>86</v>
      </c>
      <c r="K2" s="2" t="s">
        <v>305</v>
      </c>
      <c r="L2" s="2" t="s">
        <v>87</v>
      </c>
      <c r="M2" s="2" t="s">
        <v>306</v>
      </c>
      <c r="N2" s="2" t="s">
        <v>307</v>
      </c>
      <c r="O2" s="2" t="s">
        <v>308</v>
      </c>
      <c r="P2" s="2" t="s">
        <v>86</v>
      </c>
      <c r="Q2" s="2" t="s">
        <v>307</v>
      </c>
      <c r="R2" s="2" t="s">
        <v>2</v>
      </c>
      <c r="S2" s="2" t="s">
        <v>33</v>
      </c>
      <c r="T2" s="2" t="s">
        <v>86</v>
      </c>
      <c r="U2" s="2" t="s">
        <v>87</v>
      </c>
    </row>
    <row r="3" spans="1:21">
      <c r="A3" s="3" t="s">
        <v>643</v>
      </c>
    </row>
    <row r="4" spans="1:21">
      <c r="A4" s="4" t="s">
        <v>413</v>
      </c>
      <c r="B4" s="6" t="n">
        <v>13416000</v>
      </c>
      <c r="C4" s="6" t="n">
        <v>10928000</v>
      </c>
      <c r="D4" s="6" t="n">
        <v>9287000</v>
      </c>
      <c r="E4" s="6" t="n">
        <v>19815000</v>
      </c>
      <c r="F4" s="6" t="n">
        <v>39448000</v>
      </c>
      <c r="G4" s="6" t="n">
        <v>8480000</v>
      </c>
      <c r="H4" s="6" t="n">
        <v>39020000</v>
      </c>
      <c r="I4" s="6" t="n">
        <v>28499000</v>
      </c>
      <c r="J4" s="6" t="n">
        <v>13846000</v>
      </c>
      <c r="K4" s="6" t="n">
        <v>7660000</v>
      </c>
      <c r="L4" s="6" t="n">
        <v>7408000</v>
      </c>
      <c r="M4" s="6" t="n">
        <v>19714000</v>
      </c>
      <c r="N4" s="6" t="n">
        <v>18029000</v>
      </c>
      <c r="O4" s="6" t="n">
        <v>14851000</v>
      </c>
      <c r="P4" s="6" t="n">
        <v>21506000</v>
      </c>
      <c r="Q4" s="6" t="n">
        <v>32880000</v>
      </c>
      <c r="R4" s="6" t="n">
        <v>53446000</v>
      </c>
      <c r="S4" s="6" t="n">
        <v>115447000</v>
      </c>
      <c r="T4" s="6" t="n">
        <v>48628000</v>
      </c>
      <c r="U4" s="6" t="n">
        <v>60002000</v>
      </c>
    </row>
    <row r="5" spans="1:21">
      <c r="A5" s="4" t="s">
        <v>373</v>
      </c>
    </row>
    <row r="6" spans="1:21">
      <c r="A6" s="3" t="s">
        <v>643</v>
      </c>
    </row>
    <row r="7" spans="1:21">
      <c r="A7" s="4" t="s">
        <v>332</v>
      </c>
      <c r="B7" s="5" t="n">
        <v>500000</v>
      </c>
      <c r="R7" s="5" t="n">
        <v>500000</v>
      </c>
    </row>
    <row r="8" spans="1:21">
      <c r="A8" s="4" t="s">
        <v>767</v>
      </c>
    </row>
    <row r="9" spans="1:21">
      <c r="A9" s="3" t="s">
        <v>643</v>
      </c>
    </row>
    <row r="10" spans="1:21">
      <c r="A10" s="4" t="s">
        <v>332</v>
      </c>
      <c r="J10" s="5" t="n">
        <v>15000000</v>
      </c>
      <c r="P10" s="5" t="n">
        <v>15000000</v>
      </c>
      <c r="T10" s="5" t="n">
        <v>15000000</v>
      </c>
    </row>
    <row r="11" spans="1:21">
      <c r="A11" s="4" t="s">
        <v>768</v>
      </c>
    </row>
    <row r="12" spans="1:21">
      <c r="A12" s="3" t="s">
        <v>643</v>
      </c>
    </row>
    <row r="13" spans="1:21">
      <c r="A13" s="4" t="s">
        <v>332</v>
      </c>
      <c r="B13" s="5" t="n">
        <v>1500000</v>
      </c>
      <c r="R13" s="5" t="n">
        <v>1500000</v>
      </c>
    </row>
    <row r="14" spans="1:21">
      <c r="A14" s="4" t="s">
        <v>769</v>
      </c>
    </row>
    <row r="15" spans="1:21">
      <c r="A15" s="3" t="s">
        <v>643</v>
      </c>
    </row>
    <row r="16" spans="1:21">
      <c r="A16" s="4" t="s">
        <v>332</v>
      </c>
      <c r="J16" s="5" t="n">
        <v>35000000</v>
      </c>
      <c r="P16" s="5" t="n">
        <v>35000000</v>
      </c>
      <c r="T16" s="5" t="n">
        <v>35000000</v>
      </c>
    </row>
    <row r="17" spans="1:21">
      <c r="A17" s="4" t="s">
        <v>759</v>
      </c>
    </row>
    <row r="18" spans="1:21">
      <c r="A18" s="3" t="s">
        <v>643</v>
      </c>
    </row>
    <row r="19" spans="1:21">
      <c r="A19" s="4" t="s">
        <v>413</v>
      </c>
      <c r="R19" s="5" t="n">
        <v>5000000</v>
      </c>
    </row>
    <row r="20" spans="1:21">
      <c r="A20" s="4" t="s">
        <v>105</v>
      </c>
    </row>
    <row r="21" spans="1:21">
      <c r="A21" s="3" t="s">
        <v>643</v>
      </c>
    </row>
    <row r="22" spans="1:21">
      <c r="A22" s="4" t="s">
        <v>413</v>
      </c>
      <c r="B22" s="5" t="n">
        <v>1747000</v>
      </c>
      <c r="C22" s="5" t="n">
        <v>672000</v>
      </c>
      <c r="D22" s="5" t="n">
        <v>1321000</v>
      </c>
      <c r="E22" s="5" t="n">
        <v>11540000</v>
      </c>
      <c r="F22" s="5" t="n">
        <v>29580000</v>
      </c>
      <c r="G22" s="5" t="n">
        <v>79000</v>
      </c>
      <c r="H22" s="5" t="n">
        <v>31080000</v>
      </c>
      <c r="I22" s="5" t="n">
        <v>18730000</v>
      </c>
      <c r="J22" s="5" t="n">
        <v>5076000</v>
      </c>
      <c r="K22" s="5" t="n">
        <v>76000</v>
      </c>
      <c r="L22" s="5" t="n">
        <v>76000</v>
      </c>
      <c r="M22" s="5" t="n">
        <v>10077000</v>
      </c>
      <c r="N22" s="5" t="n">
        <v>10692000</v>
      </c>
      <c r="O22" s="5" t="n">
        <v>6070000</v>
      </c>
      <c r="P22" s="5" t="n">
        <v>5152000</v>
      </c>
      <c r="Q22" s="5" t="n">
        <v>16762000</v>
      </c>
      <c r="R22" s="5" t="n">
        <v>15280000</v>
      </c>
      <c r="S22" s="5" t="n">
        <v>79469000</v>
      </c>
      <c r="T22" s="5" t="n">
        <v>15305000</v>
      </c>
      <c r="U22" s="5" t="n">
        <v>26915000</v>
      </c>
    </row>
    <row r="23" spans="1:21">
      <c r="A23" s="4" t="s">
        <v>770</v>
      </c>
    </row>
    <row r="24" spans="1:21">
      <c r="A24" s="3" t="s">
        <v>643</v>
      </c>
    </row>
    <row r="25" spans="1:21">
      <c r="A25" s="4" t="s">
        <v>332</v>
      </c>
      <c r="J25" s="5" t="n">
        <v>50000000</v>
      </c>
      <c r="P25" s="5" t="n">
        <v>50000000</v>
      </c>
      <c r="T25" s="5" t="n">
        <v>50000000</v>
      </c>
    </row>
    <row r="26" spans="1:21">
      <c r="A26" s="4" t="s">
        <v>771</v>
      </c>
    </row>
    <row r="27" spans="1:21">
      <c r="A27" s="3" t="s">
        <v>643</v>
      </c>
    </row>
    <row r="28" spans="1:21">
      <c r="A28" s="4" t="s">
        <v>413</v>
      </c>
      <c r="R28" s="5" t="n">
        <v>500000</v>
      </c>
    </row>
    <row r="29" spans="1:21">
      <c r="A29" s="4" t="s">
        <v>762</v>
      </c>
    </row>
    <row r="30" spans="1:21">
      <c r="A30" s="3" t="s">
        <v>643</v>
      </c>
    </row>
    <row r="31" spans="1:21">
      <c r="A31" s="4" t="s">
        <v>332</v>
      </c>
      <c r="B31" s="5" t="n">
        <v>5000000</v>
      </c>
      <c r="R31" s="5" t="n">
        <v>5000000</v>
      </c>
    </row>
    <row r="32" spans="1:21">
      <c r="A32" s="4" t="s">
        <v>108</v>
      </c>
    </row>
    <row r="33" spans="1:21">
      <c r="A33" s="3" t="s">
        <v>643</v>
      </c>
    </row>
    <row r="34" spans="1:21">
      <c r="A34" s="4" t="s">
        <v>413</v>
      </c>
      <c r="B34" s="5" t="n">
        <v>218000</v>
      </c>
      <c r="C34" s="5" t="n">
        <v>388000</v>
      </c>
      <c r="D34" s="5" t="n">
        <v>388000</v>
      </c>
      <c r="E34" s="5" t="n">
        <v>383000</v>
      </c>
      <c r="F34" s="5" t="n">
        <v>452000</v>
      </c>
      <c r="G34" s="5" t="n">
        <v>650000</v>
      </c>
      <c r="H34" s="5" t="n">
        <v>902000</v>
      </c>
      <c r="I34" s="5" t="n">
        <v>1478000</v>
      </c>
      <c r="J34" s="5" t="n">
        <v>1427000</v>
      </c>
      <c r="K34" s="5" t="n">
        <v>1354000</v>
      </c>
      <c r="L34" s="5" t="n">
        <v>1335000</v>
      </c>
      <c r="M34" s="5" t="n">
        <v>1059000</v>
      </c>
      <c r="N34" s="5" t="n">
        <v>848000</v>
      </c>
      <c r="O34" s="5" t="n">
        <v>772000</v>
      </c>
      <c r="P34" s="5" t="n">
        <v>2781000</v>
      </c>
      <c r="Q34" s="5" t="n">
        <v>1620000</v>
      </c>
      <c r="R34" s="5" t="n">
        <v>1377000</v>
      </c>
      <c r="S34" s="5" t="n">
        <v>3482000</v>
      </c>
      <c r="T34" s="5" t="n">
        <v>5175000</v>
      </c>
      <c r="U34" s="5" t="n">
        <v>4014000</v>
      </c>
    </row>
    <row r="35" spans="1:21">
      <c r="A35" s="4" t="s">
        <v>109</v>
      </c>
    </row>
    <row r="36" spans="1:21">
      <c r="A36" s="3" t="s">
        <v>643</v>
      </c>
    </row>
    <row r="37" spans="1:21">
      <c r="A37" s="4" t="s">
        <v>413</v>
      </c>
      <c r="B37" s="6" t="n">
        <v>2170000</v>
      </c>
      <c r="C37" s="6" t="n">
        <v>1427000</v>
      </c>
      <c r="D37" s="6" t="n">
        <v>336000</v>
      </c>
      <c r="E37" s="6" t="n">
        <v>702000</v>
      </c>
      <c r="F37" s="6" t="n">
        <v>1829000</v>
      </c>
      <c r="G37" s="6" t="n">
        <v>1248000</v>
      </c>
      <c r="H37" s="6" t="n">
        <v>599000</v>
      </c>
      <c r="I37" s="6" t="n">
        <v>678000</v>
      </c>
      <c r="J37" s="6" t="n">
        <v>633000</v>
      </c>
      <c r="K37" s="6" t="n">
        <v>46000</v>
      </c>
      <c r="L37" s="6" t="n">
        <v>53000</v>
      </c>
      <c r="M37" s="6" t="n">
        <v>1198000</v>
      </c>
      <c r="N37" s="6" t="n">
        <v>3000</v>
      </c>
      <c r="O37" s="6" t="n">
        <v>2325000</v>
      </c>
      <c r="P37" s="6" t="n">
        <v>679000</v>
      </c>
      <c r="Q37" s="6" t="n">
        <v>2328000</v>
      </c>
      <c r="R37" s="6" t="n">
        <v>4635000</v>
      </c>
      <c r="S37" s="6" t="n">
        <v>4354000</v>
      </c>
      <c r="T37" s="6" t="n">
        <v>1930000</v>
      </c>
      <c r="U37" s="6" t="n">
        <v>3579000</v>
      </c>
    </row>
  </sheetData>
  <mergeCells count="4">
    <mergeCell ref="A1:A2"/>
    <mergeCell ref="B1:O1"/>
    <mergeCell ref="P1:Q1"/>
    <mergeCell ref="R1:U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W30"/>
  <sheetViews>
    <sheetView workbookViewId="0">
      <selection activeCell="A1" sqref="A1"/>
    </sheetView>
  </sheetViews>
  <sheetFormatPr baseColWidth="8" defaultRowHeight="15" outlineLevelCol="0"/>
  <cols>
    <col customWidth="1" max="1" min="1" width="77"/>
    <col customWidth="1" max="2" min="2" width="15"/>
    <col customWidth="1" max="3" min="3" width="13"/>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5"/>
    <col customWidth="1" max="19" min="19" width="14"/>
    <col customWidth="1" max="20" min="20" width="16"/>
    <col customWidth="1" max="21" min="21" width="14"/>
    <col customWidth="1" max="22" min="22" width="14"/>
    <col customWidth="1" max="23" min="23" width="14"/>
  </cols>
  <sheetData>
    <row r="1" spans="1:23">
      <c r="A1" s="1" t="s">
        <v>772</v>
      </c>
      <c r="B1" s="2" t="s">
        <v>297</v>
      </c>
      <c r="D1" s="2" t="s">
        <v>298</v>
      </c>
      <c r="R1" s="2" t="s">
        <v>85</v>
      </c>
      <c r="T1" s="2" t="s">
        <v>1</v>
      </c>
    </row>
    <row r="2" spans="1:23">
      <c r="B2" s="2" t="s">
        <v>33</v>
      </c>
      <c r="C2" s="2" t="s">
        <v>773</v>
      </c>
      <c r="D2" s="2" t="s">
        <v>2</v>
      </c>
      <c r="E2" s="2" t="s">
        <v>300</v>
      </c>
      <c r="F2" s="2" t="s">
        <v>4</v>
      </c>
      <c r="G2" s="2" t="s">
        <v>301</v>
      </c>
      <c r="H2" s="2" t="s">
        <v>33</v>
      </c>
      <c r="I2" s="2" t="s">
        <v>302</v>
      </c>
      <c r="J2" s="2" t="s">
        <v>303</v>
      </c>
      <c r="K2" s="2" t="s">
        <v>304</v>
      </c>
      <c r="L2" s="2" t="s">
        <v>86</v>
      </c>
      <c r="M2" s="2" t="s">
        <v>305</v>
      </c>
      <c r="N2" s="2" t="s">
        <v>87</v>
      </c>
      <c r="O2" s="2" t="s">
        <v>306</v>
      </c>
      <c r="P2" s="2" t="s">
        <v>307</v>
      </c>
      <c r="Q2" s="2" t="s">
        <v>308</v>
      </c>
      <c r="R2" s="2" t="s">
        <v>86</v>
      </c>
      <c r="S2" s="2" t="s">
        <v>307</v>
      </c>
      <c r="T2" s="2" t="s">
        <v>2</v>
      </c>
      <c r="U2" s="2" t="s">
        <v>33</v>
      </c>
      <c r="V2" s="2" t="s">
        <v>86</v>
      </c>
      <c r="W2" s="2" t="s">
        <v>87</v>
      </c>
    </row>
    <row r="3" spans="1:23">
      <c r="A3" s="3" t="s">
        <v>643</v>
      </c>
    </row>
    <row r="4" spans="1:23">
      <c r="A4" s="4" t="s">
        <v>413</v>
      </c>
      <c r="D4" s="6" t="n">
        <v>13416000</v>
      </c>
      <c r="E4" s="6" t="n">
        <v>10928000</v>
      </c>
      <c r="F4" s="6" t="n">
        <v>9287000</v>
      </c>
      <c r="G4" s="6" t="n">
        <v>19815000</v>
      </c>
      <c r="H4" s="6" t="n">
        <v>39448000</v>
      </c>
      <c r="I4" s="6" t="n">
        <v>8480000</v>
      </c>
      <c r="J4" s="6" t="n">
        <v>39020000</v>
      </c>
      <c r="K4" s="6" t="n">
        <v>28499000</v>
      </c>
      <c r="L4" s="6" t="n">
        <v>13846000</v>
      </c>
      <c r="M4" s="6" t="n">
        <v>7660000</v>
      </c>
      <c r="N4" s="6" t="n">
        <v>7408000</v>
      </c>
      <c r="O4" s="6" t="n">
        <v>19714000</v>
      </c>
      <c r="P4" s="6" t="n">
        <v>18029000</v>
      </c>
      <c r="Q4" s="6" t="n">
        <v>14851000</v>
      </c>
      <c r="R4" s="6" t="n">
        <v>21506000</v>
      </c>
      <c r="S4" s="6" t="n">
        <v>32880000</v>
      </c>
      <c r="T4" s="6" t="n">
        <v>53446000</v>
      </c>
      <c r="U4" s="6" t="n">
        <v>115447000</v>
      </c>
      <c r="V4" s="6" t="n">
        <v>48628000</v>
      </c>
      <c r="W4" s="6" t="n">
        <v>60002000</v>
      </c>
    </row>
    <row r="5" spans="1:23">
      <c r="A5" s="4" t="s">
        <v>105</v>
      </c>
    </row>
    <row r="6" spans="1:23">
      <c r="A6" s="3" t="s">
        <v>643</v>
      </c>
    </row>
    <row r="7" spans="1:23">
      <c r="A7" s="4" t="s">
        <v>413</v>
      </c>
      <c r="D7" s="5" t="n">
        <v>1747000</v>
      </c>
      <c r="E7" s="5" t="n">
        <v>672000</v>
      </c>
      <c r="F7" s="5" t="n">
        <v>1321000</v>
      </c>
      <c r="G7" s="5" t="n">
        <v>11540000</v>
      </c>
      <c r="H7" s="5" t="n">
        <v>29580000</v>
      </c>
      <c r="I7" s="5" t="n">
        <v>79000</v>
      </c>
      <c r="J7" s="5" t="n">
        <v>31080000</v>
      </c>
      <c r="K7" s="5" t="n">
        <v>18730000</v>
      </c>
      <c r="L7" s="5" t="n">
        <v>5076000</v>
      </c>
      <c r="M7" s="5" t="n">
        <v>76000</v>
      </c>
      <c r="N7" s="5" t="n">
        <v>76000</v>
      </c>
      <c r="O7" s="5" t="n">
        <v>10077000</v>
      </c>
      <c r="P7" s="5" t="n">
        <v>10692000</v>
      </c>
      <c r="Q7" s="5" t="n">
        <v>6070000</v>
      </c>
      <c r="R7" s="5" t="n">
        <v>5152000</v>
      </c>
      <c r="S7" s="5" t="n">
        <v>16762000</v>
      </c>
      <c r="T7" s="5" t="n">
        <v>15280000</v>
      </c>
      <c r="U7" s="5" t="n">
        <v>79469000</v>
      </c>
      <c r="V7" s="5" t="n">
        <v>15305000</v>
      </c>
      <c r="W7" s="5" t="n">
        <v>26915000</v>
      </c>
    </row>
    <row r="8" spans="1:23">
      <c r="A8" s="4" t="s">
        <v>108</v>
      </c>
    </row>
    <row r="9" spans="1:23">
      <c r="A9" s="3" t="s">
        <v>643</v>
      </c>
    </row>
    <row r="10" spans="1:23">
      <c r="A10" s="4" t="s">
        <v>413</v>
      </c>
      <c r="D10" s="5" t="n">
        <v>218000</v>
      </c>
      <c r="E10" s="6" t="n">
        <v>388000</v>
      </c>
      <c r="F10" s="6" t="n">
        <v>388000</v>
      </c>
      <c r="G10" s="6" t="n">
        <v>383000</v>
      </c>
      <c r="H10" s="6" t="n">
        <v>452000</v>
      </c>
      <c r="I10" s="6" t="n">
        <v>650000</v>
      </c>
      <c r="J10" s="6" t="n">
        <v>902000</v>
      </c>
      <c r="K10" s="6" t="n">
        <v>1478000</v>
      </c>
      <c r="L10" s="6" t="n">
        <v>1427000</v>
      </c>
      <c r="M10" s="6" t="n">
        <v>1354000</v>
      </c>
      <c r="N10" s="6" t="n">
        <v>1335000</v>
      </c>
      <c r="O10" s="6" t="n">
        <v>1059000</v>
      </c>
      <c r="P10" s="6" t="n">
        <v>848000</v>
      </c>
      <c r="Q10" s="6" t="n">
        <v>772000</v>
      </c>
      <c r="R10" s="5" t="n">
        <v>2781000</v>
      </c>
      <c r="S10" s="6" t="n">
        <v>1620000</v>
      </c>
      <c r="T10" s="5" t="n">
        <v>1377000</v>
      </c>
      <c r="U10" s="5" t="n">
        <v>3482000</v>
      </c>
      <c r="V10" s="6" t="n">
        <v>5175000</v>
      </c>
      <c r="W10" s="6" t="n">
        <v>4014000</v>
      </c>
    </row>
    <row r="11" spans="1:23">
      <c r="A11" s="4" t="s">
        <v>670</v>
      </c>
      <c r="R11" s="6" t="n">
        <v>22000</v>
      </c>
    </row>
    <row r="12" spans="1:23">
      <c r="A12" s="4" t="s">
        <v>774</v>
      </c>
    </row>
    <row r="13" spans="1:23">
      <c r="A13" s="3" t="s">
        <v>643</v>
      </c>
    </row>
    <row r="14" spans="1:23">
      <c r="A14" s="4" t="s">
        <v>332</v>
      </c>
      <c r="D14" s="6" t="n">
        <v>25000000</v>
      </c>
      <c r="T14" s="5" t="n">
        <v>25000000</v>
      </c>
    </row>
    <row r="15" spans="1:23">
      <c r="A15" s="4" t="s">
        <v>775</v>
      </c>
    </row>
    <row r="16" spans="1:23">
      <c r="A16" s="3" t="s">
        <v>643</v>
      </c>
    </row>
    <row r="17" spans="1:23">
      <c r="A17" s="4" t="s">
        <v>413</v>
      </c>
      <c r="B17" s="6" t="n">
        <v>4500000</v>
      </c>
    </row>
    <row r="18" spans="1:23">
      <c r="A18" s="4" t="s">
        <v>332</v>
      </c>
      <c r="C18" s="6" t="n">
        <v>5000000</v>
      </c>
    </row>
    <row r="19" spans="1:23">
      <c r="A19" s="4" t="s">
        <v>776</v>
      </c>
    </row>
    <row r="20" spans="1:23">
      <c r="A20" s="3" t="s">
        <v>643</v>
      </c>
    </row>
    <row r="21" spans="1:23">
      <c r="A21" s="4" t="s">
        <v>413</v>
      </c>
      <c r="C21" s="6" t="n">
        <v>25000000</v>
      </c>
    </row>
    <row r="22" spans="1:23">
      <c r="A22" s="4" t="s">
        <v>777</v>
      </c>
    </row>
    <row r="23" spans="1:23">
      <c r="A23" s="3" t="s">
        <v>643</v>
      </c>
    </row>
    <row r="24" spans="1:23">
      <c r="A24" s="4" t="s">
        <v>413</v>
      </c>
      <c r="U24" s="6" t="n">
        <v>29500000</v>
      </c>
    </row>
    <row r="25" spans="1:23">
      <c r="A25" s="4" t="s">
        <v>778</v>
      </c>
    </row>
    <row r="26" spans="1:23">
      <c r="A26" s="3" t="s">
        <v>643</v>
      </c>
    </row>
    <row r="27" spans="1:23">
      <c r="A27" s="4" t="s">
        <v>413</v>
      </c>
      <c r="T27" s="5" t="n">
        <v>500000</v>
      </c>
    </row>
    <row r="28" spans="1:23">
      <c r="A28" s="4" t="s">
        <v>779</v>
      </c>
    </row>
    <row r="29" spans="1:23">
      <c r="A29" s="3" t="s">
        <v>643</v>
      </c>
    </row>
    <row r="30" spans="1:23">
      <c r="A30" s="4" t="s">
        <v>670</v>
      </c>
      <c r="T30" s="6" t="n">
        <v>99000</v>
      </c>
    </row>
  </sheetData>
  <mergeCells count="5">
    <mergeCell ref="A1:A2"/>
    <mergeCell ref="B1:C1"/>
    <mergeCell ref="D1:Q1"/>
    <mergeCell ref="R1:S1"/>
    <mergeCell ref="T1:W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780</v>
      </c>
      <c r="B1" s="2" t="s">
        <v>297</v>
      </c>
      <c r="C1" s="2" t="s">
        <v>1</v>
      </c>
    </row>
    <row r="2" spans="1:4">
      <c r="B2" s="2" t="s">
        <v>781</v>
      </c>
      <c r="C2" s="2" t="s">
        <v>384</v>
      </c>
      <c r="D2" s="2" t="s">
        <v>424</v>
      </c>
    </row>
    <row r="3" spans="1:4">
      <c r="A3" s="3" t="s">
        <v>643</v>
      </c>
    </row>
    <row r="4" spans="1:4">
      <c r="A4" s="4" t="s">
        <v>782</v>
      </c>
      <c r="B4" s="5" t="n">
        <v>2</v>
      </c>
    </row>
    <row r="5" spans="1:4">
      <c r="A5" s="4" t="s">
        <v>783</v>
      </c>
      <c r="B5" s="5" t="n">
        <v>3</v>
      </c>
    </row>
    <row r="6" spans="1:4">
      <c r="A6" s="4" t="s">
        <v>784</v>
      </c>
      <c r="B6" s="5" t="n">
        <v>1</v>
      </c>
    </row>
    <row r="7" spans="1:4">
      <c r="A7" s="4" t="s">
        <v>785</v>
      </c>
      <c r="B7" s="5" t="n">
        <v>2</v>
      </c>
    </row>
    <row r="8" spans="1:4">
      <c r="A8" s="4" t="s">
        <v>332</v>
      </c>
      <c r="B8" s="6" t="n">
        <v>100</v>
      </c>
    </row>
    <row r="9" spans="1:4">
      <c r="A9" s="4" t="s">
        <v>376</v>
      </c>
      <c r="B9" s="4" t="s">
        <v>475</v>
      </c>
    </row>
    <row r="10" spans="1:4">
      <c r="A10" s="4" t="s">
        <v>786</v>
      </c>
      <c r="C10" s="6" t="n">
        <v>10</v>
      </c>
      <c r="D10" s="8" t="n">
        <v>3.3</v>
      </c>
    </row>
    <row r="11" spans="1:4">
      <c r="A11" s="4" t="s">
        <v>787</v>
      </c>
    </row>
    <row r="12" spans="1:4">
      <c r="A12" s="3" t="s">
        <v>643</v>
      </c>
    </row>
    <row r="13" spans="1:4">
      <c r="A13" s="4" t="s">
        <v>153</v>
      </c>
      <c r="B13" s="6" t="n">
        <v>75</v>
      </c>
      <c r="C13" s="6" t="n">
        <v>75</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3</v>
      </c>
      <c r="B1" s="2" t="s">
        <v>85</v>
      </c>
      <c r="C1" s="2" t="s">
        <v>1</v>
      </c>
    </row>
    <row r="2" spans="1:5">
      <c r="B2" s="2" t="s">
        <v>86</v>
      </c>
      <c r="C2" s="2" t="s">
        <v>2</v>
      </c>
      <c r="D2" s="2" t="s">
        <v>33</v>
      </c>
      <c r="E2" s="2" t="s">
        <v>87</v>
      </c>
    </row>
    <row r="3" spans="1:5">
      <c r="A3" s="3" t="s">
        <v>144</v>
      </c>
    </row>
    <row r="4" spans="1:5">
      <c r="A4" s="4" t="s">
        <v>101</v>
      </c>
      <c r="B4" s="6" t="n">
        <v>-78883</v>
      </c>
      <c r="C4" s="6" t="n">
        <v>-168843</v>
      </c>
      <c r="D4" s="6" t="n">
        <v>-96012</v>
      </c>
      <c r="E4" s="6" t="n">
        <v>-144817</v>
      </c>
    </row>
    <row r="5" spans="1:5">
      <c r="A5" s="3" t="s">
        <v>145</v>
      </c>
    </row>
    <row r="6" spans="1:5">
      <c r="A6" s="4" t="s">
        <v>146</v>
      </c>
      <c r="B6" s="5" t="n">
        <v>-12894</v>
      </c>
      <c r="C6" s="5" t="n">
        <v>-32154</v>
      </c>
      <c r="D6" s="5" t="n">
        <v>-28142</v>
      </c>
      <c r="E6" s="5" t="n">
        <v>-25299</v>
      </c>
    </row>
    <row r="7" spans="1:5">
      <c r="A7" s="4" t="s">
        <v>147</v>
      </c>
      <c r="B7" s="5" t="n">
        <v>8665</v>
      </c>
      <c r="C7" s="5" t="n">
        <v>10631</v>
      </c>
      <c r="D7" s="5" t="n">
        <v>13682</v>
      </c>
      <c r="E7" s="5" t="n">
        <v>20130</v>
      </c>
    </row>
    <row r="8" spans="1:5">
      <c r="A8" s="4" t="s">
        <v>99</v>
      </c>
      <c r="D8" s="5" t="n">
        <v>22915</v>
      </c>
    </row>
    <row r="9" spans="1:5">
      <c r="A9" s="4" t="s">
        <v>148</v>
      </c>
      <c r="B9" s="5" t="n">
        <v>3074</v>
      </c>
      <c r="C9" s="5" t="n">
        <v>7411</v>
      </c>
      <c r="D9" s="5" t="n">
        <v>5963</v>
      </c>
      <c r="E9" s="5" t="n">
        <v>5327</v>
      </c>
    </row>
    <row r="10" spans="1:5">
      <c r="A10" s="4" t="s">
        <v>149</v>
      </c>
      <c r="B10" s="5" t="n">
        <v>1130</v>
      </c>
      <c r="C10" s="5" t="n">
        <v>115</v>
      </c>
      <c r="D10" s="5" t="n">
        <v>239</v>
      </c>
      <c r="E10" s="5" t="n">
        <v>-21</v>
      </c>
    </row>
    <row r="11" spans="1:5">
      <c r="A11" s="4" t="s">
        <v>150</v>
      </c>
      <c r="B11" s="5" t="n">
        <v>8337</v>
      </c>
      <c r="C11" s="5" t="n">
        <v>16807</v>
      </c>
      <c r="D11" s="5" t="n">
        <v>11325</v>
      </c>
      <c r="E11" s="5" t="n">
        <v>22248</v>
      </c>
    </row>
    <row r="12" spans="1:5">
      <c r="A12" s="4" t="s">
        <v>151</v>
      </c>
      <c r="B12" s="5" t="n">
        <v>88</v>
      </c>
      <c r="C12" s="5" t="n">
        <v>-95</v>
      </c>
      <c r="D12" s="5" t="n">
        <v>91</v>
      </c>
      <c r="E12" s="5" t="n">
        <v>161</v>
      </c>
    </row>
    <row r="13" spans="1:5">
      <c r="A13" s="3" t="s">
        <v>152</v>
      </c>
    </row>
    <row r="14" spans="1:5">
      <c r="A14" s="4" t="s">
        <v>36</v>
      </c>
      <c r="B14" s="5" t="n">
        <v>-1143</v>
      </c>
      <c r="C14" s="5" t="n">
        <v>948</v>
      </c>
      <c r="D14" s="5" t="n">
        <v>-623</v>
      </c>
      <c r="E14" s="5" t="n">
        <v>4205</v>
      </c>
    </row>
    <row r="15" spans="1:5">
      <c r="A15" s="4" t="s">
        <v>37</v>
      </c>
      <c r="B15" s="5" t="n">
        <v>-5369</v>
      </c>
      <c r="C15" s="5" t="n">
        <v>1963</v>
      </c>
      <c r="D15" s="5" t="n">
        <v>4198</v>
      </c>
      <c r="E15" s="5" t="n">
        <v>-695</v>
      </c>
    </row>
    <row r="16" spans="1:5">
      <c r="A16" s="4" t="s">
        <v>40</v>
      </c>
      <c r="B16" s="5" t="n">
        <v>-1285</v>
      </c>
      <c r="C16" s="5" t="n">
        <v>1038</v>
      </c>
      <c r="D16" s="5" t="n">
        <v>1154</v>
      </c>
      <c r="E16" s="5" t="n">
        <v>2028</v>
      </c>
    </row>
    <row r="17" spans="1:5">
      <c r="A17" s="4" t="s">
        <v>38</v>
      </c>
      <c r="C17" s="5" t="n">
        <v>-500</v>
      </c>
    </row>
    <row r="18" spans="1:5">
      <c r="A18" s="4" t="s">
        <v>41</v>
      </c>
      <c r="B18" s="5" t="n">
        <v>-505</v>
      </c>
      <c r="C18" s="5" t="n">
        <v>-1495</v>
      </c>
      <c r="D18" s="5" t="n">
        <v>2419</v>
      </c>
      <c r="E18" s="5" t="n">
        <v>-706</v>
      </c>
    </row>
    <row r="19" spans="1:5">
      <c r="A19" s="4" t="s">
        <v>44</v>
      </c>
      <c r="B19" s="5" t="n">
        <v>405</v>
      </c>
      <c r="C19" s="5" t="n">
        <v>88</v>
      </c>
      <c r="D19" s="5" t="n">
        <v>-777</v>
      </c>
      <c r="E19" s="5" t="n">
        <v>-2456</v>
      </c>
    </row>
    <row r="20" spans="1:5">
      <c r="A20" s="4" t="s">
        <v>47</v>
      </c>
      <c r="B20" s="5" t="n">
        <v>-3247</v>
      </c>
      <c r="C20" s="5" t="n">
        <v>2667</v>
      </c>
      <c r="D20" s="5" t="n">
        <v>771</v>
      </c>
      <c r="E20" s="5" t="n">
        <v>2649</v>
      </c>
    </row>
    <row r="21" spans="1:5">
      <c r="A21" s="4" t="s">
        <v>48</v>
      </c>
      <c r="B21" s="5" t="n">
        <v>-3778</v>
      </c>
      <c r="C21" s="5" t="n">
        <v>323</v>
      </c>
      <c r="D21" s="5" t="n">
        <v>4527</v>
      </c>
      <c r="E21" s="5" t="n">
        <v>2378</v>
      </c>
    </row>
    <row r="22" spans="1:5">
      <c r="A22" s="4" t="s">
        <v>49</v>
      </c>
      <c r="B22" s="5" t="n">
        <v>960</v>
      </c>
      <c r="C22" s="5" t="n">
        <v>3839</v>
      </c>
      <c r="D22" s="5" t="n">
        <v>4375</v>
      </c>
      <c r="E22" s="5" t="n">
        <v>-1434</v>
      </c>
    </row>
    <row r="23" spans="1:5">
      <c r="A23" s="4" t="s">
        <v>153</v>
      </c>
      <c r="B23" s="5" t="n">
        <v>747</v>
      </c>
      <c r="C23" s="5" t="n">
        <v>-9165</v>
      </c>
      <c r="D23" s="5" t="n">
        <v>61540</v>
      </c>
      <c r="E23" s="5" t="n">
        <v>-8318</v>
      </c>
    </row>
    <row r="24" spans="1:5">
      <c r="A24" s="4" t="s">
        <v>154</v>
      </c>
      <c r="B24" s="5" t="n">
        <v>42</v>
      </c>
      <c r="E24" s="5" t="n">
        <v>144</v>
      </c>
    </row>
    <row r="25" spans="1:5">
      <c r="A25" s="4" t="s">
        <v>155</v>
      </c>
      <c r="B25" s="5" t="n">
        <v>-83656</v>
      </c>
      <c r="C25" s="5" t="n">
        <v>-166422</v>
      </c>
      <c r="D25" s="5" t="n">
        <v>7645</v>
      </c>
      <c r="E25" s="5" t="n">
        <v>-124476</v>
      </c>
    </row>
    <row r="26" spans="1:5">
      <c r="A26" s="3" t="s">
        <v>156</v>
      </c>
    </row>
    <row r="27" spans="1:5">
      <c r="A27" s="4" t="s">
        <v>157</v>
      </c>
      <c r="B27" s="5" t="n">
        <v>-1406</v>
      </c>
      <c r="C27" s="5" t="n">
        <v>-5246</v>
      </c>
      <c r="D27" s="5" t="n">
        <v>-1116</v>
      </c>
      <c r="E27" s="5" t="n">
        <v>-10376</v>
      </c>
    </row>
    <row r="28" spans="1:5">
      <c r="A28" s="4" t="s">
        <v>158</v>
      </c>
      <c r="B28" s="5" t="n">
        <v>-1406</v>
      </c>
      <c r="C28" s="5" t="n">
        <v>-5246</v>
      </c>
      <c r="D28" s="5" t="n">
        <v>-1116</v>
      </c>
      <c r="E28" s="5" t="n">
        <v>-10376</v>
      </c>
    </row>
    <row r="29" spans="1:5">
      <c r="A29" s="3" t="s">
        <v>159</v>
      </c>
    </row>
    <row r="30" spans="1:5">
      <c r="A30" s="4" t="s">
        <v>160</v>
      </c>
      <c r="C30" s="5" t="n">
        <v>4301</v>
      </c>
      <c r="D30" s="5" t="n">
        <v>650</v>
      </c>
      <c r="E30" s="5" t="n">
        <v>5161</v>
      </c>
    </row>
    <row r="31" spans="1:5">
      <c r="A31" s="4" t="s">
        <v>161</v>
      </c>
      <c r="C31" s="5" t="n">
        <v>162512</v>
      </c>
      <c r="D31" s="5" t="n">
        <v>101663</v>
      </c>
    </row>
    <row r="32" spans="1:5">
      <c r="A32" s="4" t="s">
        <v>162</v>
      </c>
      <c r="D32" s="5" t="n">
        <v>-1699</v>
      </c>
    </row>
    <row r="33" spans="1:5">
      <c r="A33" s="4" t="s">
        <v>163</v>
      </c>
      <c r="E33" s="5" t="n">
        <v>96608</v>
      </c>
    </row>
    <row r="34" spans="1:5">
      <c r="A34" s="4" t="s">
        <v>164</v>
      </c>
      <c r="C34" s="5" t="n">
        <v>166813</v>
      </c>
      <c r="D34" s="5" t="n">
        <v>100614</v>
      </c>
      <c r="E34" s="5" t="n">
        <v>101769</v>
      </c>
    </row>
    <row r="35" spans="1:5">
      <c r="A35" s="4" t="s">
        <v>165</v>
      </c>
      <c r="B35" s="5" t="n">
        <v>-85062</v>
      </c>
      <c r="C35" s="5" t="n">
        <v>-4855</v>
      </c>
      <c r="D35" s="5" t="n">
        <v>107143</v>
      </c>
      <c r="E35" s="5" t="n">
        <v>-33083</v>
      </c>
    </row>
    <row r="36" spans="1:5">
      <c r="A36" s="4" t="s">
        <v>166</v>
      </c>
      <c r="B36" s="5" t="n">
        <v>245026</v>
      </c>
      <c r="C36" s="5" t="n">
        <v>267107</v>
      </c>
      <c r="D36" s="5" t="n">
        <v>159964</v>
      </c>
      <c r="E36" s="5" t="n">
        <v>278109</v>
      </c>
    </row>
    <row r="37" spans="1:5">
      <c r="A37" s="4" t="s">
        <v>167</v>
      </c>
      <c r="B37" s="6" t="n">
        <v>159964</v>
      </c>
      <c r="C37" s="5" t="n">
        <v>262252</v>
      </c>
      <c r="D37" s="5" t="n">
        <v>267107</v>
      </c>
      <c r="E37" s="6" t="n">
        <v>245026</v>
      </c>
    </row>
    <row r="38" spans="1:5">
      <c r="A38" s="3" t="s">
        <v>168</v>
      </c>
    </row>
    <row r="39" spans="1:5">
      <c r="A39" s="4" t="s">
        <v>169</v>
      </c>
      <c r="C39" s="6" t="n">
        <v>95</v>
      </c>
      <c r="D39" s="6" t="n">
        <v>4685</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4"/>
    <col customWidth="1" max="5" min="5" width="14"/>
    <col customWidth="1" max="6" min="6" width="14"/>
  </cols>
  <sheetData>
    <row r="1" spans="1:6">
      <c r="A1" s="1" t="s">
        <v>788</v>
      </c>
      <c r="B1" s="2" t="s">
        <v>85</v>
      </c>
      <c r="C1" s="2" t="s">
        <v>1</v>
      </c>
    </row>
    <row r="2" spans="1:6">
      <c r="B2" s="2" t="s">
        <v>86</v>
      </c>
      <c r="C2" s="2" t="s">
        <v>2</v>
      </c>
      <c r="D2" s="2" t="s">
        <v>33</v>
      </c>
      <c r="E2" s="2" t="s">
        <v>87</v>
      </c>
      <c r="F2" s="2" t="s">
        <v>309</v>
      </c>
    </row>
    <row r="3" spans="1:6">
      <c r="A3" s="3" t="s">
        <v>179</v>
      </c>
    </row>
    <row r="4" spans="1:6">
      <c r="A4" s="4" t="s">
        <v>789</v>
      </c>
      <c r="C4" s="6" t="n">
        <v>52395000</v>
      </c>
      <c r="D4" s="6" t="n">
        <v>71982000</v>
      </c>
    </row>
    <row r="5" spans="1:6">
      <c r="A5" s="4" t="s">
        <v>790</v>
      </c>
      <c r="C5" s="5" t="n">
        <v>-39504000</v>
      </c>
      <c r="D5" s="5" t="n">
        <v>-57444000</v>
      </c>
    </row>
    <row r="6" spans="1:6">
      <c r="A6" s="4" t="s">
        <v>791</v>
      </c>
      <c r="C6" s="5" t="n">
        <v>12891000</v>
      </c>
      <c r="D6" s="5" t="n">
        <v>14538000</v>
      </c>
      <c r="F6" s="6" t="n">
        <v>14538000</v>
      </c>
    </row>
    <row r="7" spans="1:6">
      <c r="A7" s="4" t="s">
        <v>792</v>
      </c>
      <c r="B7" s="6" t="n">
        <v>3074000</v>
      </c>
      <c r="C7" s="5" t="n">
        <v>7411000</v>
      </c>
      <c r="D7" s="5" t="n">
        <v>5963000</v>
      </c>
      <c r="E7" s="6" t="n">
        <v>5327000</v>
      </c>
    </row>
    <row r="8" spans="1:6">
      <c r="A8" s="4" t="s">
        <v>793</v>
      </c>
    </row>
    <row r="9" spans="1:6">
      <c r="A9" s="3" t="s">
        <v>179</v>
      </c>
    </row>
    <row r="10" spans="1:6">
      <c r="A10" s="4" t="s">
        <v>789</v>
      </c>
      <c r="C10" s="5" t="n">
        <v>20684000</v>
      </c>
      <c r="D10" s="5" t="n">
        <v>36460000</v>
      </c>
    </row>
    <row r="11" spans="1:6">
      <c r="A11" s="4" t="s">
        <v>469</v>
      </c>
    </row>
    <row r="12" spans="1:6">
      <c r="A12" s="3" t="s">
        <v>179</v>
      </c>
    </row>
    <row r="13" spans="1:6">
      <c r="A13" s="4" t="s">
        <v>789</v>
      </c>
      <c r="C13" s="5" t="n">
        <v>22558000</v>
      </c>
      <c r="D13" s="5" t="n">
        <v>23123000</v>
      </c>
    </row>
    <row r="14" spans="1:6">
      <c r="A14" s="4" t="s">
        <v>472</v>
      </c>
    </row>
    <row r="15" spans="1:6">
      <c r="A15" s="3" t="s">
        <v>179</v>
      </c>
    </row>
    <row r="16" spans="1:6">
      <c r="A16" s="4" t="s">
        <v>789</v>
      </c>
      <c r="C16" s="5" t="n">
        <v>5494000</v>
      </c>
      <c r="D16" s="5" t="n">
        <v>8273000</v>
      </c>
    </row>
    <row r="17" spans="1:6">
      <c r="A17" s="4" t="s">
        <v>473</v>
      </c>
    </row>
    <row r="18" spans="1:6">
      <c r="A18" s="3" t="s">
        <v>179</v>
      </c>
    </row>
    <row r="19" spans="1:6">
      <c r="A19" s="4" t="s">
        <v>789</v>
      </c>
      <c r="C19" s="5" t="n">
        <v>3546000</v>
      </c>
      <c r="D19" s="5" t="n">
        <v>3710000</v>
      </c>
    </row>
    <row r="20" spans="1:6">
      <c r="A20" s="4" t="s">
        <v>794</v>
      </c>
    </row>
    <row r="21" spans="1:6">
      <c r="A21" s="3" t="s">
        <v>179</v>
      </c>
    </row>
    <row r="22" spans="1:6">
      <c r="A22" s="4" t="s">
        <v>789</v>
      </c>
      <c r="C22" s="5" t="n">
        <v>113000</v>
      </c>
      <c r="D22" s="5" t="n">
        <v>416000</v>
      </c>
    </row>
    <row r="23" spans="1:6">
      <c r="A23" s="4" t="s">
        <v>795</v>
      </c>
    </row>
    <row r="24" spans="1:6">
      <c r="A24" s="3" t="s">
        <v>179</v>
      </c>
    </row>
    <row r="25" spans="1:6">
      <c r="A25" s="4" t="s">
        <v>790</v>
      </c>
      <c r="C25" s="5" t="n">
        <v>-684000</v>
      </c>
      <c r="D25" s="5" t="n">
        <v>-479000</v>
      </c>
    </row>
    <row r="26" spans="1:6">
      <c r="A26" s="4" t="s">
        <v>791</v>
      </c>
      <c r="B26" s="6" t="n">
        <v>449000</v>
      </c>
      <c r="C26" s="6" t="n">
        <v>595000</v>
      </c>
      <c r="D26" s="6" t="n">
        <v>449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R25"/>
  <sheetViews>
    <sheetView workbookViewId="0">
      <selection activeCell="A1" sqref="A1"/>
    </sheetView>
  </sheetViews>
  <sheetFormatPr baseColWidth="8" defaultRowHeight="15" outlineLevelCol="0"/>
  <cols>
    <col customWidth="1" max="1" min="1" width="67"/>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7"/>
    <col customWidth="1" max="14" min="14" width="21"/>
    <col customWidth="1" max="15" min="15" width="21"/>
    <col customWidth="1" max="16" min="16" width="21"/>
    <col customWidth="1" max="17" min="17" width="21"/>
    <col customWidth="1" max="18" min="18" width="31"/>
  </cols>
  <sheetData>
    <row r="1" spans="1:18">
      <c r="A1" s="1" t="s">
        <v>796</v>
      </c>
      <c r="B1" s="2" t="s">
        <v>297</v>
      </c>
      <c r="C1" s="2" t="s">
        <v>298</v>
      </c>
      <c r="M1" s="2" t="s">
        <v>85</v>
      </c>
      <c r="O1" s="2" t="s">
        <v>1</v>
      </c>
    </row>
    <row r="2" spans="1:18">
      <c r="B2" s="2" t="s">
        <v>797</v>
      </c>
      <c r="C2" s="2" t="s">
        <v>384</v>
      </c>
      <c r="D2" s="2" t="s">
        <v>633</v>
      </c>
      <c r="E2" s="2" t="s">
        <v>634</v>
      </c>
      <c r="F2" s="2" t="s">
        <v>635</v>
      </c>
      <c r="G2" s="2" t="s">
        <v>424</v>
      </c>
      <c r="H2" s="2" t="s">
        <v>636</v>
      </c>
      <c r="I2" s="2" t="s">
        <v>637</v>
      </c>
      <c r="J2" s="2" t="s">
        <v>638</v>
      </c>
      <c r="K2" s="2" t="s">
        <v>426</v>
      </c>
      <c r="L2" s="2" t="s">
        <v>639</v>
      </c>
      <c r="M2" s="2" t="s">
        <v>798</v>
      </c>
      <c r="N2" s="2" t="s">
        <v>426</v>
      </c>
      <c r="O2" s="2" t="s">
        <v>384</v>
      </c>
      <c r="P2" s="2" t="s">
        <v>424</v>
      </c>
      <c r="Q2" s="2" t="s">
        <v>426</v>
      </c>
      <c r="R2" s="2" t="s">
        <v>797</v>
      </c>
    </row>
    <row r="3" spans="1:18">
      <c r="A3" s="3" t="s">
        <v>799</v>
      </c>
    </row>
    <row r="4" spans="1:18">
      <c r="A4" s="4" t="s">
        <v>72</v>
      </c>
      <c r="C4" s="4" t="s">
        <v>73</v>
      </c>
      <c r="O4" s="4" t="s">
        <v>73</v>
      </c>
    </row>
    <row r="5" spans="1:18">
      <c r="A5" s="4" t="s">
        <v>800</v>
      </c>
      <c r="R5" s="6" t="n">
        <v>96608000</v>
      </c>
    </row>
    <row r="6" spans="1:18">
      <c r="A6" s="4" t="s">
        <v>801</v>
      </c>
      <c r="R6" s="5" t="n">
        <v>3392000</v>
      </c>
    </row>
    <row r="7" spans="1:18">
      <c r="A7" s="4" t="s">
        <v>802</v>
      </c>
      <c r="C7" s="6" t="n">
        <v>25000</v>
      </c>
      <c r="D7" s="6" t="n">
        <v>23000</v>
      </c>
      <c r="E7" s="6" t="n">
        <v>23000</v>
      </c>
      <c r="F7" s="6" t="n">
        <v>24000</v>
      </c>
      <c r="G7" s="6" t="n">
        <v>28000</v>
      </c>
      <c r="H7" s="6" t="n">
        <v>762000</v>
      </c>
      <c r="I7" s="6" t="n">
        <v>1125000</v>
      </c>
      <c r="J7" s="6" t="n">
        <v>1125000</v>
      </c>
      <c r="K7" s="6" t="n">
        <v>1099000</v>
      </c>
      <c r="L7" s="6" t="n">
        <v>1150000</v>
      </c>
      <c r="N7" s="6" t="n">
        <v>2249000</v>
      </c>
      <c r="O7" s="6" t="n">
        <v>95000</v>
      </c>
      <c r="P7" s="6" t="n">
        <v>3040000</v>
      </c>
      <c r="Q7" s="6" t="n">
        <v>2387000</v>
      </c>
      <c r="R7" s="5" t="n">
        <v>138000</v>
      </c>
    </row>
    <row r="8" spans="1:18">
      <c r="A8" s="4" t="s">
        <v>440</v>
      </c>
    </row>
    <row r="9" spans="1:18">
      <c r="A9" s="3" t="s">
        <v>799</v>
      </c>
    </row>
    <row r="10" spans="1:18">
      <c r="A10" s="4" t="s">
        <v>72</v>
      </c>
      <c r="C10" s="4" t="s">
        <v>73</v>
      </c>
      <c r="G10" s="4" t="s">
        <v>73</v>
      </c>
      <c r="K10" s="4" t="s">
        <v>73</v>
      </c>
      <c r="M10" s="4" t="s">
        <v>73</v>
      </c>
      <c r="N10" s="4" t="s">
        <v>73</v>
      </c>
      <c r="O10" s="4" t="s">
        <v>73</v>
      </c>
      <c r="P10" s="4" t="s">
        <v>73</v>
      </c>
      <c r="Q10" s="4" t="s">
        <v>73</v>
      </c>
    </row>
    <row r="11" spans="1:18">
      <c r="A11" s="4" t="s">
        <v>803</v>
      </c>
      <c r="C11" s="6" t="n">
        <v>2100000</v>
      </c>
      <c r="K11" s="6" t="n">
        <v>100000000</v>
      </c>
      <c r="N11" s="6" t="n">
        <v>100000000</v>
      </c>
      <c r="O11" s="6" t="n">
        <v>2100000</v>
      </c>
      <c r="Q11" s="6" t="n">
        <v>100000000</v>
      </c>
    </row>
    <row r="12" spans="1:18">
      <c r="A12" s="4" t="s">
        <v>800</v>
      </c>
      <c r="Q12" s="6" t="n">
        <v>96600000</v>
      </c>
    </row>
    <row r="13" spans="1:18">
      <c r="A13" s="4" t="s">
        <v>442</v>
      </c>
      <c r="M13" s="6" t="n">
        <v>97900000</v>
      </c>
      <c r="P13" s="6" t="n">
        <v>96900000</v>
      </c>
    </row>
    <row r="14" spans="1:18">
      <c r="A14" s="4" t="s">
        <v>804</v>
      </c>
      <c r="M14" s="5" t="n">
        <v>26160187</v>
      </c>
    </row>
    <row r="15" spans="1:18">
      <c r="A15" s="4" t="s">
        <v>805</v>
      </c>
      <c r="M15" s="5" t="n">
        <v>2784870</v>
      </c>
    </row>
    <row r="16" spans="1:18">
      <c r="A16" s="4" t="s">
        <v>806</v>
      </c>
      <c r="P16" s="5" t="n">
        <v>1000000</v>
      </c>
    </row>
    <row r="17" spans="1:18">
      <c r="A17" s="4" t="s">
        <v>807</v>
      </c>
      <c r="P17" s="5" t="n">
        <v>22900000</v>
      </c>
    </row>
    <row r="18" spans="1:18">
      <c r="A18" s="4" t="s">
        <v>808</v>
      </c>
      <c r="P18" s="5" t="n">
        <v>743000</v>
      </c>
    </row>
    <row r="19" spans="1:18">
      <c r="A19" s="4" t="s">
        <v>809</v>
      </c>
      <c r="P19" s="5" t="n">
        <v>2500000</v>
      </c>
    </row>
    <row r="20" spans="1:18">
      <c r="A20" s="4" t="s">
        <v>172</v>
      </c>
      <c r="O20" s="5" t="n">
        <v>1700000</v>
      </c>
    </row>
    <row r="21" spans="1:18">
      <c r="A21" s="4" t="s">
        <v>802</v>
      </c>
      <c r="N21" s="6" t="n">
        <v>2200000</v>
      </c>
      <c r="O21" s="5" t="n">
        <v>95000</v>
      </c>
      <c r="P21" s="5" t="n">
        <v>3000000</v>
      </c>
      <c r="R21" s="5" t="n">
        <v>138000</v>
      </c>
    </row>
    <row r="22" spans="1:18">
      <c r="A22" s="4" t="s">
        <v>441</v>
      </c>
      <c r="B22" s="6" t="n">
        <v>1000</v>
      </c>
      <c r="G22" s="6" t="n">
        <v>1000</v>
      </c>
      <c r="M22" s="6" t="n">
        <v>1000</v>
      </c>
      <c r="P22" s="6" t="n">
        <v>1000</v>
      </c>
      <c r="R22" s="6" t="n">
        <v>1000</v>
      </c>
    </row>
    <row r="23" spans="1:18">
      <c r="A23" s="4" t="s">
        <v>810</v>
      </c>
      <c r="B23" s="10" t="n">
        <v>238.7775</v>
      </c>
    </row>
    <row r="24" spans="1:18">
      <c r="A24" s="4" t="s">
        <v>811</v>
      </c>
      <c r="B24" s="7" t="n">
        <v>4.19</v>
      </c>
      <c r="R24" s="7" t="n">
        <v>4.19</v>
      </c>
    </row>
    <row r="25" spans="1:18">
      <c r="A25" s="4" t="s">
        <v>812</v>
      </c>
      <c r="C25" s="6" t="n">
        <v>50000</v>
      </c>
      <c r="O25" s="6" t="n">
        <v>50000</v>
      </c>
    </row>
  </sheetData>
  <mergeCells count="4">
    <mergeCell ref="A1:A2"/>
    <mergeCell ref="C1:L1"/>
    <mergeCell ref="M1:N1"/>
    <mergeCell ref="O1:R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13</v>
      </c>
      <c r="B1" s="2" t="s">
        <v>297</v>
      </c>
      <c r="C1" s="2" t="s">
        <v>85</v>
      </c>
      <c r="D1" s="2" t="s">
        <v>1</v>
      </c>
      <c r="H1" s="2" t="s">
        <v>814</v>
      </c>
    </row>
    <row r="2" spans="1:8">
      <c r="B2" s="2" t="s">
        <v>631</v>
      </c>
      <c r="C2" s="2" t="s">
        <v>426</v>
      </c>
      <c r="D2" s="2" t="s">
        <v>384</v>
      </c>
      <c r="E2" s="2" t="s">
        <v>424</v>
      </c>
      <c r="F2" s="2" t="s">
        <v>427</v>
      </c>
      <c r="G2" s="2" t="s">
        <v>641</v>
      </c>
      <c r="H2" s="2" t="s">
        <v>384</v>
      </c>
    </row>
    <row r="3" spans="1:8">
      <c r="A3" s="3" t="s">
        <v>183</v>
      </c>
    </row>
    <row r="4" spans="1:8">
      <c r="A4" s="4" t="s">
        <v>107</v>
      </c>
      <c r="C4" s="6" t="n">
        <v>12894</v>
      </c>
      <c r="D4" s="6" t="n">
        <v>32154</v>
      </c>
      <c r="E4" s="6" t="n">
        <v>28142</v>
      </c>
      <c r="F4" s="6" t="n">
        <v>25299</v>
      </c>
    </row>
    <row r="5" spans="1:8">
      <c r="A5" s="4" t="s">
        <v>815</v>
      </c>
    </row>
    <row r="6" spans="1:8">
      <c r="A6" s="3" t="s">
        <v>183</v>
      </c>
    </row>
    <row r="7" spans="1:8">
      <c r="A7" s="4" t="s">
        <v>816</v>
      </c>
      <c r="G7" s="4" t="s">
        <v>540</v>
      </c>
    </row>
    <row r="8" spans="1:8">
      <c r="A8" s="4" t="s">
        <v>817</v>
      </c>
    </row>
    <row r="9" spans="1:8">
      <c r="A9" s="3" t="s">
        <v>183</v>
      </c>
    </row>
    <row r="10" spans="1:8">
      <c r="A10" s="4" t="s">
        <v>694</v>
      </c>
      <c r="D10" s="4" t="s">
        <v>818</v>
      </c>
    </row>
    <row r="11" spans="1:8">
      <c r="A11" s="4" t="s">
        <v>819</v>
      </c>
    </row>
    <row r="12" spans="1:8">
      <c r="A12" s="3" t="s">
        <v>183</v>
      </c>
    </row>
    <row r="13" spans="1:8">
      <c r="A13" s="4" t="s">
        <v>694</v>
      </c>
      <c r="G13" s="4" t="s">
        <v>818</v>
      </c>
    </row>
    <row r="14" spans="1:8">
      <c r="A14" s="4" t="s">
        <v>816</v>
      </c>
      <c r="G14" s="4" t="s">
        <v>543</v>
      </c>
    </row>
    <row r="15" spans="1:8">
      <c r="A15" s="4" t="s">
        <v>820</v>
      </c>
      <c r="G15" s="6" t="n">
        <v>5900</v>
      </c>
    </row>
    <row r="16" spans="1:8">
      <c r="A16" s="3" t="s">
        <v>821</v>
      </c>
    </row>
    <row r="17" spans="1:8">
      <c r="A17" s="4" t="s">
        <v>822</v>
      </c>
      <c r="B17" s="6" t="n">
        <v>148225</v>
      </c>
      <c r="D17" s="6" t="n">
        <v>169413</v>
      </c>
    </row>
    <row r="18" spans="1:8">
      <c r="A18" s="4" t="s">
        <v>823</v>
      </c>
      <c r="G18" s="6" t="n">
        <v>200000</v>
      </c>
      <c r="H18" s="6" t="n">
        <v>194135</v>
      </c>
    </row>
    <row r="19" spans="1:8">
      <c r="A19" s="4" t="s">
        <v>824</v>
      </c>
      <c r="D19" s="5" t="n">
        <v>-31805</v>
      </c>
      <c r="H19" s="5" t="n">
        <v>-103624</v>
      </c>
    </row>
    <row r="20" spans="1:8">
      <c r="A20" s="4" t="s">
        <v>825</v>
      </c>
      <c r="D20" s="5" t="n">
        <v>10617</v>
      </c>
      <c r="H20" s="5" t="n">
        <v>57714</v>
      </c>
    </row>
    <row r="21" spans="1:8">
      <c r="A21" s="4" t="s">
        <v>826</v>
      </c>
      <c r="D21" s="6" t="n">
        <v>148225</v>
      </c>
      <c r="E21" s="6" t="n">
        <v>169413</v>
      </c>
      <c r="H21" s="6" t="n">
        <v>148225</v>
      </c>
    </row>
    <row r="22" spans="1:8">
      <c r="A22" s="4" t="s">
        <v>827</v>
      </c>
      <c r="G22" s="4" t="s">
        <v>828</v>
      </c>
    </row>
    <row r="23" spans="1:8">
      <c r="A23" s="4" t="s">
        <v>829</v>
      </c>
      <c r="D23" s="11" t="n">
        <v>5.7</v>
      </c>
    </row>
    <row r="24" spans="1:8">
      <c r="A24" s="4" t="s">
        <v>830</v>
      </c>
    </row>
    <row r="25" spans="1:8">
      <c r="A25" s="3" t="s">
        <v>183</v>
      </c>
    </row>
    <row r="26" spans="1:8">
      <c r="A26" s="4" t="s">
        <v>831</v>
      </c>
      <c r="G26" s="6" t="n">
        <v>260000</v>
      </c>
    </row>
    <row r="27" spans="1:8">
      <c r="A27" s="4" t="s">
        <v>832</v>
      </c>
    </row>
    <row r="28" spans="1:8">
      <c r="A28" s="3" t="s">
        <v>183</v>
      </c>
    </row>
    <row r="29" spans="1:8">
      <c r="A29" s="4" t="s">
        <v>831</v>
      </c>
      <c r="G29" s="6" t="n">
        <v>235000</v>
      </c>
    </row>
    <row r="30" spans="1:8">
      <c r="A30" s="4" t="s">
        <v>655</v>
      </c>
    </row>
    <row r="31" spans="1:8">
      <c r="A31" s="3" t="s">
        <v>183</v>
      </c>
    </row>
    <row r="32" spans="1:8">
      <c r="A32" s="4" t="s">
        <v>107</v>
      </c>
      <c r="B32" s="6" t="n">
        <v>65200</v>
      </c>
    </row>
  </sheetData>
  <mergeCells count="2">
    <mergeCell ref="A1:A2"/>
    <mergeCell ref="D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3</v>
      </c>
      <c r="B1" s="2" t="s">
        <v>85</v>
      </c>
      <c r="C1" s="2" t="s">
        <v>1</v>
      </c>
    </row>
    <row r="2" spans="1:5">
      <c r="B2" s="2" t="s">
        <v>86</v>
      </c>
      <c r="C2" s="2" t="s">
        <v>2</v>
      </c>
      <c r="D2" s="2" t="s">
        <v>33</v>
      </c>
      <c r="E2" s="2" t="s">
        <v>87</v>
      </c>
    </row>
    <row r="3" spans="1:5">
      <c r="A3" s="3" t="s">
        <v>834</v>
      </c>
    </row>
    <row r="4" spans="1:5">
      <c r="A4" s="4" t="s">
        <v>835</v>
      </c>
      <c r="B4" s="4" t="s">
        <v>836</v>
      </c>
      <c r="C4" s="4" t="s">
        <v>837</v>
      </c>
      <c r="D4" s="4" t="s">
        <v>836</v>
      </c>
      <c r="E4" s="4" t="s">
        <v>836</v>
      </c>
    </row>
    <row r="5" spans="1:5">
      <c r="A5" s="4" t="s">
        <v>838</v>
      </c>
      <c r="B5" s="6" t="n">
        <v>-78883</v>
      </c>
      <c r="C5" s="6" t="n">
        <v>-168843</v>
      </c>
      <c r="D5" s="6" t="n">
        <v>-96012</v>
      </c>
      <c r="E5" s="6" t="n">
        <v>-144817</v>
      </c>
    </row>
    <row r="6" spans="1:5">
      <c r="A6" s="4" t="s">
        <v>839</v>
      </c>
      <c r="B6" s="5" t="n">
        <v>-26820</v>
      </c>
      <c r="C6" s="5" t="n">
        <v>-35457</v>
      </c>
      <c r="D6" s="5" t="n">
        <v>-32644</v>
      </c>
      <c r="E6" s="5" t="n">
        <v>-49238</v>
      </c>
    </row>
    <row r="7" spans="1:5">
      <c r="A7" s="4" t="s">
        <v>840</v>
      </c>
      <c r="B7" s="5" t="n">
        <v>15</v>
      </c>
      <c r="C7" s="5" t="n">
        <v>-103</v>
      </c>
      <c r="D7" s="5" t="n">
        <v>25</v>
      </c>
      <c r="E7" s="5" t="n">
        <v>345</v>
      </c>
    </row>
    <row r="8" spans="1:5">
      <c r="A8" s="4" t="s">
        <v>841</v>
      </c>
      <c r="B8" s="5" t="n">
        <v>1313</v>
      </c>
      <c r="C8" s="5" t="n">
        <v>1144</v>
      </c>
      <c r="D8" s="5" t="n">
        <v>1528</v>
      </c>
      <c r="E8" s="5" t="n">
        <v>2501</v>
      </c>
    </row>
    <row r="9" spans="1:5">
      <c r="A9" s="4" t="s">
        <v>842</v>
      </c>
      <c r="B9" s="5" t="n">
        <v>-4157</v>
      </c>
      <c r="C9" s="5" t="n">
        <v>-10622</v>
      </c>
      <c r="D9" s="5" t="n">
        <v>-3537</v>
      </c>
      <c r="E9" s="5" t="n">
        <v>-7954</v>
      </c>
    </row>
    <row r="10" spans="1:5">
      <c r="A10" s="4" t="s">
        <v>843</v>
      </c>
      <c r="B10" s="5" t="n">
        <v>32922</v>
      </c>
      <c r="C10" s="5" t="n">
        <v>53706</v>
      </c>
      <c r="D10" s="5" t="n">
        <v>-63238</v>
      </c>
      <c r="E10" s="5" t="n">
        <v>62505</v>
      </c>
    </row>
    <row r="11" spans="1:5">
      <c r="A11" s="4" t="s">
        <v>844</v>
      </c>
      <c r="B11" s="5" t="n">
        <v>-1232</v>
      </c>
      <c r="C11" s="5" t="n">
        <v>-2466</v>
      </c>
      <c r="D11" s="5" t="n">
        <v>-2204</v>
      </c>
      <c r="E11" s="5" t="n">
        <v>-4109</v>
      </c>
    </row>
    <row r="12" spans="1:5">
      <c r="A12" s="4" t="s">
        <v>845</v>
      </c>
      <c r="B12" s="5" t="n">
        <v>-2901</v>
      </c>
      <c r="C12" s="5" t="n">
        <v>-6934</v>
      </c>
      <c r="D12" s="5" t="n">
        <v>-7118</v>
      </c>
      <c r="E12" s="5" t="n">
        <v>-4241</v>
      </c>
    </row>
    <row r="13" spans="1:5">
      <c r="A13" s="4" t="s">
        <v>846</v>
      </c>
      <c r="E13" s="5" t="n">
        <v>184</v>
      </c>
    </row>
    <row r="14" spans="1:5">
      <c r="A14" s="4" t="s">
        <v>847</v>
      </c>
      <c r="D14" s="5" t="n">
        <v>97479</v>
      </c>
    </row>
    <row r="15" spans="1:5">
      <c r="A15" s="4" t="s">
        <v>848</v>
      </c>
      <c r="D15" s="5" t="n">
        <v>8044</v>
      </c>
    </row>
    <row r="16" spans="1:5">
      <c r="A16" s="4" t="s">
        <v>849</v>
      </c>
      <c r="C16" s="5" t="n">
        <v>109</v>
      </c>
    </row>
    <row r="17" spans="1:5">
      <c r="A17" s="4" t="s">
        <v>850</v>
      </c>
      <c r="B17" s="5" t="n">
        <v>860</v>
      </c>
      <c r="C17" s="5" t="n">
        <v>623</v>
      </c>
      <c r="D17" s="5" t="n">
        <v>1665</v>
      </c>
      <c r="E17" s="5" t="n">
        <v>7</v>
      </c>
    </row>
    <row r="18" spans="1:5">
      <c r="A18" s="4" t="s">
        <v>851</v>
      </c>
      <c r="B18" s="4" t="s">
        <v>61</v>
      </c>
      <c r="C18" s="4" t="s">
        <v>61</v>
      </c>
      <c r="D18" s="4" t="s">
        <v>61</v>
      </c>
      <c r="E18" s="4" t="s">
        <v>61</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2"/>
    <col customWidth="1" max="2" min="2" width="21"/>
  </cols>
  <sheetData>
    <row r="1" spans="1:2">
      <c r="A1" s="1" t="s">
        <v>852</v>
      </c>
      <c r="B1" s="2" t="s">
        <v>1</v>
      </c>
    </row>
    <row r="2" spans="1:2">
      <c r="B2" s="2" t="s">
        <v>384</v>
      </c>
    </row>
    <row r="3" spans="1:2">
      <c r="A3" s="4" t="s">
        <v>853</v>
      </c>
    </row>
    <row r="4" spans="1:2">
      <c r="A4" s="3" t="s">
        <v>854</v>
      </c>
    </row>
    <row r="5" spans="1:2">
      <c r="A5" s="4" t="s">
        <v>855</v>
      </c>
      <c r="B5" s="8" t="n">
        <v>665.6</v>
      </c>
    </row>
    <row r="6" spans="1:2">
      <c r="A6" s="4" t="s">
        <v>856</v>
      </c>
      <c r="B6" s="5" t="n">
        <v>194</v>
      </c>
    </row>
    <row r="7" spans="1:2">
      <c r="A7" s="4" t="s">
        <v>857</v>
      </c>
      <c r="B7" s="11" t="n">
        <v>59.4</v>
      </c>
    </row>
    <row r="8" spans="1:2">
      <c r="A8" s="4" t="s">
        <v>858</v>
      </c>
    </row>
    <row r="9" spans="1:2">
      <c r="A9" s="3" t="s">
        <v>854</v>
      </c>
    </row>
    <row r="10" spans="1:2">
      <c r="A10" s="4" t="s">
        <v>855</v>
      </c>
      <c r="B10" s="11" t="n">
        <v>501.1</v>
      </c>
    </row>
    <row r="11" spans="1:2">
      <c r="A11" s="4" t="s">
        <v>857</v>
      </c>
      <c r="B11" s="6" t="n">
        <v>1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9</v>
      </c>
      <c r="B1" s="2" t="s">
        <v>85</v>
      </c>
      <c r="C1" s="2" t="s">
        <v>1</v>
      </c>
    </row>
    <row r="2" spans="1:5">
      <c r="B2" s="2" t="s">
        <v>86</v>
      </c>
      <c r="C2" s="2" t="s">
        <v>2</v>
      </c>
      <c r="D2" s="2" t="s">
        <v>33</v>
      </c>
      <c r="E2" s="2" t="s">
        <v>87</v>
      </c>
    </row>
    <row r="3" spans="1:5">
      <c r="A3" s="3" t="s">
        <v>328</v>
      </c>
    </row>
    <row r="4" spans="1:5">
      <c r="A4" s="4" t="s">
        <v>860</v>
      </c>
      <c r="C4" s="6" t="n">
        <v>171437</v>
      </c>
      <c r="D4" s="6" t="n">
        <v>118672</v>
      </c>
    </row>
    <row r="5" spans="1:5">
      <c r="A5" s="4" t="s">
        <v>861</v>
      </c>
      <c r="C5" s="5" t="n">
        <v>69710</v>
      </c>
      <c r="D5" s="5" t="n">
        <v>58606</v>
      </c>
    </row>
    <row r="6" spans="1:5">
      <c r="A6" s="4" t="s">
        <v>862</v>
      </c>
      <c r="C6" s="5" t="n">
        <v>297</v>
      </c>
      <c r="D6" s="5" t="n">
        <v>2272</v>
      </c>
    </row>
    <row r="7" spans="1:5">
      <c r="A7" s="4" t="s">
        <v>153</v>
      </c>
      <c r="C7" s="5" t="n">
        <v>22075</v>
      </c>
      <c r="D7" s="5" t="n">
        <v>25997</v>
      </c>
    </row>
    <row r="8" spans="1:5">
      <c r="A8" s="4" t="s">
        <v>863</v>
      </c>
      <c r="C8" s="5" t="n">
        <v>12849</v>
      </c>
      <c r="D8" s="5" t="n">
        <v>12125</v>
      </c>
    </row>
    <row r="9" spans="1:5">
      <c r="A9" s="4" t="s">
        <v>864</v>
      </c>
      <c r="C9" s="5" t="n">
        <v>2639</v>
      </c>
      <c r="D9" s="5" t="n">
        <v>2889</v>
      </c>
    </row>
    <row r="10" spans="1:5">
      <c r="A10" s="4" t="s">
        <v>865</v>
      </c>
      <c r="C10" s="5" t="n">
        <v>2920</v>
      </c>
      <c r="D10" s="5" t="n">
        <v>3037</v>
      </c>
    </row>
    <row r="11" spans="1:5">
      <c r="A11" s="4" t="s">
        <v>866</v>
      </c>
      <c r="C11" s="5" t="n">
        <v>38593</v>
      </c>
      <c r="D11" s="5" t="n">
        <v>47143</v>
      </c>
    </row>
    <row r="12" spans="1:5">
      <c r="A12" s="4" t="s">
        <v>867</v>
      </c>
      <c r="C12" s="5" t="n">
        <v>320520</v>
      </c>
      <c r="D12" s="5" t="n">
        <v>270741</v>
      </c>
    </row>
    <row r="13" spans="1:5">
      <c r="A13" s="3" t="s">
        <v>868</v>
      </c>
    </row>
    <row r="14" spans="1:5">
      <c r="A14" s="4" t="s">
        <v>863</v>
      </c>
      <c r="C14" s="5" t="n">
        <v>-156</v>
      </c>
    </row>
    <row r="15" spans="1:5">
      <c r="A15" s="4" t="s">
        <v>869</v>
      </c>
      <c r="C15" s="5" t="n">
        <v>-625</v>
      </c>
      <c r="D15" s="5" t="n">
        <v>-859</v>
      </c>
    </row>
    <row r="16" spans="1:5">
      <c r="A16" s="4" t="s">
        <v>870</v>
      </c>
      <c r="C16" s="5" t="n">
        <v>781</v>
      </c>
      <c r="D16" s="5" t="n">
        <v>859</v>
      </c>
    </row>
    <row r="17" spans="1:5">
      <c r="A17" s="4" t="s">
        <v>871</v>
      </c>
      <c r="C17" s="5" t="n">
        <v>-319739</v>
      </c>
      <c r="D17" s="5" t="n">
        <v>-269882</v>
      </c>
    </row>
    <row r="18" spans="1:5">
      <c r="A18" s="4" t="s">
        <v>872</v>
      </c>
      <c r="C18" s="4" t="s">
        <v>61</v>
      </c>
      <c r="D18" s="4" t="s">
        <v>61</v>
      </c>
    </row>
    <row r="19" spans="1:5">
      <c r="A19" s="3" t="s">
        <v>873</v>
      </c>
    </row>
    <row r="20" spans="1:5">
      <c r="A20" s="4" t="s">
        <v>835</v>
      </c>
      <c r="B20" s="4" t="s">
        <v>836</v>
      </c>
      <c r="C20" s="4" t="s">
        <v>837</v>
      </c>
      <c r="D20" s="4" t="s">
        <v>836</v>
      </c>
      <c r="E20" s="4" t="s">
        <v>836</v>
      </c>
    </row>
    <row r="21" spans="1:5">
      <c r="A21" s="4" t="s">
        <v>874</v>
      </c>
      <c r="C21" s="6" t="n">
        <v>97500</v>
      </c>
    </row>
    <row r="22" spans="1:5">
      <c r="A22" s="4" t="s">
        <v>365</v>
      </c>
    </row>
    <row r="23" spans="1:5">
      <c r="A23" s="3" t="s">
        <v>873</v>
      </c>
    </row>
    <row r="24" spans="1:5">
      <c r="A24" s="4" t="s">
        <v>835</v>
      </c>
      <c r="C24" s="4" t="s">
        <v>875</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76</v>
      </c>
      <c r="B1" s="2" t="s">
        <v>877</v>
      </c>
      <c r="C1" s="2" t="s">
        <v>878</v>
      </c>
      <c r="D1" s="2" t="s">
        <v>4</v>
      </c>
      <c r="E1" s="2" t="s">
        <v>879</v>
      </c>
      <c r="F1" s="2" t="s">
        <v>880</v>
      </c>
      <c r="G1" s="2" t="s">
        <v>86</v>
      </c>
      <c r="H1" s="2" t="s">
        <v>2</v>
      </c>
      <c r="I1" s="2" t="s">
        <v>33</v>
      </c>
      <c r="J1" s="2" t="s">
        <v>87</v>
      </c>
      <c r="K1" s="2" t="s">
        <v>310</v>
      </c>
      <c r="L1" s="2" t="s">
        <v>881</v>
      </c>
    </row>
    <row r="2" spans="1:12">
      <c r="A2" s="3" t="s">
        <v>882</v>
      </c>
    </row>
    <row r="3" spans="1:12">
      <c r="A3" s="4" t="s">
        <v>883</v>
      </c>
      <c r="G3" s="6" t="n">
        <v>8100000</v>
      </c>
      <c r="H3" s="6" t="n">
        <v>16400000</v>
      </c>
      <c r="I3" s="6" t="n">
        <v>11100000</v>
      </c>
      <c r="J3" s="6" t="n">
        <v>21900000</v>
      </c>
    </row>
    <row r="4" spans="1:12">
      <c r="A4" s="4" t="s">
        <v>514</v>
      </c>
      <c r="H4" s="5" t="n">
        <v>24700000</v>
      </c>
    </row>
    <row r="5" spans="1:12">
      <c r="A5" s="4" t="s">
        <v>160</v>
      </c>
      <c r="H5" s="6" t="n">
        <v>4301000</v>
      </c>
      <c r="I5" s="6" t="n">
        <v>650000</v>
      </c>
      <c r="J5" s="6" t="n">
        <v>5161000</v>
      </c>
    </row>
    <row r="6" spans="1:12">
      <c r="A6" s="4" t="s">
        <v>545</v>
      </c>
    </row>
    <row r="7" spans="1:12">
      <c r="A7" s="3" t="s">
        <v>882</v>
      </c>
    </row>
    <row r="8" spans="1:12">
      <c r="A8" s="4" t="s">
        <v>884</v>
      </c>
      <c r="G8" s="5" t="n">
        <v>3536000</v>
      </c>
      <c r="H8" s="5" t="n">
        <v>5513000</v>
      </c>
      <c r="I8" s="5" t="n">
        <v>1589000</v>
      </c>
      <c r="J8" s="5" t="n">
        <v>3340000</v>
      </c>
    </row>
    <row r="9" spans="1:12">
      <c r="A9" s="4" t="s">
        <v>885</v>
      </c>
      <c r="H9" s="5" t="n">
        <v>742000</v>
      </c>
      <c r="I9" s="5" t="n">
        <v>191000</v>
      </c>
      <c r="J9" s="5" t="n">
        <v>555000</v>
      </c>
    </row>
    <row r="10" spans="1:12">
      <c r="A10" s="4" t="s">
        <v>886</v>
      </c>
      <c r="H10" s="7" t="n">
        <v>1.84</v>
      </c>
    </row>
    <row r="11" spans="1:12">
      <c r="A11" s="4" t="s">
        <v>886</v>
      </c>
      <c r="H11" s="7" t="n">
        <v>12.21</v>
      </c>
    </row>
    <row r="12" spans="1:12">
      <c r="A12" s="4" t="s">
        <v>160</v>
      </c>
      <c r="H12" s="6" t="n">
        <v>3500000</v>
      </c>
    </row>
    <row r="13" spans="1:12">
      <c r="A13" s="4" t="s">
        <v>564</v>
      </c>
      <c r="G13" s="5" t="n">
        <v>7898000</v>
      </c>
      <c r="H13" s="5" t="n">
        <v>8405000</v>
      </c>
      <c r="I13" s="5" t="n">
        <v>7996000</v>
      </c>
      <c r="J13" s="5" t="n">
        <v>6453000</v>
      </c>
    </row>
    <row r="14" spans="1:12">
      <c r="A14" s="4" t="s">
        <v>887</v>
      </c>
      <c r="G14" s="7" t="n">
        <v>13.15</v>
      </c>
      <c r="H14" s="7" t="n">
        <v>11.47</v>
      </c>
      <c r="I14" s="7" t="n">
        <v>12.16</v>
      </c>
      <c r="J14" s="7" t="n">
        <v>12.63</v>
      </c>
    </row>
    <row r="15" spans="1:12">
      <c r="A15" s="4" t="s">
        <v>592</v>
      </c>
    </row>
    <row r="16" spans="1:12">
      <c r="A16" s="3" t="s">
        <v>882</v>
      </c>
    </row>
    <row r="17" spans="1:12">
      <c r="A17" s="4" t="s">
        <v>883</v>
      </c>
      <c r="G17" s="6" t="n">
        <v>215000</v>
      </c>
      <c r="H17" s="6" t="n">
        <v>361000</v>
      </c>
      <c r="I17" s="6" t="n">
        <v>206000</v>
      </c>
      <c r="J17" s="6" t="n">
        <v>380000</v>
      </c>
    </row>
    <row r="18" spans="1:12">
      <c r="A18" s="4" t="s">
        <v>888</v>
      </c>
    </row>
    <row r="19" spans="1:12">
      <c r="A19" s="3" t="s">
        <v>882</v>
      </c>
    </row>
    <row r="20" spans="1:12">
      <c r="A20" s="4" t="s">
        <v>514</v>
      </c>
      <c r="L20" s="5" t="n">
        <v>50000</v>
      </c>
    </row>
    <row r="21" spans="1:12">
      <c r="A21" s="4" t="s">
        <v>889</v>
      </c>
    </row>
    <row r="22" spans="1:12">
      <c r="A22" s="3" t="s">
        <v>882</v>
      </c>
    </row>
    <row r="23" spans="1:12">
      <c r="A23" s="4" t="s">
        <v>883</v>
      </c>
      <c r="D23" s="6" t="n">
        <v>72000</v>
      </c>
    </row>
    <row r="24" spans="1:12">
      <c r="A24" s="4" t="s">
        <v>890</v>
      </c>
    </row>
    <row r="25" spans="1:12">
      <c r="A25" s="3" t="s">
        <v>882</v>
      </c>
    </row>
    <row r="26" spans="1:12">
      <c r="A26" s="4" t="s">
        <v>883</v>
      </c>
      <c r="G26" s="6" t="n">
        <v>-7000</v>
      </c>
      <c r="H26" s="6" t="n">
        <v>31000</v>
      </c>
      <c r="I26" s="6" t="n">
        <v>28000</v>
      </c>
      <c r="J26" s="6" t="n">
        <v>-72000</v>
      </c>
    </row>
    <row r="27" spans="1:12">
      <c r="A27" s="4" t="s">
        <v>891</v>
      </c>
      <c r="H27" s="5" t="n">
        <v>6000</v>
      </c>
    </row>
    <row r="28" spans="1:12">
      <c r="A28" s="4" t="s">
        <v>600</v>
      </c>
    </row>
    <row r="29" spans="1:12">
      <c r="A29" s="3" t="s">
        <v>882</v>
      </c>
    </row>
    <row r="30" spans="1:12">
      <c r="A30" s="4" t="s">
        <v>885</v>
      </c>
      <c r="H30" s="5" t="n">
        <v>742000</v>
      </c>
    </row>
    <row r="31" spans="1:12">
      <c r="A31" s="4" t="s">
        <v>892</v>
      </c>
    </row>
    <row r="32" spans="1:12">
      <c r="A32" s="3" t="s">
        <v>882</v>
      </c>
    </row>
    <row r="33" spans="1:12">
      <c r="A33" s="4" t="s">
        <v>884</v>
      </c>
      <c r="G33" s="5" t="n">
        <v>40000</v>
      </c>
      <c r="H33" s="5" t="n">
        <v>128000</v>
      </c>
      <c r="I33" s="5" t="n">
        <v>80000</v>
      </c>
      <c r="J33" s="5" t="n">
        <v>80000</v>
      </c>
      <c r="K33" s="5" t="n">
        <v>80000</v>
      </c>
    </row>
    <row r="34" spans="1:12">
      <c r="A34" s="4" t="s">
        <v>893</v>
      </c>
    </row>
    <row r="35" spans="1:12">
      <c r="A35" s="3" t="s">
        <v>882</v>
      </c>
    </row>
    <row r="36" spans="1:12">
      <c r="A36" s="4" t="s">
        <v>883</v>
      </c>
      <c r="G36" s="6" t="n">
        <v>215000</v>
      </c>
      <c r="H36" s="6" t="n">
        <v>361000</v>
      </c>
      <c r="I36" s="6" t="n">
        <v>206000</v>
      </c>
      <c r="J36" s="6" t="n">
        <v>380000</v>
      </c>
    </row>
    <row r="37" spans="1:12">
      <c r="A37" s="4" t="s">
        <v>894</v>
      </c>
      <c r="D37" s="5" t="n">
        <v>95497</v>
      </c>
      <c r="E37" s="5" t="n">
        <v>77012</v>
      </c>
      <c r="F37" s="5" t="n">
        <v>53248</v>
      </c>
      <c r="G37" s="5" t="n">
        <v>37000</v>
      </c>
      <c r="H37" s="5" t="n">
        <v>46000</v>
      </c>
      <c r="I37" s="5" t="n">
        <v>47000</v>
      </c>
      <c r="J37" s="5" t="n">
        <v>41000</v>
      </c>
    </row>
    <row r="38" spans="1:12">
      <c r="A38" s="4" t="s">
        <v>895</v>
      </c>
      <c r="H38" s="5" t="n">
        <v>1</v>
      </c>
    </row>
    <row r="39" spans="1:12">
      <c r="A39" s="4" t="s">
        <v>896</v>
      </c>
      <c r="G39" s="5" t="n">
        <v>12000</v>
      </c>
      <c r="H39" s="5" t="n">
        <v>10500</v>
      </c>
      <c r="I39" s="5" t="n">
        <v>12000</v>
      </c>
      <c r="J39" s="5" t="n">
        <v>12000</v>
      </c>
    </row>
    <row r="40" spans="1:12">
      <c r="A40" s="4" t="s">
        <v>897</v>
      </c>
    </row>
    <row r="41" spans="1:12">
      <c r="A41" s="3" t="s">
        <v>882</v>
      </c>
    </row>
    <row r="42" spans="1:12">
      <c r="A42" s="4" t="s">
        <v>576</v>
      </c>
      <c r="H42" s="4" t="s">
        <v>378</v>
      </c>
    </row>
    <row r="43" spans="1:12">
      <c r="A43" s="4" t="s">
        <v>884</v>
      </c>
      <c r="H43" s="5" t="n">
        <v>6500</v>
      </c>
    </row>
    <row r="44" spans="1:12">
      <c r="A44" s="4" t="s">
        <v>898</v>
      </c>
    </row>
    <row r="45" spans="1:12">
      <c r="A45" s="3" t="s">
        <v>882</v>
      </c>
    </row>
    <row r="46" spans="1:12">
      <c r="A46" s="4" t="s">
        <v>576</v>
      </c>
      <c r="H46" s="4" t="s">
        <v>377</v>
      </c>
    </row>
    <row r="47" spans="1:12">
      <c r="A47" s="4" t="s">
        <v>884</v>
      </c>
      <c r="H47" s="5" t="n">
        <v>4000</v>
      </c>
    </row>
    <row r="48" spans="1:12">
      <c r="A48" s="4" t="s">
        <v>899</v>
      </c>
    </row>
    <row r="49" spans="1:12">
      <c r="A49" s="3" t="s">
        <v>882</v>
      </c>
    </row>
    <row r="50" spans="1:12">
      <c r="A50" s="4" t="s">
        <v>576</v>
      </c>
      <c r="H50" s="4" t="s">
        <v>377</v>
      </c>
    </row>
    <row r="51" spans="1:12">
      <c r="A51" s="4" t="s">
        <v>884</v>
      </c>
      <c r="B51" s="5" t="n">
        <v>18000</v>
      </c>
      <c r="C51" s="5" t="n">
        <v>10000</v>
      </c>
    </row>
    <row r="52" spans="1:12">
      <c r="A52" s="4" t="s">
        <v>900</v>
      </c>
    </row>
    <row r="53" spans="1:12">
      <c r="A53" s="3" t="s">
        <v>882</v>
      </c>
    </row>
    <row r="54" spans="1:12">
      <c r="A54" s="4" t="s">
        <v>884</v>
      </c>
      <c r="B54" s="5" t="n">
        <v>18000</v>
      </c>
      <c r="C54" s="5" t="n">
        <v>1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R36"/>
  <sheetViews>
    <sheetView workbookViewId="0">
      <selection activeCell="A1" sqref="A1"/>
    </sheetView>
  </sheetViews>
  <sheetFormatPr baseColWidth="8" defaultRowHeight="15" outlineLevelCol="0"/>
  <cols>
    <col customWidth="1" max="1" min="1" width="63"/>
    <col customWidth="1" max="2" min="2" width="28"/>
    <col customWidth="1" max="3" min="3" width="21"/>
    <col customWidth="1" max="4" min="4" width="21"/>
    <col customWidth="1" max="5" min="5" width="21"/>
    <col customWidth="1" max="6" min="6" width="21"/>
    <col customWidth="1" max="7" min="7" width="21"/>
    <col customWidth="1" max="8" min="8" width="21"/>
    <col customWidth="1" max="9" min="9" width="24"/>
    <col customWidth="1" max="10" min="10" width="24"/>
    <col customWidth="1" max="11" min="11" width="30"/>
    <col customWidth="1" max="12" min="12" width="21"/>
    <col customWidth="1" max="13" min="13" width="21"/>
    <col customWidth="1" max="14" min="14" width="24"/>
    <col customWidth="1" max="15" min="15" width="35"/>
    <col customWidth="1" max="16" min="16" width="27"/>
    <col customWidth="1" max="17" min="17" width="24"/>
    <col customWidth="1" max="18" min="18" width="27"/>
  </cols>
  <sheetData>
    <row r="1" spans="1:18">
      <c r="A1" s="1" t="s">
        <v>901</v>
      </c>
      <c r="B1" s="2" t="s">
        <v>297</v>
      </c>
      <c r="C1" s="2" t="s">
        <v>298</v>
      </c>
      <c r="K1" s="2" t="s">
        <v>85</v>
      </c>
      <c r="L1" s="2" t="s">
        <v>344</v>
      </c>
      <c r="O1" s="2" t="s">
        <v>1</v>
      </c>
    </row>
    <row r="2" spans="1:18">
      <c r="B2" s="2" t="s">
        <v>902</v>
      </c>
      <c r="C2" s="2" t="s">
        <v>384</v>
      </c>
      <c r="D2" s="2" t="s">
        <v>633</v>
      </c>
      <c r="E2" s="2" t="s">
        <v>634</v>
      </c>
      <c r="F2" s="2" t="s">
        <v>635</v>
      </c>
      <c r="G2" s="2" t="s">
        <v>424</v>
      </c>
      <c r="H2" s="2" t="s">
        <v>638</v>
      </c>
      <c r="I2" s="2" t="s">
        <v>903</v>
      </c>
      <c r="J2" s="2" t="s">
        <v>904</v>
      </c>
      <c r="K2" s="2" t="s">
        <v>905</v>
      </c>
      <c r="L2" s="2" t="s">
        <v>384</v>
      </c>
      <c r="M2" s="2" t="s">
        <v>633</v>
      </c>
      <c r="N2" s="2" t="s">
        <v>904</v>
      </c>
      <c r="O2" s="2" t="s">
        <v>906</v>
      </c>
      <c r="P2" s="2" t="s">
        <v>798</v>
      </c>
      <c r="Q2" s="2" t="s">
        <v>903</v>
      </c>
      <c r="R2" s="2" t="s">
        <v>907</v>
      </c>
    </row>
    <row r="3" spans="1:18">
      <c r="A3" s="3" t="s">
        <v>908</v>
      </c>
    </row>
    <row r="4" spans="1:18">
      <c r="A4" s="4" t="s">
        <v>909</v>
      </c>
      <c r="K4" s="6" t="n">
        <v>8100000</v>
      </c>
      <c r="O4" s="6" t="n">
        <v>16400000</v>
      </c>
      <c r="P4" s="6" t="n">
        <v>11100000</v>
      </c>
      <c r="R4" s="6" t="n">
        <v>21900000</v>
      </c>
    </row>
    <row r="5" spans="1:18">
      <c r="A5" s="4" t="s">
        <v>467</v>
      </c>
      <c r="K5" s="5" t="n">
        <v>970000</v>
      </c>
      <c r="P5" s="5" t="n">
        <v>180000</v>
      </c>
    </row>
    <row r="6" spans="1:18">
      <c r="A6" s="3" t="s">
        <v>910</v>
      </c>
    </row>
    <row r="7" spans="1:18">
      <c r="A7" s="4" t="s">
        <v>911</v>
      </c>
      <c r="E7" s="6" t="n">
        <v>1189000</v>
      </c>
      <c r="L7" s="6" t="n">
        <v>1189000</v>
      </c>
    </row>
    <row r="8" spans="1:18">
      <c r="A8" s="4" t="s">
        <v>912</v>
      </c>
      <c r="C8" s="6" t="n">
        <v>406000</v>
      </c>
      <c r="D8" s="6" t="n">
        <v>870000</v>
      </c>
      <c r="E8" s="6" t="n">
        <v>686000</v>
      </c>
      <c r="F8" s="6" t="n">
        <v>1731000</v>
      </c>
      <c r="G8" s="6" t="n">
        <v>393000</v>
      </c>
      <c r="H8" s="6" t="n">
        <v>386000</v>
      </c>
      <c r="I8" s="6" t="n">
        <v>301000</v>
      </c>
      <c r="J8" s="6" t="n">
        <v>4130000</v>
      </c>
      <c r="K8" s="5" t="n">
        <v>4431000</v>
      </c>
      <c r="L8" s="5" t="n">
        <v>2347000</v>
      </c>
      <c r="O8" s="5" t="n">
        <v>3693000</v>
      </c>
      <c r="P8" s="5" t="n">
        <v>779000</v>
      </c>
      <c r="Q8" s="6" t="n">
        <v>4431000</v>
      </c>
    </row>
    <row r="9" spans="1:18">
      <c r="A9" s="4" t="s">
        <v>913</v>
      </c>
      <c r="L9" s="5" t="n">
        <v>-2695000</v>
      </c>
    </row>
    <row r="10" spans="1:18">
      <c r="A10" s="4" t="s">
        <v>914</v>
      </c>
      <c r="C10" s="6" t="n">
        <v>841000</v>
      </c>
      <c r="F10" s="5" t="n">
        <v>1189000</v>
      </c>
      <c r="L10" s="6" t="n">
        <v>841000</v>
      </c>
      <c r="O10" s="6" t="n">
        <v>841000</v>
      </c>
    </row>
    <row r="11" spans="1:18">
      <c r="A11" s="4" t="s">
        <v>915</v>
      </c>
    </row>
    <row r="12" spans="1:18">
      <c r="A12" s="3" t="s">
        <v>908</v>
      </c>
    </row>
    <row r="13" spans="1:18">
      <c r="A13" s="4" t="s">
        <v>916</v>
      </c>
      <c r="B13" s="4" t="s">
        <v>605</v>
      </c>
    </row>
    <row r="14" spans="1:18">
      <c r="A14" s="4" t="s">
        <v>917</v>
      </c>
      <c r="B14" s="5" t="n">
        <v>65</v>
      </c>
      <c r="O14" s="5" t="n">
        <v>22</v>
      </c>
    </row>
    <row r="15" spans="1:18">
      <c r="A15" s="4" t="s">
        <v>918</v>
      </c>
      <c r="B15" s="5" t="n">
        <v>60</v>
      </c>
    </row>
    <row r="16" spans="1:18">
      <c r="A16" s="4" t="s">
        <v>919</v>
      </c>
      <c r="F16" s="5" t="n">
        <v>1200000</v>
      </c>
      <c r="K16" s="5" t="n">
        <v>2800000</v>
      </c>
    </row>
    <row r="17" spans="1:18">
      <c r="A17" s="4" t="s">
        <v>920</v>
      </c>
      <c r="K17" s="5" t="n">
        <v>593000</v>
      </c>
      <c r="M17" s="6" t="n">
        <v>2300000</v>
      </c>
    </row>
    <row r="18" spans="1:18">
      <c r="A18" s="3" t="s">
        <v>910</v>
      </c>
    </row>
    <row r="19" spans="1:18">
      <c r="A19" s="4" t="s">
        <v>912</v>
      </c>
      <c r="K19" s="6" t="n">
        <v>4400000</v>
      </c>
    </row>
    <row r="20" spans="1:18">
      <c r="A20" s="4" t="s">
        <v>921</v>
      </c>
    </row>
    <row r="21" spans="1:18">
      <c r="A21" s="3" t="s">
        <v>908</v>
      </c>
    </row>
    <row r="22" spans="1:18">
      <c r="A22" s="4" t="s">
        <v>922</v>
      </c>
      <c r="I22" s="5" t="n">
        <v>10281</v>
      </c>
      <c r="K22" s="5" t="n">
        <v>10281</v>
      </c>
      <c r="Q22" s="5" t="n">
        <v>10281</v>
      </c>
    </row>
    <row r="23" spans="1:18">
      <c r="A23" s="4" t="s">
        <v>923</v>
      </c>
    </row>
    <row r="24" spans="1:18">
      <c r="A24" s="3" t="s">
        <v>908</v>
      </c>
    </row>
    <row r="25" spans="1:18">
      <c r="A25" s="4" t="s">
        <v>922</v>
      </c>
      <c r="B25" s="5" t="n">
        <v>10281</v>
      </c>
      <c r="J25" s="5" t="n">
        <v>10281</v>
      </c>
      <c r="N25" s="5" t="n">
        <v>10281</v>
      </c>
    </row>
    <row r="26" spans="1:18">
      <c r="A26" s="4" t="s">
        <v>924</v>
      </c>
      <c r="N26" s="4" t="s">
        <v>925</v>
      </c>
    </row>
    <row r="27" spans="1:18">
      <c r="A27" s="4" t="s">
        <v>467</v>
      </c>
      <c r="N27" s="6" t="n">
        <v>970000</v>
      </c>
      <c r="P27" s="6" t="n">
        <v>779000</v>
      </c>
    </row>
    <row r="28" spans="1:18">
      <c r="A28" s="4" t="s">
        <v>926</v>
      </c>
      <c r="B28" s="6" t="n">
        <v>193000</v>
      </c>
      <c r="J28" s="6" t="n">
        <v>193000</v>
      </c>
      <c r="N28" s="6" t="n">
        <v>193000</v>
      </c>
    </row>
    <row r="29" spans="1:18">
      <c r="A29" s="4" t="s">
        <v>545</v>
      </c>
    </row>
    <row r="30" spans="1:18">
      <c r="A30" s="3" t="s">
        <v>908</v>
      </c>
    </row>
    <row r="31" spans="1:18">
      <c r="A31" s="4" t="s">
        <v>927</v>
      </c>
      <c r="K31" s="5" t="n">
        <v>1670000</v>
      </c>
      <c r="O31" s="5" t="n">
        <v>1178000</v>
      </c>
      <c r="P31" s="5" t="n">
        <v>3106000</v>
      </c>
      <c r="R31" s="5" t="n">
        <v>661000</v>
      </c>
    </row>
    <row r="32" spans="1:18">
      <c r="A32" s="4" t="s">
        <v>928</v>
      </c>
      <c r="K32" s="5" t="n">
        <v>3536000</v>
      </c>
      <c r="O32" s="5" t="n">
        <v>5513000</v>
      </c>
      <c r="P32" s="5" t="n">
        <v>1589000</v>
      </c>
      <c r="R32" s="5" t="n">
        <v>3340000</v>
      </c>
    </row>
    <row r="33" spans="1:18">
      <c r="A33" s="4" t="s">
        <v>929</v>
      </c>
    </row>
    <row r="34" spans="1:18">
      <c r="A34" s="3" t="s">
        <v>908</v>
      </c>
    </row>
    <row r="35" spans="1:18">
      <c r="A35" s="4" t="s">
        <v>927</v>
      </c>
      <c r="K35" s="5" t="n">
        <v>762000</v>
      </c>
    </row>
    <row r="36" spans="1:18">
      <c r="A36" s="4" t="s">
        <v>909</v>
      </c>
      <c r="F36" s="6" t="n">
        <v>157000</v>
      </c>
      <c r="K36" s="6" t="n">
        <v>-837000</v>
      </c>
    </row>
  </sheetData>
  <mergeCells count="4">
    <mergeCell ref="A1:A2"/>
    <mergeCell ref="C1:J1"/>
    <mergeCell ref="L1:N1"/>
    <mergeCell ref="O1:R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79"/>
    <col customWidth="1" max="2" min="2" width="24"/>
    <col customWidth="1" max="3" min="3" width="25"/>
    <col customWidth="1" max="4" min="4" width="21"/>
    <col customWidth="1" max="5" min="5" width="21"/>
    <col customWidth="1" max="6" min="6" width="24"/>
    <col customWidth="1" max="7" min="7" width="24"/>
    <col customWidth="1" max="8" min="8" width="24"/>
    <col customWidth="1" max="9" min="9" width="21"/>
    <col customWidth="1" max="10" min="10" width="21"/>
    <col customWidth="1" max="11" min="11" width="17"/>
  </cols>
  <sheetData>
    <row r="1" spans="1:11">
      <c r="A1" s="1" t="s">
        <v>930</v>
      </c>
      <c r="B1" s="2" t="s">
        <v>85</v>
      </c>
      <c r="C1" s="2" t="s">
        <v>1</v>
      </c>
    </row>
    <row r="2" spans="1:11">
      <c r="B2" s="2" t="s">
        <v>903</v>
      </c>
      <c r="C2" s="2" t="s">
        <v>357</v>
      </c>
      <c r="D2" s="2" t="s">
        <v>424</v>
      </c>
      <c r="E2" s="2" t="s">
        <v>427</v>
      </c>
      <c r="F2" s="2" t="s">
        <v>931</v>
      </c>
      <c r="G2" s="2" t="s">
        <v>932</v>
      </c>
      <c r="H2" s="2" t="s">
        <v>933</v>
      </c>
      <c r="I2" s="2" t="s">
        <v>425</v>
      </c>
      <c r="J2" s="2" t="s">
        <v>641</v>
      </c>
      <c r="K2" s="2" t="s">
        <v>934</v>
      </c>
    </row>
    <row r="3" spans="1:11">
      <c r="A3" s="3" t="s">
        <v>935</v>
      </c>
    </row>
    <row r="4" spans="1:11">
      <c r="A4" s="4" t="s">
        <v>936</v>
      </c>
      <c r="D4" s="6" t="n">
        <v>5129000</v>
      </c>
      <c r="G4" s="6" t="n">
        <v>4675000</v>
      </c>
      <c r="I4" s="6" t="n">
        <v>5129000</v>
      </c>
      <c r="J4" s="6" t="n">
        <v>2000000</v>
      </c>
    </row>
    <row r="5" spans="1:11">
      <c r="A5" s="4" t="s">
        <v>937</v>
      </c>
      <c r="B5" s="6" t="n">
        <v>3500000</v>
      </c>
      <c r="C5" s="6" t="n">
        <v>7700000</v>
      </c>
      <c r="D5" s="6" t="n">
        <v>6800000</v>
      </c>
      <c r="E5" s="6" t="n">
        <v>6500000</v>
      </c>
    </row>
    <row r="6" spans="1:11">
      <c r="A6" s="3" t="s">
        <v>938</v>
      </c>
    </row>
    <row r="7" spans="1:11">
      <c r="A7" s="5" t="n">
        <v>2019</v>
      </c>
      <c r="G7" s="5" t="n">
        <v>5498000</v>
      </c>
    </row>
    <row r="8" spans="1:11">
      <c r="A8" s="5" t="n">
        <v>2020</v>
      </c>
      <c r="G8" s="5" t="n">
        <v>5419000</v>
      </c>
    </row>
    <row r="9" spans="1:11">
      <c r="A9" s="5" t="n">
        <v>2021</v>
      </c>
      <c r="G9" s="5" t="n">
        <v>5257000</v>
      </c>
    </row>
    <row r="10" spans="1:11">
      <c r="A10" s="5" t="n">
        <v>2022</v>
      </c>
      <c r="G10" s="5" t="n">
        <v>5323000</v>
      </c>
    </row>
    <row r="11" spans="1:11">
      <c r="A11" s="5" t="n">
        <v>2023</v>
      </c>
      <c r="G11" s="5" t="n">
        <v>5450000</v>
      </c>
    </row>
    <row r="12" spans="1:11">
      <c r="A12" s="4" t="s">
        <v>939</v>
      </c>
      <c r="G12" s="5" t="n">
        <v>12336000</v>
      </c>
    </row>
    <row r="13" spans="1:11">
      <c r="A13" s="4" t="s">
        <v>940</v>
      </c>
      <c r="G13" s="5" t="n">
        <v>39283000</v>
      </c>
    </row>
    <row r="14" spans="1:11">
      <c r="A14" s="4" t="s">
        <v>941</v>
      </c>
      <c r="C14" s="6" t="n">
        <v>3000000</v>
      </c>
    </row>
    <row r="15" spans="1:11">
      <c r="A15" s="4" t="s">
        <v>942</v>
      </c>
      <c r="G15" s="5" t="n">
        <v>0</v>
      </c>
    </row>
    <row r="16" spans="1:11">
      <c r="A16" s="3" t="s">
        <v>943</v>
      </c>
    </row>
    <row r="17" spans="1:11">
      <c r="A17" s="4" t="s">
        <v>944</v>
      </c>
      <c r="G17" s="5" t="n">
        <v>80000000</v>
      </c>
    </row>
    <row r="18" spans="1:11">
      <c r="A18" s="4" t="s">
        <v>945</v>
      </c>
    </row>
    <row r="19" spans="1:11">
      <c r="A19" s="3" t="s">
        <v>943</v>
      </c>
    </row>
    <row r="20" spans="1:11">
      <c r="A20" s="4" t="s">
        <v>946</v>
      </c>
      <c r="G20" s="6" t="n">
        <v>1300000</v>
      </c>
    </row>
    <row r="21" spans="1:11">
      <c r="A21" s="4" t="s">
        <v>947</v>
      </c>
      <c r="F21" s="12" t="n">
        <v>22</v>
      </c>
    </row>
    <row r="22" spans="1:11">
      <c r="A22" s="4" t="s">
        <v>948</v>
      </c>
    </row>
    <row r="23" spans="1:11">
      <c r="A23" s="3" t="s">
        <v>935</v>
      </c>
    </row>
    <row r="24" spans="1:11">
      <c r="A24" s="4" t="s">
        <v>922</v>
      </c>
      <c r="F24" s="5" t="n">
        <v>120000</v>
      </c>
      <c r="G24" s="5" t="n">
        <v>120000</v>
      </c>
      <c r="H24" s="5" t="n">
        <v>10000</v>
      </c>
    </row>
    <row r="25" spans="1:11">
      <c r="A25" s="4" t="s">
        <v>949</v>
      </c>
      <c r="C25" s="5" t="n">
        <v>2</v>
      </c>
    </row>
    <row r="26" spans="1:11">
      <c r="A26" s="4" t="s">
        <v>950</v>
      </c>
      <c r="F26" s="4" t="s">
        <v>471</v>
      </c>
      <c r="G26" s="4" t="s">
        <v>471</v>
      </c>
    </row>
    <row r="27" spans="1:11">
      <c r="A27" s="4" t="s">
        <v>936</v>
      </c>
      <c r="H27" s="6" t="n">
        <v>400000</v>
      </c>
    </row>
    <row r="28" spans="1:11">
      <c r="A28" s="4" t="s">
        <v>921</v>
      </c>
    </row>
    <row r="29" spans="1:11">
      <c r="A29" s="3" t="s">
        <v>935</v>
      </c>
    </row>
    <row r="30" spans="1:11">
      <c r="A30" s="4" t="s">
        <v>922</v>
      </c>
      <c r="B30" s="5" t="n">
        <v>10281</v>
      </c>
    </row>
    <row r="31" spans="1:11">
      <c r="A31" s="4" t="s">
        <v>936</v>
      </c>
      <c r="B31" s="6" t="n">
        <v>617000</v>
      </c>
    </row>
    <row r="32" spans="1:11">
      <c r="A32" s="4" t="s">
        <v>951</v>
      </c>
    </row>
    <row r="33" spans="1:11">
      <c r="A33" s="3" t="s">
        <v>935</v>
      </c>
    </row>
    <row r="34" spans="1:11">
      <c r="A34" s="4" t="s">
        <v>922</v>
      </c>
      <c r="F34" s="5" t="n">
        <v>43850</v>
      </c>
      <c r="G34" s="5" t="n">
        <v>43850</v>
      </c>
    </row>
    <row r="35" spans="1:11">
      <c r="A35" s="4" t="s">
        <v>952</v>
      </c>
    </row>
    <row r="36" spans="1:11">
      <c r="A36" s="3" t="s">
        <v>935</v>
      </c>
    </row>
    <row r="37" spans="1:11">
      <c r="A37" s="4" t="s">
        <v>922</v>
      </c>
      <c r="K37" s="5" t="n">
        <v>7507</v>
      </c>
    </row>
    <row r="38" spans="1:11">
      <c r="A38" s="4" t="s">
        <v>953</v>
      </c>
      <c r="K38" s="4" t="s">
        <v>954</v>
      </c>
    </row>
  </sheetData>
  <mergeCells count="3">
    <mergeCell ref="A1:A2"/>
    <mergeCell ref="C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5</v>
      </c>
      <c r="B1" s="2" t="s">
        <v>85</v>
      </c>
      <c r="C1" s="2" t="s">
        <v>1</v>
      </c>
    </row>
    <row r="2" spans="1:5">
      <c r="B2" s="2" t="s">
        <v>86</v>
      </c>
      <c r="C2" s="2" t="s">
        <v>2</v>
      </c>
      <c r="D2" s="2" t="s">
        <v>33</v>
      </c>
      <c r="E2" s="2" t="s">
        <v>87</v>
      </c>
    </row>
    <row r="3" spans="1:5">
      <c r="A3" s="3" t="s">
        <v>193</v>
      </c>
    </row>
    <row r="4" spans="1:5">
      <c r="A4" s="4" t="s">
        <v>956</v>
      </c>
      <c r="C4" s="4" t="s">
        <v>818</v>
      </c>
    </row>
    <row r="5" spans="1:5">
      <c r="A5" s="4" t="s">
        <v>957</v>
      </c>
      <c r="C5" s="4" t="s">
        <v>958</v>
      </c>
    </row>
    <row r="6" spans="1:5">
      <c r="A6" s="4" t="s">
        <v>959</v>
      </c>
      <c r="C6" s="4" t="s">
        <v>960</v>
      </c>
    </row>
    <row r="7" spans="1:5">
      <c r="A7" s="4" t="s">
        <v>961</v>
      </c>
      <c r="B7" s="6" t="n">
        <v>536000</v>
      </c>
      <c r="C7" s="6" t="n">
        <v>1000000</v>
      </c>
      <c r="D7" s="6" t="n">
        <v>982000</v>
      </c>
      <c r="E7" s="6" t="n">
        <v>11000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70</v>
      </c>
      <c r="B1" s="2" t="s">
        <v>1</v>
      </c>
    </row>
    <row r="2" spans="1:3">
      <c r="B2" s="2" t="s">
        <v>2</v>
      </c>
      <c r="C2" s="2" t="s">
        <v>33</v>
      </c>
    </row>
    <row r="3" spans="1:3">
      <c r="A3" s="3" t="s">
        <v>171</v>
      </c>
    </row>
    <row r="4" spans="1:3">
      <c r="A4" s="4" t="s">
        <v>172</v>
      </c>
      <c r="B4" s="6" t="n">
        <v>395</v>
      </c>
      <c r="C4" s="6" t="n">
        <v>222</v>
      </c>
    </row>
    <row r="5" spans="1:3">
      <c r="A5" s="4" t="s">
        <v>72</v>
      </c>
      <c r="B5" s="4" t="s">
        <v>7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V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5"/>
    <col customWidth="1" max="17" min="17" width="14"/>
    <col customWidth="1" max="18" min="18" width="15"/>
    <col customWidth="1" max="19" min="19" width="16"/>
    <col customWidth="1" max="20" min="20" width="14"/>
    <col customWidth="1" max="21" min="21" width="14"/>
    <col customWidth="1" max="22" min="22" width="14"/>
  </cols>
  <sheetData>
    <row r="1" spans="1:22">
      <c r="A1" s="1" t="s">
        <v>962</v>
      </c>
      <c r="B1" s="2" t="s">
        <v>298</v>
      </c>
      <c r="P1" s="2" t="s">
        <v>85</v>
      </c>
      <c r="R1" s="2" t="s">
        <v>344</v>
      </c>
      <c r="S1" s="2" t="s">
        <v>1</v>
      </c>
    </row>
    <row r="2" spans="1:22">
      <c r="B2" s="2" t="s">
        <v>2</v>
      </c>
      <c r="C2" s="2" t="s">
        <v>300</v>
      </c>
      <c r="D2" s="2" t="s">
        <v>4</v>
      </c>
      <c r="E2" s="2" t="s">
        <v>301</v>
      </c>
      <c r="F2" s="2" t="s">
        <v>33</v>
      </c>
      <c r="G2" s="2" t="s">
        <v>302</v>
      </c>
      <c r="H2" s="2" t="s">
        <v>303</v>
      </c>
      <c r="I2" s="2" t="s">
        <v>304</v>
      </c>
      <c r="J2" s="2" t="s">
        <v>86</v>
      </c>
      <c r="K2" s="2" t="s">
        <v>305</v>
      </c>
      <c r="L2" s="2" t="s">
        <v>87</v>
      </c>
      <c r="M2" s="2" t="s">
        <v>306</v>
      </c>
      <c r="N2" s="2" t="s">
        <v>307</v>
      </c>
      <c r="O2" s="2" t="s">
        <v>308</v>
      </c>
      <c r="P2" s="2" t="s">
        <v>86</v>
      </c>
      <c r="Q2" s="2" t="s">
        <v>307</v>
      </c>
      <c r="R2" s="2" t="s">
        <v>2</v>
      </c>
      <c r="S2" s="2" t="s">
        <v>2</v>
      </c>
      <c r="T2" s="2" t="s">
        <v>33</v>
      </c>
      <c r="U2" s="2" t="s">
        <v>86</v>
      </c>
      <c r="V2" s="2" t="s">
        <v>87</v>
      </c>
    </row>
    <row r="3" spans="1:22">
      <c r="A3" s="3" t="s">
        <v>88</v>
      </c>
    </row>
    <row r="4" spans="1:22">
      <c r="A4" s="4" t="s">
        <v>89</v>
      </c>
      <c r="B4" s="6" t="n">
        <v>13416</v>
      </c>
      <c r="C4" s="6" t="n">
        <v>10928</v>
      </c>
      <c r="D4" s="6" t="n">
        <v>9287</v>
      </c>
      <c r="E4" s="6" t="n">
        <v>19815</v>
      </c>
      <c r="F4" s="6" t="n">
        <v>39448</v>
      </c>
      <c r="G4" s="6" t="n">
        <v>8480</v>
      </c>
      <c r="H4" s="6" t="n">
        <v>39020</v>
      </c>
      <c r="I4" s="6" t="n">
        <v>28499</v>
      </c>
      <c r="J4" s="6" t="n">
        <v>13846</v>
      </c>
      <c r="K4" s="6" t="n">
        <v>7660</v>
      </c>
      <c r="L4" s="6" t="n">
        <v>7408</v>
      </c>
      <c r="M4" s="6" t="n">
        <v>19714</v>
      </c>
      <c r="N4" s="6" t="n">
        <v>18029</v>
      </c>
      <c r="O4" s="6" t="n">
        <v>14851</v>
      </c>
      <c r="P4" s="6" t="n">
        <v>21506</v>
      </c>
      <c r="Q4" s="6" t="n">
        <v>32880</v>
      </c>
      <c r="S4" s="6" t="n">
        <v>53446</v>
      </c>
      <c r="T4" s="6" t="n">
        <v>115447</v>
      </c>
      <c r="U4" s="6" t="n">
        <v>48628</v>
      </c>
      <c r="V4" s="6" t="n">
        <v>60002</v>
      </c>
    </row>
    <row r="5" spans="1:22">
      <c r="A5" s="3" t="s">
        <v>963</v>
      </c>
    </row>
    <row r="6" spans="1:22">
      <c r="A6" s="4" t="s">
        <v>91</v>
      </c>
      <c r="B6" s="5" t="n">
        <v>43681</v>
      </c>
      <c r="C6" s="5" t="n">
        <v>47243</v>
      </c>
      <c r="D6" s="5" t="n">
        <v>38701</v>
      </c>
      <c r="E6" s="5" t="n">
        <v>44831</v>
      </c>
      <c r="F6" s="5" t="n">
        <v>39843</v>
      </c>
      <c r="G6" s="5" t="n">
        <v>31689</v>
      </c>
      <c r="H6" s="5" t="n">
        <v>35319</v>
      </c>
      <c r="I6" s="5" t="n">
        <v>32888</v>
      </c>
      <c r="J6" s="5" t="n">
        <v>33657</v>
      </c>
      <c r="K6" s="5" t="n">
        <v>32909</v>
      </c>
      <c r="L6" s="5" t="n">
        <v>38652</v>
      </c>
      <c r="M6" s="5" t="n">
        <v>36094</v>
      </c>
      <c r="N6" s="5" t="n">
        <v>38199</v>
      </c>
      <c r="O6" s="5" t="n">
        <v>35132</v>
      </c>
      <c r="P6" s="5" t="n">
        <v>66566</v>
      </c>
      <c r="Q6" s="5" t="n">
        <v>73331</v>
      </c>
      <c r="S6" s="5" t="n">
        <v>174456</v>
      </c>
      <c r="T6" s="5" t="n">
        <v>139739</v>
      </c>
      <c r="U6" s="5" t="n">
        <v>141312</v>
      </c>
      <c r="V6" s="5" t="n">
        <v>148077</v>
      </c>
    </row>
    <row r="7" spans="1:22">
      <c r="A7" s="4" t="s">
        <v>92</v>
      </c>
      <c r="B7" s="5" t="n">
        <v>9752</v>
      </c>
      <c r="C7" s="5" t="n">
        <v>8347</v>
      </c>
      <c r="D7" s="5" t="n">
        <v>8652</v>
      </c>
      <c r="E7" s="5" t="n">
        <v>9995</v>
      </c>
      <c r="F7" s="5" t="n">
        <v>9048</v>
      </c>
      <c r="G7" s="5" t="n">
        <v>7908</v>
      </c>
      <c r="H7" s="5" t="n">
        <v>8836</v>
      </c>
      <c r="I7" s="5" t="n">
        <v>8119</v>
      </c>
      <c r="J7" s="5" t="n">
        <v>8536</v>
      </c>
      <c r="K7" s="5" t="n">
        <v>9459</v>
      </c>
      <c r="L7" s="5" t="n">
        <v>9298</v>
      </c>
      <c r="M7" s="5" t="n">
        <v>11235</v>
      </c>
      <c r="N7" s="5" t="n">
        <v>8054</v>
      </c>
      <c r="O7" s="5" t="n">
        <v>8329</v>
      </c>
      <c r="P7" s="5" t="n">
        <v>17995</v>
      </c>
      <c r="Q7" s="5" t="n">
        <v>16383</v>
      </c>
      <c r="S7" s="5" t="n">
        <v>36746</v>
      </c>
      <c r="T7" s="5" t="n">
        <v>33911</v>
      </c>
      <c r="U7" s="5" t="n">
        <v>38528</v>
      </c>
      <c r="V7" s="5" t="n">
        <v>36916</v>
      </c>
    </row>
    <row r="8" spans="1:22">
      <c r="A8" s="4" t="s">
        <v>93</v>
      </c>
      <c r="B8" s="5" t="n">
        <v>406</v>
      </c>
      <c r="C8" s="5" t="n">
        <v>870</v>
      </c>
      <c r="D8" s="5" t="n">
        <v>686</v>
      </c>
      <c r="E8" s="5" t="n">
        <v>1731</v>
      </c>
      <c r="F8" s="5" t="n">
        <v>393</v>
      </c>
      <c r="I8" s="5" t="n">
        <v>386</v>
      </c>
      <c r="J8" s="5" t="n">
        <v>301</v>
      </c>
      <c r="K8" s="5" t="n">
        <v>4130</v>
      </c>
      <c r="P8" s="5" t="n">
        <v>4431</v>
      </c>
      <c r="R8" s="6" t="n">
        <v>2347</v>
      </c>
      <c r="S8" s="5" t="n">
        <v>3693</v>
      </c>
      <c r="T8" s="5" t="n">
        <v>779</v>
      </c>
      <c r="U8" s="5" t="n">
        <v>4431</v>
      </c>
    </row>
    <row r="9" spans="1:22">
      <c r="A9" s="4" t="s">
        <v>94</v>
      </c>
      <c r="B9" s="5" t="n">
        <v>53839</v>
      </c>
      <c r="C9" s="5" t="n">
        <v>56460</v>
      </c>
      <c r="D9" s="5" t="n">
        <v>48039</v>
      </c>
      <c r="E9" s="5" t="n">
        <v>56557</v>
      </c>
      <c r="F9" s="5" t="n">
        <v>49284</v>
      </c>
      <c r="G9" s="5" t="n">
        <v>39597</v>
      </c>
      <c r="H9" s="5" t="n">
        <v>44155</v>
      </c>
      <c r="I9" s="5" t="n">
        <v>41393</v>
      </c>
      <c r="J9" s="5" t="n">
        <v>42494</v>
      </c>
      <c r="K9" s="5" t="n">
        <v>46498</v>
      </c>
      <c r="L9" s="5" t="n">
        <v>47950</v>
      </c>
      <c r="M9" s="5" t="n">
        <v>47329</v>
      </c>
      <c r="N9" s="5" t="n">
        <v>46253</v>
      </c>
      <c r="O9" s="5" t="n">
        <v>43461</v>
      </c>
      <c r="P9" s="5" t="n">
        <v>88992</v>
      </c>
      <c r="Q9" s="5" t="n">
        <v>89714</v>
      </c>
      <c r="S9" s="5" t="n">
        <v>214895</v>
      </c>
      <c r="T9" s="5" t="n">
        <v>174429</v>
      </c>
      <c r="U9" s="5" t="n">
        <v>184271</v>
      </c>
      <c r="V9" s="5" t="n">
        <v>184993</v>
      </c>
    </row>
    <row r="10" spans="1:22">
      <c r="A10" s="4" t="s">
        <v>95</v>
      </c>
      <c r="B10" s="5" t="n">
        <v>-40423</v>
      </c>
      <c r="C10" s="5" t="n">
        <v>-45532</v>
      </c>
      <c r="D10" s="5" t="n">
        <v>-38752</v>
      </c>
      <c r="E10" s="5" t="n">
        <v>-36742</v>
      </c>
      <c r="F10" s="5" t="n">
        <v>-9836</v>
      </c>
      <c r="G10" s="5" t="n">
        <v>-31117</v>
      </c>
      <c r="H10" s="5" t="n">
        <v>-5135</v>
      </c>
      <c r="I10" s="5" t="n">
        <v>-12894</v>
      </c>
      <c r="J10" s="5" t="n">
        <v>-28648</v>
      </c>
      <c r="K10" s="5" t="n">
        <v>-38838</v>
      </c>
      <c r="L10" s="5" t="n">
        <v>-40542</v>
      </c>
      <c r="M10" s="5" t="n">
        <v>-27615</v>
      </c>
      <c r="N10" s="5" t="n">
        <v>-28224</v>
      </c>
      <c r="O10" s="5" t="n">
        <v>-28610</v>
      </c>
      <c r="P10" s="5" t="n">
        <v>-67486</v>
      </c>
      <c r="Q10" s="5" t="n">
        <v>-56834</v>
      </c>
      <c r="S10" s="5" t="n">
        <v>-161449</v>
      </c>
      <c r="T10" s="5" t="n">
        <v>-58982</v>
      </c>
      <c r="U10" s="5" t="n">
        <v>-135643</v>
      </c>
      <c r="V10" s="5" t="n">
        <v>-124991</v>
      </c>
    </row>
    <row r="11" spans="1:22">
      <c r="A11" s="4" t="s">
        <v>97</v>
      </c>
      <c r="B11" s="5" t="n">
        <v>-2428</v>
      </c>
      <c r="C11" s="5" t="n">
        <v>-2546</v>
      </c>
      <c r="D11" s="5" t="n">
        <v>-2611</v>
      </c>
      <c r="E11" s="5" t="n">
        <v>-3046</v>
      </c>
      <c r="F11" s="5" t="n">
        <v>-3221</v>
      </c>
      <c r="G11" s="5" t="n">
        <v>-3385</v>
      </c>
      <c r="H11" s="5" t="n">
        <v>-3501</v>
      </c>
      <c r="I11" s="5" t="n">
        <v>-3575</v>
      </c>
      <c r="J11" s="5" t="n">
        <v>-3647</v>
      </c>
      <c r="K11" s="5" t="n">
        <v>-5018</v>
      </c>
      <c r="L11" s="5" t="n">
        <v>-4956</v>
      </c>
      <c r="M11" s="5" t="n">
        <v>-4972</v>
      </c>
      <c r="N11" s="5" t="n">
        <v>-5059</v>
      </c>
      <c r="O11" s="5" t="n">
        <v>-5143</v>
      </c>
      <c r="P11" s="5" t="n">
        <v>-8665</v>
      </c>
      <c r="Q11" s="5" t="n">
        <v>-10202</v>
      </c>
      <c r="S11" s="5" t="n">
        <v>-10631</v>
      </c>
      <c r="T11" s="5" t="n">
        <v>-13682</v>
      </c>
      <c r="U11" s="5" t="n">
        <v>-18593</v>
      </c>
      <c r="V11" s="5" t="n">
        <v>-20130</v>
      </c>
    </row>
    <row r="12" spans="1:22">
      <c r="A12" s="4" t="s">
        <v>98</v>
      </c>
      <c r="B12" s="5" t="n">
        <v>-25</v>
      </c>
      <c r="C12" s="5" t="n">
        <v>-23</v>
      </c>
      <c r="D12" s="5" t="n">
        <v>-23</v>
      </c>
      <c r="E12" s="5" t="n">
        <v>-24</v>
      </c>
      <c r="F12" s="5" t="n">
        <v>-28</v>
      </c>
      <c r="G12" s="5" t="n">
        <v>-762</v>
      </c>
      <c r="H12" s="5" t="n">
        <v>-1125</v>
      </c>
      <c r="I12" s="5" t="n">
        <v>-1125</v>
      </c>
      <c r="J12" s="5" t="n">
        <v>-1099</v>
      </c>
      <c r="K12" s="5" t="n">
        <v>-1150</v>
      </c>
      <c r="P12" s="5" t="n">
        <v>-2249</v>
      </c>
      <c r="S12" s="5" t="n">
        <v>-95</v>
      </c>
      <c r="T12" s="5" t="n">
        <v>-3040</v>
      </c>
      <c r="U12" s="5" t="n">
        <v>-2387</v>
      </c>
      <c r="V12" s="5" t="n">
        <v>-138</v>
      </c>
    </row>
    <row r="13" spans="1:22">
      <c r="A13" s="4" t="s">
        <v>100</v>
      </c>
      <c r="B13" s="5" t="n">
        <v>1077</v>
      </c>
      <c r="C13" s="5" t="n">
        <v>1294</v>
      </c>
      <c r="D13" s="5" t="n">
        <v>-238</v>
      </c>
      <c r="E13" s="5" t="n">
        <v>1199</v>
      </c>
      <c r="F13" s="5" t="n">
        <v>691</v>
      </c>
      <c r="G13" s="5" t="n">
        <v>773</v>
      </c>
      <c r="H13" s="5" t="n">
        <v>894</v>
      </c>
      <c r="I13" s="5" t="n">
        <v>249</v>
      </c>
      <c r="J13" s="5" t="n">
        <v>-758</v>
      </c>
      <c r="K13" s="5" t="n">
        <v>275</v>
      </c>
      <c r="L13" s="5" t="n">
        <v>-424</v>
      </c>
      <c r="M13" s="5" t="n">
        <v>659</v>
      </c>
      <c r="N13" s="5" t="n">
        <v>56</v>
      </c>
      <c r="O13" s="5" t="n">
        <v>13</v>
      </c>
    </row>
    <row r="14" spans="1:22">
      <c r="A14" s="4" t="s">
        <v>99</v>
      </c>
      <c r="F14" s="5" t="n">
        <v>-724</v>
      </c>
      <c r="G14" s="5" t="n">
        <v>-22191</v>
      </c>
      <c r="T14" s="5" t="n">
        <v>-22915</v>
      </c>
    </row>
    <row r="15" spans="1:22">
      <c r="A15" s="4" t="s">
        <v>101</v>
      </c>
      <c r="B15" s="6" t="n">
        <v>-41799</v>
      </c>
      <c r="C15" s="6" t="n">
        <v>-46807</v>
      </c>
      <c r="D15" s="6" t="n">
        <v>-41624</v>
      </c>
      <c r="E15" s="6" t="n">
        <v>-38613</v>
      </c>
      <c r="F15" s="6" t="n">
        <v>-13118</v>
      </c>
      <c r="G15" s="6" t="n">
        <v>-56682</v>
      </c>
      <c r="H15" s="6" t="n">
        <v>-8867</v>
      </c>
      <c r="I15" s="6" t="n">
        <v>-17345</v>
      </c>
      <c r="J15" s="6" t="n">
        <v>-34152</v>
      </c>
      <c r="K15" s="6" t="n">
        <v>-44731</v>
      </c>
      <c r="L15" s="6" t="n">
        <v>-45922</v>
      </c>
      <c r="M15" s="6" t="n">
        <v>-31928</v>
      </c>
      <c r="N15" s="6" t="n">
        <v>-33227</v>
      </c>
      <c r="O15" s="6" t="n">
        <v>-33740</v>
      </c>
      <c r="P15" s="6" t="n">
        <v>-78883</v>
      </c>
      <c r="Q15" s="6" t="n">
        <v>-66967</v>
      </c>
      <c r="S15" s="6" t="n">
        <v>-168843</v>
      </c>
      <c r="T15" s="6" t="n">
        <v>-96012</v>
      </c>
      <c r="U15" s="6" t="n">
        <v>-156733</v>
      </c>
      <c r="V15" s="6" t="n">
        <v>-144817</v>
      </c>
    </row>
    <row r="16" spans="1:22">
      <c r="A16" s="4" t="s">
        <v>964</v>
      </c>
      <c r="B16" s="7" t="n">
        <v>-0.28</v>
      </c>
      <c r="C16" s="7" t="n">
        <v>-0.32</v>
      </c>
      <c r="D16" s="7" t="n">
        <v>-0.31</v>
      </c>
      <c r="E16" s="7" t="n">
        <v>-0.3</v>
      </c>
      <c r="F16" s="7" t="n">
        <v>-0.11</v>
      </c>
      <c r="G16" s="7" t="n">
        <v>-0.61</v>
      </c>
      <c r="H16" s="7" t="n">
        <v>-0.1</v>
      </c>
      <c r="I16" s="7" t="n">
        <v>-0.2</v>
      </c>
      <c r="J16" s="7" t="n">
        <v>-0.39</v>
      </c>
      <c r="K16" s="7" t="n">
        <v>-0.51</v>
      </c>
      <c r="L16" s="7" t="n">
        <v>-0.53</v>
      </c>
      <c r="M16" s="7" t="n">
        <v>-0.37</v>
      </c>
      <c r="N16" s="7" t="n">
        <v>-0.38</v>
      </c>
      <c r="O16" s="7" t="n">
        <v>-0.39</v>
      </c>
      <c r="P16" s="7" t="n">
        <v>-0.91</v>
      </c>
      <c r="Q16" s="7" t="n">
        <v>-0.77</v>
      </c>
      <c r="S16" s="7" t="n">
        <v>-1.21</v>
      </c>
      <c r="T16" s="7" t="n">
        <v>-0.98</v>
      </c>
      <c r="U16" s="7" t="n">
        <v>-1.8</v>
      </c>
      <c r="V16" s="7" t="n">
        <v>-1.67</v>
      </c>
    </row>
    <row r="17" spans="1:22">
      <c r="A17" s="4" t="s">
        <v>105</v>
      </c>
    </row>
    <row r="18" spans="1:22">
      <c r="A18" s="3" t="s">
        <v>88</v>
      </c>
    </row>
    <row r="19" spans="1:22">
      <c r="A19" s="4" t="s">
        <v>89</v>
      </c>
      <c r="B19" s="6" t="n">
        <v>1747</v>
      </c>
      <c r="C19" s="6" t="n">
        <v>672</v>
      </c>
      <c r="D19" s="6" t="n">
        <v>1321</v>
      </c>
      <c r="E19" s="6" t="n">
        <v>11540</v>
      </c>
      <c r="F19" s="6" t="n">
        <v>29580</v>
      </c>
      <c r="G19" s="6" t="n">
        <v>79</v>
      </c>
      <c r="H19" s="6" t="n">
        <v>31080</v>
      </c>
      <c r="I19" s="6" t="n">
        <v>18730</v>
      </c>
      <c r="J19" s="6" t="n">
        <v>5076</v>
      </c>
      <c r="K19" s="6" t="n">
        <v>76</v>
      </c>
      <c r="L19" s="6" t="n">
        <v>76</v>
      </c>
      <c r="M19" s="6" t="n">
        <v>10077</v>
      </c>
      <c r="N19" s="6" t="n">
        <v>10692</v>
      </c>
      <c r="O19" s="6" t="n">
        <v>6070</v>
      </c>
      <c r="P19" s="6" t="n">
        <v>5152</v>
      </c>
      <c r="Q19" s="6" t="n">
        <v>16762</v>
      </c>
      <c r="S19" s="6" t="n">
        <v>15280</v>
      </c>
      <c r="T19" s="6" t="n">
        <v>79469</v>
      </c>
      <c r="U19" s="6" t="n">
        <v>15305</v>
      </c>
      <c r="V19" s="6" t="n">
        <v>26915</v>
      </c>
    </row>
    <row r="20" spans="1:22">
      <c r="A20" s="4" t="s">
        <v>106</v>
      </c>
    </row>
    <row r="21" spans="1:22">
      <c r="A21" s="3" t="s">
        <v>88</v>
      </c>
    </row>
    <row r="22" spans="1:22">
      <c r="A22" s="4" t="s">
        <v>89</v>
      </c>
      <c r="N22" s="5" t="n">
        <v>195</v>
      </c>
      <c r="Q22" s="5" t="n">
        <v>195</v>
      </c>
      <c r="V22" s="5" t="n">
        <v>195</v>
      </c>
    </row>
    <row r="23" spans="1:22">
      <c r="A23" s="4" t="s">
        <v>107</v>
      </c>
    </row>
    <row r="24" spans="1:22">
      <c r="A24" s="3" t="s">
        <v>88</v>
      </c>
    </row>
    <row r="25" spans="1:22">
      <c r="A25" s="4" t="s">
        <v>89</v>
      </c>
      <c r="B25" s="5" t="n">
        <v>9281</v>
      </c>
      <c r="C25" s="5" t="n">
        <v>8441</v>
      </c>
      <c r="D25" s="5" t="n">
        <v>7242</v>
      </c>
      <c r="E25" s="5" t="n">
        <v>7190</v>
      </c>
      <c r="F25" s="5" t="n">
        <v>7587</v>
      </c>
      <c r="G25" s="5" t="n">
        <v>6503</v>
      </c>
      <c r="H25" s="5" t="n">
        <v>6439</v>
      </c>
      <c r="I25" s="5" t="n">
        <v>7613</v>
      </c>
      <c r="J25" s="5" t="n">
        <v>6710</v>
      </c>
      <c r="K25" s="5" t="n">
        <v>6184</v>
      </c>
      <c r="L25" s="5" t="n">
        <v>5944</v>
      </c>
      <c r="M25" s="5" t="n">
        <v>7380</v>
      </c>
      <c r="N25" s="5" t="n">
        <v>6291</v>
      </c>
      <c r="O25" s="5" t="n">
        <v>5684</v>
      </c>
      <c r="P25" s="5" t="n">
        <v>12894</v>
      </c>
      <c r="Q25" s="5" t="n">
        <v>11975</v>
      </c>
      <c r="S25" s="5" t="n">
        <v>32154</v>
      </c>
      <c r="T25" s="5" t="n">
        <v>28142</v>
      </c>
      <c r="U25" s="5" t="n">
        <v>26218</v>
      </c>
      <c r="V25" s="5" t="n">
        <v>25299</v>
      </c>
    </row>
    <row r="26" spans="1:22">
      <c r="A26" s="4" t="s">
        <v>108</v>
      </c>
    </row>
    <row r="27" spans="1:22">
      <c r="A27" s="3" t="s">
        <v>88</v>
      </c>
    </row>
    <row r="28" spans="1:22">
      <c r="A28" s="4" t="s">
        <v>89</v>
      </c>
      <c r="B28" s="5" t="n">
        <v>218</v>
      </c>
      <c r="C28" s="5" t="n">
        <v>388</v>
      </c>
      <c r="D28" s="5" t="n">
        <v>388</v>
      </c>
      <c r="E28" s="5" t="n">
        <v>383</v>
      </c>
      <c r="F28" s="5" t="n">
        <v>452</v>
      </c>
      <c r="G28" s="5" t="n">
        <v>650</v>
      </c>
      <c r="H28" s="5" t="n">
        <v>902</v>
      </c>
      <c r="I28" s="5" t="n">
        <v>1478</v>
      </c>
      <c r="J28" s="5" t="n">
        <v>1427</v>
      </c>
      <c r="K28" s="5" t="n">
        <v>1354</v>
      </c>
      <c r="L28" s="5" t="n">
        <v>1335</v>
      </c>
      <c r="M28" s="5" t="n">
        <v>1059</v>
      </c>
      <c r="N28" s="5" t="n">
        <v>848</v>
      </c>
      <c r="O28" s="5" t="n">
        <v>772</v>
      </c>
      <c r="P28" s="5" t="n">
        <v>2781</v>
      </c>
      <c r="Q28" s="5" t="n">
        <v>1620</v>
      </c>
      <c r="S28" s="5" t="n">
        <v>1377</v>
      </c>
      <c r="T28" s="5" t="n">
        <v>3482</v>
      </c>
      <c r="U28" s="5" t="n">
        <v>5175</v>
      </c>
      <c r="V28" s="5" t="n">
        <v>4014</v>
      </c>
    </row>
    <row r="29" spans="1:22">
      <c r="A29" s="4" t="s">
        <v>109</v>
      </c>
    </row>
    <row r="30" spans="1:22">
      <c r="A30" s="3" t="s">
        <v>88</v>
      </c>
    </row>
    <row r="31" spans="1:22">
      <c r="A31" s="4" t="s">
        <v>89</v>
      </c>
      <c r="B31" s="6" t="n">
        <v>2170</v>
      </c>
      <c r="C31" s="6" t="n">
        <v>1427</v>
      </c>
      <c r="D31" s="6" t="n">
        <v>336</v>
      </c>
      <c r="E31" s="6" t="n">
        <v>702</v>
      </c>
      <c r="F31" s="6" t="n">
        <v>1829</v>
      </c>
      <c r="G31" s="6" t="n">
        <v>1248</v>
      </c>
      <c r="H31" s="6" t="n">
        <v>599</v>
      </c>
      <c r="I31" s="6" t="n">
        <v>678</v>
      </c>
      <c r="J31" s="6" t="n">
        <v>633</v>
      </c>
      <c r="K31" s="6" t="n">
        <v>46</v>
      </c>
      <c r="L31" s="6" t="n">
        <v>53</v>
      </c>
      <c r="M31" s="6" t="n">
        <v>1198</v>
      </c>
      <c r="N31" s="6" t="n">
        <v>3</v>
      </c>
      <c r="O31" s="6" t="n">
        <v>2325</v>
      </c>
      <c r="P31" s="6" t="n">
        <v>679</v>
      </c>
      <c r="Q31" s="6" t="n">
        <v>2328</v>
      </c>
      <c r="S31" s="6" t="n">
        <v>4635</v>
      </c>
      <c r="T31" s="6" t="n">
        <v>4354</v>
      </c>
      <c r="U31" s="6" t="n">
        <v>1930</v>
      </c>
      <c r="V31" s="6" t="n">
        <v>3579</v>
      </c>
    </row>
  </sheetData>
  <mergeCells count="4">
    <mergeCell ref="A1:A2"/>
    <mergeCell ref="B1:O1"/>
    <mergeCell ref="P1:Q1"/>
    <mergeCell ref="S1:V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V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5"/>
    <col customWidth="1" max="17" min="17" width="14"/>
    <col customWidth="1" max="18" min="18" width="15"/>
    <col customWidth="1" max="19" min="19" width="16"/>
    <col customWidth="1" max="20" min="20" width="14"/>
    <col customWidth="1" max="21" min="21" width="14"/>
    <col customWidth="1" max="22" min="22" width="14"/>
  </cols>
  <sheetData>
    <row r="1" spans="1:22">
      <c r="A1" s="1" t="s">
        <v>965</v>
      </c>
      <c r="B1" s="2" t="s">
        <v>298</v>
      </c>
      <c r="P1" s="2" t="s">
        <v>85</v>
      </c>
      <c r="R1" s="2" t="s">
        <v>344</v>
      </c>
      <c r="S1" s="2" t="s">
        <v>1</v>
      </c>
    </row>
    <row r="2" spans="1:22">
      <c r="B2" s="2" t="s">
        <v>2</v>
      </c>
      <c r="C2" s="2" t="s">
        <v>300</v>
      </c>
      <c r="D2" s="2" t="s">
        <v>4</v>
      </c>
      <c r="E2" s="2" t="s">
        <v>301</v>
      </c>
      <c r="F2" s="2" t="s">
        <v>33</v>
      </c>
      <c r="G2" s="2" t="s">
        <v>302</v>
      </c>
      <c r="H2" s="2" t="s">
        <v>303</v>
      </c>
      <c r="I2" s="2" t="s">
        <v>304</v>
      </c>
      <c r="J2" s="2" t="s">
        <v>86</v>
      </c>
      <c r="K2" s="2" t="s">
        <v>305</v>
      </c>
      <c r="L2" s="2" t="s">
        <v>87</v>
      </c>
      <c r="M2" s="2" t="s">
        <v>306</v>
      </c>
      <c r="N2" s="2" t="s">
        <v>307</v>
      </c>
      <c r="O2" s="2" t="s">
        <v>308</v>
      </c>
      <c r="P2" s="2" t="s">
        <v>86</v>
      </c>
      <c r="Q2" s="2" t="s">
        <v>307</v>
      </c>
      <c r="R2" s="2" t="s">
        <v>2</v>
      </c>
      <c r="S2" s="2" t="s">
        <v>2</v>
      </c>
      <c r="T2" s="2" t="s">
        <v>33</v>
      </c>
      <c r="U2" s="2" t="s">
        <v>86</v>
      </c>
      <c r="V2" s="2" t="s">
        <v>87</v>
      </c>
    </row>
    <row r="3" spans="1:22">
      <c r="A3" s="3" t="s">
        <v>88</v>
      </c>
    </row>
    <row r="4" spans="1:22">
      <c r="A4" s="4" t="s">
        <v>89</v>
      </c>
      <c r="B4" s="6" t="n">
        <v>13416</v>
      </c>
      <c r="C4" s="6" t="n">
        <v>10928</v>
      </c>
      <c r="D4" s="6" t="n">
        <v>9287</v>
      </c>
      <c r="E4" s="6" t="n">
        <v>19815</v>
      </c>
      <c r="F4" s="6" t="n">
        <v>39448</v>
      </c>
      <c r="G4" s="6" t="n">
        <v>8480</v>
      </c>
      <c r="H4" s="6" t="n">
        <v>39020</v>
      </c>
      <c r="I4" s="6" t="n">
        <v>28499</v>
      </c>
      <c r="J4" s="6" t="n">
        <v>13846</v>
      </c>
      <c r="K4" s="6" t="n">
        <v>7660</v>
      </c>
      <c r="L4" s="6" t="n">
        <v>7408</v>
      </c>
      <c r="M4" s="6" t="n">
        <v>19714</v>
      </c>
      <c r="N4" s="6" t="n">
        <v>18029</v>
      </c>
      <c r="O4" s="6" t="n">
        <v>14851</v>
      </c>
      <c r="P4" s="6" t="n">
        <v>21506</v>
      </c>
      <c r="Q4" s="6" t="n">
        <v>32880</v>
      </c>
      <c r="S4" s="6" t="n">
        <v>53446</v>
      </c>
      <c r="T4" s="6" t="n">
        <v>115447</v>
      </c>
      <c r="U4" s="6" t="n">
        <v>48628</v>
      </c>
      <c r="V4" s="6" t="n">
        <v>60002</v>
      </c>
    </row>
    <row r="5" spans="1:22">
      <c r="A5" s="3" t="s">
        <v>90</v>
      </c>
    </row>
    <row r="6" spans="1:22">
      <c r="A6" s="4" t="s">
        <v>91</v>
      </c>
      <c r="B6" s="5" t="n">
        <v>43681</v>
      </c>
      <c r="C6" s="5" t="n">
        <v>47243</v>
      </c>
      <c r="D6" s="5" t="n">
        <v>38701</v>
      </c>
      <c r="E6" s="5" t="n">
        <v>44831</v>
      </c>
      <c r="F6" s="5" t="n">
        <v>39843</v>
      </c>
      <c r="G6" s="5" t="n">
        <v>31689</v>
      </c>
      <c r="H6" s="5" t="n">
        <v>35319</v>
      </c>
      <c r="I6" s="5" t="n">
        <v>32888</v>
      </c>
      <c r="J6" s="5" t="n">
        <v>33657</v>
      </c>
      <c r="K6" s="5" t="n">
        <v>32909</v>
      </c>
      <c r="L6" s="5" t="n">
        <v>38652</v>
      </c>
      <c r="M6" s="5" t="n">
        <v>36094</v>
      </c>
      <c r="N6" s="5" t="n">
        <v>38199</v>
      </c>
      <c r="O6" s="5" t="n">
        <v>35132</v>
      </c>
      <c r="P6" s="5" t="n">
        <v>66566</v>
      </c>
      <c r="Q6" s="5" t="n">
        <v>73331</v>
      </c>
      <c r="S6" s="5" t="n">
        <v>174456</v>
      </c>
      <c r="T6" s="5" t="n">
        <v>139739</v>
      </c>
      <c r="U6" s="5" t="n">
        <v>141312</v>
      </c>
      <c r="V6" s="5" t="n">
        <v>148077</v>
      </c>
    </row>
    <row r="7" spans="1:22">
      <c r="A7" s="4" t="s">
        <v>92</v>
      </c>
      <c r="B7" s="5" t="n">
        <v>9752</v>
      </c>
      <c r="C7" s="5" t="n">
        <v>8347</v>
      </c>
      <c r="D7" s="5" t="n">
        <v>8652</v>
      </c>
      <c r="E7" s="5" t="n">
        <v>9995</v>
      </c>
      <c r="F7" s="5" t="n">
        <v>9048</v>
      </c>
      <c r="G7" s="5" t="n">
        <v>7908</v>
      </c>
      <c r="H7" s="5" t="n">
        <v>8836</v>
      </c>
      <c r="I7" s="5" t="n">
        <v>8119</v>
      </c>
      <c r="J7" s="5" t="n">
        <v>8536</v>
      </c>
      <c r="K7" s="5" t="n">
        <v>9459</v>
      </c>
      <c r="L7" s="5" t="n">
        <v>9298</v>
      </c>
      <c r="M7" s="5" t="n">
        <v>11235</v>
      </c>
      <c r="N7" s="5" t="n">
        <v>8054</v>
      </c>
      <c r="O7" s="5" t="n">
        <v>8329</v>
      </c>
      <c r="P7" s="5" t="n">
        <v>17995</v>
      </c>
      <c r="Q7" s="5" t="n">
        <v>16383</v>
      </c>
      <c r="S7" s="5" t="n">
        <v>36746</v>
      </c>
      <c r="T7" s="5" t="n">
        <v>33911</v>
      </c>
      <c r="U7" s="5" t="n">
        <v>38528</v>
      </c>
      <c r="V7" s="5" t="n">
        <v>36916</v>
      </c>
    </row>
    <row r="8" spans="1:22">
      <c r="A8" s="4" t="s">
        <v>93</v>
      </c>
      <c r="B8" s="5" t="n">
        <v>406</v>
      </c>
      <c r="C8" s="5" t="n">
        <v>870</v>
      </c>
      <c r="D8" s="5" t="n">
        <v>686</v>
      </c>
      <c r="E8" s="5" t="n">
        <v>1731</v>
      </c>
      <c r="F8" s="5" t="n">
        <v>393</v>
      </c>
      <c r="I8" s="5" t="n">
        <v>386</v>
      </c>
      <c r="J8" s="5" t="n">
        <v>301</v>
      </c>
      <c r="K8" s="5" t="n">
        <v>4130</v>
      </c>
      <c r="P8" s="5" t="n">
        <v>4431</v>
      </c>
      <c r="R8" s="6" t="n">
        <v>2347</v>
      </c>
      <c r="S8" s="5" t="n">
        <v>3693</v>
      </c>
      <c r="T8" s="5" t="n">
        <v>779</v>
      </c>
      <c r="U8" s="5" t="n">
        <v>4431</v>
      </c>
    </row>
    <row r="9" spans="1:22">
      <c r="A9" s="4" t="s">
        <v>94</v>
      </c>
      <c r="B9" s="5" t="n">
        <v>53839</v>
      </c>
      <c r="C9" s="5" t="n">
        <v>56460</v>
      </c>
      <c r="D9" s="5" t="n">
        <v>48039</v>
      </c>
      <c r="E9" s="5" t="n">
        <v>56557</v>
      </c>
      <c r="F9" s="5" t="n">
        <v>49284</v>
      </c>
      <c r="G9" s="5" t="n">
        <v>39597</v>
      </c>
      <c r="H9" s="5" t="n">
        <v>44155</v>
      </c>
      <c r="I9" s="5" t="n">
        <v>41393</v>
      </c>
      <c r="J9" s="5" t="n">
        <v>42494</v>
      </c>
      <c r="K9" s="5" t="n">
        <v>46498</v>
      </c>
      <c r="L9" s="5" t="n">
        <v>47950</v>
      </c>
      <c r="M9" s="5" t="n">
        <v>47329</v>
      </c>
      <c r="N9" s="5" t="n">
        <v>46253</v>
      </c>
      <c r="O9" s="5" t="n">
        <v>43461</v>
      </c>
      <c r="P9" s="5" t="n">
        <v>88992</v>
      </c>
      <c r="Q9" s="5" t="n">
        <v>89714</v>
      </c>
      <c r="S9" s="5" t="n">
        <v>214895</v>
      </c>
      <c r="T9" s="5" t="n">
        <v>174429</v>
      </c>
      <c r="U9" s="5" t="n">
        <v>184271</v>
      </c>
      <c r="V9" s="5" t="n">
        <v>184993</v>
      </c>
    </row>
    <row r="10" spans="1:22">
      <c r="A10" s="4" t="s">
        <v>95</v>
      </c>
      <c r="B10" s="5" t="n">
        <v>-40423</v>
      </c>
      <c r="C10" s="5" t="n">
        <v>-45532</v>
      </c>
      <c r="D10" s="5" t="n">
        <v>-38752</v>
      </c>
      <c r="E10" s="5" t="n">
        <v>-36742</v>
      </c>
      <c r="F10" s="5" t="n">
        <v>-9836</v>
      </c>
      <c r="G10" s="5" t="n">
        <v>-31117</v>
      </c>
      <c r="H10" s="5" t="n">
        <v>-5135</v>
      </c>
      <c r="I10" s="5" t="n">
        <v>-12894</v>
      </c>
      <c r="J10" s="5" t="n">
        <v>-28648</v>
      </c>
      <c r="K10" s="5" t="n">
        <v>-38838</v>
      </c>
      <c r="L10" s="5" t="n">
        <v>-40542</v>
      </c>
      <c r="M10" s="5" t="n">
        <v>-27615</v>
      </c>
      <c r="N10" s="5" t="n">
        <v>-28224</v>
      </c>
      <c r="O10" s="5" t="n">
        <v>-28610</v>
      </c>
      <c r="P10" s="5" t="n">
        <v>-67486</v>
      </c>
      <c r="Q10" s="5" t="n">
        <v>-56834</v>
      </c>
      <c r="S10" s="5" t="n">
        <v>-161449</v>
      </c>
      <c r="T10" s="5" t="n">
        <v>-58982</v>
      </c>
      <c r="U10" s="5" t="n">
        <v>-135643</v>
      </c>
      <c r="V10" s="5" t="n">
        <v>-124991</v>
      </c>
    </row>
    <row r="11" spans="1:22">
      <c r="A11" s="4" t="s">
        <v>96</v>
      </c>
      <c r="P11" s="5" t="n">
        <v>259</v>
      </c>
      <c r="Q11" s="5" t="n">
        <v>111</v>
      </c>
      <c r="S11" s="5" t="n">
        <v>4227</v>
      </c>
      <c r="T11" s="5" t="n">
        <v>1146</v>
      </c>
      <c r="U11" s="5" t="n">
        <v>473</v>
      </c>
      <c r="V11" s="5" t="n">
        <v>325</v>
      </c>
    </row>
    <row r="12" spans="1:22">
      <c r="A12" s="4" t="s">
        <v>97</v>
      </c>
      <c r="B12" s="5" t="n">
        <v>-2428</v>
      </c>
      <c r="C12" s="5" t="n">
        <v>-2546</v>
      </c>
      <c r="D12" s="5" t="n">
        <v>-2611</v>
      </c>
      <c r="E12" s="5" t="n">
        <v>-3046</v>
      </c>
      <c r="F12" s="5" t="n">
        <v>-3221</v>
      </c>
      <c r="G12" s="5" t="n">
        <v>-3385</v>
      </c>
      <c r="H12" s="5" t="n">
        <v>-3501</v>
      </c>
      <c r="I12" s="5" t="n">
        <v>-3575</v>
      </c>
      <c r="J12" s="5" t="n">
        <v>-3647</v>
      </c>
      <c r="K12" s="5" t="n">
        <v>-5018</v>
      </c>
      <c r="L12" s="5" t="n">
        <v>-4956</v>
      </c>
      <c r="M12" s="5" t="n">
        <v>-4972</v>
      </c>
      <c r="N12" s="5" t="n">
        <v>-5059</v>
      </c>
      <c r="O12" s="5" t="n">
        <v>-5143</v>
      </c>
      <c r="P12" s="5" t="n">
        <v>-8665</v>
      </c>
      <c r="Q12" s="5" t="n">
        <v>-10202</v>
      </c>
      <c r="S12" s="5" t="n">
        <v>-10631</v>
      </c>
      <c r="T12" s="5" t="n">
        <v>-13682</v>
      </c>
      <c r="U12" s="5" t="n">
        <v>-18593</v>
      </c>
      <c r="V12" s="5" t="n">
        <v>-20130</v>
      </c>
    </row>
    <row r="13" spans="1:22">
      <c r="A13" s="4" t="s">
        <v>98</v>
      </c>
      <c r="B13" s="5" t="n">
        <v>-25</v>
      </c>
      <c r="C13" s="5" t="n">
        <v>-23</v>
      </c>
      <c r="D13" s="5" t="n">
        <v>-23</v>
      </c>
      <c r="E13" s="5" t="n">
        <v>-24</v>
      </c>
      <c r="F13" s="5" t="n">
        <v>-28</v>
      </c>
      <c r="G13" s="5" t="n">
        <v>-762</v>
      </c>
      <c r="H13" s="5" t="n">
        <v>-1125</v>
      </c>
      <c r="I13" s="5" t="n">
        <v>-1125</v>
      </c>
      <c r="J13" s="5" t="n">
        <v>-1099</v>
      </c>
      <c r="K13" s="5" t="n">
        <v>-1150</v>
      </c>
      <c r="P13" s="5" t="n">
        <v>-2249</v>
      </c>
      <c r="S13" s="5" t="n">
        <v>-95</v>
      </c>
      <c r="T13" s="5" t="n">
        <v>-3040</v>
      </c>
      <c r="U13" s="5" t="n">
        <v>-2387</v>
      </c>
      <c r="V13" s="5" t="n">
        <v>-138</v>
      </c>
    </row>
    <row r="14" spans="1:22">
      <c r="A14" s="4" t="s">
        <v>966</v>
      </c>
      <c r="P14" s="5" t="n">
        <v>-742</v>
      </c>
      <c r="Q14" s="5" t="n">
        <v>-42</v>
      </c>
      <c r="S14" s="5" t="n">
        <v>-895</v>
      </c>
      <c r="T14" s="5" t="n">
        <v>1461</v>
      </c>
      <c r="U14" s="5" t="n">
        <v>-583</v>
      </c>
      <c r="V14" s="5" t="n">
        <v>117</v>
      </c>
    </row>
    <row r="15" spans="1:22">
      <c r="A15" s="4" t="s">
        <v>101</v>
      </c>
      <c r="B15" s="6" t="n">
        <v>-41799</v>
      </c>
      <c r="C15" s="6" t="n">
        <v>-46807</v>
      </c>
      <c r="D15" s="6" t="n">
        <v>-41624</v>
      </c>
      <c r="E15" s="6" t="n">
        <v>-38613</v>
      </c>
      <c r="F15" s="6" t="n">
        <v>-13118</v>
      </c>
      <c r="G15" s="6" t="n">
        <v>-56682</v>
      </c>
      <c r="H15" s="6" t="n">
        <v>-8867</v>
      </c>
      <c r="I15" s="6" t="n">
        <v>-17345</v>
      </c>
      <c r="J15" s="6" t="n">
        <v>-34152</v>
      </c>
      <c r="K15" s="6" t="n">
        <v>-44731</v>
      </c>
      <c r="L15" s="6" t="n">
        <v>-45922</v>
      </c>
      <c r="M15" s="6" t="n">
        <v>-31928</v>
      </c>
      <c r="N15" s="6" t="n">
        <v>-33227</v>
      </c>
      <c r="O15" s="6" t="n">
        <v>-33740</v>
      </c>
      <c r="P15" s="6" t="n">
        <v>-78883</v>
      </c>
      <c r="Q15" s="6" t="n">
        <v>-66967</v>
      </c>
      <c r="S15" s="6" t="n">
        <v>-168843</v>
      </c>
      <c r="T15" s="6" t="n">
        <v>-96012</v>
      </c>
      <c r="U15" s="6" t="n">
        <v>-156733</v>
      </c>
      <c r="V15" s="6" t="n">
        <v>-144817</v>
      </c>
    </row>
    <row r="16" spans="1:22">
      <c r="A16" s="4" t="s">
        <v>964</v>
      </c>
      <c r="B16" s="7" t="n">
        <v>-0.28</v>
      </c>
      <c r="C16" s="7" t="n">
        <v>-0.32</v>
      </c>
      <c r="D16" s="7" t="n">
        <v>-0.31</v>
      </c>
      <c r="E16" s="7" t="n">
        <v>-0.3</v>
      </c>
      <c r="F16" s="7" t="n">
        <v>-0.11</v>
      </c>
      <c r="G16" s="7" t="n">
        <v>-0.61</v>
      </c>
      <c r="H16" s="7" t="n">
        <v>-0.1</v>
      </c>
      <c r="I16" s="7" t="n">
        <v>-0.2</v>
      </c>
      <c r="J16" s="7" t="n">
        <v>-0.39</v>
      </c>
      <c r="K16" s="7" t="n">
        <v>-0.51</v>
      </c>
      <c r="L16" s="7" t="n">
        <v>-0.53</v>
      </c>
      <c r="M16" s="7" t="n">
        <v>-0.37</v>
      </c>
      <c r="N16" s="7" t="n">
        <v>-0.38</v>
      </c>
      <c r="O16" s="7" t="n">
        <v>-0.39</v>
      </c>
      <c r="P16" s="7" t="n">
        <v>-0.91</v>
      </c>
      <c r="Q16" s="7" t="n">
        <v>-0.77</v>
      </c>
      <c r="S16" s="7" t="n">
        <v>-1.21</v>
      </c>
      <c r="T16" s="7" t="n">
        <v>-0.98</v>
      </c>
      <c r="U16" s="7" t="n">
        <v>-1.8</v>
      </c>
      <c r="V16" s="7" t="n">
        <v>-1.67</v>
      </c>
    </row>
    <row r="17" spans="1:22">
      <c r="A17" s="4" t="s">
        <v>105</v>
      </c>
    </row>
    <row r="18" spans="1:22">
      <c r="A18" s="3" t="s">
        <v>88</v>
      </c>
    </row>
    <row r="19" spans="1:22">
      <c r="A19" s="4" t="s">
        <v>89</v>
      </c>
      <c r="B19" s="6" t="n">
        <v>1747</v>
      </c>
      <c r="C19" s="6" t="n">
        <v>672</v>
      </c>
      <c r="D19" s="6" t="n">
        <v>1321</v>
      </c>
      <c r="E19" s="6" t="n">
        <v>11540</v>
      </c>
      <c r="F19" s="6" t="n">
        <v>29580</v>
      </c>
      <c r="G19" s="6" t="n">
        <v>79</v>
      </c>
      <c r="H19" s="6" t="n">
        <v>31080</v>
      </c>
      <c r="I19" s="6" t="n">
        <v>18730</v>
      </c>
      <c r="J19" s="6" t="n">
        <v>5076</v>
      </c>
      <c r="K19" s="6" t="n">
        <v>76</v>
      </c>
      <c r="L19" s="6" t="n">
        <v>76</v>
      </c>
      <c r="M19" s="6" t="n">
        <v>10077</v>
      </c>
      <c r="N19" s="6" t="n">
        <v>10692</v>
      </c>
      <c r="O19" s="6" t="n">
        <v>6070</v>
      </c>
      <c r="P19" s="6" t="n">
        <v>5152</v>
      </c>
      <c r="Q19" s="6" t="n">
        <v>16762</v>
      </c>
      <c r="S19" s="6" t="n">
        <v>15280</v>
      </c>
      <c r="T19" s="6" t="n">
        <v>79469</v>
      </c>
      <c r="U19" s="6" t="n">
        <v>15305</v>
      </c>
      <c r="V19" s="6" t="n">
        <v>26915</v>
      </c>
    </row>
    <row r="20" spans="1:22">
      <c r="A20" s="4" t="s">
        <v>106</v>
      </c>
    </row>
    <row r="21" spans="1:22">
      <c r="A21" s="3" t="s">
        <v>88</v>
      </c>
    </row>
    <row r="22" spans="1:22">
      <c r="A22" s="4" t="s">
        <v>89</v>
      </c>
      <c r="N22" s="5" t="n">
        <v>195</v>
      </c>
      <c r="Q22" s="5" t="n">
        <v>195</v>
      </c>
      <c r="V22" s="5" t="n">
        <v>195</v>
      </c>
    </row>
    <row r="23" spans="1:22">
      <c r="A23" s="4" t="s">
        <v>107</v>
      </c>
    </row>
    <row r="24" spans="1:22">
      <c r="A24" s="3" t="s">
        <v>88</v>
      </c>
    </row>
    <row r="25" spans="1:22">
      <c r="A25" s="4" t="s">
        <v>89</v>
      </c>
      <c r="B25" s="5" t="n">
        <v>9281</v>
      </c>
      <c r="C25" s="5" t="n">
        <v>8441</v>
      </c>
      <c r="D25" s="5" t="n">
        <v>7242</v>
      </c>
      <c r="E25" s="5" t="n">
        <v>7190</v>
      </c>
      <c r="F25" s="5" t="n">
        <v>7587</v>
      </c>
      <c r="G25" s="5" t="n">
        <v>6503</v>
      </c>
      <c r="H25" s="5" t="n">
        <v>6439</v>
      </c>
      <c r="I25" s="5" t="n">
        <v>7613</v>
      </c>
      <c r="J25" s="5" t="n">
        <v>6710</v>
      </c>
      <c r="K25" s="5" t="n">
        <v>6184</v>
      </c>
      <c r="L25" s="5" t="n">
        <v>5944</v>
      </c>
      <c r="M25" s="5" t="n">
        <v>7380</v>
      </c>
      <c r="N25" s="5" t="n">
        <v>6291</v>
      </c>
      <c r="O25" s="5" t="n">
        <v>5684</v>
      </c>
      <c r="P25" s="5" t="n">
        <v>12894</v>
      </c>
      <c r="Q25" s="5" t="n">
        <v>11975</v>
      </c>
      <c r="S25" s="5" t="n">
        <v>32154</v>
      </c>
      <c r="T25" s="5" t="n">
        <v>28142</v>
      </c>
      <c r="U25" s="5" t="n">
        <v>26218</v>
      </c>
      <c r="V25" s="5" t="n">
        <v>25299</v>
      </c>
    </row>
    <row r="26" spans="1:22">
      <c r="A26" s="4" t="s">
        <v>108</v>
      </c>
    </row>
    <row r="27" spans="1:22">
      <c r="A27" s="3" t="s">
        <v>88</v>
      </c>
    </row>
    <row r="28" spans="1:22">
      <c r="A28" s="4" t="s">
        <v>89</v>
      </c>
      <c r="B28" s="5" t="n">
        <v>218</v>
      </c>
      <c r="C28" s="5" t="n">
        <v>388</v>
      </c>
      <c r="D28" s="5" t="n">
        <v>388</v>
      </c>
      <c r="E28" s="5" t="n">
        <v>383</v>
      </c>
      <c r="F28" s="5" t="n">
        <v>452</v>
      </c>
      <c r="G28" s="5" t="n">
        <v>650</v>
      </c>
      <c r="H28" s="5" t="n">
        <v>902</v>
      </c>
      <c r="I28" s="5" t="n">
        <v>1478</v>
      </c>
      <c r="J28" s="5" t="n">
        <v>1427</v>
      </c>
      <c r="K28" s="5" t="n">
        <v>1354</v>
      </c>
      <c r="L28" s="5" t="n">
        <v>1335</v>
      </c>
      <c r="M28" s="5" t="n">
        <v>1059</v>
      </c>
      <c r="N28" s="5" t="n">
        <v>848</v>
      </c>
      <c r="O28" s="5" t="n">
        <v>772</v>
      </c>
      <c r="P28" s="5" t="n">
        <v>2781</v>
      </c>
      <c r="Q28" s="5" t="n">
        <v>1620</v>
      </c>
      <c r="S28" s="5" t="n">
        <v>1377</v>
      </c>
      <c r="T28" s="5" t="n">
        <v>3482</v>
      </c>
      <c r="U28" s="5" t="n">
        <v>5175</v>
      </c>
      <c r="V28" s="5" t="n">
        <v>4014</v>
      </c>
    </row>
    <row r="29" spans="1:22">
      <c r="A29" s="4" t="s">
        <v>109</v>
      </c>
    </row>
    <row r="30" spans="1:22">
      <c r="A30" s="3" t="s">
        <v>88</v>
      </c>
    </row>
    <row r="31" spans="1:22">
      <c r="A31" s="4" t="s">
        <v>89</v>
      </c>
      <c r="B31" s="6" t="n">
        <v>2170</v>
      </c>
      <c r="C31" s="6" t="n">
        <v>1427</v>
      </c>
      <c r="D31" s="6" t="n">
        <v>336</v>
      </c>
      <c r="E31" s="6" t="n">
        <v>702</v>
      </c>
      <c r="F31" s="6" t="n">
        <v>1829</v>
      </c>
      <c r="G31" s="6" t="n">
        <v>1248</v>
      </c>
      <c r="H31" s="6" t="n">
        <v>599</v>
      </c>
      <c r="I31" s="6" t="n">
        <v>678</v>
      </c>
      <c r="J31" s="6" t="n">
        <v>633</v>
      </c>
      <c r="K31" s="6" t="n">
        <v>46</v>
      </c>
      <c r="L31" s="6" t="n">
        <v>53</v>
      </c>
      <c r="M31" s="6" t="n">
        <v>1198</v>
      </c>
      <c r="N31" s="6" t="n">
        <v>3</v>
      </c>
      <c r="O31" s="6" t="n">
        <v>2325</v>
      </c>
      <c r="P31" s="6" t="n">
        <v>679</v>
      </c>
      <c r="Q31" s="6" t="n">
        <v>2328</v>
      </c>
      <c r="S31" s="6" t="n">
        <v>4635</v>
      </c>
      <c r="T31" s="6" t="n">
        <v>4354</v>
      </c>
      <c r="U31" s="6" t="n">
        <v>1930</v>
      </c>
      <c r="V31" s="6" t="n">
        <v>3579</v>
      </c>
    </row>
  </sheetData>
  <mergeCells count="4">
    <mergeCell ref="A1:A2"/>
    <mergeCell ref="B1:O1"/>
    <mergeCell ref="P1:Q1"/>
    <mergeCell ref="S1:V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6:42:49Z</dcterms:created>
  <dcterms:modified xmlns:dcterms="http://purl.org/dc/terms/" xmlns:xsi="http://www.w3.org/2001/XMLSchema-instance" xsi:type="dcterms:W3CDTF">2019-03-01T16:42:49Z</dcterms:modified>
</cp:coreProperties>
</file>